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Compreh" sheetId="5" r:id="rId5"/>
    <s:sheet name="Consolidated Statements of Chan" sheetId="6" r:id="rId6"/>
    <s:sheet name="Consolidated Statements of Cha7" sheetId="7" r:id="rId7"/>
    <s:sheet name="Consolidated Statements of Cash" sheetId="8" r:id="rId8"/>
    <s:sheet name="Summary of Significant Accounti" sheetId="9" r:id="rId9"/>
    <s:sheet name="Earnings (Loss) Per Share (Note" sheetId="10" r:id="rId10"/>
    <s:sheet name="Securities (Notes)" sheetId="11" r:id="rId11"/>
    <s:sheet name="Loans Receivable (Notes)" sheetId="12" r:id="rId12"/>
    <s:sheet name="Other Real Estate (Notes)" sheetId="13" r:id="rId13"/>
    <s:sheet name="Secondary Mortgage Market Activ" sheetId="14" r:id="rId14"/>
    <s:sheet name="Premises and Equipment (Notes)" sheetId="15" r:id="rId15"/>
    <s:sheet name="Goodwill and Core Intangible (N" sheetId="16" r:id="rId16"/>
    <s:sheet name="Deposits (Notes)" sheetId="17" r:id="rId17"/>
    <s:sheet name="Borrowings (Notes)" sheetId="18" r:id="rId18"/>
    <s:sheet name="Income Taxes (Notes)" sheetId="19" r:id="rId19"/>
    <s:sheet name="Regulatory Matters (Notes)" sheetId="20" r:id="rId20"/>
    <s:sheet name="Employee Benefit Plans (Notes)" sheetId="21" r:id="rId21"/>
    <s:sheet name="Equity Incentive Plans (Notes)" sheetId="22" r:id="rId22"/>
    <s:sheet name="Loan Commitments and Other Off-" sheetId="23" r:id="rId23"/>
    <s:sheet name="Fair Value (Notes)" sheetId="24" r:id="rId24"/>
    <s:sheet name="Company Only Condensed Financia" sheetId="25" r:id="rId25"/>
    <s:sheet name="Selected Quarterly Financial Da" sheetId="26" r:id="rId26"/>
    <s:sheet name="Summary of Significant Accoun27" sheetId="27" r:id="rId27"/>
    <s:sheet name="Summary of Significant Accoun28" sheetId="28" r:id="rId28"/>
    <s:sheet name="Earnings (Loss) Per Share (Tabl" sheetId="29" r:id="rId29"/>
    <s:sheet name="Securities (Tables)" sheetId="30" r:id="rId30"/>
    <s:sheet name="Loans Receivable (Tables)" sheetId="31" r:id="rId31"/>
    <s:sheet name="Other Real Estate (Tables)" sheetId="32" r:id="rId32"/>
    <s:sheet name="Secondary Mortgage Market Act33" sheetId="33" r:id="rId33"/>
    <s:sheet name="Premises and Equipment (Tables)" sheetId="34" r:id="rId34"/>
    <s:sheet name="Goodwill and Core Intangible (T" sheetId="35" r:id="rId35"/>
    <s:sheet name="Deposits (Tables)" sheetId="36" r:id="rId36"/>
    <s:sheet name="Borrowings (Tables)" sheetId="37" r:id="rId37"/>
    <s:sheet name="Income Taxes (Tables)" sheetId="38" r:id="rId38"/>
    <s:sheet name="Regulatory Matters (Tables)" sheetId="39" r:id="rId39"/>
    <s:sheet name="Employee Benefit Plans (Tables)" sheetId="40" r:id="rId40"/>
    <s:sheet name="Equity Incentive Plans (Tables)" sheetId="41" r:id="rId41"/>
    <s:sheet name="Loan Commitments and Other Of42" sheetId="42" r:id="rId42"/>
    <s:sheet name="Fair Value (Tables)" sheetId="43" r:id="rId43"/>
    <s:sheet name="Company Only Condensed Financ44" sheetId="44" r:id="rId44"/>
    <s:sheet name="Selected Quarterly Financial 45" sheetId="45" r:id="rId45"/>
    <s:sheet name="Summary of Significant Accoun46" sheetId="46" r:id="rId46"/>
    <s:sheet name="Summary of Significant Accoun47" sheetId="47" r:id="rId47"/>
    <s:sheet name="Earnings (Loss) Per Share (Deta" sheetId="48" r:id="rId48"/>
    <s:sheet name="Securities - Fair Value of Secu" sheetId="49" r:id="rId49"/>
    <s:sheet name="Securities - Amortized Cost and" sheetId="50" r:id="rId50"/>
    <s:sheet name="Securities - Proceeds and Gross" sheetId="51" r:id="rId51"/>
    <s:sheet name="Securities - Unrealized Losses " sheetId="52" r:id="rId52"/>
    <s:sheet name="Loans Receivable (Details)" sheetId="53" r:id="rId53"/>
    <s:sheet name="Loans Receivable - Loan Origina" sheetId="54" r:id="rId54"/>
    <s:sheet name="Loans Receivable - Allowance fo" sheetId="55" r:id="rId55"/>
    <s:sheet name="Loans Receivable - Activity in " sheetId="56" r:id="rId56"/>
    <s:sheet name="Loans Receivable - Loans Indivi" sheetId="57" r:id="rId57"/>
    <s:sheet name="Loans Receivable - Carrying Amo" sheetId="58" r:id="rId58"/>
    <s:sheet name="Loans Receivable - Nonaccrual L" sheetId="59" r:id="rId59"/>
    <s:sheet name="Loans Receivable - Past Due Loa" sheetId="60" r:id="rId60"/>
    <s:sheet name="Loans Receivable - Aging of Rec" sheetId="61" r:id="rId61"/>
    <s:sheet name="Loans Receivable - Troubled Deb" sheetId="62" r:id="rId62"/>
    <s:sheet name="Loans Receivable - Modified Tro" sheetId="63" r:id="rId63"/>
    <s:sheet name="Loans Receivable - Troubled D64" sheetId="64" r:id="rId64"/>
    <s:sheet name="Loans Receivable - Credit Quali" sheetId="65" r:id="rId65"/>
    <s:sheet name="Loans Receivable - Narrative (D" sheetId="66" r:id="rId66"/>
    <s:sheet name="Other Real Estate (Details)" sheetId="67" r:id="rId67"/>
    <s:sheet name="Secondary Mortgage Market Act68" sheetId="68" r:id="rId68"/>
    <s:sheet name="Secondary Mortgage Market Act69" sheetId="69" r:id="rId69"/>
    <s:sheet name="Secondary Mortgage Market Act70" sheetId="70" r:id="rId70"/>
    <s:sheet name="Secondary Mortgage Market Act71" sheetId="71" r:id="rId71"/>
    <s:sheet name="Premises and Equipment - Year E" sheetId="72" r:id="rId72"/>
    <s:sheet name="Premises and Equipment - Schedu" sheetId="73" r:id="rId73"/>
    <s:sheet name="Premises and Equipment - Sche74" sheetId="74" r:id="rId74"/>
    <s:sheet name="Goodwill and Core Intangible - " sheetId="75" r:id="rId75"/>
    <s:sheet name="Goodwill and Core Intangible 76" sheetId="76" r:id="rId76"/>
    <s:sheet name="Deposits - Schedule of Deposits" sheetId="77" r:id="rId77"/>
    <s:sheet name="Deposits - Time Deposits, By Ma" sheetId="78" r:id="rId78"/>
    <s:sheet name="Deposits - Narrative (Details)" sheetId="79" r:id="rId79"/>
    <s:sheet name="Repurchase Agreements (Details)" sheetId="80" r:id="rId80"/>
    <s:sheet name="Borrowings (Details)" sheetId="81" r:id="rId81"/>
    <s:sheet name="Income Taxes - Schedule of Inco" sheetId="82" r:id="rId82"/>
    <s:sheet name="Income Taxes - Schedule of Effe" sheetId="83" r:id="rId83"/>
    <s:sheet name="Income Taxes - Schedule of Defe" sheetId="84" r:id="rId84"/>
    <s:sheet name="Income Taxes - Unrecognized Tax" sheetId="85" r:id="rId85"/>
    <s:sheet name="Income Taxes - Narrative (Detai" sheetId="86" r:id="rId86"/>
    <s:sheet name="Income Taxes - Narrative Tax Ca" sheetId="87" r:id="rId87"/>
    <s:sheet name="Regulatory Matters - Requiremen" sheetId="88" r:id="rId88"/>
    <s:sheet name="Regulatory Matters - Narrative " sheetId="89" r:id="rId89"/>
    <s:sheet name="Employee Benefit Plans - Employ" sheetId="90" r:id="rId90"/>
    <s:sheet name="Employee Benefit Plans - Empl91" sheetId="91" r:id="rId91"/>
    <s:sheet name="Equity Incentive Plans - Narrat" sheetId="92" r:id="rId92"/>
    <s:sheet name="Equity Incentive Plans - Schedu" sheetId="93" r:id="rId93"/>
    <s:sheet name="Equity Incentive Plans - Sche94" sheetId="94" r:id="rId94"/>
    <s:sheet name="Loan Commitments and Other Of95" sheetId="95" r:id="rId95"/>
    <s:sheet name="Fair Value - Financial Assets A" sheetId="96" r:id="rId96"/>
    <s:sheet name="Fair Value - Assets Measured at" sheetId="97" r:id="rId97"/>
    <s:sheet name="Fair Value - Level 3 Fair Value" sheetId="98" r:id="rId98"/>
    <s:sheet name="Fair Value - Carrying Amount an" sheetId="99" r:id="rId99"/>
    <s:sheet name="Fair Value - Narratives (Detail" sheetId="100" r:id="rId100"/>
    <s:sheet name="Company Only Condensed Finan101" sheetId="101" r:id="rId101"/>
    <s:sheet name="Company Only Condensed Finan102" sheetId="102" r:id="rId102"/>
    <s:sheet name="Company Only Condensed Finan103" sheetId="103" r:id="rId103"/>
    <s:sheet name="Selected Quarterly Financial104" sheetId="104" r:id="rId104"/>
    <s:sheet name="Selected Quarterly Financial105" sheetId="105" r:id="rId105"/>
  </s:sheets>
  <s:definedNames/>
  <s:calcPr calcId="124519" calcMode="auto" fullCalcOnLoad="1"/>
</s:workbook>
</file>

<file path=xl/sharedStrings.xml><?xml version="1.0" encoding="utf-8"?>
<sst xmlns="http://schemas.openxmlformats.org/spreadsheetml/2006/main" uniqueCount="1258">
  <si>
    <t>Document and Entity Information - USD ($) $ in Millions</t>
  </si>
  <si>
    <t>12 Months Ended</t>
  </si>
  <si>
    <t>Dec. 31, 2015</t>
  </si>
  <si>
    <t>Feb. 08,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BankFinancial CORP</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Financial Condition - USD ($) $ in Thousands</t>
  </si>
  <si>
    <t>Dec. 31, 2014</t>
  </si>
  <si>
    <t>Assets</t>
  </si>
  <si>
    <t>Cash and due from other financial institutions</t>
  </si>
  <si>
    <t>Interest-bearing deposits in other financial institutions</t>
  </si>
  <si>
    <t>Cash and cash equivalents</t>
  </si>
  <si>
    <t>Securities, at fair value</t>
  </si>
  <si>
    <t>Loans receivable, net of allowance for loan losses</t>
  </si>
  <si>
    <t>Other Real Estate Owned At Carrying Value</t>
  </si>
  <si>
    <t>Stock in Federal Home Loan Bank, at cost</t>
  </si>
  <si>
    <t>Premises and equipment, net</t>
  </si>
  <si>
    <t>Accrued interest receivable</t>
  </si>
  <si>
    <t>Core deposit intangible</t>
  </si>
  <si>
    <t>Bank owned life insurance</t>
  </si>
  <si>
    <t>Deferred Tax Assets, Net</t>
  </si>
  <si>
    <t>Other assets</t>
  </si>
  <si>
    <t>Total assets</t>
  </si>
  <si>
    <t>Deposits</t>
  </si>
  <si>
    <t>Noninterest-bearing</t>
  </si>
  <si>
    <t>Interest-bearing</t>
  </si>
  <si>
    <t>Total deposits</t>
  </si>
  <si>
    <t>Borrowings</t>
  </si>
  <si>
    <t>Advance payments by borrowers taxes and insurance</t>
  </si>
  <si>
    <t>Accrued interest payable and other liabilities</t>
  </si>
  <si>
    <t>Total liabilities</t>
  </si>
  <si>
    <t>Commitments and contingent liabilities</t>
  </si>
  <si>
    <t xml:space="preserve"> </t>
  </si>
  <si>
    <t>Stockholders' equity:</t>
  </si>
  <si>
    <t>Preferred Stock, $0.01 par value, 25,000,000 shares authorized, none issued or outstanding</t>
  </si>
  <si>
    <t>Common Stock, $0.01 par value, 100,000,000 shares authorized; 20,297,317 shares issued at December 31, 2015 and 21,101,966 shares issued at December 31, 2014</t>
  </si>
  <si>
    <t>Additional paid-in capital</t>
  </si>
  <si>
    <t>Retained earnings</t>
  </si>
  <si>
    <t>Unearned Employee Stock Ownership Plan share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t>
  </si>
  <si>
    <t>Dec. 31, 2013</t>
  </si>
  <si>
    <t>Interest and dividend income</t>
  </si>
  <si>
    <t>Loans, including fees</t>
  </si>
  <si>
    <t>Securities</t>
  </si>
  <si>
    <t>Other</t>
  </si>
  <si>
    <t>Total interest income</t>
  </si>
  <si>
    <t>Interest expense</t>
  </si>
  <si>
    <t>Total interest expense</t>
  </si>
  <si>
    <t>Net interest income</t>
  </si>
  <si>
    <t>Provision for (recovery of) loan losses</t>
  </si>
  <si>
    <t>Noninterest income</t>
  </si>
  <si>
    <t>Deposit service charges and fees</t>
  </si>
  <si>
    <t>Other fee income</t>
  </si>
  <si>
    <t>Insurance commissions and annuities income</t>
  </si>
  <si>
    <t>Gain on sale of loans, net</t>
  </si>
  <si>
    <t>Gain (Loss) on Sale of Securities, Net</t>
  </si>
  <si>
    <t>Loss on disposition of premises and equipment, net</t>
  </si>
  <si>
    <t>Loan servicing fees</t>
  </si>
  <si>
    <t>Amortization and impairment of servicing assets</t>
  </si>
  <si>
    <t>Earnings on bank owned life insurance</t>
  </si>
  <si>
    <t>Trust</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Total noninterest expense</t>
  </si>
  <si>
    <t>Income (loss) before income taxes</t>
  </si>
  <si>
    <t>Income tax expense (benefit)</t>
  </si>
  <si>
    <t>Net income (loss)</t>
  </si>
  <si>
    <t>Basic earnings (loss) per common share (usd per share)</t>
  </si>
  <si>
    <t>Diluted earnings (loss) per common share (usd per share)</t>
  </si>
  <si>
    <t>Weighted average common shares outstanding (shares)</t>
  </si>
  <si>
    <t>Diluted weighted average common shares outstanding (shares)</t>
  </si>
  <si>
    <t>Consolidated Statements Comprehensive Income (Loss) - USD ($) $ in Thousands</t>
  </si>
  <si>
    <t>Statement of Comprehensive Income [Abstract]</t>
  </si>
  <si>
    <t>Other Comprehensive Income (Loss), Reclassification Adjustment from AOCI for Sale of Securities, Tax</t>
  </si>
  <si>
    <t>Unrealized holding gain (loss) arising during the period</t>
  </si>
  <si>
    <t>Tax effect</t>
  </si>
  <si>
    <t>Other Comprehensive Income (Loss), Reclassification Adjustment from AOCI for Sale of Securities, before Tax</t>
  </si>
  <si>
    <t>Other comprehensive income (loss)</t>
  </si>
  <si>
    <t>Comprehensive income (loss)</t>
  </si>
  <si>
    <t>Consolidated Statements of Changes In Stockholders' Equity - USD ($) $ in Thousands</t>
  </si>
  <si>
    <t>Total</t>
  </si>
  <si>
    <t>Common Stock</t>
  </si>
  <si>
    <t>Additional Paid-in Capital</t>
  </si>
  <si>
    <t>Retained Earnings</t>
  </si>
  <si>
    <t>Unearned Employee Stock Ownership Plan Shares</t>
  </si>
  <si>
    <t>Accumulated Other Comprehensive Income (Loss)</t>
  </si>
  <si>
    <t>Beginning Balance at Dec. 31, 2012</t>
  </si>
  <si>
    <t>Increase (Decrease) in Stockholders' Equity [Roll Forward]</t>
  </si>
  <si>
    <t>Other comprehensive loss, net of tax effect</t>
  </si>
  <si>
    <t>Nonvested stock awards-stock-based compensation expense</t>
  </si>
  <si>
    <t>Cash dividends declared on common stock</t>
  </si>
  <si>
    <t>ESOP shares earned</t>
  </si>
  <si>
    <t>Ending Balance at Dec. 31, 2013</t>
  </si>
  <si>
    <t>Ending Balance at Dec. 31, 2014</t>
  </si>
  <si>
    <t>Stock Repurchased During Period, Value</t>
  </si>
  <si>
    <t>Ending Balance at Dec. 31, 2015</t>
  </si>
  <si>
    <t>Consolidated Statements of Changes in Stockholders' Equity (Parenthetical) - $ / shares shares in Thousands</t>
  </si>
  <si>
    <t>Purchase and retirement of common stock (shares)</t>
  </si>
  <si>
    <t>Cash dividends declared on common stock (usd per share)</t>
  </si>
  <si>
    <t>Consolidated Statements of Cash Flow - USD ($)</t>
  </si>
  <si>
    <t>Cash flows from operating activities</t>
  </si>
  <si>
    <t>Adjustments to reconcile to net loss to net cash from operating activities</t>
  </si>
  <si>
    <t>Stock-based compensation expense</t>
  </si>
  <si>
    <t>Depreciation and amortization</t>
  </si>
  <si>
    <t>Other Comprehensive Income (Loss), Tax, Portion Attributable to Parent</t>
  </si>
  <si>
    <t>Amortization of premiums and discounts on securities and loans</t>
  </si>
  <si>
    <t>Amortization Of Intangibles</t>
  </si>
  <si>
    <t>Net change in net deferred loan origination costs</t>
  </si>
  <si>
    <t>Net loss on sale of other real estate owned</t>
  </si>
  <si>
    <t>Net gain on sale of loans</t>
  </si>
  <si>
    <t>Net loss disposition of premises and equipment</t>
  </si>
  <si>
    <t>Loans originated for sale</t>
  </si>
  <si>
    <t>Proceeds from sale of loans</t>
  </si>
  <si>
    <t>Other real estate owned valuation adjustments</t>
  </si>
  <si>
    <t>Net change in:</t>
  </si>
  <si>
    <t>Deferred income tax</t>
  </si>
  <si>
    <t>Net Cash Provided by (Used in) Operating Activities</t>
  </si>
  <si>
    <t>Proceeds from maturities</t>
  </si>
  <si>
    <t>Proceeds from principal repayments</t>
  </si>
  <si>
    <t>Proceeds from sales of securities</t>
  </si>
  <si>
    <t>Purchases of securities</t>
  </si>
  <si>
    <t>Increase (Decrease) in Participation Liabilities</t>
  </si>
  <si>
    <t>Loans receivable</t>
  </si>
  <si>
    <t>Principal payments on loans receivable</t>
  </si>
  <si>
    <t>Originated for investment</t>
  </si>
  <si>
    <t>Proceeds of redemption of Federal Home Loan Bank of Chicago stock</t>
  </si>
  <si>
    <t>Payments to Acquire Federal Home Loan Bank Stock</t>
  </si>
  <si>
    <t>Proceeds from sale of other real estate owned</t>
  </si>
  <si>
    <t>Purchases of premises and equipment, net</t>
  </si>
  <si>
    <t>Net cash from (used in) investing activities</t>
  </si>
  <si>
    <t>Cash flows from financing activities</t>
  </si>
  <si>
    <t>Net change in deposits</t>
  </si>
  <si>
    <t>Net change in borrowings</t>
  </si>
  <si>
    <t>Net change in advance payments by borrowers for taxes and insurance</t>
  </si>
  <si>
    <t>Cash dividends paid on common stock</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Income taxes refunded</t>
  </si>
  <si>
    <t>Loans transferred to other real estate owned</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the “Company”), is the owner of all of the issued and outstanding capital stock of BankFinancial, F.S.B. (the “Bank”). Principles of Consolidation : The consolidated financial statements include the accounts of and transactions of BankFinancial Corporation, the Bank, and the Bank’s wholly-owned subsidiaries, Financial Assurance Services, Inc. and BF Asset Recovery Corporation (collectively, “the Company”). All significant intercompany accounts and transactions have been eliminated. Nature of Business : The Company’s revenues, operating income, and assets are primarily from the banking industry. Loan origination customers are mainly located in the greater Chicago metropolitan area. To supplement loan originations, the Company purchases mortgage loans. The loan portfolio is concentrated in loans that are primarily secured by real estate. Use of Estimates : To prepare financial statements in conformity with accounting principles generally accepted in the United States of America (“GAAP”), management makes estimates and assumptions based on available information. These estimates and assumptions affect the amounts reported in the financial statements and the disclosures provided, and actual results could differ. Interest-bearing Deposits in Other Financial Institutions : Interest-bearing deposits in other financial institutions maturing in less than 90 days are carried at cost. Cash Flows : Cash and cash equivalents include cash, deposits with other financial institutions maturing in less than 90 days, and daily federal funds sold. Net cash flows are reported for customer loan and deposit transactions, interest bearing deposits in other financial institutions, borrowings, and advance payments by borrowers for taxes and insurance. Securities : Debt securities are classified as available-for-sale when they might be sold before maturity. Equity securities with readily determinable fair values are classified as available-for-sale.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 Declines in the fair value of securities below their cost that are other-than-temporary are reflected as realized losses. In determining if losses are other-than-temporary, management considers: (1) the length of time and extent that fair value has been less than cost or adjusted cost, as applicable, (2) the financial condition and near term prospects of the issuer, and (3) whether the Company has the intent to sell the debt security or it is more likely than not that the Company will be required to sell the debt security before the anticipated recovery. Securities also include investments in certificates of deposit with maturities of greater than 90 days. These certificates of deposit are placed with insured institutions for varying maturities and amounts that are fully insured by the Federal Deposit Insurance Corporation (“FDIC”). Federal Home Loan Bank Stock : The Bank is a member of the Federal Home Loan Bank system. Members are required to own a certain amount of stock based on the level of borrowings and other factors, and may invest in additional amounts. Federal Home Loan Bank of Chicago (“FHLBC”) stock is carried at cost and classified as a restricted security. Accounting guidance for FHLBC stock provides that, for impairment testing purposes, the value of long term investments such as our FHLBC common stock is based on the “ultimate recoverability” of the par value of the security without regard to temporary declines in value. Both cash and stock dividends are reported as income. Loans Held–for–Sale : Mortgage loans originated and intended for sale in the secondary market are carried at the lower of aggregate cost or estimated fair market value, as determined by outstanding commitments from investors. Net unrealized losses, if any, are recorded as a valuation allowance and charged to earnings. Mortgage loans held–for–sale are generally sold with servicing rights retained. The carrying value of mortgage loans sold is reduced by the fair value of the servicing right. Gains and losses on sales of mortgage loans are based on the difference between the selling price and the carrying value of the related loan sold. Held for investment loans that have been transferred to held-for-sale are carried at the lower of cost or fair value. For held-for-sale loans, any decreases in value below cost after transfer are recognized in mortgage banking revenue in the Consolidated Statements of Operations and increases in fair value above cost are not recognized until the loans are sold. The credit component of any write down upon transfer to held-for-sale is reflected in charge-offs to the allowance for loan losses. Fair market value is determined based on quoted market rates and our judgment of relevant market conditions. Gains and losses on the disposition of loans held-for-sale are determined on the specific identification method. Transferred mortgage loans sold in the secondary market are sold without retaining servicing rights. Loans and Loan Income : Loans that management has the intent and ability to hold for the foreseeable future or until maturity or payoff are reported at the principal balance outstanding, net of the allowance for loan losses, premiums and discounts on loans purchased, and net deferred loan costs. Interest income on loans is recognized in income over the term of the loan based on the amount of principal outstanding.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discontinued at the time a loan is 90 days past due or when we do not expect to receive full payment of interest or principal. Past due status is based on the contractual terms of the loan. All interest accrued but not received for loans that have been placed on nonaccrual status is reversed against interest income. Interest received on such loans is accounted for on the cash–basis or cost–recovery method until qualifying for return to accrual status. Once a loan is placed on non-accrual status, the borrower must generally demonstrate at least six months of payment performance before the loan is eligible to return to accrual status. Generally, the Company utilizes the “90 days delinquent, still accruing” category of loan classification when: (1) the loan is repaid in full shortly after the period end date; (2) the loan is well secured and there are no asserted or pending legal barriers to its collection; or (3) the borrower has remitted all scheduled payments and is otherwise in substantial compliance with the terms of the loan, but the processing of payments actually received or the renewal of a loan has not occurred for administrative reasons. Impaired Loans: Impaired loans consist of nonaccrual loans and troubled debt restructurings (“TDRs”). A loan is considered impaired when, based on current information and events, management believes that it is probable that we will be unable to collect all amounts due (both principal and interest) according to the original contractual terms of the loan agreement. Once a loan is determined to be impaired, the amount of impairment is measured based on the loan's observable fair value, the fair value of the underlying collateral less selling costs if the loan is collateral-dependent, or the present value of expected future cash flows discounted at the loan's effective interest rate. If the measurement of the impaired loan is less than the recorded investment in the loan, the bank's allowance for the impaired collateral dependent loan under ASC 310-10-35 is based on fair value (less costs to sell), but the charge-off (the confirmed “loss”) is based on the higher appraised value. The remaining recorded investment in the loan after the charge-off will have a loan loss allowance for the amount by which the estimated fair value of the collateral (less costs to sell) is less than its appraised value.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With an immaterial number of exceptions, all appraisals and internal reviews are current under this methodology at December 31, 2015 . Purchased Impaired Loans: Purchased impaired loans are recorded at their estimated fair values on the respective purchase dates and are accounted for prospectively based on expected cash flows. No allowance for credit losses is recorded on these loans at the acquisition date. In determining the acquisition date fair value of purchased impaired loans, and in subsequent accounting, the Company reviews these loans on an individual basis. Expected future cash flows in excess of the fair value of loans at the purchase date (''accretable yield'') are recorded as interest income over the life of the loans if the timing and amount of the future cash flows can be reasonably estimated. The non-accretable yield represents estimated losses in the portfolio and is equal to the difference between contractually required payments and the cash flows expected to be collected at acquisition. Subsequent to the purchase date, increases in cash flows over those expected at the purchase date are recognized as interest income prospectively. The present value of any decreases in expected cash flows after the purchase date is recognized by r ecording a charge-off through the allowance for loan losses. Troubled Debt Restructurings :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A loan that is modified at a market rate of interest will not be classified as troubled debt restructuring in the calendar year subsequent to the restructuring if it is in compliance with the modified terms. Payment performance prior and subsequent to the restructuring is taken into account in assessing whether it is likely that the borrower can meet the new terms. This may result in the loan being returned to accrual at the time of restructuring. A period of sustained repayment for at least six months generally is required for return to accrual statu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llowance for Loan Losses: The Company establishes provisions for loan losses, which are charged to the Company’s results of operations to maintain the allowance for loan losses to absorb probable incurred credit losses in the loan portfolio. In determining the level of the allowance for loan losses, the Company considers past and current loss experience, trends in classified loans, evaluations of real estate collateral, current economic conditions, volume and type of lending, adverse situations that may affect a borrower’s ability to repay a loan and the levels of nonperforming and other classified loans. The amount of the allowance is based on estimates and the ultimate losses may vary from the estimates as more information becomes available or events change.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GAAP. The allowance for loan losses consists of two components: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If the remaining unamortized discount related to a specific pool of purchased performing loans exceeds the estimated credit losses associated with these loans, no general valuation allowance is recorded against the loan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quarter basis), (ii) the change in credit quality within the specific loan class during the period, (iii) the actual inherent risk factor assigned to the specific loan class and (iv) the actual concentration of risk factor assigned to the specific loan class (collectively, “the Specific Loan Class Risk Factors”). The Specific Loan Class Risk Factors are weighted equally in the calculation. In addition, two additional quantitative factors, the National Economic risk factor and the Local Economic risk factor, are also components of the computation but are given different weightings in their computation due to their relative applicability to the specific loan class in the context of the effect of national and local economic conditions on their risk profile and performance. Mortgage Servicing Rights : Mortgage servicing rights are recognized separately when they are acquired through sales of loans. When mortgage loans are sold, servicing rights are initially recorded at fair value and gains on sales of loans are recorded in the statement of operatio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amortization and impairment of servicing assets on the statement of operations. The fair values of servicing rights are subject to significant fluctuations as a result of changes in estimated and actual prepayment speeds and default rates and losses. Servicing fee income that is reported on the statement of operations as loan servicing fees is recorded for fees earned for servicing loans. The fees are based on a contractual percentage of the outstanding principal; or a fixed amount per loan and are recorded as income when earned. Late fees and ancillary fees related to loan servicing are not material. Other Real Estate Owned : Foreclosed assets are initially recorded at fair value less cost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completion of a deed in lieu of foreclosure or through a similar legal agreement. These assets are subsequently accounted for at a lower of cost or fair value less estimated cost to sell. If fair value declines subsequent to foreclosure, a valuation allowance is recorded through expense. Operating expenses, gains and losses on disposition, and changes in the valuation allowance are reported in noninterest expense as operations of other real estate owned ("OREO"). Premises and Equipment : Land is carried at cost. Premises and equipment are stated at cost less accumulated depreciation. Depreciation is included in noninterest expense and is computed on the straight-line method over the estimated useful lives of the assets. Useful lives are estimated to be 25 to 40 years for buildings and improvements that extend the life of the original building, ten to 20 years for routine building improvements, five to 15 years for furniture and equipment, two to five years for computer hardware and software and no greater than four years on automobiles. The cost of maintenance and repairs is charged to expense as incurred and significant repairs are capitalized. Other Intangible Assets : Intangible assets acquired in a purchase business combination with definite useful lives are amortized over their estimated useful lives to their estimated residual values. Core deposit intangible assets (“CDI”), are recognized at the time of acquisition based on valuations prepared by independent third parties or other estimates of fair value. In preparing such valuations, variables such as deposit servicing costs, attrition rates, and market discount rates are considered. CDI assets are amortized to expense over their useful lives. Bank Owned Life Insurance: The Company has purchased life insurance policies on certain key executives. The Company owned life insurance is recorded at the amount that can be realized under the insurance contract at the balance sheet date, which is the cash surrender value adjusted for other charges or other amounts due that are probable at settlement. Long-Term Assets : Premises and equipment, core deposit and other intangible assets, and other long-term assets are reviewed for impairment when events indicate that their carrying amount may not be recoverable from future undiscounted cash flows. If impaired, the assets are recorded at fair value. 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come Taxes : Income tax expense is the total of the current year income tax due or refundable and the change in deferred tax assets and liabilities. Under GAAP, a deferred tax asset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taxable income, applicable tax planning strategies, and assessments of current and future economic and business conditions. The Company considers both positive and negative evidence regarding the ultimate realizability of our deferred tax assets. Examples of positive evidence may include the existence, if any, of taxes paid in available carry-back years and the likelihood that taxable income will be generated in future periods. Examples of negative evidence may include a cumulative loss in the current year and prior two years and negative general business and economic tren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This analysis is updated quarterly and adjusted as necessary. At December 31, 2015 , the Company had a net deferred tax asset of $26.7 million , after recording a full recovery of the valuation allowance in 2014. A tax position is recognized as a benefit only if it "more likely than not" that the tax position would be sustained in a tax examination, presuming that a tax examination will occur. The amount recognized is the largest amount of tax benefit that is greater than 50% likely to be realized on examination. For tax positions not meeting the more likely than not" test, no tax benefit is recorded. Retirement Plans : Employee 401(k) and profit sharing plan expense is the amount of matching contributions and any annual discretionary contribution made at the discretion of the Company’s Board of Directors. Deferred compensation expense allocates the benefits over years of service. Employee Stock Ownership Plan (“ESOP”) :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Loss) Per Common Share : Basic earnings (loss) per common share is net income (loss) divided by the weighted average number of common shares outstanding during the period. ESOP shares are considered outstanding for this calculation unless unearned. Diluted earnings (loss) per common share is net income (loss) divided by the weighted average number of common shares outstanding during the period plus the dilutive effect of restricted stock shares and the additional potential shares issuable under stock options. Loss Contingencies : Loss contingencies, including claims and legal actions arising in the ordinary course of business, are recorded as liabilities when the likelihood of loss is probable and an amount or range of loss can be reasonably estimated. Management does not believe that there are such matters that will have a material effect on the financial statements as of December 31, 2015 . Restrictions on Cash : Cash on hand or on deposit with the Federal Reserve Bank which is required to meet regulatory reserve and clearing requirements. Fair Values of Financial Instruments : Fair values of financial instruments are estimated using relevant market value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Comprehensive Income (Loss) : Comprehensive income (loss) consists of net income (loss) and other comprehensive income (loss). Other comprehensive income (loss) includes unrealized gains and losses on securities, net of tax, which are also recognized as separate components of stockholders’ equity. Stock-based Compensation: Compensation cost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perating Segments: While management monitors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 Reclassifications : Certain reclassifications have been made in the prior year’s financial statements to conform to the current year’s presentation. Recent Accounting Pronouncements In January 2014, the FASB amended existing guidance to clarify when a creditor should derecognize a loan receivable and recognized collateral asse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mendment is effective for interim and annual reporting periods beginning after December 15, 2014. The adoption of this standard did not have a material impact on the Company’s results of operation or financial position but did require expansion of the Company’s disclosure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originally were to become effective for annual periods and interim periods within those annual periods beginning after December 15, 201</t>
  </si>
  <si>
    <t>Earnings (Loss) Per Share (Notes)</t>
  </si>
  <si>
    <t>Earnings Per Share [Abstract]</t>
  </si>
  <si>
    <t>Loss per Share</t>
  </si>
  <si>
    <t>Amounts reported in earnings per share reflect net income available to common stockholders for the period divided by the weighted average number of shares of common stock outstanding during the period, exclusive of unearned ESOP shares and unvested restricted stock shares. Stock options and restricted stock are regarded as potential common stock and are considered in the diluted earnings per share calculations to the extent that they would have a dilutive effect if converted to common stock. For the years ended December 31, 2015 2014 2013 Net income available to common stockholders $ 8,675 $ 40,614 $ 3,298 Average common shares outstanding 20,708,775 21,101,966 21,091,399 Less: Unearned ESOP shares (780,227 ) (905,235 ) (1,054,140 ) Unvested restricted stock shares (10,545 ) (19,460 ) (16,421 ) Weighted average common shares outstanding 19,918,003 20,177,271 20,020,838 Add - Net effect of dilutive stock options and unvested restricted stock 3,516 9,105 4,483 Weighted average dilutive common shares outstanding 19,921,519 20,186,376 20,025,321 Basic earnings per common share $ 0.44 $ 2.01 $ 0.16 Diluted earnings per common share $ 0.44 $ 2.01 $ 0.16 Number of antidilutive stock options excluded from the diluted earnings per share calculation 536,459 — — Weighted average exercise price of anti-dilutive option shares $ 12.99 $ — $ —</t>
  </si>
  <si>
    <t>Securities (Notes)</t>
  </si>
  <si>
    <t>Investments, Debt and Equity Securities [Abstract]</t>
  </si>
  <si>
    <t>SECURITIES</t>
  </si>
  <si>
    <t>The fair value of securities and the related gross unrealized gains and losses recognized in accumulated other comprehensive income is as follows: Amortized Cost Gross Unrealized Gains Gross Unrealized Losses Fair Value December 31, 2015 Certificates of deposit $ 87,901 $ — $ — $ 87,901 Equity mutual fund 500 7 — 507 Mortgage-backed securities - residential 18,330 880 (30 ) 19,180 Collateralized mortgage obligations - residential 7,111 41 (10 ) 7,142 SBA-guaranteed loan participation certificates 23 — — 23 $ 113,865 $ 928 $ (40 ) $ 114,753 December 31, 2014 Certificates of deposit $ 86,049 $ — $ — $ 86,049 Equity mutual fund 500 9 — 509 Mortgage-backed securities - residential 23,433 1,218 (40 ) 24,611 Collateralized mortgage obligations - residential 9,936 53 (13 ) 9,976 SBA-guaranteed loan participation certificates 29 — — 29 $ 119,947 $ 1,280 $ (53 ) $ 121,174 Mortgage-backed securities and collateralized mortgage obligations reflected in the preceding table were issued by U.S. government-sponsored entities and agencies, Freddie Mac, Fannie Mae and Ginnie Mae, and are obligations which the government has affirmed its commitment to support. All securities reflected in the preceding table were classified as available-for-sale at December 31, 2015 and 2014 . The amortized cost and fair values of securities at December 31, 2015 by contractual maturity are shown below. Securities not due at a single maturity date are shown separately. Expected maturities may differ from contractual maturities because borrowers may have the right to call or prepay obligations with or without call or prepayment penalties. December 31, 2015 Amortized Cost Fair Value Due in one year or less $ 87,901 $ 87,901 Equity mutual fund 500 507 Mortgage-backed securities - residential 18,330 19,180 Collateralized mortgage obligations - residential 7,111 7,142 SBA-guaranteed loan participation certificates 23 23 $ 113,865 $ 114,753 Investment securities available for sale with carrying amounts of $6.0 million and $6.8 million at December 31, 2015 and 2014 , respectively, were pledged as collateral on customer repurchase agreements and for other purposes as required or permitted by law. Sales of securities were as follows: For the years ended December 31, 2015 2014 2013 Proceeds $ — $ 3,663 $ — Gross gains — — — Gross losses — 7 — Securities with unrealized losses at December 31, 2015 and 2014 not recognized in income are as follows: Less than 12 Months 12 Months or More Total Fair Value Unrealized Loss Fair Value Unrealized Loss Fair Value Unrealized Loss December 31, 2015 Mortgage-backed securities - residential $ — $ — $ 1,724 $ (30 ) $ 1,724 $ (30 ) Collateralized mortgage obligations - residential — — 1,299 (10 ) 1,299 (10 ) $ — $ — $ 3,023 $ (40 ) $ 3,023 $ (40 ) December 31, 2014 Mortgage-backed securities - residential — — 2,126 (40 ) 2,126 (40 ) Collateralized mortgage obligations - residential — — 1,847 (13 ) 1,847 (13 ) $ — $ — $ 3,973 $ (53 ) $ 3,973 $ (53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residential mortgage-backed securities and collateralized mortgage obligations that the Company holds in its investment portfolio were in an unrealized loss position at December 31, 2015 , but the unrealized loss was not considered significant under the Company’s impairment testing methodology. In addition, the Company does not intend to sell these securities, and it is not likely that the Company will be required to sell the securities before their anticipated recovery occurs.</t>
  </si>
  <si>
    <t>Loans Receivable (Notes)</t>
  </si>
  <si>
    <t>Receivables [Abstract]</t>
  </si>
  <si>
    <t>Loans Receivable</t>
  </si>
  <si>
    <t>Loans receivable are as follows: December 31, 2015 2014 One-to-four family residential real estate $ 159,501 $ 180,337 Multi-family mortgage 506,026 480,349 Nonresidential real estate 226,735 234,500 Construction and land 1,313 1,885 Commercial loans 79,516 66,882 Commercial leases 265,405 217,143 Consumer 1,831 2,051 1,240,327 1,183,147 Net deferred loan origination costs 1,621 1,199 Allowance for loan losses (9,691 ) (11,990 ) Loans, net $ 1,232,257 $ 1,172,356 Loan Origination/Risk Management. The Company has certain lending policies and procedures in place that are designed to maximize loan income within an acceptable level of risk. The Company reviews and approves these policies and procedures on a periodic basis. A reporting system supplements the review process by providing management with frequent reports related to loan production, loan quality, concentrations of credit, loan delinquencies and nonperforming and potential problem loans via trend and risk rating migration. The Company requires title insurance insuring the priority of our lien, fire and extended coverage casualty insurance, and, if appropriate, flood insurance, in order to protect our security interest in the underlying property. The majority of the loans the Company originates are investment and business loans (multi-family, nonresidential real estate, commercial, construction and land loans, and commercial leases). In addition, we originate one-to-four family residential mortgage loans and consumer loans, and purchase and sell loan participations from time-to-time. The following briefly describes our principal loan products. The Company originates real estate loans principally secured by first liens on nonresidential real estate. The nonresidential real estate properties are predominantly office buildings, light industrial buildings, shopping centers and mixed-use developments and, to a lesser extent, more specialized properties such as nursing homes and other healthcare facilities. The Company may, from time to time, purchase commercial real estate loan participations. Multi-family mortgage loans generally are secured by multi-family rental properties such as apartment buildings, including subsidized apartment units. In general, loan amounts range between $250,000 and $3.0 million . Approximately 38.7% of the collateral is located outside of our primary market area; however, we do not have a concentration in any single market outside of our primary market territory. In underwriting multi-family mortgage loans, the Company considers a number of factors, which include the projected net cash flow to the loan’s debt service requirement (generally requiring a minimum ratio of 120% ), the age and condition of the collateral, the financial resources and income level of the borrower and the borrower’s experience in owning or managing similar properties and, proximity to diverse employment opportunities. Multi-family mortgage loans are generally originated in amounts up to 80% of the appraised value of the property securing the loan. Personal guarantees are usually obtained from multi-family mortgage borrowers. Loans secured by multi-family mortgages generally involve a greater degree of credit risk than one- to four-family residential mortgage loans and carry larger loan balances. This increased credit risk i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mortgages typically depends upon the successful operation of the related real estate property. If the cash flow from the project is reduced below acceptable thresholds, the borrower’s ability to repay the loan may be impaired. The Company emphasizes nonresidential real estate loans with initial principal balances between $250,000 and $3.0 million . Substantially all of our nonresidential real estate loans are secured by properties located in our primary market area. The Company’s nonresidential real estate loans are generally written as three - or five -year adjustable-rate mortgages or mortgages with balloon maturities of three or five years. Amortization on these loans is typically based on 20 - to 30 -year schedules. The Company also originates some 15 -year fixed-rate, fully amortizing loans. In the underwriting of nonresidential real estate loans, the Company generally lends up to 80% of the property’s appraised value. Decisions to lend are based on the economic viability of the property as the primary source of repayment and the creditworthiness of the borrower. In evaluating a proposed commercial real estate loan, we emphasize the ratio of the property’s projected net cash flow to the loan’s debt service requirement (generally requiring a minimum ratio of 120% ), computed after deduction for a vacancy factor and property expenses we deem appropriate. Personal guarantees are pursued and usually obtained from nonresidential real estate borrowers. Nonresidential real estate loans generally carry higher interest rates and have shorter terms than those on one- to four-family residential mortgage loans. Nonresidential real estate loans, however, entail significant additional credit risks compared to one- to four-family residential mortgage loans, as they typically involve larger loan balances concentrated with single borrowers or groups of related borrowers. In addition, the payment of loans secured by income-producing properties typically depends on the successful operation of the related real estate project and thus may be subject to a greater extent to adverse conditions in the real estate market and in the general economy. The Company makes various types of secured and unsecured commercial loans to customers in our market area for the purpose of financing equipment acquisition, expansion, working capital and other general business purposes. The terms of these loans generally range from less than one year to five years. The loans are either negotiated on a fixed-rate basis or carry adjustable interest rates indexed to (i) a lending rate that is determined internally, or (ii) a short-term market rate index. Commercial credit decisions are based upon our credit assessment of the loan applicant. The Company determines the applicant’s ability to repay in accordance with the proposed terms of the loans and we assess the risks involved. An evaluation is made of the applicant to determine character and capacity to manage. Personal guarantees of the principals are pursued and usually obtained. In addition to evaluating the loan applicant’s financial statements, we consider the adequacy of the primary and secondary sources of repayment for the loan. Credit agency reports of the applicant’s credit history supplement our analysis of the applicant’s creditworthiness and at times are supplemented with inquiries to other banks and trade investigations. Moreover, assets listed on personal financial statements are verified. Collateral supporting a secured transaction also is analyzed to determine its marketability. Commercial business loans generally have higher interest rates than residential loans of like duration because they have a higher risk of default since their repayment generally depends on the successful operation of the borrower’s business and the sufficiency of any collateral. Pricing of commercial loans is based primarily on the credit risk of the borrower, with due consideration given to borrowers with appropriate deposit relationships. The Company also lends money to small and mid-size leasing companies for equipment financing leases. Generally, commercial leases are secured by an assignment by the leasing company of the lease payments and by a secured interest in the equipment being leased. In most cases, the lessee acknowledges our security interest in the leased equipment and agrees to send lease payments directly to us. Consequently, the Company underwrites lease loans by examining the creditworthiness of the lessee rather than the lessor. Lease loans generally are non-recourse to the leasing company. The Company’s commercial leases are secured primarily by technology equipment, medical equipment, material handling equipment and other capital equipment. Lessees tend to be publicly-traded companies with investment-grade rated debt or companies that have not issued public debt and therefore do not have a public debt rating. The Company requires that a minimum of 50% of our commercial lessees have an investment grade public debt rating by Moody’s or Standard &amp; Poors, or the equivalent. Commercial leases to these entities have a maximum maturity of seven years and a maximum outstanding credit exposure of $15.0 million to any single entity. If the lessee does not have a public debt rating, they are subject to the same internal credit analysis as any other customer. Typically, commercial leases to these lessees have a maximum maturity of five years and a maximum outstanding credit exposure of $5.0 million to any single entity. In addition, the Company will originate commercial leases to lessees with below-investment grade public debt ratings and have a maximum outstanding credit exposure of $10.0 million to any single entity. Lease loans are almost always fully amortizing, with fixed interest rates. Although the Company does not actively originate construction and land loans presently, construction and land loans generally consist of land acquisition loans to help finance the purchase of land intended for further development, including single-family homes, multi-family housing and commercial income property, development loans to builders in our market area to finance improvements to real estate, consisting mostly of single-family subdivisions, typically to finance the cost of utilities, roads, sewers and other development costs. These builders generally rely on the sale of single-family homes to repay development loans, although in some cases the improved building lots may be sold to another builder, often in conjunction with development loans. Construction and land loans typically involve a higher degree of credit risk than financing on improved, owner-occupied real estate. The risk of loss on construction and land loans is largely dependent upon the accuracy of the initial appraisal of the property’s value upon completion of construction or development; the estimated cost of construction, including interest; and the estimated time to complete and/or sell or lease such property. The Company seeks to minimize these risks by maintaining consistent lending policies and underwriting standards. However, if the estimate of value proves to be inaccurate, the cost of completion is greater than expected, the length of time to complete and/or sell or lease the collateral property is greater than anticipated, or if there is a downturn in the local economy or real estate market, the property could have a value upon completion that is insufficient to assure full repayment of the loan. This could have a material adverse effect on the quality of the construction and land loan portfolio, and could result in significant losses or delinquencies. The Company offers conforming and non-conforming, fixed-rate and adjustable-rate residential mortgage loans with maturities of up to 30 years and maximum loan amounts generally of up to $2.5 million . The Company currently offers fixed-rate conventional mortgage loans with terms of 10 to 30 years that are fully amortizing with monthly payments, and adjustable-rate conventional mortgage loans with initial terms of between one and five years that amortize up to 30 years. One- to four-family residential mortgage loans are generally underwritten according to Fannie Mae guidelines, and loans that conform to such guidelines are referred to as “conforming loans.” The Company generally originates both fixed- and adjustable-rate loans in amounts up to the maximum conforming loan limits as established by Fannie Mae, which is currently $417,000 for single-family homes. Private mortgage insurance is required for first mortgage loans with loan-to-value ratios in excess of 80% . The Company also originates loans above conforming limits, sometimes referred to as “jumbo loans,” that have been underwritten to the credit standards of Fannie Mae. These loans are generally eligible for sale to various firms that specialize in the purchase of such non-conforming loans. In the Chicago metropolitan area, larger residential loans are not uncommon. The Company also originates loans at higher rates that do not fully meet the credit standards of Fannie Mae but are deemed to be acceptable risks. The primary markets served by the Company have seen gradually broadening signs of stability amid widespread economic weakness and high unemployment. The ability of the Company’s borrowers to repay their loans, and the value of the collateral securing such loans, could be adversely impacted by a return to economic weakness in its local markets as a result of unemployment, declining real estate values, or increased residential and office vacancies. This not only could result in the Company experiencing charge-offs and/or nonperforming assets, but also could necessitate an increase in the provision for loan losses. These events, if they were to recur, would have an adverse impact on the Company’s results of operations and its capital.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December 31, 2015 One-to-four family residential real estate $ — $ 1,704 $ 1,704 $ 2,672 $ 156,829 $ 159,501 Multi-family mortgage 41 3,569 3,610 2,879 503,147 506,026 Nonresidential real estate 3 2,579 2,582 2,099 224,636 226,735 Construction and land — 43 43 — 1,313 1,313 Commercial loans — 654 654 — 79,516 79,516 Commercial leases — 1,073 1,073 — 265,405 265,405 Consumer — 25 25 — 1,831 1,831 $ 44 $ 9,647 $ 9,691 $ 7,650 $ 1,232,677 1,240,327 Net deferred loan origination costs 1,621 Allowance for loan losses (9,691 ) Loans, net $ 1,232,257 Allowance for loan losses Loan Balances Individually evaluated for impairment Collectively evaluated for impairment Total Individually evaluated for impairment Collectively evaluated for impairment Total December 31, 2014 One-to-four family residential real estate $ 8 $ 2,140 $ 2,148 $ 4,174 $ 176,163 $ 180,337 Multi-family mortgage 226 4,979 5,205 5,282 475,067 480,349 Nonresidential real estate 236 2,704 2,940 4,690 229,810 234,500 Construction and land — 80 80 — 1,885 1,885 Commercial loans — 554 554 76 66,806 66,882 Commercial leases — 1,009 1,009 — 217,143 217,143 Consumer — 54 54 — 2,051 2,051 $ 470 $ 11,520 $ 11,990 $ 14,222 $ 1,168,925 1,183,147 Net deferred loan origination costs 1,199 Allowance for loan losses (11,990 ) Loans, net $ 1,172,356 Activity in the allowance for loan losses is as follows: For the years ended December 31, 2015 2014 2013 Beginning balance $ 11,990 $ 14,154 $ 18,035 Loans charged off: One-to-four family residential real estate (386 ) (873 ) (1,505 ) Multi-family mortgage (198 ) (1,230 ) (1,832 ) Nonresidential real estate (391 ) (1,727 ) (577 ) Construction and land — (1 ) (943 ) Commercial loans (152 ) (123 ) (425 ) Commercial leases — (8 ) — Consumer (16 ) (12 ) (55 ) (1,143 ) (3,974 ) (5,337 ) Recoveries: One-to-four family residential real estate 702 418 447 Multi-family mortgage 182 100 236 Nonresidential real estate 509 423 519 Construction and land 44 377 463 Commercial loans 611 1,225 470 Commercial leases 1 — — Consumer 1 3 8 2,050 2,546 2,143 Net recoveries (charge-off) 907 (1,428 ) (3,194 ) Recovery of loan losses (3,206 ) (736 ) (687 ) Ending balance $ 9,691 $ 11,990 $ 14,154 Impaired loans Several of the following disclosures are presented by “recorded investment,” which the FASB defines as “the amount of the investment in a loan, which is not net of a valuation allowance, but which does reflect any direct write-down of the investment.” The following represents the components of recorded investment: Loan principal balance Less unapplied payments Plus negative unapplied balance Less escrow balance Plus negative escrow balance Plus unamortized net deferred loan costs Less unamortized net deferred loan fees Plus unamortized premium Less unamortized discount Less previous charge-offs Plus recorded accrued interest Less reserve for uncollected interest = Recorded investment The following tables present loans individually evaluated for impairment by class of loans: Loan Balance Recorded Investment Partial Charge-off Allowance for Loan Losses Allocated Average Investment in Impaired Loans Interest Income Recognized December 31, 2015 With no related allowance recorded One-to-four family residential real estate $ 3,203 $ 2,637 $ 637 $ — $ 2,708 $ 24 One-to-four family residential real estate - non-owner occupied 23 21 2 — 859 — Multi-family mortgage 1,863 1,837 — — 1,962 78 Wholesale commercial lending 511 507 — — 514 34 Nonresidential real estate 2,066 2,049 — — 1,877 102 7,666 7,051 639 — 7,920 238 With an allowance recorded Multi-family mortgage 518 518 — 41 1,181 — Nonresidential real estate 62 39 27 3 1,439 — 580 557 27 44 2,620 — $ 8,246 $ 7,608 $ 666 $ 44 $ 10,540 $ 238 Loan Balance Recorded Investment Partial Charge-off Allowance for Loan Losses Allocated Average Investment in Impaired Loans Interest Income Recognized December 31, 2014 With no related allowance recorded One-to-four family residential real estate $ 3,246 $ 2,656 $ 649 $ — $ 2,777 $ 44 One-to-four family residential real estate - non-owner occupied 1,481 1,425 57 — 745 76 Multi-family mortgage 3,174 2,593 481 — 3,419 120 Wholesale commercial lending 519 513 — — 401 — Nonresidential real estate 2,118 2,068 6 — 4,175 72 Commercial loans - secured 76 76 — — 93 3 10,614 9,331 1,193 — 11,610 315 With an allowance recorded One-to-four family residential real estate - non-owner occupied 115 78 37 8 202 — Multi-family mortgage 2,713 2,131 624 226 2,343 48 Nonresidential real estate 2,950 2,605 326 236 1,718 67 5,778 4,814 987 470 4,263 115 $ 16,392 $ 14,145 $ 2,180 $ 470 $ 15,873 $ 430 Purchased Impaired Loans As a result of its acquisition of Downers Grove National Bank, the Company holds purchased loans for which there was evidence of deterioration of credit quality since origination and for which it was probable that all contractually required payments would not be collected as of the date of the acquisition. The carrying amount of these purchased impaired loans is as follows: December 31, 2015 2014 One–to–four family residential real estate $ — $ 52 Nonresidential real estate — — Commercial loans — — Outstanding balance $ — $ 52 Carrying amount, net of allowance (None at December 31, 2014, $5 at December 31, 2013) $ — $ — Accretable yield, or income expected to be collected, related to purchased impaired loans is as follows: For the years ended December 31, 2015 2014 Beginning balance $ 37 $ 196 Disposals — — Reclassifications from nonaccretable difference (1 ) 35 Accretion of income 36 194 Ending balance $ — $ 37 For the above purchased impaired loans, the Company decreased the allowance for loan losses by $5,000 for the year ended December 31, 2015 and decreased the allowance for loan losses by $105,000 for the year ended December 31, 2014 . Purchased impaired loans for which it was probable at the date of acquisition that all contractually required payments would not be collected are as follows: December 31, 2015 2014 Contractually required payments receivable of loans purchased One-to-four family residential real estate $ 82 $ 832 Nonresidential real estate — 1,999 Commercial loans — 222 $ 82 $ 3,053 At acquisition, cash flows expected to be collected were $18.8 million , compared to the fair value of purchased impaired loans of $15.4 million . The Company’s reserve for uncollected loan interest was $181,000 and $464,000 at December 31, 2015 and 2014 , respectively. Except for purchased impaired loans,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Troubled Debt Restructurings The Company evaluates loan extensions or modifications in accordance with FASB ASC 310–40 with respect to the classification of the loan as a TDR. In general, if the Company grants a loan extension or modification to a borrower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2.7 million of TDRs at December 31, 2015 , compared to $3.0 million at December 31, 2014 , with zero and $38,000 in specific valuation reserves allocated at December 31, 2015 and 2014 , respectively. The Company had no outstanding commitments to borrowers whose loans are classified as TDRs. The following table presents loans classified as TDRs: December 31, 2015 2014 One-to-four family residential real estate $ 1,385 $ 1,917 Multi-family mortgage 1,119 510 Accrual troubled debt restructured loans 2,504 2,427 One-to-four family residential real estate 174 230 Multi-family mortgage — 346 Nonaccrual troubled debt restructured loans 174 576 $ 2,678 $ 3,003 During the years ending December 31, 2015 and 2014 , the terms of certain loans were modified and class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following tables present TDRs that occurred during the year: For the years ended December 31, 2015 2014 Number of loans Pre- Modification outstanding recorded investment Post- Modification outstanding recorded investment Number of loans Pre- Modification outstanding recorded investment Post- Modification outstanding recorded investment One-to-four family residential real estate 6 $ 401 $ 274 4 $ 485 $ 444 Multi-family mortgage 1 615 615 — — — Commercial loans - secured — — — 1 210 5 7 $ 1,016 $ 889 5 $ 695 $ 449 Due to reduction in interest rate Due to extension of maturity date Due to permanent reduction in recorded investment Total For the year ended December 31, 2015 One-to-four family residential real estate $ — $ 142 $ 132 $ 274 Multi-family mortgage — 615 — 615 $ — $ 757 $ 132 $ 889 For the year ended December 31, 2014 One-to-four family residential real estate $ 19 $ 373 $ 52 $ 444 Commercial loans - secured — — 5 5 $ 19 $ 373 $ 57 $ 449 The TDRs described had no material impact on interest income, resulted in no change to the allowance for loan losses allocated and resulted in charge offs of $127,000 for the year ended December 31, 2015 . The TDRs described above decreased interest income by $2,000 , resulted in no change to the allowance for loan losses and resulted in charge offs of $248,000 for the year ended December 31, 2014 . The following table presents TDRs for which there was a payment default within twelve months following the modification: For the years ended December 31, 2015 2014 Number of loans Recorded investment Number of loans Recorded investment One-to-four family residential real estate 2 $ 43 2 $ 78 A loan is considered to be in payment default once it is 90 days contractually past due under the modified terms. The TDRs that subsequently defaulted described above had no material impact on the allowance for loans losses during the years ending December 31, 2015 and 2014. The terms of certain other loans were modified during the year ending December 31, 2015 that did not meet the definition of a TDR. These loans have a total recorded investment of $1.9 million and $1.0 million at December 31, 2015 and 2014 .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The loans were placed on nonaccrual status. Loans not meeting the criteria above that are analyzed individually as part of the above described process are considered “Pass” rated loans. As of December 31, 2015 , and based on the most recent analysis performed, the risk category of loans by class of loans is as follows: Pass Special Mention Substandard Nonaccrual Total One-to-four family residential real estate $ 112,449 $ — $ 576 $ 1,936 $ 114,961 One-to-four family residential real estate - non-owner occupied 43,858 219 271 192 44,540 Multi-family mortgage - Illinois 312,329 344 4,656 828 318,157 Multi-family mortgage - Other 187,358 — 511 — 187,869 Nonresidential real estate 219,859 1,600 4,981 295 226,735 Construction 21 — — — 21 Land 450 — 842 — 1,292 Commercial loans: Regional commercial banking 29,377 — 614 — 29,991 Health care 31,809 — — — 31,809 Direct commercial lessor 17,716 — — — 17,716 Commercial leases: Investment rated commercial leases 170,100 — — — 170,100 Other commercial leases 95,305 — — — 95,305 Consumer 1,831 — — — 1,831 $ 1,222,462 $ 2,163 $ 12,451 $ 3,251 $ 1,240,327 As of December 31, 2014 , and based on the most recent analysis performed, the risk category of loans by class of loans is as follows: Pass Special Mention Substandard Nonaccrual Total One-to-four family residential real estate $ 126,102 $ 615 $ 1,046 $ 4,228 $ 131,991 One-to-four family residential real estate - non-owner occupied 46,253 931 964 198 48,346 Multi-family mortgage - Illinois 330,878 609 3,430 4,515 339,432 Multi-family mortgage - Other 140,398 — 519 — 140,917 Nonresidential real estate 223,385 1,170 6,698 3,247 234,500 Construction 60 — — — 60 Land 1,212 — 613 — 1,825 Commercial loans: Regional commercial banking 23,978 40 705 76 24,799 Health care 24,770 — — — 24,770 Direct commercial lessor 17,313 — — — 17,313 Commercial leases: Investment rated commercial leases 160,208 — — — 160,208 Other commercial leases 56,935 — — — 56,935 Consumer 2,048 — — 3 2,051 $ 1,153,540 $ 3,365 $ 13,975 $ 12,267 $ 1,183,147</t>
  </si>
  <si>
    <t>Past Due Loans The following tables present the aging of the recorded investment in past due loans at December 31, 2015 by class of loans: 30-59 Days Past Due 60-89 Days Past Due 90 Days or Greater Past Due Total Past Due Loans Not Past Due Total One-to-four family residential real estate $ 2,000 $ 572 $ 1,997 $ 4,569 $ 109,893 $ 114,462 One-to-four family residential real estate - non-owner occupied 299 164 192 655 43,557 44,212 Multi-family mortgage - Illinois 651 283 821 1,755 312,620 314,375 Multi-family mortgage - Other — — — — 188,178 188,178 Nonresidential real estate — — 296 296 223,018 223,314 Construction — — — — 21 21 Land — — — — 1,279 1,279 Commercial loans: Regional Commercial Banking 4 150 — 154 29,890 30,044 Health Care — — — — 31,862 31,862 Direct Commercial Lessor — — — — 17,873 17,873 Commercial leases: — Investment rated commercial leases 50 363 — 413 170,859 171,272 Other commercial leases — — — — 95,800 95,800 Consumer 21 — — 21 1,819 1,840 Total $ 3,025 $ 1,532 $ 3,306 $ 7,863 $ 1,226,669 $ 1,234,532 The following tables present the aging of the recorded investment in past due loans as December 31, 2014 by class of loans: 30-59 Days Past Due 60-89 Days Past Due Greater than 90 Days Past Due Total Past Due Loans Not Past Due Total One-to-four family residential real estate $ 1,415 $ 276 $ 3,844 $ 5,535 $ 126,054 $ 131,589 One-to-four family residential real estate - non-owner occupied 320 165 198 683 47,350 48,033 Multi-family mortgage 2,314 1,187 3,363 6,864 328,516 335,380 Wholesale commercial lending — — — — 141,052 141,052 Nonresidential real estate 376 444 3,245 4,065 227,078 231,143 Construction — — — — 63 63 Land — — — — 1,814 1,814 Commercial loans: Regional Commercial Banking — 1 76 77 24,777 24,854 Health Care — — — — 24,799 24,799 Direct Commercial Lessor — — — — 17,380 17,380 Commercial leases: — Investment rated commercial leases 426 — — 426 160,830 161,256 Other commercial leases 144 — — 144 57,098 57,242 Consumer 18 1 3 22 2,038 2,060 $ 5,013 $ 2,074 $ 10,729 $ 17,816 $ 1,158,849 $ 1,176,665</t>
  </si>
  <si>
    <t>Other Real Estate (Notes)</t>
  </si>
  <si>
    <t>Other Real Estate Owned [Abstract]</t>
  </si>
  <si>
    <t>Real Estate Owned [Text Block]</t>
  </si>
  <si>
    <t>OTHER REAL ESTATE OWNED Real estate that is acquired through foreclosure or a deed in lieu of foreclosure is classified as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The following represents the roll forward of OREO and the composition of OREO properties. At and For the Years Ended December 31, 2015 2014 (Dollars in thousands) Beginning balance $ 6,358 $ 6,306 New foreclosed properties 5,875 5,449 Valuation adjustments (548 ) (448 ) Sales (4,674 ) (4,949 ) Ending balance $ 7,011 $ 6,358 December 31, 2015 December 31, 2014 Balance Valuation Allowance Net OREO Balance Balance Valuation Allowance Net OREO Balance (Dollars in thousands) One–to–four family residential $ 2,684 $ (63 ) $ 2,621 $ 1,318 $ (55 ) $ 1,263 Multi-family mortgage 1,025 (74 ) 951 2,530 (223 ) 2,307 Nonresidential real estate 1,986 (239 ) 1,747 964 (79 ) 885 Land 2,358 (666 ) 1,692 2,442 (539 ) 1,903 8,053 (1,042 ) 7,011 7,254 (896 ) 6,358 Activity in the valuation allowance is as follows: At and For the Years Ended December 31, 2015 2014 (Dollars in thousands) Beginning of year $ 896 $ 902 Additions charged to expense 548 438 Reductions from sales of other real estate owned (402 ) (444 ) End of year $ 1,042 $ 896</t>
  </si>
  <si>
    <t>Secondary Mortgage Market Activities (Notes)</t>
  </si>
  <si>
    <t>Mortgage Banking [Abstract]</t>
  </si>
  <si>
    <t>Secondary Mortgage Market Activities</t>
  </si>
  <si>
    <t>First mortgage loans serviced for others are not included in the accompanying consolidated statements of financial condition. The unpaid principal balances of these loans were $132.4 million and $148.3 million at December 31, 2015 , and 2014 , respectively. Custodial escrow balances maintained in connection with the foregoing loan servicing activities were $3.4 million at December 31, 2015 , and 2014 . Capitalized mortgage servicing rights are included in other assets in the accompanying consolidated statements of financial condition. Activity for capitalized mortgage servicing rights and the related valuation allowance was as follows. December 31, 2015 2014 Servicing rights Beginning of year $ 834 $ 931 Additions 27 38 Amortized to expense (137 ) (135 ) End of year $ 724 $ 834 Valuation allowance Beginning of year $ 13 $ 5 Additions expensed 3 8 Reductions credited to expense — — End of year $ 16 $ 13 Carrying value of mortgage servicing rights $ 708 $ 821 Fair value of mortgage servicing rights $ 815 $ 1,190 The estimated fair value of mortgage servicing rights is the present value of the expected future cash flows over the projected life of the loan. Assumptions used in the present value calculation are based on actual performance of the underlying servicing along with general market consensus. The expected cash flow is the net amount of all mortgage servicing income and expense items. The expected cash flows are discounted at an interest rate appropriate for the associated risk given the current market conditions. Significant assumptions are as follows: December 31, 2015 2014 Prepayment speed 13.92 % 13.69 % Discount rate 12.00 % 12.00 % Average servicing cost per loan $60.00 $63.00 Escrow float rate 0.25 % 1.83 % Key economic assumptions used in measuring the fair value of the Company’s mortgage servicing rights as of December 31, 2015 and the effect on the fair value of our mortgage servicing rights from adverse changes in those assumptions, are as follows: Fair value of mortgage servicing rights $ 815 Weighted average annual prepayment speed 13.92 % Decrease in fair value from 10% adverse change (22 ) Decrease in fair value from 20% adverse change (41 ) Weighted-average annual discount rate 12.00 % Decrease in fair value from 10% adverse change (28 ) Decrease in fair value from 20% adverse change (54 ) These sensitivities are hypothetical and should be used with caution. As the above table indicates, changes in fair value based on variations in individual assumptions generally cannot be used to predict changes in fair value based upon further variations of the same assumptions. Also, the effect of a variation in a particular assumption on the fair value of the retained interest is calculated in the above table independently, without changing any other assumption. In reality, changes in one factor may result in changes in another factor, which might magnify or counteract the sensitivities. The weighted average amortization period is 62 months . The estimated amortization expense for each of the next five years is as follows: 2016 $ 142 2017 115 2018 92 2019 72 2020 58</t>
  </si>
  <si>
    <t>Premises and Equipment (Notes)</t>
  </si>
  <si>
    <t>Property, Plant, Equipment And Leases [Abstract]</t>
  </si>
  <si>
    <t>Premises and Equipment</t>
  </si>
  <si>
    <t>Year end premises and equipment are as follows: December 31, 2015 2014 Land and land improvements $ 13,594 $ 13,569 Buildings and improvements 37,316 37,181 Furniture and equipment 9,693 9,487 Computer equipment 7,224 7,232 67,827 67,469 Accumulated depreciation (35,101 ) (33,183 ) $ 32,726 $ 34,286 Depreciation of premises and equipment was $2.1 million , $2.2 million and $2.9 million for the years ended December 31, 2015 , 2014 and 2013 , respectively. The Company leases certain branch facilities under non-cancelable operating lease agreements expiring in various years through 2032. Rent expense, net of sublease income, for facilities was $393,000 , $387,000 , and $476,000 in 2015 , 2014 , and 2013 , respectively, excluding taxes, insurance, and maintenance. The projected minimum rental expense under existing leases, not including taxes, insurance, and maintenance, as of December 31, 2015 is as follows: 2016 $ 448 2017 469 2018 479 2019 471 2020 459 Thereafter 4,708 $ 7,034 The Company has subleased some of its branch facilities and currently is entitled to receive income as follows: 2016 $ 43 2017 7 $ 50</t>
  </si>
  <si>
    <t>Goodwill and Core Intangible (Notes)</t>
  </si>
  <si>
    <t>Goodwill and Intangible Assets Disclosure [Abstract]</t>
  </si>
  <si>
    <t>Goodwill and Core Deposit Intangible</t>
  </si>
  <si>
    <t>The following table presents the changes in the carrying amount of core deposit intangible, gross carrying amount, accumulated amortization, and net book value: December 31, 2015 2014 Balance at the beginning of the year $ 1,855 $ 2,433 Amortization (550 ) (578 ) Additions — — Net Carrying Value $ 1,305 $ 1,855 Gross carrying amount $ 5,932 $ 5,932 Accumulated amortization (4,627 ) (4,077 ) Net Carrying Value $ 1,305 $ 1,855 Aggregate amortization expense was $550,000 , $578,000 and $605,000 for 2015 , 2014 and 2013 , respectively. Estimated amortization expense for each of the next five years is as follows: 2016 $ 523 2017 496 2018 184 2019 61 2020 34</t>
  </si>
  <si>
    <t>Deposits (Notes)</t>
  </si>
  <si>
    <t>Deposits [Abstract]</t>
  </si>
  <si>
    <t>omposition of deposits are as follows: December 31, 2015 2014 Noninterest-bearing demand deposits $ 254,830 $ 134,129 Savings deposits 156,752 154,532 Money market accounts 329,654 338,246 Interest-bearing NOW accounts 248,982 351,947 Certificates of deposit 222,701 232,859 $ 1,212,919 $ 1,211,713 Time deposits that meet or exceed the FDIC Insurance limit of $250,000 were $15.2 million and $13.1 million at December 31, 2015 and 2014 , respectively. Scheduled maturities of certificates of deposit for the next five years are as follows: 2016 $ 151,545 2017 44,515 2018 15,716 2019 3,650 2020 7,275</t>
  </si>
  <si>
    <t>Borrowings (Notes)</t>
  </si>
  <si>
    <t>Debt Disclosure [Abstract]</t>
  </si>
  <si>
    <t>Year-end borrowed funds are as follows: December 31, 2015 2014 Contractual Rate Amount Contractual Rate Amount Fixed-rate advance from FHLBC, due within 1 year 0.29 % $ 62,000 0.13 % $ 10,000 Securities sold under agreements to repurchase 0.25 2,318 0.25 2,921 0.28 % $ 64,318 0.16 % $ 12,921 The Company maintains a collateral pledge agreement covering secured advances whereby the Company has agreed to keep on hand, free of all other pledges, liens, and encumbrances, specifically identified whole first mortgages on improved residential property not more than 90-days delinquent to secure advances from the FHLBC. All of the Bank’s FHLBC common stock is pledged as additional collateral for these advances. At December 31, 2015 , $94.3 million and $303.0 million of first mortgage and multi-family mortgage loans, respectively, collateralized potential advances. At December 31, 2015 , we had the ability to borrow an additional $307.8 million under our credit facilities with the FHLBC. The Company also had available pre-approved overnight federal funds borrowing. At December 31, 2015 and 2014 , there was no outstanding balance on these lines.</t>
  </si>
  <si>
    <t>Income Taxes (Notes)</t>
  </si>
  <si>
    <t>Income Tax Disclosure [Abstract]</t>
  </si>
  <si>
    <t>Income Taxes</t>
  </si>
  <si>
    <t>he income tax expense (benefit) is as follows: For the years ended December 31, 2015 2014 2013 Current $ 346 $ 363 $ — Deferred expense (benefit) 5,079 3,437 (1,310 ) Deferred tax valuation allowance — (35,117 ) 1,310 Total income tax expense (benefit) $ 5,425 $ (31,317 ) $ — A reconciliation of the provision for income taxes computed at the statutory federal corporate tax rate of 34% for 2015 , 2014 and 2013 to the income tax expense (benefit) in the consolidated statements of operations follows: For the years ended December 31, 2015 2014 2013 Expense computed at the statutory federal tax rate $ 4,794 $ 3,161 $ 1,121 State taxes and other, net 626 664 92 Tax adjustments — — (2,390 ) Bank owned life insurance (66 ) (80 ) (106 ) ESOP/Share based compensation 71 55 (27 ) Deferred tax valuation allowance — (35,117 ) 1,310 $ 5,425 $ (31,317 ) $ — Effective income tax rate 38.48 % N.M. — % N.M. Not Meaningful Retained earnings at December 31, 2015 and 2014 include $14.9 million for which no deferred federal income tax liability has been recorded. This amount represents an allocation of income to bad debt deductions for tax purposes alone. The net deferred tax asset is as follows: December 31, 2015 2014 Gross Deferred tax assets Allowance for loan losses $ 3,716 $ 4,598 Alternative minimum tax, general business credit and net operating loss carryforwards 24,799 28,842 Tax deductible goodwill and core deposit intangible 1,783 2,091 Other 2,237 1,703 32,535 37,234 Gross Deferred tax liabilities Net deferred loan origination costs (1,811 ) (1,587 ) Purchase accounting adjustments (2,801 ) (2,728 ) Other (888 ) (805 ) Unrealized gain on securities (340 ) (471 ) (5,840 ) (5,591 ) $ 26,695 $ 31,643 As of December 31, 2015 and 2014 , the Company’s net deferred tax asset (“DTA”) was $26.7 million and $31.6 million , respectively. The Company previously established a full valuation allowance against the DTA effective December 31, 2011, based on the Company’s cumulative pre-tax operating losses for the previous three years and other factors, including then existing local and national economic conditions and the Company’s then elevated level of nonperforming assets and corresponding credit costs (i.e., charge-offs, loan loss provisions, non-performing asset and other real estate owned management expenses, and gains and losses on sales of other real estate owned and bulk loan sales). A DTA valuation allowance is required under ASC 740 when the realization of a DTA is assessed and the assessment indicates that it is “more likely than not” (i.e. more than 50% likely) that all or a portion of the DTA will not be realized. All available evidence, both positive and negative must be considered to determine whether, based on the weight of that evidence, a valuation allowance against the net DTA is required. Objectively verifiable evidence is assigned greater weight than evidence that is not objectively verifiable. The valuation allowance is analyzed quarterly for changes affecting the DTA. The Company reversed its DTA valuation allowance as of December 31, 2014 based on management’s determination that it is more likely than not that the Company will be able to utilize the entire DTA and that maintaining a valuation allowance for the DTA was no longer warranted under ASC 740. Accordingly, the valuation allowance for the DTA was reversed and the Company recorded an associated tax benefit of $35.1 million in 2014. The recovery of the DTA valuation allowance was supported by numerous positive factors, including eight consecutive quarters of sustained pre-tax income, strengthened asset quality trends, the absence of other previously-existing negative factors, the length of the Company’s net operating loss carryforward periods and financial projections indicating that the DTA will be realized before the underlying tax attributes begin to expire. The Company’s ability to realize the DTA is dependent upon the generation of future taxable income during the periods in which the tax attributes underlying the DTA become deductible. The amount of the DTA that will ultimately be realized will be impacted by the Company’s future taxable income and any changes to the many variables that could impact future taxable income. As of December 31, 2015 , management determined that it is more likely than not that the Company will be able to utilize the entire DTA. At December 31, 2015 , the Company had a federal net operating loss carryforward of $45.2 million , which will begin to expire in 2032, a federal tax credit carryforward of $1.3 million which will begin to expire in 2022, a $2.9 million alternative minimum tax credit carryforward that can be carried forward indefinitely, and a $39.7 million federal alternative minimum tax net operating loss carryforward which will begin to expire in 2032. In addition, at December 31, 2015 the Company had a federal net operating loss carryforward relating to its acquisition of Downers Grove National Bank, which is subject to utilization limitations under Section 382 of the Internal Revenue Code, of $7.9 million which will begin to expire in 2030. At December 31, 2015 , the Company had a state net operating loss carryforward for the State of Illinois of $85.2 million , which will begin to expire in 2022. Unrecognized Tax Benefits A reconciliation of the beginning and ending amount of unrecognized tax benefits is as follows: December 31, 2015 2014 Beginning of year $ 79 $ 65 Additions based on tax positions related to the current year — 63 Additions for tax positions of prior years 29 1 Reductions due to the statute of limitations and reductions for tax positions of prior years — (50 ) End of year $ 108 $ 79 The Company does not expect the total amount of unrecognized tax benefits to significantly increase or decrease in the next twelve months. The Company recognizes interest and/or penalties related to income tax matters in income tax expense. At December 31, 2015 and 2014 , the Company has immaterial amounts accrued for potential interest and penalties. The Company and its subsidiary are subject to U.S. federal income tax as well as income tax of the States of Illinois, Indiana, Wisconsin, New Jersey, Colorado, Minnesota, Florida and Texas. The Company is no longer subject to examination by the federal taxing authorities for years before 2012 and the Illinois taxing authorities for years before 2012.</t>
  </si>
  <si>
    <t>Regulatory Matters (Notes)</t>
  </si>
  <si>
    <t>Banking and Thrift [Abstract]</t>
  </si>
  <si>
    <t>Regulatory Capital Requirements under Banking Regulations [Text Block]</t>
  </si>
  <si>
    <t>Actual and required capital amounts and ratios were: Actual Required for Capital Adequacy Purposes To be Well-Capitalized under Prompt Corrective Action Provisions Amount Ratio Amount Ratio Amount Ratio December 31, 2015 Total capital (to risk-weighted assets): Consolidated $ 198,738 17.89 % $ 88,898 8.00 % N/A N/A BankFinancial, F.S.B. 171,239 15.41 88,881 8.00 $ 111,102 10.00 % Tier 1 (core) capital (to risk-weighted assets): Consolidated 189,044 17.01 66,674 6.00 N/A N/A BankFinancial, F.S.B. 161,545 14.54 66,661 6.00 88,881 8.00 Common Tier 1 (CET1) Consolidated 189,044 17.01 50,005 4.50 N/A N/A BankFinancial, F.S.B. 161,545 14.54 49,996 4.50 72,216 6.50 Tier 1 (core) capital (to adjusted average total assets): Consolidated 189,044 13.26 57,043 4.00 N/A N/A BankFinancial, F.S.B. 161,545 11.33 57,039 4.00 71,299 5.00 December 31, 2014 Total capital (to risk-weighted assets): Consolidated $ 199,284 18.31 % $ 87,084 8.00 % N/A N/A BankFinancial, F.S.B. 176,414 16.21 87,058 8.00 $ 108,822 10.00 % Tier 1 (core) capital (to risk-weighted assets): Consolidated 187,290 17.21 43,542 4.00 N/A N/A BankFinancial, F.S.B. 164,420 15.11 43,529 4.00 65,293 6.00 Tier 1 (core) capital (to adjusted average total assets): Consolidated 187,290 13.04 57,363 4.00 N/A N/A BankFinancial, F.S.B. 164,420 11.45 57,431 4.00 71,789 5.00 The Company and the Bank have adopted Capital Plans that requires the Bank to maintain a Tier 1 leverage ratio of at least 8% and a total risk-based capital ratio of at least 12%. The minimum capital ratios set forth in the Capital Plans will be increased and other minimum capital requirements will be established if and as necessary to comply with the Basel III requirements as such requirements become applicable to the Company and the Bank. In accordance with the Capital Plans, neither the Company nor the Bank will pursue any acquisition or growth opportunity, declare any dividend or conduct any stock repurchase that would cause the Bank’s total risk-based capital ratio and/or its Tier 1 leverage ratio to fall below the established minimum capital levels. In addition, the Company will continue to maintain its ability to serve as a source of financial strength to the Bank by holding at least $5.0 million of cash or liquid assets for that purpose. At December 31, 2015 , management believes the Company and the Bank's Basel III capital calculations exceed requirements. Federal regulations require the Bank to comply with a Qualified Thrift Lender (“QTL”) test, which generally requires that 65% of assets be maintained in housing-related finance and other specified assets. If the QTL test is not met, limits are placed on growth, branching, new investment, FHLBC advances, and dividends or the institution must convert to a commercial bank charter. Management considers the QTL test to have been met as of December 31, 2015 . The Bank is subject to regulatory restrictions on the amount of dividends it may declare and pay to the Company without prior regulatory approval, and to regulatory notification requirements for dividends that do not require prior regulatory approval.</t>
  </si>
  <si>
    <t>Employee Benefit Plans (Notes)</t>
  </si>
  <si>
    <t>Compensation and Retirement Disclosure [Abstract]</t>
  </si>
  <si>
    <t>Employee Benefit Plans</t>
  </si>
  <si>
    <t>Employee Stock Ownership Plan . Employees are eligible to participate in the ESOP after attainment of age 21 and completion of one year of service. In connection with the conversion and reorganization, the ESOP borrowed $19.6 million from the Company, and used the proceeds of the loan to purchase 1,957,300 shares of common stock issued in the subscription offering at $10.00 per share. The loan is secured by the shares and will be repaid by the ESOP with funds from the Bank’s discretionary contributions to the ESOP and earnings on ESOP assets. The Bank has committed to make discretionary contributions to the ESOP sufficient to service the loan over a period not to exceed 20 years . When loan payments are made, ESOP shares are allocated to participants based on relative compensation and expense is recorded. Participants receive their earned shares at the end of employment. Contributions to the ESOP were $1.5 million for the years ended December 31, 2015 and 2014 , including dividends and interest received on unallocated shares of $206,000 and $90,000 in 2015 and 2014 , respectively. Expense related to the ESOP, net of dividends and interest received on unallocated ESOP shares, was $1.0 million , $1.1 million and $847,000 for the years ended December 31, 2015 , 2014 and 2013 , respectively. Shares held by the ESOP were as follows: December 31, 2015 2014 Allocated to participants 1,027,583 929,718 Distributed to participants (281,387 ) (202,235 ) Unearned 929,717 1,027,582 Total ESOP shares 1,675,913 1,755,065 Fair value of unearned shares $ 11,742 $ 12,187 Profit Sharing Plan/401(k) Plan . The Company has a defined contribution plan (“profit sharing plan”) covering all of its eligible employees. Employees are eligible to participate in the profit sharing plan after attainment of age 21 and completion of one year of service. The Company provides a match of $ 0.50 on each $1.00 of contribution up to 6% of eligible compensation beginning April 1, 2007. The Company may also contribute an additional amount annually at the discretion of the Board of Directors. Contributions totaling $308,000 , $348,000 , and $346,000 were made for the years ended December 31, 2015 , 2014 and 2013 , respectively.</t>
  </si>
  <si>
    <t>Equity Incentive Plans (Notes)</t>
  </si>
  <si>
    <t>Disclosure of Compensation Related Costs, Share-based Payments [Abstract]</t>
  </si>
  <si>
    <t>Equity Incentive Plans</t>
  </si>
  <si>
    <t>On June 27, 2006, the Company’s stockholders approved the BankFinancial Corporation 2006 Equity Incentive Plan, which authorized the Human Resources Committee of the Board of Directors of the Company to grant a variety of cash- and equity-based incentive awards, including stock options, stock appreciation rights, restricted stock, performance shares and other incentive awards, to employees and directors aggregating up to 3,425,275 shares of the Company’s common stock. The Human Resources Committee may grant stock options to purchase shares of the Company’s common stock to certain employees and directors of the Company. The exercise price for the stock options is the fair market value of the common stock on the dates of the grants. The fair value of each option award is estimated on the date of grant using a closed form option valuation (Black-Scholes) model that uses the assumptions noted in the table below. The risk-free interest rate was determined using the yield available on the option grant date for a zero-coupon U.S. Treasury security with a term equivalent to the expected life of the option. The expected life for options granted represents the period the option is expected to be outstanding and was determined by applying the simplified method as allowed by SAB 107. The expected volatility for options issued in 2015 was determined using the Company’s historical data. Estimated forfeitures were assumed to be zero due to the lack of historical experience for the Company. During 2015, the Company awarded a total of 1,752,156 stock options to officers and directors. The Company estimated the grant date fair value of options awarded in 2015 using Black-Scholes Option-Pricing model with the following assumptions: 2015 Assumptions Risk-free interest rate 0.60 % Expected option life (years) 1.27 Expected stock price volatility 17.28 % Dividend yield 1.299 % The stock options generally vest annually over a one year period; vesting is subject to acceleration in certain circumstances. The stock options will expire if not exercised within two years from the date of grant. The Company recognized $568,000 of stock-based compensation expenses relating to the granting of stock options for the year ended December 31, 2015 . There was no expense for the years ended December 31, 2014 and 2013 . As of December 31, 2014 , there were no stock options outstanding. There are 694,469 stock options available for grant at December 31, 2015 . A summary of the activity in the stock option plan for 2015 follows: Stock Options Number of Shares Weighted Average Exercise Price Weighted Average Remaining Contractual Term (in years) Aggregate Intrinsic Value (1) Stock options outstanding at December 31, 2014 — $ — $ — Stock options granted 1,752,156 12.30 Stock options exercised — — Stock options expired — — Stock options forfeited — — Stock options outstanding at December 31, 2015 1,752,156 $ 12.30 1.48 778 Stock options exercisable at December 31, 2015 607,849 12.30 1.48 389 Fully vested and expected to vest 607,849 12.30 1.48 389 (1) Stock option aggregate intrinsic value represents the number of shares subject to options multiplied by the difference (if positive) in the closing market price of the common stock underlying the options on the date shown and the weighted average exercise price. The weighted average fair value of the options granted is $0.88 per option. As of December 31, 2015 , there was $980,000 of total unrecognized compensation cost related to the nonvested stock options granted under the Plan. The cost is expected to be recognized in 2016. The Human Resources Committee of the Board of Directors may grant shares of restricted stock to certain employees and directors of the Company. The awards generally vest annually over varying periods from three to five years and vesting is subject to acceleration in certain circumstances. The cost of such awards will be accrued ratably as compensation expense over such respective periods based on expected vesting dates. The Company recognized $70,000 , $70,000 , and $86,000 of expenses relating to the grant of shares of restricted stock during the years ended December 31, 2015 , 2014 and 2013 , respectively. As of December 31, 2015 , the total unrecognized compensation cost related to unvested shares of restricted stock was $11,000 . The cost is expected to be recognized over a weighted average period of 5.2 months. There are 103,800 shares of restricted stock available for grant at December 31, 2015 . Restricted Stock Number of Shares (1) Weighted Average Fair Value at Grant Date Weighted Average Term to Vest (in years) Aggregate Intrinsic Value (2) Shares outstanding at January 1, 2014 25,750 $ 8.14 1.27 $ 236 Shares granted — — Shares vested (8,928 ) — Shares forfeited — — Shares outstanding at December 31, 2014 16,822 $8.14 0.44 $ 199 Shares granted — — Shares vested (8,888 ) — Shares forfeited — — Shares outstanding at December 31, 2015 7,934 $ 8.14 0.31 $ 100 (1) The end of period balances consist only of unvested shares. (2) Restricted stock aggregate intrinsic value represents the number of shares of restricted stock multiplied by the market price of the common stock underlying the outstanding shares on the date shown.</t>
  </si>
  <si>
    <t>Loan Commitments and Other Off-balance Sheet Activities (Notes)</t>
  </si>
  <si>
    <t>Commitments and Contingencies Disclosure [Abstract]</t>
  </si>
  <si>
    <t>Loan Commitments and Other Off-Balance Sheet Activities</t>
  </si>
  <si>
    <t>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unused lines of credit, and commitments to sell loans. When viewed in terms of the maximum exposure, those instruments may involve, to varying degrees, elements of credit and interest rate risk in excess of the amount recognized in the consolidated statements of financial condition. Credit risk is the possibility that a counterparty to a financial instrument will be unable to perform its contractual obligations. Interest rate risk is the possibility that, due to changes in economic conditions, the Company’s net interest income will be adversely affected.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notional amount of these instruments. The contractual or notional amounts are as follows: December 31, 2015 2014 Financial instruments wherein contractual amounts represent credit risk Commitments to extend credit $ 52,322 $ 30,477 Standby letters of credit 1,075 1,095 Unused lines of credit 126,333 109,580 Commitments to sell mortgages 64 — Commitments to extend credit are generally made for periods of 60 days or less. The fixed-rate loans commitment totaled $29.4 million with interest rates ranging from 2.25% to 6.65% and maturities ranging from 1.5 to 30 years.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ustomers. The Bank, as a member of Visa USA, received 51,404 unrestricted shares of Visa, Inc. Class B common stock in connection with Visa, Inc.’s initial public offering in 2007, and 32,398 additional shares of Class B common stock, due to a stock split, that were deposited into a litigation escrow that Visa, Inc. established under its retrospective responsibility plan. The retroactive responsibility plan obligates all former Visa USA members to indemnify Visa USA, in proportion to their equity interests in Visa USA, for certain litigation losses and expenses, including settlement expenses, for the lawsuits covered by the retrospective responsibility plan. The primary method for discharging the indemnification obligations under the retrospective responsibility plan is a reduction of the ratio at which the Visa, Inc. Class B shares held in the litigation escrow can be converted into publicly traded Class A common shares of Visa, Inc. Due to the restrictions that the retrospective responsibility plan imposes on the Company’s Visa, Inc. Class B shares, the Company has not recorded the Class B shares as an asset.</t>
  </si>
  <si>
    <t>Fair Value (Notes)</t>
  </si>
  <si>
    <t>Fair Value Disclosures [Abstract]</t>
  </si>
  <si>
    <t>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The fair values of marketable equity securities are generally determined by quoted prices, in active markets, for each specific security (Level 1). If Level 1 measurement inputs are not available for a marketable equity security, we determine its fair value based on the quoted price of a similar security traded in an active market (Level 2).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Mortgage Servicing Rights : On a quarterly basis, loan servicing rights are evaluated for impairment based upon the fair value of the rights as compared to carrying amount. The fair values of mortgage servicing rights are based on a valuation model that calculates the present value of estimated net servicing income. The valuation model incorporates assumptions that market participants would use in estimating future net servicing income. The Company is able to compare the valuation model inputs and results to widely available published industry data for reasonableness (Level 2).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15 Securities: Certificates of deposit $ — $ 87,901 $ — $ 87,901 Equity mutual fund 507 — — 507 Mortgage-backed securities – residential — 19,180 — 19,180 Collateralized mortgage obligations – residential — 7,142 — 7,142 SBA-guaranteed loan participation certificates — 23 — 23 $ 507 $ 114,246 $ — $ 114,753 December 31, 2014 Securities: Certificates of deposit $ — $ 86,049 $ — $ 86,049 Equity mutual fund 509 — — 509 Mortgage-backed securities - residential — 24,611 — 24,611 Collateralized mortgage obligations – residential — 9,976 — 9,976 SBA-guaranteed loan participation certificates — 29 — 29 $ 509 $ 120,665 $ — $ 121,174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15 Impaired loans: Multi-family mortgage $ — $ — $ 477 $ 477 Nonresidential real estate — — 36 36 Impaired loans $ — $ — $ 513 $ 513 Other real estate owned: One–to–four family residential real estate $ — $ — $ 42 $ 42 Multi-family mortgage — — 354 354 Nonresidential real estate — — 474 474 Land — — 794 794 Other real estate owned $ — $ — $ 1,664 $ 1,664 Mortgage servicing rights $ — $ 281 $ — $ 281 December 31, 2014 Impaired loans: One–to–four family residential real estate $ — $ — $ 70 $ 70 Multi-family mortgage — — 1,905 1,905 Nonresidential real estate — — 2,369 2,369 Impaired loans $ — $ — $ 4,344 $ 4,344 Other real estate owned: One–to–four family residential real estate $ — $ — $ 55 $ 55 Multi-family mortgage — — 1,265 1,265 Nonresidential real estate — — 126 126 Land — — 753 753 Other real estate owned $ — $ — $ 2,199 $ 2,199 Mortgage servicing rights $ — $ 160 $ — $ 160 Impaired loans, which are measured for impairment using the fair value of the collateral for collateral–dependent loans, had a carrying amount of $557,000 , with a valuation allowance of $44,000 at December 31, 2015 , compared to a carrying amount of $4.8 million and a valuation allowance of $470,000 at December 31, 2014 , resulting in a decrease in the provision for loan losses of $426,000 for the year ended December 31, 2015 , compared to an increase in the provision for loan losses of $95,000 for the year ended December 31, 2014 . OREO is carried at the lower of cost or fair value less costs to sell, had a carrying value of $2.5 million less a valuation allowance of $881,000 , or $1.7 million , at December 31, 2015 , compared to $3.0 million less a valuation allowance of $803,000 , or $2.2 million at December 31, 2014 . There were $548,000 and $438,000 of valuation allowance additions charged to expense of other real estate owned recorded for the years ended December 31, 2015 and 2014, respectively. Mortgage servicing rights, which are carried at lower of cost or fair value, had a carrying amount of $281,000 at December 31, 2015 , and $160,000 at December 31, 2014 . A pretax impairment of $3,000 on our mortgage servicing rights portfolio was included in noninterest income for the year ended December 31, 2015 , compared to an $8,000 impairment for the same period in 2014 . The following table presents quantitative information, based on certain empirical data with respect to Level 3 fair value measurements for financial instruments measured at fair value on a non-recurring basis at December 31, 2015 : Fair Value Valuation Technique Unobservable Input Range (Weighted Average) Impaired loans Multi-family mortgage $ 477 Sales comparison Comparison between sales and income approaches 39.3% Income approach Cap Rate 8.75% Nonresidential real estate 36 Sales comparison Comparison between sales and income approaches 1.2% $ 513 Other real estate owned One-to-four family residential real estate 42 Sales comparison Discount applied to valuation -0.35% to 2.8% Multi-family mortgage 354 Sales comparison Comparison between sales and income approaches -67.74% to 10.37% Nonresidential real estate 474 Sales comparison Comparison between sales and income approaches -15.6% to 1.46% (-5%) Land 794 Sales comparison Discount applied to valuation -7.7%-17.24% $ 1,664 The following table presents quantitative information, based on certain empirical data with respect to Level 3 fair value measurements for financial instruments measured at fair value on a non-recurring basis at December 31, 2014 : Fair Value Valuation Technique Unobservable Input Range (Weighted Average) Impaired loans One-to-four family residential real estate $ 70 Sales comparison Discount applied to valuation 4.8% Multi-family mortgage 1,905 Sales comparison Comparison between sales and income approaches -2.1%-43.7% Income approach Cap Rate 9.6% to 13.8% Nonresidential real estate 2,369 Sales comparison Comparison between sales and income approaches -2.1%-33.9% Income approach Cap Rate 10%-11% $ 4,344 Other real estate owned One-to-four family residential real estate $ 55 Sales comparison Discount applied to valuation 6.3%-7.7% Multi-family mortgage 1,265 Sales comparison Comparison between sales and income approaches -6.6%-13.5% Nonresidential real estate 126 Sales comparison Comparison between sales and income approaches 32.3% Land 753 Sales comparison Discount applied to valuation -21.9%-4.2% $ 2,199 The carrying amount and estimated fair value of financial instruments is as follows: Fair Value Measurements at December 31, 2015 Using: Carrying Amount Level 1 Level 2 Level 3 Total Financial assets Cash and cash equivalents $ 59,377 $ 13,192 $ 46,185 $ — $ 59,377 Securities 114,753 507 114,246 — 114,753 Loans receivable, net of allowance for loan losses 1,232,257 — 1,240,791 513 1,241,304 FHLBC stock 6,257 — — — N/A Accrued interest receivable 4,226 — 4,226 — 4,226 Financial liabilities Noninterest-bearing demand deposits $ 254,830 $ — $ 254,830 $ — $ 254,830 Savings deposits 156,752 — 156,752 — 156,752 NOW and money market accounts 578,636 — 578,636 — 578,636 Certificates of deposit 222,701 — 222,026 — 222,026 Borrowings 64,318 — 64,318 — 64,318 Accrued interest payable 39 — 39 — 39 Fair Value Measurements at December 31, 2014 Using: Carrying Amount Level 1 Level 2 Level 3 Total Financial assets Cash and cash equivalents $ 59,581 $ 9,693 $ 49,888 $ — $ 59,581 Securities 121,174 509 120,665 — 121,174 Loans receivable, net of allowance for loan losses 1,172,356 — 1,166,181 4,344 1,170,525 FHLBC stock 6,257 — — — N/A Accrued interest receivable 3,926 — 3,926 — 3,926 Financial liabilities Noninterest-bearing demand deposits $ 134,129 $ — $ 134,129 $ — $ 134,129 Savings deposits 154,532 — 154,532 — 154,532 NOW and money market accounts 690,193 — 690,193 — 690,193 Certificates of deposit 232,859 — 232,588 — 232,588 Borrowings 12,921 — 12,908 — 12,908 Accrued interest payable 89 — 89 — 89 For purposes of the above, the following assumptions were used: Cash and Cash Equivalents : The estimated fair values for cash and cash equivalents are based on their carrying value due to the short-term nature of these assets. Loans : The estimated fair value for loans has been determined by calculating the present value of future cash flows based on the current rate the Company would charge for similar loans with similar maturities, applied for an estimated time period until the loan is assumed to be repriced or repaid. The methods utilized to estimate fair value of loans do not necessarily represent an exit price. The estimated fair values of loans held-for-sale are based on outstanding commitments from third party investors. FHLBC Stock : It is not practicable to determine the fair value of FHLBC stock due to the restrictions placed on its transferability. Deposit Liabilities : The estimated fair value for certificates of deposit has been determined by calculating the present value of future cash flows based on estimates of rates the Company would pay on such deposits, applied for the time period until maturity. The estimated fair values of noninterest-bearing demand, NOW, money market, and savings deposits are assumed to approximate their carrying values as management establishes rates on these deposits at a level that approximates the local market area. Additionally, these deposits can be withdrawn on demand. Borrowings : The estimated fair values of advances from the FHLBC and notes payable are based on current market rates for similar financing. The estimated fair value of securities sold under agreements to repurchase is assumed to equal its carrying value due to the short-term nature of the liability. Accrued Interest : The estimated fair values of accrued interest receivable and payable are assumed to equal their carrying value. Off - Balance-Sheet Instruments : Off-balance-sheet items consist principally of unfunded loan commitments, standby letters of credit, and unused lines of credit. The estimated fair values of unfunded loan commitments, standby letters of credit, and unused lines of credit are not material.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Company Only Condensed Financial Information (Notes)</t>
  </si>
  <si>
    <t>Condensed Financial Information of Parent Company Only Disclosure [Abstract]</t>
  </si>
  <si>
    <t>Company Only Condensed Financial Information</t>
  </si>
  <si>
    <t>Condensed financial information of BankFinancial Corporation as of December 31, 2015 and 2014 and for the three years ended December 31, 2015 follows: Condensed Statements of Financial Condition December 31, 2015 2014 Assets Cash in subsidiary $ 15,309 $ 9,724 Loan receivable from ESOP 11,799 12,791 Investment in subsidiary 183,039 192,182 Deferred tax asset 1,865 1,082 Other assets 352 342 $ 212,364 $ 216,121 Liabilities and Stockholders' Equity Total stockholders’ equity $ 212,364 $ 216,121 Condensed Statements of Operations For the years ended December 31, 2015 2014 2013 Interest income $ 544 $ 584 $ 623 Dividends from subsidiary 19,710 — — Other expense 1,536 1,451 1,473 Income (loss) before income tax and undistributed subsidiary income 18,718 (867 ) (850 ) Income tax benefit (783 ) (1,082 ) — Income (loss) before equity in undistributed subsidiary income 19,501 215 (850 ) Equity in undistributed subsidiary excess distributions (10,826 ) 40,399 4,148 Net income $ 8,675 $ 40,614 $ 3,298 Condensed Statements of Cash Flows For the years ended December 31, 2015 2014 2013 Cash flows from operating activities Net income $ 8,675 $ 40,614 $ 3,298 Adjustments: Equity in undistributed subsidiary excess distributions 10,826 (40,399 ) (4,148 ) Change in other assets (793 ) (1,172 ) 373 Change in accrued expenses and other liabilities — (23 ) 2 Net cash from (used in) operating activities 18,708 (980 ) (475 ) Cash flows from investing activities Principal payments received on ESOP loan 992 951 912 Net cash from investing activities 992 951 912 Cash flows from financing activities Repurchase and retirement of common stock (9,970 ) — — Cash dividends paid on common stock (4,145 ) (1,688 ) (844 ) Net cash used in financing activities (14,115 ) (1,688 ) (844 ) Net change in cash in subsidiary 5,585 (1,717 ) (407 ) Beginning cash in subsidiary 9,724 11,441 11,848 Ending cash in subsidiary $ 15,309 $ 9,724 $ 11,441</t>
  </si>
  <si>
    <t>Selected Quarterly Financial Data (unaudited) (Notes)</t>
  </si>
  <si>
    <t>Quarterly Financial Information Disclosure [Abstract]</t>
  </si>
  <si>
    <t>Selected Quarterly Financial Data (unaudited)</t>
  </si>
  <si>
    <t>The Company recorded net income of $2.1 million , or $0.11 per common share, for the fourth quarter of 2015 . The Company’s net interest income before provision for loan losses increased to $11.7 million due to stronger loan originations and improved asset quality. The Company’s fourth quarter 2015 operating results included a $1.0 million recovery of loan losses. The primary reasons for this decrease was the growth in our loan portfolio focused on loan types with lower loss ratios based on our historical loss experience, and improvements in the historical loan loss factors that occurred as the losses incurred in earlier periods aged and thus were either eliminated from the calculation or assigned a lower weight. Noninterest expense included $522,000 of nonperforming asset management and OREO expense.</t>
  </si>
  <si>
    <t xml:space="preserve"> For the year ended December 31, 2015 First Quarter Second Quarter Third Quarter Fourth Quarter Interest income $ 12,211 $ 12,193 $ 12,147 $ 12,411 Interest expense 686 691 699 738 Net interest income 11,525 11,502 11,448 11,673 Recovery of loan losses (724 ) (488 ) (956 ) (1,038 ) Net interest income 12,249 11,990 12,404 12,711 Noninterest income 1,536 1,689 1,709 1,757 Noninterest expense 10,513 10,031 10,232 11,169 Income before income taxes 3,272 3,648 3,881 3,299 Income tax expense 1,286 1,424 1,532 1,183 Net income $ 1,986 $ 2,224 $ 2,349 $ 2,116 Basic earnings per common share $ 0.10 $ 0.11 $ 0.12 $ 0.11 Diluted earnings per common share $ 0.10 $ 0.11 $ 0.12 $ 0.11 The Company recorded net income of $2.1 million , or $0.11 per common share, for the fourth quarter of 2015 . The Company’s net interest income before provision for loan losses increased to $11.7 million due to stronger loan originations and improved asset quality. The Company’s fourth quarter 2015 operating results included a $1.0 million recovery of loan losses. The primary reasons for this decrease was the growth in our loan portfolio focused on loan types with lower loss ratios based on our historical loss experience, and improvements in the historical loan loss factors that occurred as the losses incurred in earlier periods aged and thus were either eliminated from the calculation or assigned a lower weight. Noninterest expense included $522,000 of nonperforming asset management and OREO expense. For the year ended December 31, 2014 First Second Third Fourth Interest income $ 12,086 $ 12,482 $ 12,368 $ 12,413 Interest expense 812 774 746 714 Net interest income 11,274 11,708 11,622 11,699 Provision for (recovery of) loan losses 476 957 (1,413 ) (756 ) Net interest income 10,798 10,751 13,035 12,455 Noninterest income 1,532 1,660 1,748 1,769 Noninterest expense 11,371 10,982 11,157 10,941 Income before income taxes 959 1,429 3,626 3,283 Income tax expense (benefit) 17 25 36 (31,395 ) Net income $ 942 $ 1,404 $ 3,590 $ 34,678 Basic earnings per common share $ 0.05 $ 0.07 $ 0.17 $ 1.72 Diluted earnings per common share $ 0.05 $ 0.07 $ 0.17 $ 1.72 The Company recorded net income of $34.7 million , or $1.72 per common share, for the fourth quarter of 2014 . The Company’s fourth quarter 2014 operating results include a full recovery of the deferred tax valuation allowance of $35.1 million . The Company’s net interest income before provision for loan losses increased to $11.7 million due to stronger loan originations and improved asset quality. The Company’s fourth quarter 2014 operating results included a $756,000 recovery of loan losses. Noninterest expense included $467,000 of nonperforming asset management and OREO expense.</t>
  </si>
  <si>
    <t>Summary of Significant Accounting Policies (Policies)</t>
  </si>
  <si>
    <t>Basis of Presentation</t>
  </si>
  <si>
    <t xml:space="preserve">Basis of Presentation : BankFinancial Corporation, a Maryland corporation headquartered in Burr Ridge, Illinois (the “Company”), is the owner of all of the issued and outstanding capital stock of BankFinancial, F.S.B. (the “Bank”). </t>
  </si>
  <si>
    <t>Principles of Consolidation</t>
  </si>
  <si>
    <t>Principles of Consolidation : The consolidated financial statements include the accounts of and transactions of BankFinancial Corporation, the Bank, and the Bank’s wholly-owned subsidiaries, Financial Assurance Services, Inc. and BF Asset Recovery Corporation (collectively, “the Company”). All significant intercompany accounts and transactions have been eliminated.</t>
  </si>
  <si>
    <t>Use of Estimates</t>
  </si>
  <si>
    <t xml:space="preserve">Use of Estimates : To prepare financial statements in conformity with accounting principles generally accepted in the United States of America (“GAAP”), management makes estimates and assumptions based on available information. These estimates and assumptions affect the amounts reported in the financial statements and the disclosures provided, </t>
  </si>
  <si>
    <t>Cash Flows</t>
  </si>
  <si>
    <t>Interest-bearing Deposits in Other Financial Institutions : Interest-bearing deposits in other financial institutions maturing in less than 90 days are carried at cost. Cash Flows : Cash and cash equivalents include cash, deposits with other financial institutions maturing in less than 90 days, and daily federal funds sold. Net cash flows are reported for customer loan and deposit transactions, interest bearing deposits in other financial institutions, borrowings, and advance payments by borrowers for taxes and insurance.</t>
  </si>
  <si>
    <t>Securities : Debt securities are classified as available-for-sale when they might be sold before maturity. Equity securities with readily determinable fair values are classified as available-for-sale.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 Declines in the fair value of securities below their cost that are other-than-temporary are reflected as realized losses. In determining if losses are other-than-temporary, management considers: (1) the length of time and extent that fair value has been less than cost or adjusted cost, as applicable, (2) the financial condition and near term prospects of the issuer, and (3) whether the Company has the intent to sell the debt security or it is more likely than not that the Company will be required to sell the debt security before the anticipated recovery.</t>
  </si>
  <si>
    <t>Federal Home Loan Bank Stock</t>
  </si>
  <si>
    <t>Federal Home Loan Bank Stock : The Bank is a member of the Federal Home Loan Bank system. Members are required to own a certain amount of stock based on the level of borrowings and other factors, and may invest in additional amounts. Federal Home Loan Bank of Chicago (“FHLBC”) stock is carried at cost and classified as a restricted security. Accounting guidance for FHLBC stock provides that, for impairment testing purposes, the value of long term investments such as our FHLBC common stock is based on the “ultimate recoverability” of the par value of the security without regard to temporary declines in value. Both cash and stock dividends are reported as income.</t>
  </si>
  <si>
    <t>Loans Held-for-Sale</t>
  </si>
  <si>
    <t>Loans Held–for–Sale : Mortgage loans originated and intended for sale in the secondary market are carried at the lower of aggregate cost or estimated fair market value, as determined by outstanding commitments from investors. Net unrealized losses, if any, are recorded as a valuation allowance and charged to earnings. Mortgage loans held–for–sale are generally sold with servicing rights retained. The carrying value of mortgage loans sold is reduced by the fair value of the servicing right. Gains and losses on sales of mortgage loans are based on the difference between the selling price and the carrying value of the related loan sold. Held for investment loans that have been transferred to held-for-sale are carried at the lower of cost or fair value. For held-for-sale loans, any decreases in value below cost after transfer are recognized in mortgage banking revenue in the Consolidated Statements of Operations and increases in fair value above cost are not recognized until the loans are sold. The credit component of any write down upon transfer to held-for-sale is reflected in charge-offs to the allowance for loan losses. Fair market value is determined based on quoted market rates and our judgment of relevant market conditions. Gains and losses on the disposition of loans held-for-sale are determined on the specific identification method. Transferred mortgage loans sold in the secondary market are sold without retaining servicing rights.</t>
  </si>
  <si>
    <t>Loans And Loan Income</t>
  </si>
  <si>
    <t>Loans and Loan Income : Loans that management has the intent and ability to hold for the foreseeable future or until maturity or payoff are reported at the principal balance outstanding, net of the allowance for loan losses, premiums and discounts on loans purchased, and net deferred loan costs. Interest income on loans is recognized in income over the term of the loan based on the amount of principal outstanding.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discontinued at the time a loan is 90 days past due or when we do not expect to receive full payment of interest or principal. Past due status is based on the contractual terms of the loan. All interest accrued but not received for loans that have been placed on nonaccrual status is reversed against interest income. Interest received on such loans is accounted for on the cash–basis or cost–recovery method until qualifying for return to accrual status. Once a loan is placed on non-accrual status, the borrower must generally demonstrate at least six months of payment performance before the loan is eligible to return to accrual status. Generally, the Company utilizes the “90 days delinquent, still accruing” category of loan classification when: (1) the loan is repaid in full shortly after the period end date; (2) the loan is well secured and there are no asserted or pending legal barriers to its collection; or (3) the borrower has remitted all scheduled payments and is otherwise in substantial compliance with the terms of the loan, but the processing of payments actually received or the renewal of a loan has not occurred for administrative reasons.</t>
  </si>
  <si>
    <t>Impaired Loans</t>
  </si>
  <si>
    <t xml:space="preserve">Impaired Loans: Impaired loans consist of nonaccrual loans and troubled debt restructurings (“TDRs”). A loan is considered impaired when, based on current information and events, management believes that it is probable that we will be unable to collect all amounts due (both principal and interest) according to the original contractual terms of the loan agreement. Once a loan is determined to be impaired, the amount of impairment is measured based on the loan's observable fair value, the fair value of the underlying collateral less selling costs if the loan is collateral-dependent, or the present value of expected future cash flows discounted at the loan's effective interest rate. If the measurement of the impaired loan is less than the recorded investment in the loan, the bank's allowance for the impaired collateral dependent loan under ASC 310-10-35 is based on fair value (less costs to sell), but the charge-off (the confirmed “loss”) is based on the higher appraised value. The remaining recorded investment in the loan after the charge-off will have a loan loss allowance for the amount by which the estimated fair value of the collateral (less costs to sell) is less than its appraised value.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With an immaterial number of exceptions, all appraisals and internal reviews are current under this methodology at December 31, 2015 . </t>
  </si>
  <si>
    <t>Purchased Impaired Loans</t>
  </si>
  <si>
    <t>Purchased Impaired Loans: Purchased impaired loans are recorded at their estimated fair values on the respective purchase dates and are accounted for prospectively based on expected cash flows. No allowance for credit losses is recorded on these loans at the acquisition date. In determining the acquisition date fair value of purchased impaired loans, and in subsequent accounting, the Company reviews these loans on an individual basis. Expected future cash flows in excess of the fair value of loans at the purchase date (''accretable yield'') are recorded as interest income over the life of the loans if the timing and amount of the future cash flows can be reasonably estimated. The non-accretable yield represents estimated losses in the portfolio and is equal to the difference between contractually required payments and the cash flows expected to be collected at acquisition. Subsequent to the purchase date, increases in cash flows over those expected at the purchase date are recognized as interest income prospectively. The present value of any decreases in expected cash flows after the purchase date is recognized by r ecording a charge-off through the allowance for loan losses.</t>
  </si>
  <si>
    <t>Troubled Debt Restructurings</t>
  </si>
  <si>
    <t>Troubled Debt Restructurings :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A loan that is modified at a market rate of interest will not be classified as troubled debt restructuring in the calendar year subsequent to the restructuring if it is in compliance with the modified terms. Payment performance prior and subsequent to the restructuring is taken into account in assessing whether it is likely that the borrower can meet the new terms. This may result in the loan being returned to accrual at the time of restructuring. A period of sustained repayment for at least six months generally is required for return to accrual statu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t>
  </si>
  <si>
    <t>Allowance for Loan Losses</t>
  </si>
  <si>
    <t>Allowance for Loan Losses: The Company establishes provisions for loan losses, which are charged to the Company’s results of operations to maintain the allowance for loan losses to absorb probable incurred credit losses in the loan portfolio. In determining the level of the allowance for loan losses, the Company considers past and current loss experience, trends in classified loans, evaluations of real estate collateral, current economic conditions, volume and type of lending, adverse situations that may affect a borrower’s ability to repay a loan and the levels of nonperforming and other classified loans. The amount of the allowance is based on estimates and the ultimate losses may vary from the estimates as more information becomes available or events change.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GAAP. The allowance for loan losses consists of two components: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If the remaining unamortized discount related to a specific pool of purchased performing loans exceeds the estimated credit losses associated with these loans, no general valuation allowance is recorded against the loan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quarter basis), (ii) the change in credit quality within the specific loan class during the period, (iii) the actual inherent risk factor assigned to the specific loan class and (iv) the actual concentration of risk factor assigned to the specific loan class (collectively, “the Specific Loan Class Risk Factors”). The Specific Loan Class Risk Factors are weighted equally in the calculation. In addition, two additional quantitative factors, the National Economic risk factor and the Local Economic risk factor, are also components of the computation but are given different weightings in their computation due to their relative applicability to the specific loan class in the context of the effect of national and local economic conditions on their risk profile and performance.</t>
  </si>
  <si>
    <t>Uncollected Interest, Policy [Policy Text Block]</t>
  </si>
  <si>
    <t>Except for purchased impaired loans,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Mortgage Servicing Rights</t>
  </si>
  <si>
    <t>Mortgage Servicing Rights : Mortgage servicing rights are recognized separately when they are acquired through sales of loans. When mortgage loans are sold, servicing rights are initially recorded at fair value and gains on sales of loans are recorded in the statement of operatio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amortization and impairment of servicing assets on the statement of operations. The fair values of servicing rights are subject to significant fluctuations as a result of changes in estimated and actual prepayment speeds and default rates and losses. Servicing fee income that is reported on the statement of operations as loan servicing fees is recorded for fees earned for servicing loans. The fees are based on a contractual percentage of the outstanding principal; or a fixed amount per loan and are recorded as income when earned. Late fees and ancillary fees related to loan servicing are not material.</t>
  </si>
  <si>
    <t>Other Real Estate Owned</t>
  </si>
  <si>
    <t>Other Real Estate Owned : Foreclosed assets are initially recorded at fair value less cost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completion of a deed in lieu of foreclosure or through a similar legal agreement. These assets are subsequently accounted for at a lower of cost or fair value less estimated cost to sell. If fair value declines subsequent to foreclosure, a valuation allowance is recorded through expense. Operating expenses, gains and losses on disposition, and changes in the valuation allowance are reported in noninterest expense as operations of other real estate owned ("OREO").</t>
  </si>
  <si>
    <t>Premises and Equipment : Land is carried at cost. Premises and equipment are stated at cost less accumulated depreciation. Depreciation is included in noninterest expense and is computed on the straight-line method over the estimated useful lives of the assets. Useful lives are estimated to be 25 to 40 years for buildings and improvements that extend the life of the original building, ten to 20 years for routine building improvements, five to 15 years for furniture and equipment, two to five years for computer hardware and software and no greater than four years on automobiles. The cost of maintenance and repairs is charged to expense as incurred and significant repairs are capitalized.</t>
  </si>
  <si>
    <t>Goodwill and Other Intangible Assets</t>
  </si>
  <si>
    <t>Other Intangible Assets : Intangible assets acquired in a purchase business combination with definite useful lives are amortized over their estimated useful lives to their estimated residual values. Core deposit intangible assets (“CDI”), are recognized at the time of acquisition based on valuations prepared by independent third parties or other estimates of fair value. In preparing such valuations, variables such as deposit servicing costs, attrition rates, and market discount rates are considered. CDI assets are amortized to expense over their useful lives.</t>
  </si>
  <si>
    <t>Bank Owned Life Insurance</t>
  </si>
  <si>
    <t>Bank Owned Life Insurance: The Company has purchased life insurance policies on certain key executives. The Company owned life insurance is recorded at the amount that can be realized under the insurance contract at the balance sheet date, which is the cash surrender value adjusted for other charges or other amounts due that are probable at settlement.</t>
  </si>
  <si>
    <t>Long-Term Assets</t>
  </si>
  <si>
    <t>Long-Term Assets : Premises and equipment, core deposit and other intangible assets, and other long-term assets are reviewed for impairment when events indicate that their carrying amount may not be recoverable from future undiscounted cash flows. If impaired, the assets are recorded at fair value.</t>
  </si>
  <si>
    <t>Loan Commitments and Related Financial Instruments</t>
  </si>
  <si>
    <t>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Income Taxes : Income tax expense is the total of the current year income tax due or refundable and the change in deferred tax assets and liabilities. Under GAAP, a deferred tax asset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taxable income, applicable tax planning strategies, and assessments of current and future economic and business conditions. The Company considers both positive and negative evidence regarding the ultimate realizability of our deferred tax assets. Examples of positive evidence may include the existence, if any, of taxes paid in available carry-back years and the likelihood that taxable income will be generated in future periods. Examples of negative evidence may include a cumulative loss in the current year and prior two years and negative general business and economic tren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This analysis is updated quarterly and adjusted as necessary. At December 31, 2015 , the Company had a net deferred tax asset of $26.7 million , after recording a full recovery of the valuation allowance in 2014. A tax position is recognized as a benefit only if it "more likely than not" that the tax position would be sustained in a tax examination, presuming that a tax examination will occur. The amount recognized is the largest amount of tax benefit that is greater than 50% likely to be realized on examination. For tax positions not meeting the more likely than not" test, no tax benefit is recorded.</t>
  </si>
  <si>
    <t>Retirement Plans</t>
  </si>
  <si>
    <t>Retirement Plans : Employee 401(k) and profit sharing plan expense is the amount of matching contributions and any annual discretionary contribution made at the discretion of the Company’s Board of Directors. Deferred compensation expense allocates the benefits over years of service.</t>
  </si>
  <si>
    <t>Employee Stock Ownership Plan (ESOP)</t>
  </si>
  <si>
    <t>Employee Stock Ownership Plan (“ESOP”) :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Loss) Per Common Share</t>
  </si>
  <si>
    <t>Earnings (Loss) Per Common Share : Basic earnings (loss) per common share is net income (loss) divided by the weighted average number of common shares outstanding during the period. ESOP shares are considered outstanding for this calculation unless unearned. Diluted earnings (loss) per common share is net income (loss) divided by the weighted average number of common shares outstanding during the period plus the dilutive effect of restricted stock shares and the additional potential shares issuable under stock options.</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at there are such matters that will have a material effect on the financial statements as of December 31, 2015 .</t>
  </si>
  <si>
    <t>Restrictions on Cash</t>
  </si>
  <si>
    <t>Restrictions on Cash : Cash on hand or on deposit with the Federal Reserve Bank which is required to meet regulatory reserve and clearing requirements.</t>
  </si>
  <si>
    <t>Fair Value of Financial Instruments</t>
  </si>
  <si>
    <t>Fair Values of Financial Instruments : Fair values of financial instruments are estimated using relevant market value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Comprehensive Income (Loss)</t>
  </si>
  <si>
    <t>Comprehensive Income (Loss) : Comprehensive income (loss) consists of net income (loss) and other comprehensive income (loss). Other comprehensive income (loss) includes unrealized gains and losses on securities, net of tax, which are also recognized as separate components of stockholders’ equity.</t>
  </si>
  <si>
    <t>Stock-based Compensation</t>
  </si>
  <si>
    <t>Stock-based Compensation: Compensation cost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Operating Segments</t>
  </si>
  <si>
    <t>Operating Segments: While management monitors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t>
  </si>
  <si>
    <t>Reclassifications</t>
  </si>
  <si>
    <t>Reclassifications : Certain reclassifications have been made in the prior year’s financial statements to conform to the current year’s presentation.</t>
  </si>
  <si>
    <t>Recent Accounting Pronouncements</t>
  </si>
  <si>
    <t>Recent Accounting Pronouncements In January 2014, the FASB amended existing guidance to clarify when a creditor should derecognize a loan receivable and recognized collateral asse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mendment is effective for interim and annual reporting periods beginning after December 15, 2014. The adoption of this standard did not have a material impact on the Company’s results of operation or financial position but did require expansion of the Company’s disclosure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originally were to become effective for annual periods and interim periods within those annual periods beginning after December 15, 2016. During 2015, FASB delayed the effectiveness by one year to annual periods and interim periods beginning after December 15, 2017. We are currently evaluating the impact of adopting the new guidance on the consolidated financial statements.</t>
  </si>
  <si>
    <t>Summary of Significant Accounting Policies Uncollected interest policy (Policies)</t>
  </si>
  <si>
    <t>Earnings (Loss) Per Share (Tables)</t>
  </si>
  <si>
    <t>Reconciliation of Basic and Diluted Earnings Per Share</t>
  </si>
  <si>
    <t xml:space="preserve"> For the years ended December 31, 2015 2014 2013 Net income available to common stockholders $ 8,675 $ 40,614 $ 3,298 Average common shares outstanding 20,708,775 21,101,966 21,091,399 Less: Unearned ESOP shares (780,227 ) (905,235 ) (1,054,140 ) Unvested restricted stock shares (10,545 ) (19,460 ) (16,421 ) Weighted average common shares outstanding 19,918,003 20,177,271 20,020,838 Add - Net effect of dilutive stock options and unvested restricted stock 3,516 9,105 4,483 Weighted average dilutive common shares outstanding 19,921,519 20,186,376 20,025,321 Basic earnings per common share $ 0.44 $ 2.01 $ 0.16 Diluted earnings per common share $ 0.44 $ 2.01 $ 0.16 Number of antidilutive stock options excluded from the diluted earnings per share calculation 536,459 — — Weighted average exercise price of anti-dilutive option shares $ 12.99 $ — $ —</t>
  </si>
  <si>
    <t>Securities (Tables)</t>
  </si>
  <si>
    <t>Unrealized gains and losses recognized in accumulated other comprehensive income (loss)</t>
  </si>
  <si>
    <t>The fair value of securities and the related gross unrealized gains and losses recognized in accumulated other comprehensive income is as follows: Amortized Cost Gross Unrealized Gains Gross Unrealized Losses Fair Value December 31, 2015 Certificates of deposit $ 87,901 $ — $ — $ 87,901 Equity mutual fund 500 7 — 507 Mortgage-backed securities - residential 18,330 880 (30 ) 19,180 Collateralized mortgage obligations - residential 7,111 41 (10 ) 7,142 SBA-guaranteed loan participation certificates 23 — — 23 $ 113,865 $ 928 $ (40 ) $ 114,753 December 31, 2014 Certificates of deposit $ 86,049 $ — $ — $ 86,049 Equity mutual fund 500 9 — 509 Mortgage-backed securities - residential 23,433 1,218 (40 ) 24,611 Collateralized mortgage obligations - residential 9,936 53 (13 ) 9,976 SBA-guaranteed loan participation certificates 29 — — 29 $ 119,947 $ 1,280 $ (53 ) $ 121,174</t>
  </si>
  <si>
    <t>Amortized cost and fair values of securities</t>
  </si>
  <si>
    <t>Sales of securities were as follows: For the years ended December 31, 2015 2014 2013 Proceeds $ — $ 3,663 $ — Gross gains — — — Gross losses — 7 — The amortized cost and fair values of securities at December 31, 2015 by contractual maturity are shown below. Securities not due at a single maturity date are shown separately. Expected maturities may differ from contractual maturities because borrowers may have the right to call or prepay obligations with or without call or prepayment penalties. December 31, 2015 Amortized Cost Fair Value Due in one year or less $ 87,901 $ 87,901 Equity mutual fund 500 507 Mortgage-backed securities - residential 18,330 19,180 Collateralized mortgage obligations - residential 7,111 7,142 SBA-guaranteed loan participation certificates 23 23 $ 113,865 $ 114,753</t>
  </si>
  <si>
    <t>Securities with unrealized losses</t>
  </si>
  <si>
    <t>Securities with unrealized losses at December 31, 2015 and 2014 not recognized in income are as follows: Less than 12 Months 12 Months or More Total Fair Value Unrealized Loss Fair Value Unrealized Loss Fair Value Unrealized Loss December 31, 2015 Mortgage-backed securities - residential $ — $ — $ 1,724 $ (30 ) $ 1,724 $ (30 ) Collateralized mortgage obligations - residential — — 1,299 (10 ) 1,299 (10 ) $ — $ — $ 3,023 $ (40 ) $ 3,023 $ (40 ) December 31, 2014 Mortgage-backed securities - residential — — 2,126 (40 ) 2,126 (40 ) Collateralized mortgage obligations - residential — — 1,847 (13 ) 1,847 (13 ) $ — $ — $ 3,973 $ (53 ) $ 3,973 $ (53 )</t>
  </si>
  <si>
    <t>Loans Receivable (Tables)</t>
  </si>
  <si>
    <t>Loans receivable are as follows: December 31, 2015 2014 One-to-four family residential real estate $ 159,501 $ 180,337 Multi-family mortgage 506,026 480,349 Nonresidential real estate 226,735 234,500 Construction and land 1,313 1,885 Commercial loans 79,516 66,882 Commercial leases 265,405 217,143 Consumer 1,831 2,051 1,240,327 1,183,147 Net deferred loan origination costs 1,621 1,199 Allowance for loan losses (9,691 ) (11,990 ) Loans, net $ 1,232,257 $ 1,172,356</t>
  </si>
  <si>
    <t>Allowance for loan losses and the loans receivable by portfolio segment</t>
  </si>
  <si>
    <t>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December 31, 2015 One-to-four family residential real estate $ — $ 1,704 $ 1,704 $ 2,672 $ 156,829 $ 159,501 Multi-family mortgage 41 3,569 3,610 2,879 503,147 506,026 Nonresidential real estate 3 2,579 2,582 2,099 224,636 226,735 Construction and land — 43 43 — 1,313 1,313 Commercial loans — 654 654 — 79,516 79,516 Commercial leases — 1,073 1,073 — 265,405 265,405 Consumer — 25 25 — 1,831 1,831 $ 44 $ 9,647 $ 9,691 $ 7,650 $ 1,232,677 1,240,327 Net deferred loan origination costs 1,621 Allowance for loan losses (9,691 ) Loans, net $ 1,232,257 Allowance for loan losses Loan Balances Individually evaluated for impairment Collectively evaluated for impairment Total Individually evaluated for impairment Collectively evaluated for impairment Total December 31, 2014 One-to-four family residential real estate $ 8 $ 2,140 $ 2,148 $ 4,174 $ 176,163 $ 180,337 Multi-family mortgage 226 4,979 5,205 5,282 475,067 480,349 Nonresidential real estate 236 2,704 2,940 4,690 229,810 234,500 Construction and land — 80 80 — 1,885 1,885 Commercial loans — 554 554 76 66,806 66,882 Commercial leases — 1,009 1,009 — 217,143 217,143 Consumer — 54 54 — 2,051 2,051 $ 470 $ 11,520 $ 11,990 $ 14,222 $ 1,168,925 1,183,147 Net deferred loan origination costs 1,199 Allowance for loan losses (11,990 ) Loans, net $ 1,172,356</t>
  </si>
  <si>
    <t>Activity in the allowance for loan losses is as follows: For the years ended December 31, 2015 2014 2013 Beginning balance $ 11,990 $ 14,154 $ 18,035 Loans charged off: One-to-four family residential real estate (386 ) (873 ) (1,505 ) Multi-family mortgage (198 ) (1,230 ) (1,832 ) Nonresidential real estate (391 ) (1,727 ) (577 ) Construction and land — (1 ) (943 ) Commercial loans (152 ) (123 ) (425 ) Commercial leases — (8 ) — Consumer (16 ) (12 ) (55 ) (1,143 ) (3,974 ) (5,337 ) Recoveries: One-to-four family residential real estate 702 418 447 Multi-family mortgage 182 100 236 Nonresidential real estate 509 423 519 Construction and land 44 377 463 Commercial loans 611 1,225 470 Commercial leases 1 — — Consumer 1 3 8 2,050 2,546 2,143 Net recoveries (charge-off) 907 (1,428 ) (3,194 ) Recovery of loan losses (3,206 ) (736 ) (687 ) Ending balance $ 9,691 $ 11,990 $ 14,154</t>
  </si>
  <si>
    <t>Loans Individually Evaluated For Impairment By Class Loans</t>
  </si>
  <si>
    <t>The following tables present loans individually evaluated for impairment by class of loans: Loan Balance Recorded Investment Partial Charge-off Allowance for Loan Losses Allocated Average Investment in Impaired Loans Interest Income Recognized December 31, 2015 With no related allowance recorded One-to-four family residential real estate $ 3,203 $ 2,637 $ 637 $ — $ 2,708 $ 24 One-to-four family residential real estate - non-owner occupied 23 21 2 — 859 — Multi-family mortgage 1,863 1,837 — — 1,962 78 Wholesale commercial lending 511 507 — — 514 34 Nonresidential real estate 2,066 2,049 — — 1,877 102 7,666 7,051 639 — 7,920 238 With an allowance recorded Multi-family mortgage 518 518 — 41 1,181 — Nonresidential real estate 62 39 27 3 1,439 — 580 557 27 44 2,620 — $ 8,246 $ 7,608 $ 666 $ 44 $ 10,540 $ 238 Loan Balance Recorded Investment Partial Charge-off Allowance for Loan Losses Allocated Average Investment in Impaired Loans Interest Income Recognized December 31, 2014 With no related allowance recorded One-to-four family residential real estate $ 3,246 $ 2,656 $ 649 $ — $ 2,777 $ 44 One-to-four family residential real estate - non-owner occupied 1,481 1,425 57 — 745 76 Multi-family mortgage 3,174 2,593 481 — 3,419 120 Wholesale commercial lending 519 513 — — 401 — Nonresidential real estate 2,118 2,068 6 — 4,175 72 Commercial loans - secured 76 76 — — 93 3 10,614 9,331 1,193 — 11,610 315 With an allowance recorded One-to-four family residential real estate - non-owner occupied 115 78 37 8 202 — Multi-family mortgage 2,713 2,131 624 226 2,343 48 Nonresidential real estate 2,950 2,605 326 236 1,718 67 5,778 4,814 987 470 4,263 115 $ 16,392 $ 14,145 $ 2,180 $ 470 $ 15,873 $ 430</t>
  </si>
  <si>
    <t>Carrying Amount Of Purchased Impaired Loans</t>
  </si>
  <si>
    <t>The carrying amount of these purchased impaired loans is as follows: December 31, 2015 2014 One–to–four family residential real estate $ — $ 52 Nonresidential real estate — — Commercial loans — — Outstanding balance $ — $ 52 Carrying amount, net of allowance (None at December 31, 2014, $5 at December 31, 2013) $ — $ —</t>
  </si>
  <si>
    <t>Accretable Yield Or Income Expected To Be Collected Related To Purchased Impaired Loans</t>
  </si>
  <si>
    <t>Accretable yield, or income expected to be collected, related to purchased impaired loans is as follows: For the years ended December 31, 2015 2014 Beginning balance $ 37 $ 196 Disposals — — Reclassifications from nonaccretable difference (1 ) 35 Accretion of income 36 194 Ending balance $ — $ 37</t>
  </si>
  <si>
    <t>Certain Loans Acquired in Transfer Not Accounted for as Debt Securities Acquired During Period</t>
  </si>
  <si>
    <t>Purchased impaired loans for which it was probable at the date of acquisition that all contractually required payments would not be collected are as follows: December 31, 2015 2014 Contractually required payments receivable of loans purchased One-to-four family residential real estate $ 82 $ 832 Nonresidential real estate — 1,999 Commercial loans — 222 $ 82 $ 3,053</t>
  </si>
  <si>
    <t>Schedule of Financing Receivables, Non Accrual Status</t>
  </si>
  <si>
    <t>The following tables present the recorded investment in nonaccrual and loans past due over 90 days still on accrual by class of loans: Loan Balance Recorded Investment Loans Past Due Over 90 Days, still accruing December 31, 2015 One-to-four family residential real estate $ 2,704 $ 2,263 $ — One-to-four family residential real estate – non owner occupied 92 192 — Multi-family mortgage 829 821 — Nonresidential real estate 324 296 — $ 3,949 $ 3,572 $ — December 31, 2014 One-to-four family residential real estate $ 4,793 $ 4,210 $ — One-to-four family residential real estate – non owner occupied 291 198 — Multi-family mortgage 5,638 4,481 — Nonresidential real estate 4,023 3,245 — Commercial loans – secured 76 76 — Consumer loans 3 3 — $ 14,824 $ 12,213 $ —</t>
  </si>
  <si>
    <t>Past Due Financing Receivables</t>
  </si>
  <si>
    <t xml:space="preserve">The following tables present the aging of the recorded investment in past due loans at December 31, 2015 by class of loans: 30-59 Days Past Due 60-89 Days Past Due 90 Days or Greater Past Due Total Past Due Loans Not Past Due Total One-to-four family residential real estate $ 2,000 $ 572 $ 1,997 $ 4,569 $ 109,893 $ 114,462 One-to-four family residential real estate - non-owner occupied 299 164 192 655 43,557 44,212 Multi-family mortgage - Illinois 651 283 821 1,755 312,620 314,375 Multi-family mortgage - Other — — — — 188,178 188,178 Nonresidential real estate — — 296 296 223,018 223,314 Construction — — — — 21 21 Land — — — — 1,279 1,279 Commercial loans: Regional Commercial Banking 4 150 — 154 29,890 30,044 Health Care — — — — 31,862 31,862 Direct Commercial Lessor — — — — 17,873 17,873 Commercial leases: — Investment rated commercial leases 50 363 — 413 170,859 171,272 Other commercial leases — — — — 95,800 95,800 Consumer 21 — — 21 1,819 1,840 Total $ 3,025 $ 1,532 $ 3,306 $ 7,863 $ 1,226,669 $ 1,234,532 </t>
  </si>
  <si>
    <t>The following tables present the aging of the recorded investment in past due loans as December 31, 2014 by class of loans: 30-59 Days Past Due 60-89 Days Past Due Greater than 90 Days Past Due Total Past Due Loans Not Past Due Total One-to-four family residential real estate $ 1,415 $ 276 $ 3,844 $ 5,535 $ 126,054 $ 131,589 One-to-four family residential real estate - non-owner occupied 320 165 198 683 47,350 48,033 Multi-family mortgage 2,314 1,187 3,363 6,864 328,516 335,380 Wholesale commercial lending — — — — 141,052 141,052 Nonresidential real estate 376 444 3,245 4,065 227,078 231,143 Construction — — — — 63 63 Land — — — — 1,814 1,814 Commercial loans: Regional Commercial Banking — 1 76 77 24,777 24,854 Health Care — — — — 24,799 24,799 Direct Commercial Lessor — — — — 17,380 17,380 Commercial leases: — Investment rated commercial leases 426 — — 426 160,830 161,256 Other commercial leases 144 — — 144 57,098 57,242 Consumer 18 1 3 22 2,038 2,060 $ 5,013 $ 2,074 $ 10,729 $ 17,816 $ 1,158,849 $ 1,176,665</t>
  </si>
  <si>
    <t>Troubled Debt Restructurings on Financing Receivables</t>
  </si>
  <si>
    <t>The following table presents loans classified as TDRs: December 31, 2015 2014 One-to-four family residential real estate $ 1,385 $ 1,917 Multi-family mortgage 1,119 510 Accrual troubled debt restructured loans 2,504 2,427 One-to-four family residential real estate 174 230 Multi-family mortgage — 346 Nonaccrual troubled debt restructured loans 174 576 $ 2,678 $ 3,003</t>
  </si>
  <si>
    <t>Loans By Class Modified As Troubled Debt Restructuring On Financing Receivables</t>
  </si>
  <si>
    <t>The following tables present TDRs that occurred during the year: For the years ended December 31, 2015 2014 Number of loans Pre- Modification outstanding recorded investment Post- Modification outstanding recorded investment Number of loans Pre- Modification outstanding recorded investment Post- Modification outstanding recorded investment One-to-four family residential real estate 6 $ 401 $ 274 4 $ 485 $ 444 Multi-family mortgage 1 615 615 — — — Commercial loans - secured — — — 1 210 5 7 $ 1,016 $ 889 5 $ 695 $ 449 Due to reduction in interest rate Due to extension of maturity date Due to permanent reduction in recorded investment Total For the year ended December 31, 2015 One-to-four family residential real estate $ — $ 142 $ 132 $ 274 Multi-family mortgage — 615 — 615 $ — $ 757 $ 132 $ 889 For the year ended December 31, 2014 One-to-four family residential real estate $ 19 $ 373 $ 52 $ 444 Commercial loans - secured — — 5 5 $ 19 $ 373 $ 57 $ 449</t>
  </si>
  <si>
    <t>Loans By Class Modified As Troubled Debt Restructurings With Payment Default</t>
  </si>
  <si>
    <t>The following table presents TDRs for which there was a payment default within twelve months following the modification: For the years ended December 31, 2015 2014 Number of loans Recorded investment Number of loans Recorded investment One-to-four family residential real estate 2 $ 43 2 $ 78</t>
  </si>
  <si>
    <t>Financing Receivable Credit Quality Indicators</t>
  </si>
  <si>
    <t>As of December 31, 2015 , and based on the most recent analysis performed, the risk category of loans by class of loans is as follows: Pass Special Mention Substandard Nonaccrual Total One-to-four family residential real estate $ 112,449 $ — $ 576 $ 1,936 $ 114,961 One-to-four family residential real estate - non-owner occupied 43,858 219 271 192 44,540 Multi-family mortgage - Illinois 312,329 344 4,656 828 318,157 Multi-family mortgage - Other 187,358 — 511 — 187,869 Nonresidential real estate 219,859 1,600 4,981 295 226,735 Construction 21 — — — 21 Land 450 — 842 — 1,292 Commercial loans: Regional commercial banking 29,377 — 614 — 29,991 Health care 31,809 — — — 31,809 Direct commercial lessor 17,716 — — — 17,716 Commercial leases: Investment rated commercial leases 170,100 — — — 170,100 Other commercial leases 95,305 — — — 95,305 Consumer 1,831 — — — 1,831 $ 1,222,462 $ 2,163 $ 12,451 $ 3,251 $ 1,240,327 As of December 31, 2014 , and based on the most recent analysis performed, the risk category of loans by class of loans is as follows: Pass Special Mention Substandard Nonaccrual Total One-to-four family residential real estate $ 126,102 $ 615 $ 1,046 $ 4,228 $ 131,991 One-to-four family residential real estate - non-owner occupied 46,253 931 964 198 48,346 Multi-family mortgage - Illinois 330,878 609 3,430 4,515 339,432 Multi-family mortgage - Other 140,398 — 519 — 140,917 Nonresidential real estate 223,385 1,170 6,698 3,247 234,500 Construction 60 — — — 60 Land 1,212 — 613 — 1,825 Commercial loans: Regional commercial banking 23,978 40 705 76 24,799 Health care 24,770 — — — 24,770 Direct commercial lessor 17,313 — — — 17,313 Commercial leases: Investment rated commercial leases 160,208 — — — 160,208 Other commercial leases 56,935 — — — 56,935 Consumer 2,048 — — 3 2,051 $ 1,153,540 $ 3,365 $ 13,975 $ 12,267 $ 1,183,147</t>
  </si>
  <si>
    <t>Other Real Estate (Tables)</t>
  </si>
  <si>
    <t>real estate owned, rollforward [Table Text Block]</t>
  </si>
  <si>
    <t>The following represents the roll forward of OREO and the composition of OREO properties. At and For the Years Ended December 31, 2015 2014 (Dollars in thousands) Beginning balance $ 6,358 $ 6,306 New foreclosed properties 5,875 5,449 Valuation adjustments (548 ) (448 ) Sales (4,674 ) (4,949 ) Ending balance $ 7,011 $ 6,358</t>
  </si>
  <si>
    <t>Schedule of Real Estate Properties [Table Text Block]</t>
  </si>
  <si>
    <t xml:space="preserve"> December 31, 2015 December 31, 2014 Balance Valuation Allowance Net OREO Balance Balance Valuation Allowance Net OREO Balance (Dollars in thousands) One–to–four family residential $ 2,684 $ (63 ) $ 2,621 $ 1,318 $ (55 ) $ 1,263 Multi-family mortgage 1,025 (74 ) 951 2,530 (223 ) 2,307 Nonresidential real estate 1,986 (239 ) 1,747 964 (79 ) 885 Land 2,358 (666 ) 1,692 2,442 (539 ) 1,903 8,053 (1,042 ) 7,011 7,254 (896 ) 6,358</t>
  </si>
  <si>
    <t>other real estate owned valuation allowance rollforward [Table Text Block]</t>
  </si>
  <si>
    <t>Activity in the valuation allowance is as follows: At and For the Years Ended December 31, 2015 2014 (Dollars in thousands) Beginning of year $ 896 $ 902 Additions charged to expense 548 438 Reductions from sales of other real estate owned (402 ) (444 ) End of year $ 1,042 $ 896</t>
  </si>
  <si>
    <t>Secondary Mortgage Market Activities (Tables)</t>
  </si>
  <si>
    <t>Schedule of Servicing Assets at Amortized Value</t>
  </si>
  <si>
    <t>Activity for capitalized mortgage servicing rights and the related valuation allowance was as follows. December 31, 2015 2014 Servicing rights Beginning of year $ 834 $ 931 Additions 27 38 Amortized to expense (137 ) (135 ) End of year $ 724 $ 834 Valuation allowance Beginning of year $ 13 $ 5 Additions expensed 3 8 Reductions credited to expense — — End of year $ 16 $ 13 Carrying value of mortgage servicing rights $ 708 $ 821 Fair value of mortgage servicing rights $ 815 $ 1,190</t>
  </si>
  <si>
    <t>Schedule of Fair Value Assumptions</t>
  </si>
  <si>
    <t>Significant assumptions are as follows: December 31, 2015 2014 Prepayment speed 13.92 % 13.69 % Discount rate 12.00 % 12.00 % Average servicing cost per loan $60.00 $63.00 Escrow float rate 0.25 % 1.83 %</t>
  </si>
  <si>
    <t>Schedule of Servicing Assets at Fair Value</t>
  </si>
  <si>
    <t>Key economic assumptions used in measuring the fair value of the Company’s mortgage servicing rights as of December 31, 2015 and the effect on the fair value of our mortgage servicing rights from adverse changes in those assumptions, are as follows: Fair value of mortgage servicing rights $ 815 Weighted average annual prepayment speed 13.92 % Decrease in fair value from 10% adverse change (22 ) Decrease in fair value from 20% adverse change (41 ) Weighted-average annual discount rate 12.00 % Decrease in fair value from 10% adverse change (28 ) Decrease in fair value from 20% adverse change (54 )</t>
  </si>
  <si>
    <t>Schedule of Finite-Lived Intangible Assets, Future Amortization Expense</t>
  </si>
  <si>
    <t>The weighted average amortization period is 62 months . The estimated amortization expense for each of the next five years is as follows: 2016 $ 142 2017 115 2018 92 2019 72 2020 58 Estimated amortization expense for each of the next five years is as follows: 2016 $ 523 2017 496 2018 184 2019 61 2020 34</t>
  </si>
  <si>
    <t>Premises and Equipment (Tables)</t>
  </si>
  <si>
    <t>Property, Plant and Equipment</t>
  </si>
  <si>
    <t>Year end premises and equipment are as follows: December 31, 2015 2014 Land and land improvements $ 13,594 $ 13,569 Buildings and improvements 37,316 37,181 Furniture and equipment 9,693 9,487 Computer equipment 7,224 7,232 67,827 67,469 Accumulated depreciation (35,101 ) (33,183 ) $ 32,726 $ 34,286</t>
  </si>
  <si>
    <t>Schedule of Future Minimum Rental Payments and Receipts for Operating Leases</t>
  </si>
  <si>
    <t>The Company has subleased some of its branch facilities and currently is entitled to receive income as follows: 2016 $ 43 2017 7 $ 50 The projected minimum rental expense under existing leases, not including taxes, insurance, and maintenance, as of December 31, 2015 is as follows: 2016 $ 448 2017 469 2018 479 2019 471 2020 459 Thereafter 4,708 $ 7,034</t>
  </si>
  <si>
    <t>Goodwill and Core Intangible (Tables)</t>
  </si>
  <si>
    <t>Schedule of Goodwill</t>
  </si>
  <si>
    <t>T</t>
  </si>
  <si>
    <t>Schedule of Finite-Lived Intangible Assets</t>
  </si>
  <si>
    <t>The following table presents the changes in the carrying amount of core deposit intangible, gross carrying amount, accumulated amortization, and net book value: December 31, 2015 2014 Balance at the beginning of the year $ 1,855 $ 2,433 Amortization (550 ) (578 ) Additions — — Net Carrying Value $ 1,305 $ 1,855 Gross carrying amount $ 5,932 $ 5,932 Accumulated amortization (4,627 ) (4,077 ) Net Carrying Value $ 1,305 $ 1,855</t>
  </si>
  <si>
    <t>Deposits (Tables)</t>
  </si>
  <si>
    <t>Schedule Of Deposits By Type</t>
  </si>
  <si>
    <t>omposition of deposits are as follows: December 31, 2015 2014 Noninterest-bearing demand deposits $ 254,830 $ 134,129 Savings deposits 156,752 154,532 Money market accounts 329,654 338,246 Interest-bearing NOW accounts 248,982 351,947 Certificates of deposit 222,701 232,859 $ 1,212,919 $ 1,211,713</t>
  </si>
  <si>
    <t>Schedule Of Maturities For Total Time Deposits</t>
  </si>
  <si>
    <t>Scheduled maturities of certificates of deposit for the next five years are as follows: 2016 $ 151,545 2017 44,515 2018 15,716 2019 3,650 2020 7,275</t>
  </si>
  <si>
    <t>Borrowings (Tables)</t>
  </si>
  <si>
    <t>Schedule of Long-term Debt Instruments</t>
  </si>
  <si>
    <t>Year-end borrowed funds are as follows: December 31, 2015 2014 Contractual Rate Amount Contractual Rate Amount Fixed-rate advance from FHLBC, due within 1 year 0.29 % $ 62,000 0.13 % $ 10,000 Securities sold under agreements to repurchase 0.25 2,318 0.25 2,921 0.28 % $ 64,318 0.16 % $ 12,921</t>
  </si>
  <si>
    <t>Income Taxes (Tables)</t>
  </si>
  <si>
    <t>Schedule of Income Tax Expense (Benefit)</t>
  </si>
  <si>
    <t>he income tax expense (benefit) is as follows: For the years ended December 31, 2015 2014 2013 Current $ 346 $ 363 $ — Deferred expense (benefit) 5,079 3,437 (1,310 ) Deferred tax valuation allowance — (35,117 ) 1,310 Total income tax expense (benefit) $ 5,425 $ (31,317 ) $ —</t>
  </si>
  <si>
    <t>Schedule of Effective Income Tax Rate</t>
  </si>
  <si>
    <t>A reconciliation of the provision for income taxes computed at the statutory federal corporate tax rate of 34% for 2015 , 2014 and 2013 to the income tax expense (benefit) in the consolidated statements of operations follows: For the years ended December 31, 2015 2014 2013 Expense computed at the statutory federal tax rate $ 4,794 $ 3,161 $ 1,121 State taxes and other, net 626 664 92 Tax adjustments — — (2,390 ) Bank owned life insurance (66 ) (80 ) (106 ) ESOP/Share based compensation 71 55 (27 ) Deferred tax valuation allowance — (35,117 ) 1,310 $ 5,425 $ (31,317 ) $ — Effective income tax rate 38.48 % N.M. — % N.M. Not Meaningful Retained earnings at December 31, 2015 and 2014 include $14.9 million for which no deferred federal income tax liability has been recorded. This amount represents an allocation of income to bad debt deductions for tax purposes alone.</t>
  </si>
  <si>
    <t>Schedule of Deferred Assets And Liabilities</t>
  </si>
  <si>
    <t>The net deferred tax asset is as follows: December 31, 2015 2014 Gross Deferred tax assets Allowance for loan losses $ 3,716 $ 4,598 Alternative minimum tax, general business credit and net operating loss carryforwards 24,799 28,842 Tax deductible goodwill and core deposit intangible 1,783 2,091 Other 2,237 1,703 32,535 37,234 Gross Deferred tax liabilities Net deferred loan origination costs (1,811 ) (1,587 ) Purchase accounting adjustments (2,801 ) (2,728 ) Other (888 ) (805 ) Unrealized gain on securities (340 ) (471 ) (5,840 ) (5,591 ) $ 26,695 $ 31,643</t>
  </si>
  <si>
    <t>Schedule of Unrecognized Tax Benefits</t>
  </si>
  <si>
    <t>A reconciliation of the beginning and ending amount of unrecognized tax benefits is as follows: December 31, 2015 2014 Beginning of year $ 79 $ 65 Additions based on tax positions related to the current year — 63 Additions for tax positions of prior years 29 1 Reductions due to the statute of limitations and reductions for tax positions of prior years — (50 ) End of year $ 108 $ 79</t>
  </si>
  <si>
    <t>Regulatory Matters (Tables)</t>
  </si>
  <si>
    <t>Schedule of Compliance with Regulatory Capital Requirements under Banking Regulations</t>
  </si>
  <si>
    <t>Actual and required capital amounts and ratios were: Actual Required for Capital Adequacy Purposes To be Well-Capitalized under Prompt Corrective Action Provisions Amount Ratio Amount Ratio Amount Ratio December 31, 2015 Total capital (to risk-weighted assets): Consolidated $ 198,738 17.89 % $ 88,898 8.00 % N/A N/A BankFinancial, F.S.B. 171,239 15.41 88,881 8.00 $ 111,102 10.00 % Tier 1 (core) capital (to risk-weighted assets): Consolidated 189,044 17.01 66,674 6.00 N/A N/A BankFinancial, F.S.B. 161,545 14.54 66,661 6.00 88,881 8.00 Common Tier 1 (CET1) Consolidated 189,044 17.01 50,005 4.50 N/A N/A BankFinancial, F.S.B. 161,545 14.54 49,996 4.50 72,216 6.50 Tier 1 (core) capital (to adjusted average total assets): Consolidated 189,044 13.26 57,043 4.00 N/A N/A BankFinancial, F.S.B. 161,545 11.33 57,039 4.00 71,299 5.00 December 31, 2014 Total capital (to risk-weighted assets): Consolidated $ 199,284 18.31 % $ 87,084 8.00 % N/A N/A BankFinancial, F.S.B. 176,414 16.21 87,058 8.00 $ 108,822 10.00 % Tier 1 (core) capital (to risk-weighted assets): Consolidated 187,290 17.21 43,542 4.00 N/A N/A BankFinancial, F.S.B. 164,420 15.11 43,529 4.00 65,293 6.00 Tier 1 (core) capital (to adjusted average total assets): Consolidated 187,290 13.04 57,363 4.00 N/A N/A BankFinancial, F.S.B. 164,420 11.45 57,431 4.00 71,789 5.00</t>
  </si>
  <si>
    <t>Employee Benefit Plans (Tables)</t>
  </si>
  <si>
    <t>Schedule of Employee Stock Ownership Plan (ESOP) Disclosures</t>
  </si>
  <si>
    <t>Shares held by the ESOP were as follows: December 31, 2015 2014 Allocated to participants 1,027,583 929,718 Distributed to participants (281,387 ) (202,235 ) Unearned 929,717 1,027,582 Total ESOP shares 1,675,913 1,755,065 Fair value of unearned shares $ 11,742 $ 12,187</t>
  </si>
  <si>
    <t>Equity Incentive Plans (Tables)</t>
  </si>
  <si>
    <t>Schedule of Stock Option Activity</t>
  </si>
  <si>
    <t>As of December 31, 2014 , there were no stock options outstanding. There are 694,469 stock options available for grant at December 31, 2015 . A summary of the activity in the stock option plan for 2015 follows: Stock Options Number of Shares Weighted Average Exercise Price Weighted Average Remaining Contractual Term (in years) Aggregate Intrinsic Value (1) Stock options outstanding at December 31, 2014 — $ — $ — Stock options granted 1,752,156 12.30 Stock options exercised — — Stock options expired — — Stock options forfeited — — Stock options outstanding at December 31, 2015 1,752,156 $ 12.30 1.48 778 Stock options exercisable at December 31, 2015 607,849 12.30 1.48 389 Fully vested and expected to vest 607,849 12.30 1.48 389 (1) Stock option aggregate intrinsic value represents the number of shares subject to options multiplied by the difference (if positive) in the closing market price of the common stock underlying the options on the date shown and the weighted average exercise price. The weighted average fair value of the options granted is $0.88 per option. As of December 31, 2015 , there was $980,000 of total unrecognized compensation cost related to the nonvested stock options granted under the Plan. The cost is expected to be recognized in 2016.</t>
  </si>
  <si>
    <t>Schedule of Unvested Shares of Restricted Stock</t>
  </si>
  <si>
    <t>Restricted Stock Number of Shares (1) Weighted Average Fair Value at Grant Date Weighted Average Term to Vest (in years) Aggregate Intrinsic Value (2) Shares outstanding at January 1, 2014 25,750 $ 8.14 1.27 $ 236 Shares granted — — Shares vested (8,928 ) — Shares forfeited — — Shares outstanding at December 31, 2014 16,822 $8.14 0.44 $ 199 Shares granted — — Shares vested (8,888 ) — Shares forfeited — — Shares outstanding at December 31, 2015 7,934 $ 8.14 0.31 $ 100 (1) The end of period balances consist only of unvested shares. (2) Restricted stock aggregate intrinsic value represents the number of shares of restricted stock multiplied by the market price of the common stock underlying the outstanding shares on the date shown.</t>
  </si>
  <si>
    <t>Loan Commitments and Other Off-balance Sheet Activities (Tables)</t>
  </si>
  <si>
    <t>Schedule of Off-balance Sheet Instruments Outstanding</t>
  </si>
  <si>
    <t>The contractual or notional amounts are as follows: December 31, 2015 2014 Financial instruments wherein contractual amounts represent credit risk Commitments to extend credit $ 52,322 $ 30,477 Standby letters of credit 1,075 1,095 Unused lines of credit 126,333 109,580 Commitments to sell mortgages 64 —</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15 Securities: Certificates of deposit $ — $ 87,901 $ — $ 87,901 Equity mutual fund 507 — — 507 Mortgage-backed securities – residential — 19,180 — 19,180 Collateralized mortgage obligations – residential — 7,142 — 7,142 SBA-guaranteed loan participation certificates — 23 — 23 $ 507 $ 114,246 $ — $ 114,753 December 31, 2014 Securities: Certificates of deposit $ — $ 86,049 $ — $ 86,049 Equity mutual fund 509 — — 509 Mortgage-backed securities - residential — 24,611 — 24,611 Collateralized mortgage obligations – residential — 9,976 — 9,976 SBA-guaranteed loan participation certificates — 29 — 29 $ 509 $ 120,665 $ — $ 121,174</t>
  </si>
  <si>
    <t>Schedule of Company's financial instruments measured on non recurring at fair values</t>
  </si>
  <si>
    <t>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15 Impaired loans: Multi-family mortgage $ — $ — $ 477 $ 477 Nonresidential real estate — — 36 36 Impaired loans $ — $ — $ 513 $ 513 Other real estate owned: One–to–four family residential real estate $ — $ — $ 42 $ 42 Multi-family mortgage — — 354 354 Nonresidential real estate — — 474 474 Land — — 794 794 Other real estate owned $ — $ — $ 1,664 $ 1,664 Mortgage servicing rights $ — $ 281 $ — $ 281 December 31, 2014 Impaired loans: One–to–four family residential real estate $ — $ — $ 70 $ 70 Multi-family mortgage — — 1,905 1,905 Nonresidential real estate — — 2,369 2,369 Impaired loans $ — $ — $ 4,344 $ 4,344 Other real estate owned: One–to–four family residential real estate $ — $ — $ 55 $ 55 Multi-family mortgage — — 1,265 1,265 Nonresidential real estate — — 126 126 Land — — 753 753 Other real estate owned $ — $ — $ 2,199 $ 2,199 Mortgage servicing rights $ — $ 160 $ — $ 160</t>
  </si>
  <si>
    <t>Schedule of fair value quantitative information</t>
  </si>
  <si>
    <t xml:space="preserve">The following table presents quantitative information, based on certain empirical data with respect to Level 3 fair value measurements for financial instruments measured at fair value on a non-recurring basis at December 31, 2015 : Fair Value Valuation Technique Unobservable Input Range (Weighted Average) Impaired loans Multi-family mortgage $ 477 Sales comparison Comparison between sales and income approaches 39.3% Income approach Cap Rate 8.75% Nonresidential real estate 36 Sales comparison Comparison between sales and income approaches 1.2% $ 513 Other real estate owned One-to-four family residential real estate 42 Sales comparison Discount applied to valuation -0.35% to 2.8% Multi-family mortgage 354 Sales comparison Comparison between sales and income approaches -67.74% to 10.37% Nonresidential real estate 474 Sales comparison Comparison between sales and income approaches -15.6% to 1.46% (-5%) Land 794 Sales comparison Discount applied to valuation -7.7%-17.24% $ 1,664 </t>
  </si>
  <si>
    <t>Carrying amount and estimated fair value of financial instruments</t>
  </si>
  <si>
    <t>The carrying amount and estimated fair value of financial instruments is as follows: Fair Value Measurements at December 31, 2015 Using: Carrying Amount Level 1 Level 2 Level 3 Total Financial assets Cash and cash equivalents $ 59,377 $ 13,192 $ 46,185 $ — $ 59,377 Securities 114,753 507 114,246 — 114,753 Loans receivable, net of allowance for loan losses 1,232,257 — 1,240,791 513 1,241,304 FHLBC stock 6,257 — — — N/A Accrued interest receivable 4,226 — 4,226 — 4,226 Financial liabilities Noninterest-bearing demand deposits $ 254,830 $ — $ 254,830 $ — $ 254,830 Savings deposits 156,752 — 156,752 — 156,752 NOW and money market accounts 578,636 — 578,636 — 578,636 Certificates of deposit 222,701 — 222,026 — 222,026 Borrowings 64,318 — 64,318 — 64,318 Accrued interest payable 39 — 39 — 39 Fair Value Measurements at December 31, 2014 Using: Carrying Amount Level 1 Level 2 Level 3 Total Financial assets Cash and cash equivalents $ 59,581 $ 9,693 $ 49,888 $ — $ 59,581 Securities 121,174 509 120,665 — 121,174 Loans receivable, net of allowance for loan losses 1,172,356 — 1,166,181 4,344 1,170,525 FHLBC stock 6,257 — — — N/A Accrued interest receivable 3,926 — 3,926 — 3,926 Financial liabilities Noninterest-bearing demand deposits $ 134,129 $ — $ 134,129 $ — $ 134,129 Savings deposits 154,532 — 154,532 — 154,532 NOW and money market accounts 690,193 — 690,193 — 690,193 Certificates of deposit 232,859 — 232,588 — 232,588 Borrowings 12,921 — 12,908 — 12,908 Accrued interest payable 89 — 89 — 89</t>
  </si>
  <si>
    <t>Company Only Condensed Financial Information (Tables)</t>
  </si>
  <si>
    <t>Condensed Statements of Financial Condition</t>
  </si>
  <si>
    <t>Condensed Statements of Financial Condition December 31, 2015 2014 Assets Cash in subsidiary $ 15,309 $ 9,724 Loan receivable from ESOP 11,799 12,791 Investment in subsidiary 183,039 192,182 Deferred tax asset 1,865 1,082 Other assets 352 342 $ 212,364 $ 216,121 Liabilities and Stockholders' Equity Total stockholders’ equity $ 212,364 $ 216,121</t>
  </si>
  <si>
    <t>Condensed Statements of Operations</t>
  </si>
  <si>
    <t>Condensed Statements of Operations For the years ended December 31, 2015 2014 2013 Interest income $ 544 $ 584 $ 623 Dividends from subsidiary 19,710 — — Other expense 1,536 1,451 1,473 Income (loss) before income tax and undistributed subsidiary income 18,718 (867 ) (850 ) Income tax benefit (783 ) (1,082 ) — Income (loss) before equity in undistributed subsidiary income 19,501 215 (850 ) Equity in undistributed subsidiary excess distributions (10,826 ) 40,399 4,148 Net income $ 8,675 $ 40,614 $ 3,298</t>
  </si>
  <si>
    <t>Condensed Statements of Cash Flows</t>
  </si>
  <si>
    <t>Condensed Statements of Cash Flows For the years ended December 31, 2015 2014 2013 Cash flows from operating activities Net income $ 8,675 $ 40,614 $ 3,298 Adjustments: Equity in undistributed subsidiary excess distributions 10,826 (40,399 ) (4,148 ) Change in other assets (793 ) (1,172 ) 373 Change in accrued expenses and other liabilities — (23 ) 2 Net cash from (used in) operating activities 18,708 (980 ) (475 ) Cash flows from investing activities Principal payments received on ESOP loan 992 951 912 Net cash from investing activities 992 951 912 Cash flows from financing activities Repurchase and retirement of common stock (9,970 ) — — Cash dividends paid on common stock (4,145 ) (1,688 ) (844 ) Net cash used in financing activities (14,115 ) (1,688 ) (844 ) Net change in cash in subsidiary 5,585 (1,717 ) (407 ) Beginning cash in subsidiary 9,724 11,441 11,848 Ending cash in subsidiary $ 15,309 $ 9,724 $ 11,441</t>
  </si>
  <si>
    <t>Selected Quarterly Financial Data (unaudited) (Tables)</t>
  </si>
  <si>
    <t>Selected Quarterly Financial Data</t>
  </si>
  <si>
    <t xml:space="preserve"> For the year ended December 31, 2015 First Quarter Second Quarter Third Quarter Fourth Quarter Interest income $ 12,211 $ 12,193 $ 12,147 $ 12,411 Interest expense 686 691 699 738 Net interest income 11,525 11,502 11,448 11,673 Recovery of loan losses (724 ) (488 ) (956 ) (1,038 ) Net interest income 12,249 11,990 12,404 12,711 Noninterest income 1,536 1,689 1,709 1,757 Noninterest expense 10,513 10,031 10,232 11,169 Income before income taxes 3,272 3,648 3,881 3,299 Income tax expense 1,286 1,424 1,532 1,183 Net income $ 1,986 $ 2,224 $ 2,349 $ 2,116 Basic earnings per common share $ 0.10 $ 0.11 $ 0.12 $ 0.11 Diluted earnings per common share $ 0.10 $ 0.11 $ 0.12 $ 0.11</t>
  </si>
  <si>
    <t xml:space="preserve"> For the year ended December 31, 2014 First Second Third Fourth Interest income $ 12,086 $ 12,482 $ 12,368 $ 12,413 Interest expense 812 774 746 714 Net interest income 11,274 11,708 11,622 11,699 Provision for (recovery of) loan losses 476 957 (1,413 ) (756 ) Net interest income 10,798 10,751 13,035 12,455 Noninterest income 1,532 1,660 1,748 1,769 Noninterest expense 11,371 10,982 11,157 10,941 Income before income taxes 959 1,429 3,626 3,283 Income tax expense (benefit) 17 25 36 (31,395 ) Net income $ 942 $ 1,404 $ 3,590 $ 34,678 Basic earnings per common share $ 0.05 $ 0.07 $ 0.17 $ 1.72 Diluted earnings per common share $ 0.05 $ 0.07 $ 0.17 $ 1.72</t>
  </si>
  <si>
    <t>Summary of Significant Accounting Policies - Premises and Equipment (Details)</t>
  </si>
  <si>
    <t>Building and building improvements [Member] | Minimum [Member]</t>
  </si>
  <si>
    <t>Property, Plant and Equipment [Line Items]</t>
  </si>
  <si>
    <t>Premises and Equipment, Useful life</t>
  </si>
  <si>
    <t>25 years</t>
  </si>
  <si>
    <t>Building and building improvements [Member] | Maximum [Member]</t>
  </si>
  <si>
    <t>40 years</t>
  </si>
  <si>
    <t>Building Improvements [Member] | Minimum [Member]</t>
  </si>
  <si>
    <t>10 years</t>
  </si>
  <si>
    <t>Building Improvements [Member] | Maximum [Member]</t>
  </si>
  <si>
    <t>20 years</t>
  </si>
  <si>
    <t>Furniture and equipment [Member] | Minimum [Member]</t>
  </si>
  <si>
    <t>5 years</t>
  </si>
  <si>
    <t>Furniture and equipment [Member] | Maximum [Member]</t>
  </si>
  <si>
    <t>15 years</t>
  </si>
  <si>
    <t>Computer Equipment And Software [Member] | Minimum [Member]</t>
  </si>
  <si>
    <t>2 years</t>
  </si>
  <si>
    <t>Computer Equipment And Software [Member] | Maximum [Member]</t>
  </si>
  <si>
    <t>Automobiles [Member] | Maximum [Member]</t>
  </si>
  <si>
    <t>4 years</t>
  </si>
  <si>
    <t>Summary of Significant Accounting Policies - Income Taxes (Details) - USD ($) $ in Thousands</t>
  </si>
  <si>
    <t>3 Months Ended</t>
  </si>
  <si>
    <t>Sep. 30, 2015</t>
  </si>
  <si>
    <t>Mar. 31, 2015</t>
  </si>
  <si>
    <t>Sep. 30, 2014</t>
  </si>
  <si>
    <t>Jun. 30, 2014</t>
  </si>
  <si>
    <t>Mar. 31, 2014</t>
  </si>
  <si>
    <t>Total income tax expense (benefit)</t>
  </si>
  <si>
    <t>Unrecognized tax benefits</t>
  </si>
  <si>
    <t>Earnings (Loss) Per Share (Details) - USD ($) $ / shares in Units, $ in Thousands</t>
  </si>
  <si>
    <t>Earnings (Loss) Per Share, Basic and Diluted [Abstract]</t>
  </si>
  <si>
    <t>Net income (loss) available to common stockholders</t>
  </si>
  <si>
    <t>Average common shares outstanding (shares)</t>
  </si>
  <si>
    <t>Less:</t>
  </si>
  <si>
    <t>Unearned ESOP shares (shares)</t>
  </si>
  <si>
    <t>Unvested restricted stock shares (shares)</t>
  </si>
  <si>
    <t>Add - Net effect of dilutive stock options and unvested restricted stock</t>
  </si>
  <si>
    <t>Weighted average diluted common shares outstanding (shares)</t>
  </si>
  <si>
    <t>Antidilutive Securities Excluded from Computation of Earnings Per Share, Amount</t>
  </si>
  <si>
    <t>Weighted Average Exercise Price of Anti Dilutive Stock Options</t>
  </si>
  <si>
    <t>Securities - Fair Value of Securites (Details) - USD ($) $ in Thousands</t>
  </si>
  <si>
    <t>Amortized Cost</t>
  </si>
  <si>
    <t>Available-for-sale Securities, Gross Unrealized Gain</t>
  </si>
  <si>
    <t>Available-for-sale Securities, Gross Unrealized Losses</t>
  </si>
  <si>
    <t>Certificates of deposit [Member]</t>
  </si>
  <si>
    <t>Equity mutual fund [Member]</t>
  </si>
  <si>
    <t>Mortgage - backed securities - residential [Member]</t>
  </si>
  <si>
    <t>Collateralized mortgage obligations - residential [Member]</t>
  </si>
  <si>
    <t>SBA-guaranteed loan participation certificates [Member]</t>
  </si>
  <si>
    <t>Securities - Amortized Cost and Fair Value  (Details) - USD ($) $ in Thousands</t>
  </si>
  <si>
    <t>Schedule of Available-for-sale Securities [Line Items]</t>
  </si>
  <si>
    <t>Available-for-sale Securities Pledged as Collateral</t>
  </si>
  <si>
    <t>Total amortized cost</t>
  </si>
  <si>
    <t>Available-for-sale Securities, Debt Securities</t>
  </si>
  <si>
    <t>Certificates of Deposit [Member]</t>
  </si>
  <si>
    <t>Securities - Proceeds and Gross Gains (Losses) From Sale of Securities (Details) - USD ($) $ in Thousands</t>
  </si>
  <si>
    <t>Proceeds</t>
  </si>
  <si>
    <t>Gross gains</t>
  </si>
  <si>
    <t>Gross losses</t>
  </si>
  <si>
    <t>Securities - Unrealized Losses (Details) - USD ($) $ in Thousands</t>
  </si>
  <si>
    <t>Less than 12 Months, Fair Value</t>
  </si>
  <si>
    <t>12 Months or More, Fair Value</t>
  </si>
  <si>
    <t>Fair Value, Total</t>
  </si>
  <si>
    <t>Unrealized loss of securities</t>
  </si>
  <si>
    <t>Less than 12 Months, Unrealized Loss</t>
  </si>
  <si>
    <t>12 Months or More, Unrealized Loss</t>
  </si>
  <si>
    <t>Unrealized Loss, Total</t>
  </si>
  <si>
    <t>Residential Mortgage Backed Securities [Member]</t>
  </si>
  <si>
    <t>Mortgage Backed Securities Residential [Member]</t>
  </si>
  <si>
    <t>Loans Receivable (Details) - USD ($)</t>
  </si>
  <si>
    <t>Dec. 31, 2012</t>
  </si>
  <si>
    <t>Total loans</t>
  </si>
  <si>
    <t>Net deferred loan origination costs</t>
  </si>
  <si>
    <t>Loans, net</t>
  </si>
  <si>
    <t>One-to-four family residential real estate loans [Member]</t>
  </si>
  <si>
    <t>Multi-family mortgage loans [Member]</t>
  </si>
  <si>
    <t>Nonresidential Real Estate [Member]</t>
  </si>
  <si>
    <t>Construction and land loans [Member]</t>
  </si>
  <si>
    <t>Commercial loans [Member]</t>
  </si>
  <si>
    <t>Commercial leases [Member]</t>
  </si>
  <si>
    <t>Consumer loans [Member]</t>
  </si>
  <si>
    <t>Nonresidential real estate loans [Member]</t>
  </si>
  <si>
    <t>No Public Rating [Member] | Maximum [Member] | Commercial leases [Member]</t>
  </si>
  <si>
    <t>Accounts, Notes, Loans and Financing Receivable [Line Items]</t>
  </si>
  <si>
    <t>Commercial Leases, Maturity</t>
  </si>
  <si>
    <t>Collateralized Loan [Member] | Multi-family mortgage loans [Member]</t>
  </si>
  <si>
    <t>Collateralized Loan Receivable, Percentage Of Collateral Located Outside Primary Market Area</t>
  </si>
  <si>
    <t>39.00%</t>
  </si>
  <si>
    <t>Collateralized Loan [Member] | Nonresidential real estate loans [Member]</t>
  </si>
  <si>
    <t>Projected Cash Flow To Loan Debt Service Requirement</t>
  </si>
  <si>
    <t>120.00%</t>
  </si>
  <si>
    <t>Collateralized Loan [Member] | Maximum [Member] | Multi-family mortgage loans [Member]</t>
  </si>
  <si>
    <t>Collateralized Loan [Member] | Maximum [Member] | Nonresidential real estate loans [Member]</t>
  </si>
  <si>
    <t>Collateralized Loan [Member] | Minimum [Member] | Multi-family mortgage loans [Member]</t>
  </si>
  <si>
    <t>Collateralized Loan [Member] | Minimum [Member] | Nonresidential real estate loans [Member]</t>
  </si>
  <si>
    <t>Mortgage loans above $400,000 [Member] | Collateralized Loan [Member] | Multi-family mortgage loans [Member]</t>
  </si>
  <si>
    <t>Conforming Loans [Member] | $2,500,000 [Member] | Maximum [Member] | Residential Mortgage [Member]</t>
  </si>
  <si>
    <t>Mortgage Loans on Real Estate, Face Amount of Mortgages</t>
  </si>
  <si>
    <t>Adjustable Rate And Fixed Rate Residential Mortgage [Member] | $2,500,000 [Member] | Maximum [Member] | Residential Mortgage [Member]</t>
  </si>
  <si>
    <t>First Mortgage [Member] | Residential Mortgage [Member]</t>
  </si>
  <si>
    <t>Percent Threshold On Loan To Value Ratios Requiring Private Mortgage Insurance</t>
  </si>
  <si>
    <t>80.00%</t>
  </si>
  <si>
    <t>Loans Receivable - Loan Origination and Risk Management (Details) - USD ($)</t>
  </si>
  <si>
    <t>Loans and leases, amount</t>
  </si>
  <si>
    <t>Maximum [Member] | Finance Leases Financing Receivable [Member] | Investment Grade [Member]</t>
  </si>
  <si>
    <t>Outstanding credit exposure</t>
  </si>
  <si>
    <t>Multi-family mortgage loans [Member] | Collateralized Loan [Member]</t>
  </si>
  <si>
    <t>Multi-family mortgage loans [Member] | Collateralized Loan [Member] | Mortgage loans above $400,000 [Member]</t>
  </si>
  <si>
    <t>Multi-family mortgage loans [Member] | Minimum [Member] | Collateralized Loan [Member]</t>
  </si>
  <si>
    <t>Multi-family mortgage loans [Member] | Maximum [Member] | Collateralized Loan [Member]</t>
  </si>
  <si>
    <t>Loan amount as a percentage to value of property collateralized</t>
  </si>
  <si>
    <t>Nonresidential real estate loans [Member] | Collateralized Loan [Member]</t>
  </si>
  <si>
    <t>Nonresidential real estate loans [Member] | Collateralized Loan [Member] | Fixed Rate Nonresidential Mortgage [Member]</t>
  </si>
  <si>
    <t>Amortization period</t>
  </si>
  <si>
    <t>Nonresidential real estate loans [Member] | Minimum [Member] | Collateralized Loan [Member]</t>
  </si>
  <si>
    <t>Maturity period</t>
  </si>
  <si>
    <t>3 years</t>
  </si>
  <si>
    <t>Balloon maturity</t>
  </si>
  <si>
    <t>Nonresidential real estate loans [Member] | Maximum [Member] | Collateralized Loan [Member]</t>
  </si>
  <si>
    <t>30 years</t>
  </si>
  <si>
    <t>Residential mortgage [Member] | Minimum [Member] | Fixed rate residential mortgage [Member]</t>
  </si>
  <si>
    <t>Residential mortgage [Member] | Minimum [Member] | Adjustable rate residential mortgage [Member]</t>
  </si>
  <si>
    <t>1 year</t>
  </si>
  <si>
    <t>Residential mortgage [Member] | Maximum [Member] | Adjustable Rate And Fixed Rate Residential Mortgage [Member]</t>
  </si>
  <si>
    <t>Residential mortgage [Member] | Maximum [Member] | Fixed rate residential mortgage [Member]</t>
  </si>
  <si>
    <t>Residential mortgage [Member] | Maximum [Member] | Adjustable rate residential mortgage [Member]</t>
  </si>
  <si>
    <t>Residential mortgage [Member] | Maximum [Member] | $2,500,000 [Member] | Adjustable Rate And Fixed Rate Residential Mortgage [Member]</t>
  </si>
  <si>
    <t>Residential mortgage [Member] | Maximum [Member] | $2,500,000 [Member] | Conforming Loans [Member]</t>
  </si>
  <si>
    <t>Finance Leases Financing Receivable [Member]</t>
  </si>
  <si>
    <t>Finance Leases Financing Receivable [Member] | Minimum [Member] | Internal Credit Assessment [Domain]</t>
  </si>
  <si>
    <t>Percentage of borrowers with credit rating</t>
  </si>
  <si>
    <t>50.00%</t>
  </si>
  <si>
    <t>Finance Leases Financing Receivable [Member] | Maximum [Member] | No Public Rating [Member]</t>
  </si>
  <si>
    <t>Finance Leases Financing Receivable [Member] | Maximum [Member] | Investment Grade [Member]</t>
  </si>
  <si>
    <t>7 years</t>
  </si>
  <si>
    <t>Loans Receivable - Allowance for Loan Losses (Details) - USD ($) $ in Thousands</t>
  </si>
  <si>
    <t>Individually evaluated for impairment</t>
  </si>
  <si>
    <t>Collectively evaluated for impairment</t>
  </si>
  <si>
    <t>Loans Receivable - Activity in the Allowance for Loan Losses (Details) - USD ($)</t>
  </si>
  <si>
    <t>Allowance for Loan and Lease Losses [Roll Forward]</t>
  </si>
  <si>
    <t>Beginning balance</t>
  </si>
  <si>
    <t>Loans charged off</t>
  </si>
  <si>
    <t>Recoveries</t>
  </si>
  <si>
    <t>Net charge-off</t>
  </si>
  <si>
    <t>Ending balance</t>
  </si>
  <si>
    <t>Loans Receivable - Loans Individually Evaluated for Impairment (Details)</t>
  </si>
  <si>
    <t>Dec. 31, 2015USD ($)</t>
  </si>
  <si>
    <t>Dec. 31, 2014USD ($)</t>
  </si>
  <si>
    <t>Financing Receivable, Recorded Investment, Past Due [Line Items]</t>
  </si>
  <si>
    <t>number of loans purchase impaired</t>
  </si>
  <si>
    <t>Financing Receivable, Acquired with Deteriorated Credit Quality, net of allowance</t>
  </si>
  <si>
    <t>Loans individually evaluated for impairment by class loans</t>
  </si>
  <si>
    <t>Loan Balance</t>
  </si>
  <si>
    <t>Recorded Investment</t>
  </si>
  <si>
    <t>Partial Charge-off</t>
  </si>
  <si>
    <t>Average Investment in Impaired Loans</t>
  </si>
  <si>
    <t>Interest Income Recognized</t>
  </si>
  <si>
    <t>Loan Balance (With an allowance recorded)</t>
  </si>
  <si>
    <t>Recorded Investment (With an allowance recorded)</t>
  </si>
  <si>
    <t>Partial Charge-offs (With an allowance recorded)</t>
  </si>
  <si>
    <t>Allowance for loan losses (With an allowance recorded)</t>
  </si>
  <si>
    <t>Average Investment in Impaired Loans (With an allowance recorded)</t>
  </si>
  <si>
    <t>Impaired Financing Receivable, with Related Allowance, Interest Income, Cash Basis Method</t>
  </si>
  <si>
    <t>Impaired Loan, Total</t>
  </si>
  <si>
    <t>Recorded Investment, Total</t>
  </si>
  <si>
    <t>Partial Charge-offs, Total</t>
  </si>
  <si>
    <t>Average Investment in Impaired Loans, Total</t>
  </si>
  <si>
    <t>Interest Income Recognized, Total</t>
  </si>
  <si>
    <t>One-to-four family residential real estate loans - non-owner occupied loans [Member]</t>
  </si>
  <si>
    <t>Wholesale commercial lending [Member]</t>
  </si>
  <si>
    <t>Commercial loans - secured [Member]</t>
  </si>
  <si>
    <t>Loans Receivable - Carrying Amount (Details)</t>
  </si>
  <si>
    <t>Carrying amount of purchased impaired loans</t>
  </si>
  <si>
    <t>Carrying amount, net of allowance (None at December 31, 2014, $5 at December 31, 2013)</t>
  </si>
  <si>
    <t>Loans Receivable - Nonaccrual Loans (Details) - USD ($) $ in Thousands</t>
  </si>
  <si>
    <t>Unpaid Principal Balance</t>
  </si>
  <si>
    <t>Recorded investment in nonaccrual and loans past due over 90 days</t>
  </si>
  <si>
    <t>Loans Past Due Over 90 Days, still accruing</t>
  </si>
  <si>
    <t>Loans Receivable - Past Due Loans (Details) - USD ($) $ in Thousands</t>
  </si>
  <si>
    <t>Financing Receivable, Recorded Investment, Past Due [Abstract]</t>
  </si>
  <si>
    <t>Recorded Investment, 30 to 59 Days Past Due</t>
  </si>
  <si>
    <t>Recorded Investment, 60 to 89 Days Past Due</t>
  </si>
  <si>
    <t>Recorded Investment, 90 Days or Greater Past Due</t>
  </si>
  <si>
    <t>Recorded Investment, Total Past Due</t>
  </si>
  <si>
    <t>Recorded investment, loans not past due</t>
  </si>
  <si>
    <t>Recorded investment, total</t>
  </si>
  <si>
    <t>Construction loans [Member]</t>
  </si>
  <si>
    <t>Land loans [Member]</t>
  </si>
  <si>
    <t>Commercial loans - Secured [Member]</t>
  </si>
  <si>
    <t>Commercial loans - Unsecured [Member]</t>
  </si>
  <si>
    <t>Commercial Loans - Municipal loans [Member]</t>
  </si>
  <si>
    <t>Commercial Loans - Warehouse Lines [Member]</t>
  </si>
  <si>
    <t>Commercial Loans - Health Care [Member]</t>
  </si>
  <si>
    <t>Commercial loans - Other [Member]</t>
  </si>
  <si>
    <t>Commercial Leases - Investment rated commercial leases [Member]</t>
  </si>
  <si>
    <t>Commercial Leases - Below Investment Grade [Member]</t>
  </si>
  <si>
    <t>Loans Receivable - Aging of Recorded Investments (Details) - USD ($) $ in Thousands</t>
  </si>
  <si>
    <t>Recorded Investment, Loans Not Past Due</t>
  </si>
  <si>
    <t>Loans Receivable - Troubled Debt Restructuring (Details) - USD ($) $ in Thousands</t>
  </si>
  <si>
    <t>Financing receivable modifications</t>
  </si>
  <si>
    <t>Accrual Loans [Member]</t>
  </si>
  <si>
    <t>Non Accrual Loans [Member]</t>
  </si>
  <si>
    <t>One-to-four family residential real estate loans - non-owner occupied loans [Member] | Accrual Loans [Member]</t>
  </si>
  <si>
    <t>One-to-four family residential real estate loans - non-owner occupied loans [Member] | Non Accrual Loans [Member]</t>
  </si>
  <si>
    <t>Multi-family mortgage loans [Member] | Accrual Loans [Member]</t>
  </si>
  <si>
    <t>Multi-family mortgage loans [Member] | Non Accrual Loans [Member]</t>
  </si>
  <si>
    <t>Loans Receivable - Modified Troubled Debt Restructuring (Details) $ in Thousands</t>
  </si>
  <si>
    <t>Dec. 31, 2015USD ($)loan</t>
  </si>
  <si>
    <t>Dec. 31, 2014USD ($)loan</t>
  </si>
  <si>
    <t>Financing Receivable, Modifications [Line Items]</t>
  </si>
  <si>
    <t>Loans modified</t>
  </si>
  <si>
    <t>Loans by class modified as TDRs</t>
  </si>
  <si>
    <t>Number of Loans | loan</t>
  </si>
  <si>
    <t>Pre-Modification outstanding recorded investment</t>
  </si>
  <si>
    <t>Post-Modification outstanding recorded investment</t>
  </si>
  <si>
    <t>Due to reduction in interest rate</t>
  </si>
  <si>
    <t>Due to extension of maturity date</t>
  </si>
  <si>
    <t>Due to permanent reduction in recorded investment</t>
  </si>
  <si>
    <t>Nonresidential real estate [Member]</t>
  </si>
  <si>
    <t>Loans Receivable - Troubled Debt Restructuring - Payment Defaults (Details)</t>
  </si>
  <si>
    <t>Financing Receivable, Modifications, Subsequent Default, Increase In Allowance For Loan And Leases Losses</t>
  </si>
  <si>
    <t>Loans by class modified as TDRs with payment default</t>
  </si>
  <si>
    <t>Number of loans | loan</t>
  </si>
  <si>
    <t>Recorded investment</t>
  </si>
  <si>
    <t>Loans Receivable - Credit Quality Indicators (Details) - USD ($) $ in Thousands</t>
  </si>
  <si>
    <t>One to Four Family Residential Real Estate Loans-Owner occupied [Member] [Member]</t>
  </si>
  <si>
    <t>Multi Family Mortgage Loans excluding wholesale [Member] [Member]</t>
  </si>
  <si>
    <t>Commercial Leases - Investment Rated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Construction loans [Member]</t>
  </si>
  <si>
    <t>Nonaccrual [Member] | Land loans [Member]</t>
  </si>
  <si>
    <t>Nonaccrual [Member] | Commercial loans - Secured [Member]</t>
  </si>
  <si>
    <t>Nonaccrual [Member] | Commercial loans - Unsecured [Member]</t>
  </si>
  <si>
    <t>Nonaccrual [Member] | Commercial Loans - Municipal loans [Member]</t>
  </si>
  <si>
    <t>Nonaccrual [Member] | Commercial Leases - Investment Rated [Member]</t>
  </si>
  <si>
    <t>Nonaccrual [Member] | Commercial Leases - Below Investment Grade [Member]</t>
  </si>
  <si>
    <t>Nonaccrual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nstruction loans [Member]</t>
  </si>
  <si>
    <t>Special Mention [Member] | Land loans [Member]</t>
  </si>
  <si>
    <t>Special Mention [Member] | Commercial loans - Secured [Member]</t>
  </si>
  <si>
    <t>Special Mention [Member] | Commercial loans - Unsecured [Member]</t>
  </si>
  <si>
    <t>Special Mention [Member] | Commercial Loans - Municipal loans [Member]</t>
  </si>
  <si>
    <t>Special Mention [Member] | Commercial Leases - Investment Rated [Member]</t>
  </si>
  <si>
    <t>Special Mention [Member] | Commercial Leases - Below Investment Grade [Member]</t>
  </si>
  <si>
    <t>Special Mention [Member] | Consumer loans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nstruction loans [Member]</t>
  </si>
  <si>
    <t>Substandard [Member] | Land loans [Member]</t>
  </si>
  <si>
    <t>Substandard [Member] | Commercial loans - Secured [Member]</t>
  </si>
  <si>
    <t>Substandard [Member] | Commercial loans - Unsecured [Member]</t>
  </si>
  <si>
    <t>Substandard [Member] | Commercial Loans - Municipal loans [Member]</t>
  </si>
  <si>
    <t>Substandard [Member] | Commercial Leases - Investment Rated [Member]</t>
  </si>
  <si>
    <t>Substandard [Member] | Commercial Leases - Below Investment Grade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nstruction loans [Member]</t>
  </si>
  <si>
    <t>Pass [Member] | Land loans [Member]</t>
  </si>
  <si>
    <t>Pass [Member] | Commercial loans - Secured [Member]</t>
  </si>
  <si>
    <t>Pass [Member] | Commercial loans - Unsecured [Member]</t>
  </si>
  <si>
    <t>Pass [Member] | Commercial Loans - Municipal loans [Member]</t>
  </si>
  <si>
    <t>Pass [Member] | Commercial Leases - Investment Rated [Member]</t>
  </si>
  <si>
    <t>Pass [Member] | Commercial Leases - Below Investment Grade [Member]</t>
  </si>
  <si>
    <t>Pass [Member] | Consumer loans [Member]</t>
  </si>
  <si>
    <t>Loans Receivable - Narrative (Details)</t>
  </si>
  <si>
    <t>Valuation and Qualifying Accounts Disclosure [Line Items]</t>
  </si>
  <si>
    <t>Valuation of reserves allocation</t>
  </si>
  <si>
    <t>Reserve For Uncollected Loan Interest</t>
  </si>
  <si>
    <t>Outstanding Commitments To Borrowers Loans Classified As Troubled Debt Restructurings</t>
  </si>
  <si>
    <t>Troubled Debt Restructurings Value Of Decreased Interest Income</t>
  </si>
  <si>
    <t>Financing Receivable, Modifications, Increase In Allowance For Loan And Leases Losses</t>
  </si>
  <si>
    <t>Increased value of allowances for loan losses</t>
  </si>
  <si>
    <t>Charges regarding TDRs</t>
  </si>
  <si>
    <t>Allowance for Loan and Lease Losses [Member]</t>
  </si>
  <si>
    <t>Other Real Estate (Details) - USD ($)</t>
  </si>
  <si>
    <t>Other Real Estate, Disposals</t>
  </si>
  <si>
    <t>other real estate owned at carrying value before valuation allowance</t>
  </si>
  <si>
    <t>Real Estate Owned, Valuation Allowance</t>
  </si>
  <si>
    <t>New foreclosed properties</t>
  </si>
  <si>
    <t>Other Real Estate, Valuation Adjustments</t>
  </si>
  <si>
    <t>Real Estate Owned, Valuation Allowance, Valuation Increase</t>
  </si>
  <si>
    <t>reduction in valuation allowance for sales of OREO</t>
  </si>
  <si>
    <t>One to Four Family Residential Real Estate Loans [Member]</t>
  </si>
  <si>
    <t>Multi Family Mortgage Loans [Member]</t>
  </si>
  <si>
    <t>Land [Member]</t>
  </si>
  <si>
    <t>Secondary Mortgage Market Activities - Activity For Capitalized Mortgage Servicing Rights And Related Valuation Reserve (Details) - USD ($) $ in Thousands</t>
  </si>
  <si>
    <t>Servicing rights</t>
  </si>
  <si>
    <t>Beginning of year</t>
  </si>
  <si>
    <t>Additions</t>
  </si>
  <si>
    <t>Amortized to expense</t>
  </si>
  <si>
    <t>End of year</t>
  </si>
  <si>
    <t>Valuation allowance</t>
  </si>
  <si>
    <t>Additions expensed</t>
  </si>
  <si>
    <t>Reductions credited to expense</t>
  </si>
  <si>
    <t>Carrying value of mortgage servicing rights</t>
  </si>
  <si>
    <t>Fair value of mortgage servicing rights</t>
  </si>
  <si>
    <t>Secondary Mortgage Market Activities - Fair Value Assumptions (Details) $ in Thousands</t>
  </si>
  <si>
    <t>Dec. 31, 2015USD ($)$ / loan</t>
  </si>
  <si>
    <t>Dec. 31, 2014$ / loan</t>
  </si>
  <si>
    <t>Servicing Assets and Servicing Liabilities at Fair Value, Assumptions Used to Estimate Fair Value [Abstract]</t>
  </si>
  <si>
    <t>Prepayment speed</t>
  </si>
  <si>
    <t>13.92%</t>
  </si>
  <si>
    <t>13.69%</t>
  </si>
  <si>
    <t>Discount rate</t>
  </si>
  <si>
    <t>12.00%</t>
  </si>
  <si>
    <t>Average servicing cost per loan (usd per loan) | $ / loan</t>
  </si>
  <si>
    <t>Escrow float rate</t>
  </si>
  <si>
    <t>0.25%</t>
  </si>
  <si>
    <t>1.83%</t>
  </si>
  <si>
    <t>Decrease in fair value from 10% adverse change, annual prepayment speed</t>
  </si>
  <si>
    <t>Decrease in fair value from 20% adverse change, annual prepayment speed</t>
  </si>
  <si>
    <t>Weighted-average annual discount rate</t>
  </si>
  <si>
    <t>Decrease in fair value from 10% adverse change</t>
  </si>
  <si>
    <t>Decrease in fair value from 20% adverse change</t>
  </si>
  <si>
    <t>Secondary Mortgage Market Activities - Schedule Of Future Amortization Expense (Details) - Servicing Contracts [Member] $ in Thousands</t>
  </si>
  <si>
    <t>Acquired Finite-Lived Intangible Assets [Line Items]</t>
  </si>
  <si>
    <t>Weighted average amortization period</t>
  </si>
  <si>
    <t>62 months</t>
  </si>
  <si>
    <t>Secondary Mortgage Market Activities - Narrative (Details) - USD ($) $ in Millions</t>
  </si>
  <si>
    <t>Residential Mortgage [Member]</t>
  </si>
  <si>
    <t>Servicing Rights At Fair Value [Line Items]</t>
  </si>
  <si>
    <t>Escrow deposit</t>
  </si>
  <si>
    <t>Servicing Contracts [Member]</t>
  </si>
  <si>
    <t>Unpaid balance sheet liability</t>
  </si>
  <si>
    <t>Premises and Equipment - Year End (Details) - USD ($) $ in Thousands</t>
  </si>
  <si>
    <t>Property and equipment, gross</t>
  </si>
  <si>
    <t>Accumulated depreciation</t>
  </si>
  <si>
    <t>Property and equipment, net</t>
  </si>
  <si>
    <t>Depreciation</t>
  </si>
  <si>
    <t>Land and land improvements [Member]</t>
  </si>
  <si>
    <t>Building and building improvements [Member]</t>
  </si>
  <si>
    <t>Furniture and equipment [Member]</t>
  </si>
  <si>
    <t>Computer equipment [Member]</t>
  </si>
  <si>
    <t>Premises and Equipment - Schedule of Future Minimum Payments for Operating Leases (Details) - USD ($) $ in Thousands</t>
  </si>
  <si>
    <t>Rent expense, net of sublease income</t>
  </si>
  <si>
    <t>Operating Leases, Future Minimum Payments Due, Fiscal Year Maturity [Abstract]</t>
  </si>
  <si>
    <t>Thereafter</t>
  </si>
  <si>
    <t>Premises and Equipment - Schedule of Future Proceeds for Subleases (Details) $ in Thousands</t>
  </si>
  <si>
    <t>Goodwill and Core Intangible - Schedule of Finite-Lived Intangible Assets (Details) - USD ($) $ in Thousands</t>
  </si>
  <si>
    <t>Finite-lived Intangible Assets [Roll Forward]</t>
  </si>
  <si>
    <t>Amortization</t>
  </si>
  <si>
    <t>Core Deposits [Member]</t>
  </si>
  <si>
    <t>Balance at the beginning of the year</t>
  </si>
  <si>
    <t>Net Carrying Value</t>
  </si>
  <si>
    <t>Gross carrying amount</t>
  </si>
  <si>
    <t>Accumulated amortization</t>
  </si>
  <si>
    <t>Goodwill and Core Intangible - Schedule of Finite-Lived Intangible Assets Amortization Expense (Details) - USD ($) $ in Thousands</t>
  </si>
  <si>
    <t>Finite-Lived Intangible Assets, Net, Amortization Expense, Fiscal Year Maturity [Abstract]</t>
  </si>
  <si>
    <t>Deposits - Schedule of Deposits By Type (Details) - USD ($) $ in Thousands</t>
  </si>
  <si>
    <t>Noninterest-bearing demand deposits</t>
  </si>
  <si>
    <t>Savings deposits</t>
  </si>
  <si>
    <t>Money market accounts</t>
  </si>
  <si>
    <t>Interest-bearing NOW accounts</t>
  </si>
  <si>
    <t>Time Deposits</t>
  </si>
  <si>
    <t>Deposits - Time Deposits, By Maturity (Details) $ in Thousands</t>
  </si>
  <si>
    <t>Deposits - Narrative (Details) - USD ($) $ in Millions</t>
  </si>
  <si>
    <t>Time deposits, $100,000 or more</t>
  </si>
  <si>
    <t>Repurchase Agreements (Details) - USD ($) $ in Thousands</t>
  </si>
  <si>
    <t>Federal Home Loan Bank, Advances [Line Items]</t>
  </si>
  <si>
    <t>Borrowings, Amount</t>
  </si>
  <si>
    <t>Carrying Value of Federal Funds Purchased, Securities Sold under Agreements to Repurchase, and Deposits Received for Securities Loaned</t>
  </si>
  <si>
    <t>Federal Home Loan Bank Advances [Member] | Within 1 year [Member]</t>
  </si>
  <si>
    <t>Borrowings (Details) - USD ($) $ in Thousands</t>
  </si>
  <si>
    <t>Debt Instrument [Line Items]</t>
  </si>
  <si>
    <t>Borrowings, Contractual Rate</t>
  </si>
  <si>
    <t>0.28%</t>
  </si>
  <si>
    <t>0.16%</t>
  </si>
  <si>
    <t>First Mortgage [Member]</t>
  </si>
  <si>
    <t>Collateral</t>
  </si>
  <si>
    <t>0.29%</t>
  </si>
  <si>
    <t>0.13%</t>
  </si>
  <si>
    <t>Securities Sold under Agreements to Repurchase [Member]</t>
  </si>
  <si>
    <t>Federal Home Loan Bank Borrowings [Member]</t>
  </si>
  <si>
    <t>Increase in line of credit</t>
  </si>
  <si>
    <t>Income Taxes - Schedule of Income Tax Expense (Benefit) (Details) - USD ($) $ in Thousands</t>
  </si>
  <si>
    <t>Current benefit</t>
  </si>
  <si>
    <t>Deferred benefit</t>
  </si>
  <si>
    <t>Deferred tax valuation allowance</t>
  </si>
  <si>
    <t>Income Taxes - Schedule of Effective Income Tax Reconciliation (Details) - USD ($) $ in Thousands</t>
  </si>
  <si>
    <t>Statutory federal corporate tax rate</t>
  </si>
  <si>
    <t>34.00%</t>
  </si>
  <si>
    <t>Benefit computed at the statutory federal tax rate</t>
  </si>
  <si>
    <t>State taxes and other, net</t>
  </si>
  <si>
    <t>Income Tax Reconciliation, Other Adjustments</t>
  </si>
  <si>
    <t>Tax Adjustments, Settlements, and Unusual Provisions</t>
  </si>
  <si>
    <t>ESOP/Share based compensation</t>
  </si>
  <si>
    <t>Effective Income Tax Rate Reconciliation, Change in Deferred Tax Assets Valuation Allowance, Amount</t>
  </si>
  <si>
    <t>Effective income tax rate</t>
  </si>
  <si>
    <t>38.50%</t>
  </si>
  <si>
    <t>0.00%</t>
  </si>
  <si>
    <t>Income Taxes - Schedule of Deferred Tax Assets, Net (Details) - USD ($) $ in Thousands</t>
  </si>
  <si>
    <t>Gross Deferred tax assets:</t>
  </si>
  <si>
    <t>Alternative minimum tax, general business credit and net operating loss carryforward</t>
  </si>
  <si>
    <t>Tax deductible goodwill</t>
  </si>
  <si>
    <t>Total deferred tax assets, gross</t>
  </si>
  <si>
    <t>Gross Deferred tax liabilities:</t>
  </si>
  <si>
    <t>Purchase accounting adjustments</t>
  </si>
  <si>
    <t>Unrealized gain on securities</t>
  </si>
  <si>
    <t>Gross deferred tax liabilities:</t>
  </si>
  <si>
    <t>Net deferred tax asset</t>
  </si>
  <si>
    <t>Income Taxes - Unrecognized Tax Balances Roll-forward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due to the statute of limitations</t>
  </si>
  <si>
    <t>Income Taxes - Narrative (Details) - USD ($) $ in Thousands</t>
  </si>
  <si>
    <t>Valuation Allowance, Deferred Tax Asset, Increase (Decrease), Amount</t>
  </si>
  <si>
    <t>Deferred tax not recongized</t>
  </si>
  <si>
    <t>Effective Income Tax Rate Reconciliation, at Federal Statutory Income Tax Rate</t>
  </si>
  <si>
    <t>Income Taxes - Narrative Tax Carryforwards (Details) $ in Millions</t>
  </si>
  <si>
    <t>Alternative Minimum Tax Carryforward Axis [Member]</t>
  </si>
  <si>
    <t>Tax Credit Carryforward [Line Items]</t>
  </si>
  <si>
    <t>Tax credit carryforward</t>
  </si>
  <si>
    <t>Internal Revenue Service (IRS) [Member]</t>
  </si>
  <si>
    <t>Operating loss carryforwards</t>
  </si>
  <si>
    <t>Alternative minimum tax carryforward subject to expiration</t>
  </si>
  <si>
    <t>State and Local Jurisdiction [Member]</t>
  </si>
  <si>
    <t>Downers Grove National Bank [Member]</t>
  </si>
  <si>
    <t>Regulatory Matters - Requirements (Details) - USD ($) $ in Thousands</t>
  </si>
  <si>
    <t>Risk Based Ratios [Abstract]</t>
  </si>
  <si>
    <t>Common Tier 1 Risk Based Capital Required for Capital Adequacy to Risk Weighted Assets</t>
  </si>
  <si>
    <t>4.50%</t>
  </si>
  <si>
    <t>BankFinancial F.S.B. [Member]</t>
  </si>
  <si>
    <t>Capital [Abstract]</t>
  </si>
  <si>
    <t>Total capital (to risk-weighted assets), Actual, Amount</t>
  </si>
  <si>
    <t>Total capital (to risk-weighted assets), Minimum required To Be Well Capitalized Under Prompt Corrective Action Provisions, Amount</t>
  </si>
  <si>
    <t>Total capital (to risk-weighted assets), Minimum Capital Ratios Established under Capital Plans, Amount</t>
  </si>
  <si>
    <t>Tier One Risk Based Capital [Abstract]</t>
  </si>
  <si>
    <t>Tier 1 (core) capital (to risk-weighted assets), Actual, Amount</t>
  </si>
  <si>
    <t>Tier 1 (core) capital (to risk-weighted assets), Minimum required To Be Well Capitalized Under Prompt Corrective Action Provisions, Amount</t>
  </si>
  <si>
    <t>Tier 1 (core) capital (to risk-weighted assets), Minimum Capital Ratios Established under Capital Plans, Amount</t>
  </si>
  <si>
    <t>Tier One Leverage Capital [Abstract]</t>
  </si>
  <si>
    <t>Tier 1 (core) capital (to adjusted average total assets), Actual, Amount</t>
  </si>
  <si>
    <t>Tier 1 (core) capital (to adjusted average total assets), Minimum required To Be Well Capitalized Under Prompt Corrective Action Provisions, Amount</t>
  </si>
  <si>
    <t>Tier 1 (core) capital (to adjusted average total assets), Minimum Capital Ratios Established under Capital Plans, Amount</t>
  </si>
  <si>
    <t>Total capital (to risk-weighted assets), Actual, Ratio</t>
  </si>
  <si>
    <t>15.41%</t>
  </si>
  <si>
    <t>16.21%</t>
  </si>
  <si>
    <t>Total capital (to risk-weighted assets), For Capital Adequacy Purposes, Ratio</t>
  </si>
  <si>
    <t>8.00%</t>
  </si>
  <si>
    <t>Total capital (to risk-weighted assets), Minimum Capital Ratios Established under Capital Plans, Ratio</t>
  </si>
  <si>
    <t>10.00%</t>
  </si>
  <si>
    <t>Tier 1 (core) capital (to risk-weighted assets), Actual, Ratio</t>
  </si>
  <si>
    <t>14.54%</t>
  </si>
  <si>
    <t>15.11%</t>
  </si>
  <si>
    <t>Tier 1 (core) capital (to risk-weighted assets), Minimum required To Be Well Capitalized Under Prompt Corrective Action Provisions, Ratio</t>
  </si>
  <si>
    <t>6.00%</t>
  </si>
  <si>
    <t>4.00%</t>
  </si>
  <si>
    <t>Tier 1 (core) capital (to risk-weighted assets), Minimum Capital Ratios Established under Capital Plans, Ratio</t>
  </si>
  <si>
    <t>CET common tier 1 equity</t>
  </si>
  <si>
    <t>Common Tier 1 to Risk Weighted Assets</t>
  </si>
  <si>
    <t>Common Tier 1 Risk Based Capital Required for Capital Adequacy</t>
  </si>
  <si>
    <t>Common Tier One Capital required to be well capitalized</t>
  </si>
  <si>
    <t>Common Tier One Risk Weighted Assets Required to be Well Capitalized to Risk Weighted Assets</t>
  </si>
  <si>
    <t>6.50%</t>
  </si>
  <si>
    <t>Leverage Ratios [Abstract]</t>
  </si>
  <si>
    <t>Tier 1 (core) capital (to adjusted average total assets), Actual, Ratio</t>
  </si>
  <si>
    <t>11.33%</t>
  </si>
  <si>
    <t>11.45%</t>
  </si>
  <si>
    <t>Tier 1 (core) capital (to adjusted average total assets), Minimum required To Be Well Capitalized Under Prompt Corrective Action Provisions, Ratio</t>
  </si>
  <si>
    <t>Tier 1 (core) capital (to adjusted average total assets), Minimum Capital Ratios Established under Capital Plans, Ratio</t>
  </si>
  <si>
    <t>5.00%</t>
  </si>
  <si>
    <t>Consolidated Entities [Member]</t>
  </si>
  <si>
    <t>17.89%</t>
  </si>
  <si>
    <t>18.31%</t>
  </si>
  <si>
    <t>17.01%</t>
  </si>
  <si>
    <t>17.21%</t>
  </si>
  <si>
    <t>13.26%</t>
  </si>
  <si>
    <t>13.04%</t>
  </si>
  <si>
    <t>Regulatory Matters - Narrative (Details) $ in Millions</t>
  </si>
  <si>
    <t>Minimum [Member]</t>
  </si>
  <si>
    <t>Compliance with Regulatory Capital Requirements under Banking Regulations [Line Items]</t>
  </si>
  <si>
    <t>Cash to be held</t>
  </si>
  <si>
    <t>Employee Benefit Plans - Employee Stock Ownership Plan (Details) - USD ($) $ / shares in Units, $ in Thousands</t>
  </si>
  <si>
    <t>Jun. 23, 2005</t>
  </si>
  <si>
    <t>Compensation Related Costs, Retirement and Share Based Payment [Line Items]</t>
  </si>
  <si>
    <t>Age for eligibility for Employee Benefits</t>
  </si>
  <si>
    <t>21 years</t>
  </si>
  <si>
    <t>Employee benefit plans, requisite time for service</t>
  </si>
  <si>
    <t>Loan receivable from ESOP</t>
  </si>
  <si>
    <t>ESOP issued price (usd per share)</t>
  </si>
  <si>
    <t>Commitment for contribution by Entity, maximum duration</t>
  </si>
  <si>
    <t>ESOP cash contributions</t>
  </si>
  <si>
    <t>ESOP, dividends and interest received</t>
  </si>
  <si>
    <t>ESOP compensation expense</t>
  </si>
  <si>
    <t>Employee Stock Ownership Plan (ESOP), Shares in ESOP [Abstract]</t>
  </si>
  <si>
    <t>Allocated to participants (shares)</t>
  </si>
  <si>
    <t>Distributed to participants</t>
  </si>
  <si>
    <t>Unearned (shares)</t>
  </si>
  <si>
    <t>Total ESOP shares (shares)</t>
  </si>
  <si>
    <t>Fair value of unearned shares</t>
  </si>
  <si>
    <t>Common Stock [Member]</t>
  </si>
  <si>
    <t>ESOP shares purchased (shares)</t>
  </si>
  <si>
    <t>Employee Benefit Plans - Employee Stock Ownership Plan - Profit Sharing 401(k) Plan (Details) - USD ($) $ in Thousands</t>
  </si>
  <si>
    <t>Employee matching ratio</t>
  </si>
  <si>
    <t>Maximum annual contribution per employee</t>
  </si>
  <si>
    <t>Contribution plan expenses</t>
  </si>
  <si>
    <t>Equity Incentive Plans - Narrative (Details) - USD ($)</t>
  </si>
  <si>
    <t>Aug. 10, 2015</t>
  </si>
  <si>
    <t>Jun. 27, 2006</t>
  </si>
  <si>
    <t>Share-based Compensation Arrangement by Share-based Payment Award [Line Items]</t>
  </si>
  <si>
    <t>restricted stock available for grant</t>
  </si>
  <si>
    <t>Stock Options Outstanding</t>
  </si>
  <si>
    <t>Share-based Compensation Arrangement by Share-based Payment Award, Number of Shares Available for Grant</t>
  </si>
  <si>
    <t>Share-based compensation expense</t>
  </si>
  <si>
    <t>Employee Service Share-based Compensation, Nonvested Awards, Total Compensation Cost Not yet Recognized</t>
  </si>
  <si>
    <t>Share-based Compensation Arrangement by Share-based Payment Award, Options, Exercisable, Number</t>
  </si>
  <si>
    <t>Share-based Compensation Arrangement by Share-based Payment Award, Options, Grants in Period, Weighted Average Grant Date Fair Value</t>
  </si>
  <si>
    <t>unrecognized compensation cost of options granted</t>
  </si>
  <si>
    <t>Share-based Compensation Arrangement by Share-based Payment Award, Equity Instruments Other than Options, Outstanding, Weighted Average Remaining Contractual Terms</t>
  </si>
  <si>
    <t>5 years 2 months</t>
  </si>
  <si>
    <t>Employee Stock Option [Member] | Maximum [Member]</t>
  </si>
  <si>
    <t>Award vesting period</t>
  </si>
  <si>
    <t>Restricted Stock [Member]</t>
  </si>
  <si>
    <t>3 months 23 days</t>
  </si>
  <si>
    <t>4 months 38 days</t>
  </si>
  <si>
    <t>Restricted Stock [Member] | Minimum [Member]</t>
  </si>
  <si>
    <t>Restricted Stock [Member] | Maximum [Member]</t>
  </si>
  <si>
    <t>2006 Plan [Member]</t>
  </si>
  <si>
    <t>Number of shares authorized (shares)</t>
  </si>
  <si>
    <t>2006 Plan [Member] | Employee Stock Option [Member]</t>
  </si>
  <si>
    <t>Share-based Compensation Arrangement by Share-based Payment Award, Expiration Period</t>
  </si>
  <si>
    <t>2006 Plan [Member] | Employee Stock Option [Member] | Minimum [Member]</t>
  </si>
  <si>
    <t>Equity Incentive Plans - Schedule of Stock Options (Details) - USD ($)</t>
  </si>
  <si>
    <t>Share-based Compensation Arrangement by Share-based Payment Award, Fair Value Assumptions, Risk Free Interest Rate</t>
  </si>
  <si>
    <t>0.60%</t>
  </si>
  <si>
    <t>Share-based Compensation Arrangement by Share-based Payment Award, Options, Outstanding, Weighted Average Exercise Price [Roll Forward]</t>
  </si>
  <si>
    <t>Share-based Compensation Arrangement by Share-based Payment Award, Fair Value Assumptions, Expected Volatility Rate</t>
  </si>
  <si>
    <t>17.28%</t>
  </si>
  <si>
    <t>Share-based Compensation Arrangement by Share-based Payment Award, Fair Value Assumptions, Expected Dividend Payments</t>
  </si>
  <si>
    <t>stock options granted</t>
  </si>
  <si>
    <t>Share-based Compensation Arrangement by Share-based Payment Award, Options, Exercisable, Weighted Average Exercise Price</t>
  </si>
  <si>
    <t>Share-based Compensation Arrangement by Share-based Payment Award, Options, Outstanding, Weighted Average Remaining Contractual Term</t>
  </si>
  <si>
    <t>1 year 5 months 23 days</t>
  </si>
  <si>
    <t>Share-based Compensation Arrangement by Share-based Payment Award, Options, Outstanding, Intrinsic Value</t>
  </si>
  <si>
    <t>Share-based Compensation Arrangement by Share-based Payment Award, Options, Vested and Expected to Vest, Exercisable, Aggregate Intrinsic Value</t>
  </si>
  <si>
    <t>stock options exercisable</t>
  </si>
  <si>
    <t>Share-based Compensation Arrangement by Share-based Payment Award, Options, Vested and Expected to Vest, Exercisable, Number</t>
  </si>
  <si>
    <t>Share-based Compensation Arrangement by Share-based Payment Award, Options, Vested and Expected to Vest, Outstanding, Aggregate Intrinsic Value</t>
  </si>
  <si>
    <t>Equity Incentive Plans - Schedule of Restricted Stock Activity (Details) - USD ($) $ / shares in Units, $ in Thousands</t>
  </si>
  <si>
    <t>Share-based Compensation Arrangement by Share-based Payment Award, Equity Instruments Other than Options, Nonvested, Weighted Average Grant Date Fair Value [Roll Forward]</t>
  </si>
  <si>
    <t>Share-based Compensation Arrangement by Share-based Payment Award, Options, Vested and Expected to Vest, Outstanding, Weighted Average Remaining Contractual Term</t>
  </si>
  <si>
    <t>1 year 3 months 7 days</t>
  </si>
  <si>
    <t>Share-based Compensation Arrangement by Share-based Payment Award, Equity Instruments Other than Options, Nonvested, Number of Shares [Roll Forward]</t>
  </si>
  <si>
    <t>Shares outstanding, beginning balance (shares)</t>
  </si>
  <si>
    <t>Shares granted (shares)</t>
  </si>
  <si>
    <t>Shares vested (shares)</t>
  </si>
  <si>
    <t>Shares forfeited (shares)</t>
  </si>
  <si>
    <t>Shares outstanding, ending balance (shares)</t>
  </si>
  <si>
    <t>Shares outstanding, beginning balance, Weighted Average Fair Value at Grant Date (usd per share)</t>
  </si>
  <si>
    <t>Shares granted, Weighted Average Fair Value at Grant Date (usd per share)</t>
  </si>
  <si>
    <t>Shares vested, Weighted Average Fair Value at Grant Date (usd per share)</t>
  </si>
  <si>
    <t>Shares forfeited, Weighted Average Fair Value at Grant Date (usd per share)</t>
  </si>
  <si>
    <t>Shares outstanding, ending balance, Weighted Average Fair Value at Grant Date (usd per share)</t>
  </si>
  <si>
    <t>Share-based Compensation Arrangement by Share-based Payment Award, Equity Instruments Other than Options, Aggregate Intrinsic Value, Outstanding</t>
  </si>
  <si>
    <t>Loan Commitments and Other Off-balance Sheet Activities (Details) - USD ($) $ in Thousands</t>
  </si>
  <si>
    <t>Dec. 31, 2007</t>
  </si>
  <si>
    <t>Guarantor Obligations [Line Items]</t>
  </si>
  <si>
    <t>Duration of extension</t>
  </si>
  <si>
    <t>60 days</t>
  </si>
  <si>
    <t>Commitments to extend credit [Member]</t>
  </si>
  <si>
    <t>Notional Or Contractual Credit Extension Commitments</t>
  </si>
  <si>
    <t>Fixed-rate loan commitments</t>
  </si>
  <si>
    <t>Standby letters of credit [Member]</t>
  </si>
  <si>
    <t>Unused lines of credit [Member]</t>
  </si>
  <si>
    <t>Commitments to sell mortgages [Member]</t>
  </si>
  <si>
    <t>Minimum [Member] | Commitments to extend credit [Member]</t>
  </si>
  <si>
    <t>Fixed interest rate</t>
  </si>
  <si>
    <t>2.25%</t>
  </si>
  <si>
    <t>1 year 6 months</t>
  </si>
  <si>
    <t>Maximum [Member] | Commitments to extend credit [Member]</t>
  </si>
  <si>
    <t>6.65%</t>
  </si>
  <si>
    <t>Unrestricted [Member] | Common Class B [Member] | Visa USA [Member]</t>
  </si>
  <si>
    <t>Shares owned (shares)</t>
  </si>
  <si>
    <t>Litigation Escrow Deposit May Be Converted Into Publicly Traded Class A Common Shares [Member] | Common Class B [Member] | Visa USA [Member]</t>
  </si>
  <si>
    <t>Fair Value - Financial Assets Accounted for at Fair Value (Details) - USD ($) $ in Thousands</t>
  </si>
  <si>
    <t>Fair Value Measurements, Recurring and Nonrecurring, Valuation Techniques [Line Items]</t>
  </si>
  <si>
    <t>Equity Funds [Member]</t>
  </si>
  <si>
    <t>Collateralized Debt Obligations [Member]</t>
  </si>
  <si>
    <t>Nonrecurring [Member]</t>
  </si>
  <si>
    <t>Nonrecurring [Member] | Certificates of deposit [Member]</t>
  </si>
  <si>
    <t>Nonrecurring [Member] | Equity mutual fund [Member]</t>
  </si>
  <si>
    <t>Nonrecurring [Member] | Mortgage-backed securities - residential [Member]</t>
  </si>
  <si>
    <t>Nonrecurring [Member] | Collateralized mortgage obligations - residential [Member]</t>
  </si>
  <si>
    <t>Nonrecurring [Member] | SBA-guaranteed loan participation certificat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SBA-guaranteed loan participation certificates [Member]</t>
  </si>
  <si>
    <t>Nonrecurring [Member] | Significant Observable Inputs (Level 2) [Member]</t>
  </si>
  <si>
    <t>Nonrecurring [Member] | Significant Observable Inputs (Level 2) [Member] | Equity mutual fund [Member]</t>
  </si>
  <si>
    <t>Nonrecurring [Member] | Significant Unobservable Inputs (Level 3) [Member]</t>
  </si>
  <si>
    <t>Nonrecurring [Member] | Significant Unobservable Inputs (Level 3) [Member] | Certificates of deposit [Member]</t>
  </si>
  <si>
    <t>Nonrecurring [Member] | Significant Unobservable Inputs (Level 3) [Member] | Equity mutual fund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SBA-guaranteed loan participation certificates [Member]</t>
  </si>
  <si>
    <t>Fair Value - Assets Measured at Fair Value on a Non-Recurring Basis (Details) - USD ($) $ in Thousands</t>
  </si>
  <si>
    <t>Fair Value, Impaired loans</t>
  </si>
  <si>
    <t>Fair Value, Other real estate owned</t>
  </si>
  <si>
    <t>Mortgage servicing rights</t>
  </si>
  <si>
    <t>Nonrecurring [Member] | One-to-four family residential real estate loans [Member]</t>
  </si>
  <si>
    <t>Nonrecurring [Member] | Multi-family mortgage loans [Member]</t>
  </si>
  <si>
    <t>Nonrecurring [Member] | Nonresidential real estate loans [Member]</t>
  </si>
  <si>
    <t>Nonrecurring [Member] | Land loans [Member]</t>
  </si>
  <si>
    <t>Nonrecurring [Member] | Quoted Prices in Active Markets for Identical Assets (Level 1) [Member] | One-to-four family residential real estate loans [Member]</t>
  </si>
  <si>
    <t>Nonrecurring [Member] | Quoted Prices in Active Markets for Identical Assets (Level 1) [Member] | Multi-family mortgage loans [Member]</t>
  </si>
  <si>
    <t>Nonrecurring [Member] | Quoted Prices in Active Markets for Identical Assets (Level 1) [Member] | Nonresidential real estate loans [Member]</t>
  </si>
  <si>
    <t>Nonrecurring [Member] | Quoted Prices in Active Markets for Identical Assets (Level 1) [Member] | Land loans [Member]</t>
  </si>
  <si>
    <t>Nonrecurring [Member] | Significant Observable Inputs (Level 2) [Member] | One-to-four family residential real estate loans [Member]</t>
  </si>
  <si>
    <t>Nonrecurring [Member] | Significant Observable Inputs (Level 2) [Member] | Multi-family mortgage loans [Member]</t>
  </si>
  <si>
    <t>Nonrecurring [Member] | Significant Observable Inputs (Level 2) [Member] | Nonresidential real estate loans [Member]</t>
  </si>
  <si>
    <t>Nonrecurring [Member] | Significant Observable Inputs (Level 2) [Member] | Land loans [Member]</t>
  </si>
  <si>
    <t>Nonrecurring [Member] | Significant Unobservable Inputs (Level 3) [Member] | One-to-four family residential real estate loans [Member]</t>
  </si>
  <si>
    <t>Nonrecurring [Member] | Significant Unobservable Inputs (Level 3) [Member] | Multi-family mortgage loans [Member]</t>
  </si>
  <si>
    <t>Nonrecurring [Member] | Significant Unobservable Inputs (Level 3) [Member] | Nonresidential real estate loans [Member]</t>
  </si>
  <si>
    <t>Nonrecurring [Member] | Significant Unobservable Inputs (Level 3) [Member] | Land loans [Member]</t>
  </si>
  <si>
    <t>Fair Value - Level 3 Fair Value Measurements for Financial Instruments on a Non-recurring Basis (Details) - USD ($) $ in Thousands</t>
  </si>
  <si>
    <t>Fair Value, Assets and Liabilities Measured on Recurring and Nonrecurring Basis [Line Items]</t>
  </si>
  <si>
    <t>Present value of future servicing income based on default rates</t>
  </si>
  <si>
    <t>One to Four Family Residential Real Estate Loans [Member] | Sales comparison [Member]</t>
  </si>
  <si>
    <t>Fair Value Measurements, Valuation Processes, Description</t>
  </si>
  <si>
    <t>Sales comparison</t>
  </si>
  <si>
    <t>Fair Value Measurements, Sensitivity Analysis, Description</t>
  </si>
  <si>
    <t>Discount applied to valuation</t>
  </si>
  <si>
    <t>One to Four Family Residential Real Estate Loans [Member] | Sales comparison [Member] | Minimum [Member] | Impaired Loans [Member]</t>
  </si>
  <si>
    <t>Range (Weigthed Average), Discount applied to valuation</t>
  </si>
  <si>
    <t>4.80%</t>
  </si>
  <si>
    <t>One to Four Family Residential Real Estate Loans [Member] | Sales comparison [Member] | Minimum [Member] | Other Real Estate Owned [Member]</t>
  </si>
  <si>
    <t>(0.35%)</t>
  </si>
  <si>
    <t>(6.60%)</t>
  </si>
  <si>
    <t>One to Four Family Residential Real Estate Loans [Member] | Sales comparison [Member] | Maximum [Member] | Impaired Loans [Member]</t>
  </si>
  <si>
    <t>One to Four Family Residential Real Estate Loans [Member] | Sales comparison [Member] | Maximum [Member] | Other Real Estate Owned [Member]</t>
  </si>
  <si>
    <t>2.80%</t>
  </si>
  <si>
    <t>13.50%</t>
  </si>
  <si>
    <t>One to Four Family Residential Real Estate Loans [Member] | Sales comparison [Member] | Weighted Average [Member] | Impaired Loans [Member]</t>
  </si>
  <si>
    <t>One to Four Family Residential Real Estate Loans [Member] | Sales comparison [Member] | Weighted Average [Member] | Other Real Estate Owned [Member]</t>
  </si>
  <si>
    <t>0.03%</t>
  </si>
  <si>
    <t>0.40%</t>
  </si>
  <si>
    <t>Multi-family mortgage loans [Member] | Sales comparison [Member]</t>
  </si>
  <si>
    <t>Sales comparison</t>
  </si>
  <si>
    <t>Comparison between sales and income approaches</t>
  </si>
  <si>
    <t>Multi-family mortgage loans [Member] | Sales comparison [Member] | Minimum [Member] | Impaired Loans [Member]</t>
  </si>
  <si>
    <t>Range (Weighted Average), Comparison between sales and income approaches</t>
  </si>
  <si>
    <t>39.30%</t>
  </si>
  <si>
    <t>(2.10%)</t>
  </si>
  <si>
    <t>Multi-family mortgage loans [Member] | Sales comparison [Member] | Minimum [Member] | Other Real Estate Owned [Member]</t>
  </si>
  <si>
    <t>(67.74%)</t>
  </si>
  <si>
    <t>Multi-family mortgage loans [Member] | Sales comparison [Member] | Maximum [Member] | Impaired Loans [Member]</t>
  </si>
  <si>
    <t>43.70%</t>
  </si>
  <si>
    <t>Multi-family mortgage loans [Member] | Sales comparison [Member] | Maximum [Member] | Other Real Estate Owned [Member]</t>
  </si>
  <si>
    <t>10.37%</t>
  </si>
  <si>
    <t>Multi-family mortgage loans [Member] | Sales comparison [Member] | Weighted Average [Member] | Impaired Loans [Member]</t>
  </si>
  <si>
    <t>41.00%</t>
  </si>
  <si>
    <t>Multi-family mortgage loans [Member] | Sales comparison [Member] | Weighted Average [Member] | Other Real Estate Owned [Member]</t>
  </si>
  <si>
    <t>(13.00%)</t>
  </si>
  <si>
    <t>Multi-family mortgage loans [Member] | Income approach [Member]</t>
  </si>
  <si>
    <t>Income approach</t>
  </si>
  <si>
    <t>Cap Rate</t>
  </si>
  <si>
    <t>Multi-family mortgage loans [Member] | Income approach [Member] | Minimum [Member] | Impaired Loans [Member]</t>
  </si>
  <si>
    <t>Range (Weighted Average), Cap Rate</t>
  </si>
  <si>
    <t>8.75%</t>
  </si>
  <si>
    <t>9.60%</t>
  </si>
  <si>
    <t>Multi-family mortgage loans [Member] | Income approach [Member] | Maximum [Member] | Impaired Loans [Member]</t>
  </si>
  <si>
    <t>13.80%</t>
  </si>
  <si>
    <t>Multi-family mortgage loans [Member] | Income approach [Member] | Weighted Average [Member] | Impaired Loans [Member]</t>
  </si>
  <si>
    <t>Nonresidential real estate loans [Member] | Sales comparison [Member]</t>
  </si>
  <si>
    <t>Nonresidential real estate loans [Member] | Sales comparison [Member] | Minimum [Member] | Impaired Loans [Member]</t>
  </si>
  <si>
    <t>1.20%</t>
  </si>
  <si>
    <t>Nonresidential real estate loans [Member] | Sales comparison [Member] | Minimum [Member] | Other Real Estate Owned [Member]</t>
  </si>
  <si>
    <t>(15.60%)</t>
  </si>
  <si>
    <t>32.30%</t>
  </si>
  <si>
    <t>Nonresidential real estate loans [Member] | Sales comparison [Member] | Maximum [Member] | Impaired Loans [Member]</t>
  </si>
  <si>
    <t>33.90%</t>
  </si>
  <si>
    <t>Nonresidential real estate loans [Member] | Sales comparison [Member] | Maximum [Member] | Other Real Estate Owned [Member]</t>
  </si>
  <si>
    <t>1.46%</t>
  </si>
  <si>
    <t>Nonresidential real estate loans [Member] | Sales comparison [Member] | Weighted Average [Member] | Impaired Loans [Member]</t>
  </si>
  <si>
    <t>24.00%</t>
  </si>
  <si>
    <t>Nonresidential real estate loans [Member] | Sales comparison [Member] | Weighted Average [Member] | Other Real Estate Owned [Member]</t>
  </si>
  <si>
    <t>(5.00%)</t>
  </si>
  <si>
    <t>Nonresidential real estate loans [Member] | Income approach [Member] | Minimum [Member] | Impaired Loans [Member]</t>
  </si>
  <si>
    <t>Nonresidential real estate loans [Member] | Income approach [Member] | Maximum [Member] | Impaired Loans [Member]</t>
  </si>
  <si>
    <t>11.00%</t>
  </si>
  <si>
    <t>Nonresidential real estate loans [Member] | Income approach [Member] | Weighted Average [Member] | Impaired Loans [Member]</t>
  </si>
  <si>
    <t>Construction and land loans [Member] | Sales comparison [Member] | Minimum [Member] | Impaired Loans [Member]</t>
  </si>
  <si>
    <t>Construction and land loans [Member] | Sales comparison [Member] | Maximum [Member] | Impaired Loans [Member]</t>
  </si>
  <si>
    <t>Construction and land loans [Member] | Sales comparison [Member] | Weighted Average [Member] | Impaired Loans [Member]</t>
  </si>
  <si>
    <t>Land [Member] | Sales comparison [Member]</t>
  </si>
  <si>
    <t>Land [Member] | Sales comparison [Member] | Minimum [Member] | Other Real Estate Owned [Member]</t>
  </si>
  <si>
    <t>(7.70%)</t>
  </si>
  <si>
    <t>(21.90%)</t>
  </si>
  <si>
    <t>Land [Member] | Sales comparison [Member] | Maximum [Member] | Other Real Estate Owned [Member]</t>
  </si>
  <si>
    <t>17.24%</t>
  </si>
  <si>
    <t>4.20%</t>
  </si>
  <si>
    <t>Land [Member] | Sales comparison [Member] | Weighted Average [Member] | Other Real Estate Owned [Member]</t>
  </si>
  <si>
    <t>(10.00%)</t>
  </si>
  <si>
    <t>Fair Value, Measurements, Nonrecurring [Member]</t>
  </si>
  <si>
    <t>Fair Value, Measurements, Nonrecurring [Member] | One to Four Family Residential Real Estate Loans [Member]</t>
  </si>
  <si>
    <t>Fair Value, Measurements, Nonrecurring [Member] | Multi-family mortgage loans [Member]</t>
  </si>
  <si>
    <t>Fair Value, Measurements, Nonrecurring [Member] | Nonresidential real estate loans [Member]</t>
  </si>
  <si>
    <t>Fair Value, Measurements, Nonrecurring [Member] | Land [Member]</t>
  </si>
  <si>
    <t>Fair Value, Inputs, Level 3 [Member] | Fair Value, Measurements, Nonrecurring [Member]</t>
  </si>
  <si>
    <t>Fair Value, Inputs, Level 3 [Member] | Fair Value, Measurements, Nonrecurring [Member] | One to Four Family Residential Real Estate Loans [Member]</t>
  </si>
  <si>
    <t>Fair Value, Inputs, Level 3 [Member] | Fair Value, Measurements, Nonrecurring [Member] | Multi-family mortgage loans [Member]</t>
  </si>
  <si>
    <t>Fair Value, Inputs, Level 3 [Member] | Fair Value, Measurements, Nonrecurring [Member] | Nonresidential real estate loans [Member]</t>
  </si>
  <si>
    <t>Fair Value, Inputs, Level 3 [Member] | Fair Value, Measurements, Nonrecurring [Member] | Land [Member]</t>
  </si>
  <si>
    <t>Fair Value, Inputs, Level 3 [Member] | Fair Value, Measurements, Nonrecurring [Member] | Mortgage servicing rights [Member]</t>
  </si>
  <si>
    <t>Fair Value, Inputs, Level 1 [Member] | Fair Value, Measurements, Nonrecurring [Member]</t>
  </si>
  <si>
    <t>Fair Value, Inputs, Level 1 [Member] | Fair Value, Measurements, Nonrecurring [Member] | One to Four Family Residential Real Estate Loans [Member]</t>
  </si>
  <si>
    <t>Fair Value, Inputs, Level 1 [Member] | Fair Value, Measurements, Nonrecurring [Member] | Multi-family mortgage loans [Member]</t>
  </si>
  <si>
    <t>Fair Value, Inputs, Level 1 [Member] | Fair Value, Measurements, Nonrecurring [Member] | Nonresidential real estate loans [Member]</t>
  </si>
  <si>
    <t>Fair Value, Inputs, Level 1 [Member] | Fair Value, Measurements, Nonrecurring [Member] | Land [Member]</t>
  </si>
  <si>
    <t>Collateralized Mortgage Obligations Residential [Member] | Fair Value, Measurements, Nonrecurring [Member]</t>
  </si>
  <si>
    <t>Collateralized Mortgage Obligations Residential [Member] | Fair Value, Inputs, Level 3 [Member] | Fair Value, Measurements, Nonrecurring [Member]</t>
  </si>
  <si>
    <t>Collateralized Mortgage Obligations Residential [Member] | Fair Value, Inputs, Level 1 [Member] | Fair Value, Measurements, Nonrecurring [Member]</t>
  </si>
  <si>
    <t>Equity Mutual Fund [Member] | Fair Value, Measurements, Nonrecurring [Member]</t>
  </si>
  <si>
    <t>Equity Mutual Fund [Member] | Fair Value, Inputs, Level 3 [Member] | Fair Value, Measurements, Nonrecurring [Member]</t>
  </si>
  <si>
    <t>Mortgage Backed Securities Residential [Member] | Fair Value, Measurements, Nonrecurring [Member]</t>
  </si>
  <si>
    <t>Mortgage Backed Securities Residential [Member] | Fair Value, Inputs, Level 3 [Member] | Fair Value, Measurements, Nonrecurring [Member]</t>
  </si>
  <si>
    <t>Mortgage Backed Securities Residential [Member] | Fair Value, Inputs, Level 1 [Member] | Fair Value, Measurements, Nonrecurring [Member]</t>
  </si>
  <si>
    <t>Fair Value - Carrying Amount and Estimated Fair Value of Finanical Instruments (Details) - USD ($)</t>
  </si>
  <si>
    <t>Valuation Allowances and Reserves, Balance</t>
  </si>
  <si>
    <t>Financial assets</t>
  </si>
  <si>
    <t>Cash and cash equivalents, carrying amount</t>
  </si>
  <si>
    <t>Marketable Securities</t>
  </si>
  <si>
    <t>Securities, carrying amount</t>
  </si>
  <si>
    <t>Loans receivable, net of allowance for loan losses, carrying amounts</t>
  </si>
  <si>
    <t>FHLBC stock, carrying amount</t>
  </si>
  <si>
    <t>Accrued interest receivable, carrying amount</t>
  </si>
  <si>
    <t>Financial liabilities</t>
  </si>
  <si>
    <t>Savings deposits, carrying amount</t>
  </si>
  <si>
    <t>Cash and Due from Banks</t>
  </si>
  <si>
    <t>Interest-bearing Deposits in Banks and Other Financial Institutions</t>
  </si>
  <si>
    <t>Carrying Amount [Member]</t>
  </si>
  <si>
    <t>NOW and money market accounts, carrying amount</t>
  </si>
  <si>
    <t>Accrued interest payable, carrying amount</t>
  </si>
  <si>
    <t>Estimated Fair Value [Member]</t>
  </si>
  <si>
    <t>Cash and cash equivalents, fair value</t>
  </si>
  <si>
    <t>Securities, fair value</t>
  </si>
  <si>
    <t>Loans receivable, net of allowance for loan losses, fair value</t>
  </si>
  <si>
    <t>Accounts interest receivable, fair value</t>
  </si>
  <si>
    <t>Non-interest-bearing demand deposits, fair value</t>
  </si>
  <si>
    <t>Savings deposits, fair value</t>
  </si>
  <si>
    <t>NOW money market accounts, fair value</t>
  </si>
  <si>
    <t>Certificates of deposit, fair value</t>
  </si>
  <si>
    <t>Borrowings, fair value</t>
  </si>
  <si>
    <t>Accrued interest payable, fair value</t>
  </si>
  <si>
    <t>Estimated Fair Value [Member] | Fair Value, Inputs, Level 1 [Member]</t>
  </si>
  <si>
    <t>Estimated Fair Value [Member] | Level 2 [Member]</t>
  </si>
  <si>
    <t>Estimated Fair Value [Member] | Fair Value, Inputs, Level 3 [Member]</t>
  </si>
  <si>
    <t>Fair Value, Measurements, Nonrecurring [Member] | Fair Value, Inputs, Level 1 [Member]</t>
  </si>
  <si>
    <t>Fair Value, Measurements, Nonrecurring [Member] | Level 2 [Member]</t>
  </si>
  <si>
    <t>Fair Value, Measurements, Nonrecurring [Member] | Fair Value, Inputs, Level 3 [Member]</t>
  </si>
  <si>
    <t>Fair Value, Measurements, Nonrecurring [Member] | Collateralized Mortgage Obligations Residential [Member]</t>
  </si>
  <si>
    <t>Fair Value, Measurements, Nonrecurring [Member] | Collateralized Mortgage Obligations Residential [Member] | Fair Value, Inputs, Level 1 [Member]</t>
  </si>
  <si>
    <t>Fair Value, Measurements, Nonrecurring [Member] | Collateralized Mortgage Obligations Residential [Member] | Fair Value, Inputs, Level 3 [Member]</t>
  </si>
  <si>
    <t>Mortgage servicing rights [Member] | Fair Value, Measurements, Nonrecurring [Member] | Level 2 [Member]</t>
  </si>
  <si>
    <t>Mortgage servicing rights [Member] | Fair Value, Measurements, Nonrecurring [Member] | Fair Value, Inputs, Level 3 [Member]</t>
  </si>
  <si>
    <t>Fair Value - Narratives (Details) - USD ($)</t>
  </si>
  <si>
    <t>Impaired Loans Carrying Amount</t>
  </si>
  <si>
    <t>other real estate owned with an allowance at carrying value before valuation allowance</t>
  </si>
  <si>
    <t>Impaired loans, valuation allowance</t>
  </si>
  <si>
    <t>Provision for Loan and Lease Losses</t>
  </si>
  <si>
    <t>Other real estate owned at carrying value</t>
  </si>
  <si>
    <t>Real Estate Acquired Through Foreclosure Fair Value</t>
  </si>
  <si>
    <t>Servicing Asset At Amortized Fair Value</t>
  </si>
  <si>
    <t>Mortgage servicing rights, pre-tax provision</t>
  </si>
  <si>
    <t>Company Only Condensed Financial Information - Statements of Financial Condition (Details) - USD ($) $ in Thousands</t>
  </si>
  <si>
    <t>Liabilities and Stockholders' Equity</t>
  </si>
  <si>
    <t>Total stockholders’ equity</t>
  </si>
  <si>
    <t>Parent Company [Member]</t>
  </si>
  <si>
    <t>Cash in subsidiary</t>
  </si>
  <si>
    <t>Investment in subsidiary</t>
  </si>
  <si>
    <t>Company Only Condensed Financial Information - Statements of Operations (Details) - USD ($) $ in Thousands</t>
  </si>
  <si>
    <t>Condensed Financial Statements, Captions [Line Items]</t>
  </si>
  <si>
    <t>Interest Income (Expense), Net</t>
  </si>
  <si>
    <t>Other income</t>
  </si>
  <si>
    <t>Other expense</t>
  </si>
  <si>
    <t>Cash Dividends Paid to Parent Company by Consolidated Subsidiaries</t>
  </si>
  <si>
    <t>Loss before equity in undistributed subsidiary income</t>
  </si>
  <si>
    <t>Equity in undistributed subsidiary excess distributions</t>
  </si>
  <si>
    <t>Company Only Condensed Financial Information - Statements of Cash Flows (Details) - USD ($) $ in Thousands</t>
  </si>
  <si>
    <t>Adjustments:</t>
  </si>
  <si>
    <t>Change in other assets</t>
  </si>
  <si>
    <t>Cash flows from investing activities</t>
  </si>
  <si>
    <t>Repurchase and retirement of common stock</t>
  </si>
  <si>
    <t>Change in accrued expenses and other liabilities</t>
  </si>
  <si>
    <t>Principal payments received on ESOP loan</t>
  </si>
  <si>
    <t>Net change in cash in subsidiary</t>
  </si>
  <si>
    <t>Beginning cash in subsidiary</t>
  </si>
  <si>
    <t>Ending cash in subsidiary</t>
  </si>
  <si>
    <t>Selected Quarterly Financial Data (unaudited) (unaudited) (Details) - USD ($)</t>
  </si>
  <si>
    <t>Interest income</t>
  </si>
  <si>
    <t>Noninterest Income</t>
  </si>
  <si>
    <t>Earnings Per Share, Basic</t>
  </si>
  <si>
    <t>Selected Quarterly Financial Data (unaudited) (Narrative) (Details) - USD ($)</t>
  </si>
  <si>
    <t>Effect of Fourth Quarter Events [Line Items]</t>
  </si>
  <si>
    <t>Asset management cos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1303942</v>
      </c>
    </row>
    <row r="11" spans="1:4">
      <c r="A11" s="4" t="s">
        <v>18</v>
      </c>
      <c r="B11" s="4" t="s">
        <v>19</v>
      </c>
    </row>
    <row r="12" spans="1:4">
      <c r="A12" s="4" t="s">
        <v>20</v>
      </c>
      <c r="B12" s="4" t="s">
        <v>21</v>
      </c>
    </row>
    <row r="13" spans="1:4">
      <c r="A13" s="4" t="s">
        <v>22</v>
      </c>
      <c r="C13" s="6" t="n">
        <v>20200000</v>
      </c>
    </row>
    <row r="14" spans="1:4">
      <c r="A14" s="4" t="s">
        <v>23</v>
      </c>
      <c r="B14" s="4" t="s">
        <v>24</v>
      </c>
    </row>
    <row r="15" spans="1:4">
      <c r="A15" s="4" t="s">
        <v>25</v>
      </c>
      <c r="D15" s="7" t="n">
        <v>208.1</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8</v>
      </c>
      <c r="B1" s="2" t="s">
        <v>1</v>
      </c>
    </row>
    <row r="2" spans="1:4">
      <c r="B2" s="2" t="s">
        <v>2</v>
      </c>
      <c r="C2" s="2" t="s">
        <v>30</v>
      </c>
      <c r="D2" s="2" t="s">
        <v>76</v>
      </c>
    </row>
    <row r="3" spans="1:4">
      <c r="A3" s="3" t="s">
        <v>1078</v>
      </c>
    </row>
    <row r="4" spans="1:4">
      <c r="A4" s="4" t="s">
        <v>1219</v>
      </c>
      <c r="B4" s="8" t="n">
        <v>600000</v>
      </c>
      <c r="C4" s="8" t="n">
        <v>4800000</v>
      </c>
    </row>
    <row r="5" spans="1:4">
      <c r="A5" s="4" t="s">
        <v>1220</v>
      </c>
      <c r="B5" s="6" t="n">
        <v>2500000</v>
      </c>
      <c r="C5" s="6" t="n">
        <v>3000000</v>
      </c>
    </row>
    <row r="6" spans="1:4">
      <c r="A6" s="4" t="s">
        <v>1221</v>
      </c>
      <c r="B6" s="6" t="n">
        <v>0</v>
      </c>
      <c r="C6" s="6" t="n">
        <v>500000</v>
      </c>
    </row>
    <row r="7" spans="1:4">
      <c r="A7" s="4" t="s">
        <v>1222</v>
      </c>
      <c r="B7" s="6" t="n">
        <v>400000</v>
      </c>
      <c r="C7" s="6" t="n">
        <v>100000</v>
      </c>
    </row>
    <row r="8" spans="1:4">
      <c r="A8" s="4" t="s">
        <v>1223</v>
      </c>
      <c r="B8" s="6" t="n">
        <v>7011000</v>
      </c>
      <c r="C8" s="6" t="n">
        <v>6358000</v>
      </c>
      <c r="D8" s="8" t="n">
        <v>6306000</v>
      </c>
    </row>
    <row r="9" spans="1:4">
      <c r="A9" s="4" t="s">
        <v>1224</v>
      </c>
      <c r="B9" s="6" t="n">
        <v>1664000</v>
      </c>
      <c r="C9" s="6" t="n">
        <v>2199000</v>
      </c>
    </row>
    <row r="10" spans="1:4">
      <c r="A10" s="4" t="s">
        <v>739</v>
      </c>
      <c r="B10" s="6" t="n">
        <v>548000</v>
      </c>
      <c r="C10" s="6" t="n">
        <v>438000</v>
      </c>
    </row>
    <row r="11" spans="1:4">
      <c r="A11" s="4" t="s">
        <v>738</v>
      </c>
      <c r="B11" s="6" t="n">
        <v>548000</v>
      </c>
      <c r="C11" s="6" t="n">
        <v>448000</v>
      </c>
    </row>
    <row r="12" spans="1:4">
      <c r="A12" s="4" t="s">
        <v>754</v>
      </c>
      <c r="B12" s="6" t="n">
        <v>815000</v>
      </c>
    </row>
    <row r="13" spans="1:4">
      <c r="A13" s="4" t="s">
        <v>1225</v>
      </c>
      <c r="B13" s="6" t="n">
        <v>708000</v>
      </c>
      <c r="C13" s="6" t="n">
        <v>821000</v>
      </c>
    </row>
    <row r="14" spans="1:4">
      <c r="A14" s="4" t="s">
        <v>1226</v>
      </c>
      <c r="B14" s="6" t="n">
        <v>3000</v>
      </c>
      <c r="C14" s="6" t="n">
        <v>8000</v>
      </c>
    </row>
    <row r="15" spans="1:4">
      <c r="A15" s="4" t="s">
        <v>1156</v>
      </c>
    </row>
    <row r="16" spans="1:4">
      <c r="A16" s="3" t="s">
        <v>1078</v>
      </c>
    </row>
    <row r="17" spans="1:4">
      <c r="A17" s="4" t="s">
        <v>1224</v>
      </c>
      <c r="B17" s="6" t="n">
        <v>1664000</v>
      </c>
      <c r="C17" s="6" t="n">
        <v>2199000</v>
      </c>
    </row>
    <row r="18" spans="1:4">
      <c r="A18" s="4" t="s">
        <v>754</v>
      </c>
      <c r="B18" s="6" t="n">
        <v>281000</v>
      </c>
      <c r="C18" s="6" t="n">
        <v>160000</v>
      </c>
    </row>
    <row r="19" spans="1:4">
      <c r="A19" s="4" t="s">
        <v>1212</v>
      </c>
    </row>
    <row r="20" spans="1:4">
      <c r="A20" s="3" t="s">
        <v>1078</v>
      </c>
    </row>
    <row r="21" spans="1:4">
      <c r="A21" s="4" t="s">
        <v>1224</v>
      </c>
      <c r="B21" s="6" t="n">
        <v>1664000</v>
      </c>
      <c r="C21" s="6" t="n">
        <v>2199000</v>
      </c>
    </row>
    <row r="22" spans="1:4">
      <c r="A22" s="4" t="s">
        <v>754</v>
      </c>
      <c r="C22" s="8" t="n">
        <v>0</v>
      </c>
    </row>
    <row r="23" spans="1:4">
      <c r="A23" s="4" t="s">
        <v>1217</v>
      </c>
    </row>
    <row r="24" spans="1:4">
      <c r="A24" s="3" t="s">
        <v>1078</v>
      </c>
    </row>
    <row r="25" spans="1:4">
      <c r="A25" s="4" t="s">
        <v>754</v>
      </c>
      <c r="B25" s="8"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227</v>
      </c>
      <c r="B1" s="2" t="s">
        <v>2</v>
      </c>
      <c r="C1" s="2" t="s">
        <v>30</v>
      </c>
      <c r="D1" s="2" t="s">
        <v>76</v>
      </c>
      <c r="E1" s="2" t="s">
        <v>509</v>
      </c>
      <c r="F1" s="2" t="s">
        <v>933</v>
      </c>
    </row>
    <row r="2" spans="1:6">
      <c r="A2" s="3" t="s">
        <v>31</v>
      </c>
    </row>
    <row r="3" spans="1:6">
      <c r="A3" s="4" t="s">
        <v>938</v>
      </c>
      <c r="F3" s="8" t="n">
        <v>19600</v>
      </c>
    </row>
    <row r="4" spans="1:6">
      <c r="A4" s="4" t="s">
        <v>43</v>
      </c>
      <c r="B4" s="8" t="n">
        <v>26695</v>
      </c>
      <c r="C4" s="8" t="n">
        <v>31643</v>
      </c>
    </row>
    <row r="5" spans="1:6">
      <c r="A5" s="4" t="s">
        <v>44</v>
      </c>
      <c r="B5" s="6" t="n">
        <v>5449</v>
      </c>
      <c r="C5" s="6" t="n">
        <v>5781</v>
      </c>
    </row>
    <row r="6" spans="1:6">
      <c r="A6" s="4" t="s">
        <v>45</v>
      </c>
      <c r="B6" s="6" t="n">
        <v>1512443</v>
      </c>
      <c r="C6" s="6" t="n">
        <v>1465410</v>
      </c>
    </row>
    <row r="7" spans="1:6">
      <c r="A7" s="3" t="s">
        <v>1228</v>
      </c>
    </row>
    <row r="8" spans="1:6">
      <c r="A8" s="4" t="s">
        <v>1229</v>
      </c>
      <c r="B8" s="6" t="n">
        <v>212364</v>
      </c>
      <c r="C8" s="6" t="n">
        <v>216121</v>
      </c>
      <c r="D8" s="8" t="n">
        <v>175627</v>
      </c>
      <c r="E8" s="8" t="n">
        <v>172890</v>
      </c>
    </row>
    <row r="9" spans="1:6">
      <c r="A9" s="4" t="s">
        <v>64</v>
      </c>
      <c r="B9" s="6" t="n">
        <v>1512443</v>
      </c>
      <c r="C9" s="6" t="n">
        <v>1465410</v>
      </c>
    </row>
    <row r="10" spans="1:6">
      <c r="A10" s="4" t="s">
        <v>1230</v>
      </c>
    </row>
    <row r="11" spans="1:6">
      <c r="A11" s="3" t="s">
        <v>31</v>
      </c>
    </row>
    <row r="12" spans="1:6">
      <c r="A12" s="4" t="s">
        <v>1231</v>
      </c>
      <c r="B12" s="6" t="n">
        <v>15309</v>
      </c>
      <c r="C12" s="6" t="n">
        <v>9724</v>
      </c>
      <c r="D12" s="8" t="n">
        <v>11441</v>
      </c>
      <c r="E12" s="8" t="n">
        <v>11848</v>
      </c>
    </row>
    <row r="13" spans="1:6">
      <c r="A13" s="4" t="s">
        <v>938</v>
      </c>
      <c r="B13" s="6" t="n">
        <v>11799</v>
      </c>
      <c r="C13" s="6" t="n">
        <v>12791</v>
      </c>
    </row>
    <row r="14" spans="1:6">
      <c r="A14" s="4" t="s">
        <v>1232</v>
      </c>
      <c r="B14" s="6" t="n">
        <v>183039</v>
      </c>
      <c r="C14" s="6" t="n">
        <v>192182</v>
      </c>
    </row>
    <row r="15" spans="1:6">
      <c r="A15" s="4" t="s">
        <v>43</v>
      </c>
      <c r="B15" s="6" t="n">
        <v>1865</v>
      </c>
      <c r="C15" s="6" t="n">
        <v>1082</v>
      </c>
    </row>
    <row r="16" spans="1:6">
      <c r="A16" s="4" t="s">
        <v>44</v>
      </c>
      <c r="B16" s="6" t="n">
        <v>352</v>
      </c>
      <c r="C16" s="6" t="n">
        <v>342</v>
      </c>
    </row>
    <row r="17" spans="1:6">
      <c r="A17" s="4" t="s">
        <v>45</v>
      </c>
      <c r="B17" s="6" t="n">
        <v>212364</v>
      </c>
      <c r="C17" s="6" t="n">
        <v>216121</v>
      </c>
    </row>
    <row r="18" spans="1:6">
      <c r="A18" s="3" t="s">
        <v>1228</v>
      </c>
    </row>
    <row r="19" spans="1:6">
      <c r="A19" s="4" t="s">
        <v>64</v>
      </c>
      <c r="B19" s="8" t="n">
        <v>212364</v>
      </c>
      <c r="C19" s="8" t="n">
        <v>21612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460</v>
      </c>
      <c r="J1" s="2" t="s">
        <v>1</v>
      </c>
    </row>
    <row r="2" spans="1:12">
      <c r="B2" s="2" t="s">
        <v>2</v>
      </c>
      <c r="C2" s="2" t="s">
        <v>461</v>
      </c>
      <c r="D2" s="2" t="s">
        <v>4</v>
      </c>
      <c r="E2" s="2" t="s">
        <v>462</v>
      </c>
      <c r="F2" s="2" t="s">
        <v>30</v>
      </c>
      <c r="G2" s="2" t="s">
        <v>463</v>
      </c>
      <c r="H2" s="2" t="s">
        <v>464</v>
      </c>
      <c r="I2" s="2" t="s">
        <v>465</v>
      </c>
      <c r="J2" s="2" t="s">
        <v>2</v>
      </c>
      <c r="K2" s="2" t="s">
        <v>30</v>
      </c>
      <c r="L2" s="2" t="s">
        <v>76</v>
      </c>
    </row>
    <row r="3" spans="1:12">
      <c r="A3" s="3" t="s">
        <v>1234</v>
      </c>
    </row>
    <row r="4" spans="1:12">
      <c r="A4" s="4" t="s">
        <v>1235</v>
      </c>
      <c r="B4" s="8" t="n">
        <v>11673</v>
      </c>
      <c r="C4" s="8" t="n">
        <v>11448</v>
      </c>
      <c r="D4" s="8" t="n">
        <v>11502</v>
      </c>
      <c r="E4" s="8" t="n">
        <v>11525</v>
      </c>
      <c r="F4" s="8" t="n">
        <v>11699</v>
      </c>
      <c r="G4" s="8" t="n">
        <v>11622</v>
      </c>
      <c r="H4" s="8" t="n">
        <v>11708</v>
      </c>
      <c r="I4" s="8" t="n">
        <v>11274</v>
      </c>
      <c r="J4" s="8" t="n">
        <v>46148</v>
      </c>
      <c r="K4" s="8" t="n">
        <v>46303</v>
      </c>
      <c r="L4" s="8" t="n">
        <v>45739</v>
      </c>
    </row>
    <row r="5" spans="1:12">
      <c r="A5" s="4" t="s">
        <v>1236</v>
      </c>
      <c r="B5" s="6" t="n">
        <v>1757</v>
      </c>
      <c r="C5" s="6" t="n">
        <v>1709</v>
      </c>
      <c r="D5" s="6" t="n">
        <v>1689</v>
      </c>
      <c r="E5" s="6" t="n">
        <v>1536</v>
      </c>
      <c r="F5" s="6" t="n">
        <v>1769</v>
      </c>
      <c r="G5" s="6" t="n">
        <v>1748</v>
      </c>
      <c r="H5" s="6" t="n">
        <v>1660</v>
      </c>
      <c r="I5" s="6" t="n">
        <v>1532</v>
      </c>
      <c r="J5" s="6" t="n">
        <v>6691</v>
      </c>
      <c r="K5" s="6" t="n">
        <v>6709</v>
      </c>
      <c r="L5" s="6" t="n">
        <v>8134</v>
      </c>
    </row>
    <row r="6" spans="1:12">
      <c r="A6" s="4" t="s">
        <v>1237</v>
      </c>
      <c r="B6" s="6" t="n">
        <v>11169</v>
      </c>
      <c r="C6" s="6" t="n">
        <v>10232</v>
      </c>
      <c r="D6" s="6" t="n">
        <v>10031</v>
      </c>
      <c r="E6" s="6" t="n">
        <v>10513</v>
      </c>
      <c r="F6" s="6" t="n">
        <v>10941</v>
      </c>
      <c r="G6" s="6" t="n">
        <v>11157</v>
      </c>
      <c r="H6" s="6" t="n">
        <v>10982</v>
      </c>
      <c r="I6" s="6" t="n">
        <v>11371</v>
      </c>
      <c r="J6" s="6" t="n">
        <v>41945</v>
      </c>
      <c r="K6" s="6" t="n">
        <v>44451</v>
      </c>
      <c r="L6" s="6" t="n">
        <v>51262</v>
      </c>
    </row>
    <row r="7" spans="1:12">
      <c r="A7" s="4" t="s">
        <v>109</v>
      </c>
      <c r="B7" s="6" t="n">
        <v>3299</v>
      </c>
      <c r="C7" s="6" t="n">
        <v>3881</v>
      </c>
      <c r="D7" s="6" t="n">
        <v>3648</v>
      </c>
      <c r="E7" s="6" t="n">
        <v>3272</v>
      </c>
      <c r="F7" s="6" t="n">
        <v>3283</v>
      </c>
      <c r="G7" s="6" t="n">
        <v>3626</v>
      </c>
      <c r="H7" s="6" t="n">
        <v>1429</v>
      </c>
      <c r="I7" s="6" t="n">
        <v>959</v>
      </c>
      <c r="J7" s="6" t="n">
        <v>14100</v>
      </c>
      <c r="K7" s="6" t="n">
        <v>9297</v>
      </c>
      <c r="L7" s="6" t="n">
        <v>3298</v>
      </c>
    </row>
    <row r="8" spans="1:12">
      <c r="A8" s="4" t="s">
        <v>110</v>
      </c>
      <c r="B8" s="8" t="n">
        <v>1183</v>
      </c>
      <c r="C8" s="8" t="n">
        <v>1532</v>
      </c>
      <c r="D8" s="8" t="n">
        <v>1424</v>
      </c>
      <c r="E8" s="8" t="n">
        <v>1286</v>
      </c>
      <c r="F8" s="8" t="n">
        <v>-31395</v>
      </c>
      <c r="G8" s="8" t="n">
        <v>36</v>
      </c>
      <c r="H8" s="8" t="n">
        <v>25</v>
      </c>
      <c r="I8" s="8" t="n">
        <v>17</v>
      </c>
      <c r="J8" s="6" t="n">
        <v>5425</v>
      </c>
      <c r="K8" s="6" t="n">
        <v>-31317</v>
      </c>
      <c r="L8" s="6" t="n">
        <v>0</v>
      </c>
    </row>
    <row r="9" spans="1:12">
      <c r="A9" s="4" t="s">
        <v>1230</v>
      </c>
    </row>
    <row r="10" spans="1:12">
      <c r="A10" s="3" t="s">
        <v>1234</v>
      </c>
    </row>
    <row r="11" spans="1:12">
      <c r="A11" s="4" t="s">
        <v>1235</v>
      </c>
      <c r="J11" s="6" t="n">
        <v>544</v>
      </c>
      <c r="K11" s="6" t="n">
        <v>584</v>
      </c>
      <c r="L11" s="6" t="n">
        <v>623</v>
      </c>
    </row>
    <row r="12" spans="1:12">
      <c r="A12" s="4" t="s">
        <v>1238</v>
      </c>
      <c r="J12" s="6" t="n">
        <v>19710</v>
      </c>
    </row>
    <row r="13" spans="1:12">
      <c r="A13" s="4" t="s">
        <v>1237</v>
      </c>
      <c r="J13" s="6" t="n">
        <v>1536</v>
      </c>
      <c r="K13" s="6" t="n">
        <v>1451</v>
      </c>
      <c r="L13" s="6" t="n">
        <v>1473</v>
      </c>
    </row>
    <row r="14" spans="1:12">
      <c r="A14" s="4" t="s">
        <v>109</v>
      </c>
      <c r="J14" s="6" t="n">
        <v>18718</v>
      </c>
      <c r="K14" s="6" t="n">
        <v>-867</v>
      </c>
      <c r="L14" s="6" t="n">
        <v>-850</v>
      </c>
    </row>
    <row r="15" spans="1:12">
      <c r="A15" s="4" t="s">
        <v>110</v>
      </c>
      <c r="J15" s="6" t="n">
        <v>-783</v>
      </c>
      <c r="K15" s="6" t="n">
        <v>-1082</v>
      </c>
      <c r="L15" s="6" t="n">
        <v>0</v>
      </c>
    </row>
    <row r="16" spans="1:12">
      <c r="A16" s="4" t="s">
        <v>1239</v>
      </c>
      <c r="J16" s="6" t="n">
        <v>19501</v>
      </c>
      <c r="K16" s="6" t="n">
        <v>215</v>
      </c>
      <c r="L16" s="6" t="n">
        <v>-850</v>
      </c>
    </row>
    <row r="17" spans="1:12">
      <c r="A17" s="4" t="s">
        <v>1240</v>
      </c>
      <c r="J17" s="6" t="n">
        <v>-10826</v>
      </c>
      <c r="K17" s="6" t="n">
        <v>40399</v>
      </c>
      <c r="L17" s="6" t="n">
        <v>4148</v>
      </c>
    </row>
    <row r="18" spans="1:12">
      <c r="A18" s="4" t="s">
        <v>111</v>
      </c>
      <c r="J18" s="8" t="n">
        <v>8675</v>
      </c>
      <c r="K18" s="8" t="n">
        <v>40614</v>
      </c>
      <c r="L18" s="8" t="n">
        <v>329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76</v>
      </c>
    </row>
    <row r="3" spans="1:4">
      <c r="A3" s="3" t="s">
        <v>1242</v>
      </c>
    </row>
    <row r="4" spans="1:4">
      <c r="A4" s="4" t="s">
        <v>1243</v>
      </c>
      <c r="B4" s="8" t="n">
        <v>659</v>
      </c>
      <c r="C4" s="8" t="n">
        <v>2874</v>
      </c>
      <c r="D4" s="8" t="n">
        <v>-243</v>
      </c>
    </row>
    <row r="5" spans="1:4">
      <c r="A5" s="4" t="s">
        <v>161</v>
      </c>
      <c r="B5" s="6" t="n">
        <v>14882</v>
      </c>
      <c r="C5" s="6" t="n">
        <v>17845</v>
      </c>
      <c r="D5" s="6" t="n">
        <v>9779</v>
      </c>
    </row>
    <row r="6" spans="1:4">
      <c r="A6" s="3" t="s">
        <v>1244</v>
      </c>
    </row>
    <row r="7" spans="1:4">
      <c r="A7" s="4" t="s">
        <v>174</v>
      </c>
      <c r="B7" s="6" t="n">
        <v>-53613</v>
      </c>
      <c r="C7" s="6" t="n">
        <v>-87461</v>
      </c>
      <c r="D7" s="6" t="n">
        <v>-91314</v>
      </c>
    </row>
    <row r="8" spans="1:4">
      <c r="A8" s="3" t="s">
        <v>175</v>
      </c>
    </row>
    <row r="9" spans="1:4">
      <c r="A9" s="4" t="s">
        <v>1245</v>
      </c>
      <c r="B9" s="6" t="n">
        <v>9970</v>
      </c>
      <c r="C9" s="6" t="n">
        <v>0</v>
      </c>
      <c r="D9" s="6" t="n">
        <v>0</v>
      </c>
    </row>
    <row r="10" spans="1:4">
      <c r="A10" s="4" t="s">
        <v>179</v>
      </c>
      <c r="B10" s="6" t="n">
        <v>-4145</v>
      </c>
      <c r="C10" s="6" t="n">
        <v>-1688</v>
      </c>
      <c r="D10" s="6" t="n">
        <v>-844</v>
      </c>
    </row>
    <row r="11" spans="1:4">
      <c r="A11" s="4" t="s">
        <v>180</v>
      </c>
      <c r="B11" s="6" t="n">
        <v>38527</v>
      </c>
      <c r="C11" s="6" t="n">
        <v>-31760</v>
      </c>
      <c r="D11" s="6" t="n">
        <v>-33272</v>
      </c>
    </row>
    <row r="12" spans="1:4">
      <c r="A12" s="4" t="s">
        <v>1230</v>
      </c>
    </row>
    <row r="13" spans="1:4">
      <c r="A13" s="3" t="s">
        <v>145</v>
      </c>
    </row>
    <row r="14" spans="1:4">
      <c r="A14" s="4" t="s">
        <v>111</v>
      </c>
      <c r="B14" s="6" t="n">
        <v>8675</v>
      </c>
      <c r="C14" s="6" t="n">
        <v>40614</v>
      </c>
      <c r="D14" s="6" t="n">
        <v>3298</v>
      </c>
    </row>
    <row r="15" spans="1:4">
      <c r="A15" s="3" t="s">
        <v>1242</v>
      </c>
    </row>
    <row r="16" spans="1:4">
      <c r="A16" s="4" t="s">
        <v>1240</v>
      </c>
      <c r="B16" s="6" t="n">
        <v>10826</v>
      </c>
      <c r="C16" s="6" t="n">
        <v>-40399</v>
      </c>
      <c r="D16" s="6" t="n">
        <v>-4148</v>
      </c>
    </row>
    <row r="17" spans="1:4">
      <c r="A17" s="4" t="s">
        <v>1243</v>
      </c>
      <c r="B17" s="6" t="n">
        <v>-793</v>
      </c>
      <c r="C17" s="6" t="n">
        <v>-1172</v>
      </c>
      <c r="D17" s="6" t="n">
        <v>373</v>
      </c>
    </row>
    <row r="18" spans="1:4">
      <c r="A18" s="4" t="s">
        <v>1246</v>
      </c>
      <c r="B18" s="6" t="n">
        <v>0</v>
      </c>
      <c r="C18" s="6" t="n">
        <v>-23</v>
      </c>
      <c r="D18" s="6" t="n">
        <v>2</v>
      </c>
    </row>
    <row r="19" spans="1:4">
      <c r="A19" s="4" t="s">
        <v>161</v>
      </c>
      <c r="B19" s="6" t="n">
        <v>18708</v>
      </c>
      <c r="C19" s="6" t="n">
        <v>-980</v>
      </c>
      <c r="D19" s="6" t="n">
        <v>-475</v>
      </c>
    </row>
    <row r="20" spans="1:4">
      <c r="A20" s="3" t="s">
        <v>1244</v>
      </c>
    </row>
    <row r="21" spans="1:4">
      <c r="A21" s="4" t="s">
        <v>1247</v>
      </c>
      <c r="B21" s="6" t="n">
        <v>992</v>
      </c>
      <c r="C21" s="6" t="n">
        <v>951</v>
      </c>
      <c r="D21" s="6" t="n">
        <v>912</v>
      </c>
    </row>
    <row r="22" spans="1:4">
      <c r="A22" s="4" t="s">
        <v>174</v>
      </c>
      <c r="B22" s="6" t="n">
        <v>992</v>
      </c>
      <c r="C22" s="6" t="n">
        <v>951</v>
      </c>
      <c r="D22" s="6" t="n">
        <v>912</v>
      </c>
    </row>
    <row r="23" spans="1:4">
      <c r="A23" s="3" t="s">
        <v>175</v>
      </c>
    </row>
    <row r="24" spans="1:4">
      <c r="A24" s="4" t="s">
        <v>1245</v>
      </c>
      <c r="B24" s="6" t="n">
        <v>9970</v>
      </c>
      <c r="C24" s="6" t="n">
        <v>0</v>
      </c>
      <c r="D24" s="6" t="n">
        <v>0</v>
      </c>
    </row>
    <row r="25" spans="1:4">
      <c r="A25" s="4" t="s">
        <v>179</v>
      </c>
      <c r="B25" s="6" t="n">
        <v>-4145</v>
      </c>
      <c r="C25" s="6" t="n">
        <v>-1688</v>
      </c>
      <c r="D25" s="6" t="n">
        <v>-844</v>
      </c>
    </row>
    <row r="26" spans="1:4">
      <c r="A26" s="4" t="s">
        <v>180</v>
      </c>
      <c r="B26" s="6" t="n">
        <v>-14115</v>
      </c>
      <c r="C26" s="6" t="n">
        <v>-1688</v>
      </c>
      <c r="D26" s="6" t="n">
        <v>-844</v>
      </c>
    </row>
    <row r="27" spans="1:4">
      <c r="A27" s="4" t="s">
        <v>1248</v>
      </c>
      <c r="B27" s="6" t="n">
        <v>5585</v>
      </c>
      <c r="C27" s="6" t="n">
        <v>-1717</v>
      </c>
      <c r="D27" s="6" t="n">
        <v>-407</v>
      </c>
    </row>
    <row r="28" spans="1:4">
      <c r="A28" s="4" t="s">
        <v>1249</v>
      </c>
      <c r="B28" s="6" t="n">
        <v>9724</v>
      </c>
      <c r="C28" s="6" t="n">
        <v>11441</v>
      </c>
      <c r="D28" s="6" t="n">
        <v>11848</v>
      </c>
    </row>
    <row r="29" spans="1:4">
      <c r="A29" s="4" t="s">
        <v>1250</v>
      </c>
      <c r="B29" s="8" t="n">
        <v>15309</v>
      </c>
      <c r="C29" s="8" t="n">
        <v>9724</v>
      </c>
      <c r="D29" s="8" t="n">
        <v>114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460</v>
      </c>
      <c r="J1" s="2" t="s">
        <v>1</v>
      </c>
    </row>
    <row r="2" spans="1:12">
      <c r="B2" s="2" t="s">
        <v>2</v>
      </c>
      <c r="C2" s="2" t="s">
        <v>461</v>
      </c>
      <c r="D2" s="2" t="s">
        <v>4</v>
      </c>
      <c r="E2" s="2" t="s">
        <v>462</v>
      </c>
      <c r="F2" s="2" t="s">
        <v>30</v>
      </c>
      <c r="G2" s="2" t="s">
        <v>463</v>
      </c>
      <c r="H2" s="2" t="s">
        <v>464</v>
      </c>
      <c r="I2" s="2" t="s">
        <v>465</v>
      </c>
      <c r="J2" s="2" t="s">
        <v>2</v>
      </c>
      <c r="K2" s="2" t="s">
        <v>30</v>
      </c>
      <c r="L2" s="2" t="s">
        <v>76</v>
      </c>
    </row>
    <row r="3" spans="1:12">
      <c r="A3" s="3" t="s">
        <v>257</v>
      </c>
    </row>
    <row r="4" spans="1:12">
      <c r="A4" s="4" t="s">
        <v>1252</v>
      </c>
      <c r="B4" s="8" t="n">
        <v>12411000</v>
      </c>
      <c r="C4" s="8" t="n">
        <v>12147000</v>
      </c>
      <c r="D4" s="8" t="n">
        <v>12193000</v>
      </c>
      <c r="E4" s="8" t="n">
        <v>12211000</v>
      </c>
      <c r="F4" s="8" t="n">
        <v>12413000</v>
      </c>
      <c r="G4" s="8" t="n">
        <v>12368000</v>
      </c>
      <c r="H4" s="8" t="n">
        <v>12482000</v>
      </c>
      <c r="I4" s="8" t="n">
        <v>12086000</v>
      </c>
      <c r="J4" s="8" t="n">
        <v>48962000</v>
      </c>
      <c r="K4" s="8" t="n">
        <v>49349000</v>
      </c>
      <c r="L4" s="8" t="n">
        <v>49392000</v>
      </c>
    </row>
    <row r="5" spans="1:12">
      <c r="A5" s="4" t="s">
        <v>82</v>
      </c>
      <c r="B5" s="6" t="n">
        <v>738000</v>
      </c>
      <c r="C5" s="6" t="n">
        <v>699000</v>
      </c>
      <c r="D5" s="6" t="n">
        <v>691000</v>
      </c>
      <c r="E5" s="6" t="n">
        <v>686000</v>
      </c>
      <c r="F5" s="6" t="n">
        <v>714000</v>
      </c>
      <c r="G5" s="6" t="n">
        <v>746000</v>
      </c>
      <c r="H5" s="6" t="n">
        <v>774000</v>
      </c>
      <c r="I5" s="6" t="n">
        <v>812000</v>
      </c>
      <c r="J5" s="6" t="n">
        <v>2814000</v>
      </c>
      <c r="K5" s="6" t="n">
        <v>3046000</v>
      </c>
      <c r="L5" s="6" t="n">
        <v>3653000</v>
      </c>
    </row>
    <row r="6" spans="1:12">
      <c r="A6" s="4" t="s">
        <v>84</v>
      </c>
      <c r="B6" s="6" t="n">
        <v>11673000</v>
      </c>
      <c r="C6" s="6" t="n">
        <v>11448000</v>
      </c>
      <c r="D6" s="6" t="n">
        <v>11502000</v>
      </c>
      <c r="E6" s="6" t="n">
        <v>11525000</v>
      </c>
      <c r="F6" s="6" t="n">
        <v>11699000</v>
      </c>
      <c r="G6" s="6" t="n">
        <v>11622000</v>
      </c>
      <c r="H6" s="6" t="n">
        <v>11708000</v>
      </c>
      <c r="I6" s="6" t="n">
        <v>11274000</v>
      </c>
      <c r="J6" s="6" t="n">
        <v>46148000</v>
      </c>
      <c r="K6" s="6" t="n">
        <v>46303000</v>
      </c>
      <c r="L6" s="6" t="n">
        <v>45739000</v>
      </c>
    </row>
    <row r="7" spans="1:12">
      <c r="A7" s="4" t="s">
        <v>85</v>
      </c>
      <c r="B7" s="6" t="n">
        <v>-1038000</v>
      </c>
      <c r="C7" s="6" t="n">
        <v>-956000</v>
      </c>
      <c r="D7" s="6" t="n">
        <v>-488000</v>
      </c>
      <c r="E7" s="6" t="n">
        <v>-724000</v>
      </c>
      <c r="F7" s="6" t="n">
        <v>-756000</v>
      </c>
      <c r="G7" s="6" t="n">
        <v>-1413000</v>
      </c>
      <c r="H7" s="6" t="n">
        <v>957000</v>
      </c>
      <c r="I7" s="6" t="n">
        <v>476000</v>
      </c>
      <c r="J7" s="6" t="n">
        <v>-3206000</v>
      </c>
      <c r="K7" s="6" t="n">
        <v>-736000</v>
      </c>
      <c r="L7" s="6" t="n">
        <v>-687000</v>
      </c>
    </row>
    <row r="8" spans="1:12">
      <c r="A8" s="4" t="s">
        <v>84</v>
      </c>
      <c r="B8" s="6" t="n">
        <v>12711000</v>
      </c>
      <c r="C8" s="6" t="n">
        <v>12404000</v>
      </c>
      <c r="D8" s="6" t="n">
        <v>11990000</v>
      </c>
      <c r="E8" s="6" t="n">
        <v>12249000</v>
      </c>
      <c r="F8" s="6" t="n">
        <v>12455000</v>
      </c>
      <c r="G8" s="6" t="n">
        <v>13035000</v>
      </c>
      <c r="H8" s="6" t="n">
        <v>10751000</v>
      </c>
      <c r="I8" s="6" t="n">
        <v>10798000</v>
      </c>
      <c r="J8" s="6" t="n">
        <v>49354000</v>
      </c>
      <c r="K8" s="6" t="n">
        <v>47039000</v>
      </c>
      <c r="L8" s="6" t="n">
        <v>46426000</v>
      </c>
    </row>
    <row r="9" spans="1:12">
      <c r="A9" s="4" t="s">
        <v>1253</v>
      </c>
      <c r="B9" s="6" t="n">
        <v>1757000</v>
      </c>
      <c r="C9" s="6" t="n">
        <v>1709000</v>
      </c>
      <c r="D9" s="6" t="n">
        <v>1689000</v>
      </c>
      <c r="E9" s="6" t="n">
        <v>1536000</v>
      </c>
      <c r="F9" s="6" t="n">
        <v>1769000</v>
      </c>
      <c r="G9" s="6" t="n">
        <v>1748000</v>
      </c>
      <c r="H9" s="6" t="n">
        <v>1660000</v>
      </c>
      <c r="I9" s="6" t="n">
        <v>1532000</v>
      </c>
      <c r="J9" s="6" t="n">
        <v>6691000</v>
      </c>
      <c r="K9" s="6" t="n">
        <v>6709000</v>
      </c>
      <c r="L9" s="6" t="n">
        <v>8134000</v>
      </c>
    </row>
    <row r="10" spans="1:12">
      <c r="A10" s="4" t="s">
        <v>98</v>
      </c>
      <c r="B10" s="6" t="n">
        <v>11169000</v>
      </c>
      <c r="C10" s="6" t="n">
        <v>10232000</v>
      </c>
      <c r="D10" s="6" t="n">
        <v>10031000</v>
      </c>
      <c r="E10" s="6" t="n">
        <v>10513000</v>
      </c>
      <c r="F10" s="6" t="n">
        <v>10941000</v>
      </c>
      <c r="G10" s="6" t="n">
        <v>11157000</v>
      </c>
      <c r="H10" s="6" t="n">
        <v>10982000</v>
      </c>
      <c r="I10" s="6" t="n">
        <v>11371000</v>
      </c>
      <c r="J10" s="6" t="n">
        <v>41945000</v>
      </c>
      <c r="K10" s="6" t="n">
        <v>44451000</v>
      </c>
      <c r="L10" s="6" t="n">
        <v>51262000</v>
      </c>
    </row>
    <row r="11" spans="1:12">
      <c r="A11" s="4" t="s">
        <v>109</v>
      </c>
      <c r="B11" s="6" t="n">
        <v>3299000</v>
      </c>
      <c r="C11" s="6" t="n">
        <v>3881000</v>
      </c>
      <c r="D11" s="6" t="n">
        <v>3648000</v>
      </c>
      <c r="E11" s="6" t="n">
        <v>3272000</v>
      </c>
      <c r="F11" s="6" t="n">
        <v>3283000</v>
      </c>
      <c r="G11" s="6" t="n">
        <v>3626000</v>
      </c>
      <c r="H11" s="6" t="n">
        <v>1429000</v>
      </c>
      <c r="I11" s="6" t="n">
        <v>959000</v>
      </c>
      <c r="J11" s="6" t="n">
        <v>14100000</v>
      </c>
      <c r="K11" s="6" t="n">
        <v>9297000</v>
      </c>
      <c r="L11" s="6" t="n">
        <v>3298000</v>
      </c>
    </row>
    <row r="12" spans="1:12">
      <c r="A12" s="4" t="s">
        <v>110</v>
      </c>
      <c r="B12" s="6" t="n">
        <v>1183000</v>
      </c>
      <c r="C12" s="6" t="n">
        <v>1532000</v>
      </c>
      <c r="D12" s="6" t="n">
        <v>1424000</v>
      </c>
      <c r="E12" s="6" t="n">
        <v>1286000</v>
      </c>
      <c r="F12" s="6" t="n">
        <v>-31395000</v>
      </c>
      <c r="G12" s="6" t="n">
        <v>36000</v>
      </c>
      <c r="H12" s="6" t="n">
        <v>25000</v>
      </c>
      <c r="I12" s="6" t="n">
        <v>17000</v>
      </c>
      <c r="J12" s="6" t="n">
        <v>5425000</v>
      </c>
      <c r="K12" s="6" t="n">
        <v>-31317000</v>
      </c>
      <c r="L12" s="6" t="n">
        <v>0</v>
      </c>
    </row>
    <row r="13" spans="1:12">
      <c r="A13" s="4" t="s">
        <v>111</v>
      </c>
      <c r="B13" s="8" t="n">
        <v>2116000</v>
      </c>
      <c r="C13" s="8" t="n">
        <v>2349000</v>
      </c>
      <c r="D13" s="8" t="n">
        <v>2224000</v>
      </c>
      <c r="E13" s="8" t="n">
        <v>1986000</v>
      </c>
      <c r="F13" s="8" t="n">
        <v>34678000</v>
      </c>
      <c r="G13" s="8" t="n">
        <v>3590000</v>
      </c>
      <c r="H13" s="8" t="n">
        <v>1404000</v>
      </c>
      <c r="I13" s="8" t="n">
        <v>942000</v>
      </c>
      <c r="J13" s="8" t="n">
        <v>8675000</v>
      </c>
      <c r="K13" s="8" t="n">
        <v>40614000</v>
      </c>
      <c r="L13" s="8" t="n">
        <v>3298000</v>
      </c>
    </row>
    <row r="14" spans="1:12">
      <c r="A14" s="4" t="s">
        <v>1254</v>
      </c>
      <c r="B14" s="9" t="n">
        <v>0.11</v>
      </c>
      <c r="C14" s="9" t="n">
        <v>0.12</v>
      </c>
      <c r="D14" s="9" t="n">
        <v>0.11</v>
      </c>
      <c r="E14" s="9" t="n">
        <v>0.1</v>
      </c>
      <c r="F14" s="9" t="n">
        <v>1.72</v>
      </c>
      <c r="G14" s="9" t="n">
        <v>0.17</v>
      </c>
      <c r="H14" s="9" t="n">
        <v>0.07000000000000001</v>
      </c>
      <c r="I14" s="9" t="n">
        <v>0.05</v>
      </c>
      <c r="J14" s="9" t="n">
        <v>0.44</v>
      </c>
      <c r="K14" s="9" t="n">
        <v>2.01</v>
      </c>
      <c r="L14" s="9" t="n">
        <v>0.16</v>
      </c>
    </row>
    <row r="15" spans="1:12">
      <c r="A15" s="4" t="s">
        <v>113</v>
      </c>
      <c r="B15" s="9" t="n">
        <v>0.11</v>
      </c>
      <c r="C15" s="9" t="n">
        <v>0.12</v>
      </c>
      <c r="D15" s="9" t="n">
        <v>0.11</v>
      </c>
      <c r="E15" s="9" t="n">
        <v>0.1</v>
      </c>
      <c r="F15" s="9" t="n">
        <v>1.72</v>
      </c>
      <c r="G15" s="9" t="n">
        <v>0.17</v>
      </c>
      <c r="H15" s="9" t="n">
        <v>0.07000000000000001</v>
      </c>
      <c r="I15" s="9" t="n">
        <v>0.05</v>
      </c>
      <c r="J15" s="9" t="n">
        <v>0.44</v>
      </c>
      <c r="K15" s="9" t="n">
        <v>2.01</v>
      </c>
      <c r="L15" s="9" t="n">
        <v>0.1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460</v>
      </c>
      <c r="J1" s="2" t="s">
        <v>1</v>
      </c>
    </row>
    <row r="2" spans="1:12">
      <c r="B2" s="2" t="s">
        <v>2</v>
      </c>
      <c r="C2" s="2" t="s">
        <v>461</v>
      </c>
      <c r="D2" s="2" t="s">
        <v>4</v>
      </c>
      <c r="E2" s="2" t="s">
        <v>462</v>
      </c>
      <c r="F2" s="2" t="s">
        <v>30</v>
      </c>
      <c r="G2" s="2" t="s">
        <v>463</v>
      </c>
      <c r="H2" s="2" t="s">
        <v>464</v>
      </c>
      <c r="I2" s="2" t="s">
        <v>465</v>
      </c>
      <c r="J2" s="2" t="s">
        <v>2</v>
      </c>
      <c r="K2" s="2" t="s">
        <v>30</v>
      </c>
      <c r="L2" s="2" t="s">
        <v>76</v>
      </c>
    </row>
    <row r="3" spans="1:12">
      <c r="A3" s="3" t="s">
        <v>1256</v>
      </c>
    </row>
    <row r="4" spans="1:12">
      <c r="A4" s="4" t="s">
        <v>111</v>
      </c>
      <c r="B4" s="8" t="n">
        <v>2116000</v>
      </c>
      <c r="C4" s="8" t="n">
        <v>2349000</v>
      </c>
      <c r="D4" s="8" t="n">
        <v>2224000</v>
      </c>
      <c r="E4" s="8" t="n">
        <v>1986000</v>
      </c>
      <c r="F4" s="8" t="n">
        <v>34678000</v>
      </c>
      <c r="G4" s="8" t="n">
        <v>3590000</v>
      </c>
      <c r="H4" s="8" t="n">
        <v>1404000</v>
      </c>
      <c r="I4" s="8" t="n">
        <v>942000</v>
      </c>
      <c r="J4" s="8" t="n">
        <v>8675000</v>
      </c>
      <c r="K4" s="8" t="n">
        <v>40614000</v>
      </c>
      <c r="L4" s="8" t="n">
        <v>3298000</v>
      </c>
    </row>
    <row r="5" spans="1:12">
      <c r="A5" s="4" t="s">
        <v>113</v>
      </c>
      <c r="B5" s="9" t="n">
        <v>0.11</v>
      </c>
      <c r="C5" s="9" t="n">
        <v>0.12</v>
      </c>
      <c r="D5" s="9" t="n">
        <v>0.11</v>
      </c>
      <c r="E5" s="9" t="n">
        <v>0.1</v>
      </c>
      <c r="F5" s="9" t="n">
        <v>1.72</v>
      </c>
      <c r="G5" s="9" t="n">
        <v>0.17</v>
      </c>
      <c r="H5" s="9" t="n">
        <v>0.07000000000000001</v>
      </c>
      <c r="I5" s="9" t="n">
        <v>0.05</v>
      </c>
      <c r="J5" s="9" t="n">
        <v>0.44</v>
      </c>
      <c r="K5" s="9" t="n">
        <v>2.01</v>
      </c>
      <c r="L5" s="9" t="n">
        <v>0.16</v>
      </c>
    </row>
    <row r="6" spans="1:12">
      <c r="A6" s="4" t="s">
        <v>1254</v>
      </c>
      <c r="B6" s="9" t="n">
        <v>0.11</v>
      </c>
      <c r="C6" s="9" t="n">
        <v>0.12</v>
      </c>
      <c r="D6" s="9" t="n">
        <v>0.11</v>
      </c>
      <c r="E6" s="9" t="n">
        <v>0.1</v>
      </c>
      <c r="F6" s="9" t="n">
        <v>1.72</v>
      </c>
      <c r="G6" s="9" t="n">
        <v>0.17</v>
      </c>
      <c r="H6" s="9" t="n">
        <v>0.07000000000000001</v>
      </c>
      <c r="I6" s="9" t="n">
        <v>0.05</v>
      </c>
      <c r="J6" s="9" t="n">
        <v>0.44</v>
      </c>
      <c r="K6" s="9" t="n">
        <v>2.01</v>
      </c>
      <c r="L6" s="9" t="n">
        <v>0.16</v>
      </c>
    </row>
    <row r="7" spans="1:12">
      <c r="A7" s="4" t="s">
        <v>845</v>
      </c>
      <c r="J7" s="8" t="n">
        <v>0</v>
      </c>
      <c r="K7" s="8" t="n">
        <v>-35117000</v>
      </c>
      <c r="L7" s="8" t="n">
        <v>1310000</v>
      </c>
    </row>
    <row r="8" spans="1:12">
      <c r="A8" s="4" t="s">
        <v>1235</v>
      </c>
      <c r="B8" s="8" t="n">
        <v>11673000</v>
      </c>
      <c r="C8" s="8" t="n">
        <v>11448000</v>
      </c>
      <c r="D8" s="8" t="n">
        <v>11502000</v>
      </c>
      <c r="E8" s="8" t="n">
        <v>11525000</v>
      </c>
      <c r="F8" s="8" t="n">
        <v>11699000</v>
      </c>
      <c r="G8" s="8" t="n">
        <v>11622000</v>
      </c>
      <c r="H8" s="8" t="n">
        <v>11708000</v>
      </c>
      <c r="I8" s="8" t="n">
        <v>11274000</v>
      </c>
      <c r="J8" s="6" t="n">
        <v>46148000</v>
      </c>
      <c r="K8" s="6" t="n">
        <v>46303000</v>
      </c>
      <c r="L8" s="6" t="n">
        <v>45739000</v>
      </c>
    </row>
    <row r="9" spans="1:12">
      <c r="A9" s="4" t="s">
        <v>85</v>
      </c>
      <c r="B9" s="6" t="n">
        <v>-1038000</v>
      </c>
      <c r="C9" s="8" t="n">
        <v>-956000</v>
      </c>
      <c r="D9" s="8" t="n">
        <v>-488000</v>
      </c>
      <c r="E9" s="8" t="n">
        <v>-724000</v>
      </c>
      <c r="F9" s="6" t="n">
        <v>-756000</v>
      </c>
      <c r="G9" s="8" t="n">
        <v>-1413000</v>
      </c>
      <c r="H9" s="8" t="n">
        <v>957000</v>
      </c>
      <c r="I9" s="8" t="n">
        <v>476000</v>
      </c>
      <c r="J9" s="6" t="n">
        <v>-3206000</v>
      </c>
      <c r="K9" s="6" t="n">
        <v>-736000</v>
      </c>
      <c r="L9" s="6" t="n">
        <v>-687000</v>
      </c>
    </row>
    <row r="10" spans="1:12">
      <c r="A10" s="4" t="s">
        <v>1257</v>
      </c>
      <c r="B10" s="8" t="n">
        <v>522000</v>
      </c>
      <c r="F10" s="8" t="n">
        <v>467000</v>
      </c>
      <c r="J10" s="8" t="n">
        <v>681000</v>
      </c>
      <c r="K10" s="8" t="n">
        <v>838000</v>
      </c>
      <c r="L10" s="8" t="n">
        <v>2638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201</v>
      </c>
      <c r="B1" s="2" t="s">
        <v>1</v>
      </c>
    </row>
    <row r="2" spans="1:3">
      <c r="B2" s="2" t="s">
        <v>2</v>
      </c>
      <c r="C2" s="2" t="s">
        <v>30</v>
      </c>
    </row>
    <row r="3" spans="1:3">
      <c r="A3" s="3" t="s">
        <v>202</v>
      </c>
    </row>
    <row r="4" spans="1:3">
      <c r="A4" s="4" t="s">
        <v>203</v>
      </c>
      <c r="B4" s="4" t="s">
        <v>204</v>
      </c>
      <c r="C4" s="4" t="s">
        <v>20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2</v>
      </c>
      <c r="B1" s="2" t="s">
        <v>1</v>
      </c>
    </row>
    <row r="2" spans="1:2">
      <c r="B2" s="2" t="s">
        <v>2</v>
      </c>
    </row>
    <row r="3" spans="1:2">
      <c r="A3" s="3" t="s">
        <v>223</v>
      </c>
    </row>
    <row r="4" spans="1:2">
      <c r="A4" s="4" t="s">
        <v>46</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5</v>
      </c>
      <c r="B1" s="2" t="s">
        <v>1</v>
      </c>
    </row>
    <row r="2" spans="1:2">
      <c r="B2" s="2" t="s">
        <v>2</v>
      </c>
    </row>
    <row r="3" spans="1:2">
      <c r="A3" s="3" t="s">
        <v>226</v>
      </c>
    </row>
    <row r="4" spans="1:2">
      <c r="A4" s="4" t="s">
        <v>50</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3192</v>
      </c>
      <c r="C3" s="8" t="n">
        <v>9693</v>
      </c>
    </row>
    <row r="4" spans="1:3">
      <c r="A4" s="4" t="s">
        <v>33</v>
      </c>
      <c r="B4" s="6" t="n">
        <v>46185</v>
      </c>
      <c r="C4" s="6" t="n">
        <v>49888</v>
      </c>
    </row>
    <row r="5" spans="1:3">
      <c r="A5" s="4" t="s">
        <v>34</v>
      </c>
      <c r="B5" s="6" t="n">
        <v>59377</v>
      </c>
      <c r="C5" s="6" t="n">
        <v>59581</v>
      </c>
    </row>
    <row r="6" spans="1:3">
      <c r="A6" s="4" t="s">
        <v>35</v>
      </c>
      <c r="B6" s="6" t="n">
        <v>114753</v>
      </c>
      <c r="C6" s="6" t="n">
        <v>121174</v>
      </c>
    </row>
    <row r="7" spans="1:3">
      <c r="A7" s="4" t="s">
        <v>36</v>
      </c>
      <c r="B7" s="6" t="n">
        <v>1232257</v>
      </c>
      <c r="C7" s="6" t="n">
        <v>1172356</v>
      </c>
    </row>
    <row r="8" spans="1:3">
      <c r="A8" s="4" t="s">
        <v>37</v>
      </c>
      <c r="B8" s="6" t="n">
        <v>7011</v>
      </c>
      <c r="C8" s="6" t="n">
        <v>6358</v>
      </c>
    </row>
    <row r="9" spans="1:3">
      <c r="A9" s="4" t="s">
        <v>38</v>
      </c>
      <c r="B9" s="6" t="n">
        <v>6257</v>
      </c>
      <c r="C9" s="6" t="n">
        <v>6257</v>
      </c>
    </row>
    <row r="10" spans="1:3">
      <c r="A10" s="4" t="s">
        <v>39</v>
      </c>
      <c r="B10" s="6" t="n">
        <v>32726</v>
      </c>
      <c r="C10" s="6" t="n">
        <v>34286</v>
      </c>
    </row>
    <row r="11" spans="1:3">
      <c r="A11" s="4" t="s">
        <v>40</v>
      </c>
      <c r="B11" s="6" t="n">
        <v>4226</v>
      </c>
      <c r="C11" s="6" t="n">
        <v>3926</v>
      </c>
    </row>
    <row r="12" spans="1:3">
      <c r="A12" s="4" t="s">
        <v>41</v>
      </c>
      <c r="B12" s="6" t="n">
        <v>1305</v>
      </c>
      <c r="C12" s="6" t="n">
        <v>1855</v>
      </c>
    </row>
    <row r="13" spans="1:3">
      <c r="A13" s="4" t="s">
        <v>42</v>
      </c>
      <c r="B13" s="6" t="n">
        <v>22387</v>
      </c>
      <c r="C13" s="6" t="n">
        <v>22193</v>
      </c>
    </row>
    <row r="14" spans="1:3">
      <c r="A14" s="4" t="s">
        <v>43</v>
      </c>
      <c r="B14" s="6" t="n">
        <v>26695</v>
      </c>
      <c r="C14" s="6" t="n">
        <v>31643</v>
      </c>
    </row>
    <row r="15" spans="1:3">
      <c r="A15" s="4" t="s">
        <v>44</v>
      </c>
      <c r="B15" s="6" t="n">
        <v>5449</v>
      </c>
      <c r="C15" s="6" t="n">
        <v>5781</v>
      </c>
    </row>
    <row r="16" spans="1:3">
      <c r="A16" s="4" t="s">
        <v>45</v>
      </c>
      <c r="B16" s="6" t="n">
        <v>1512443</v>
      </c>
      <c r="C16" s="6" t="n">
        <v>1465410</v>
      </c>
    </row>
    <row r="17" spans="1:3">
      <c r="A17" s="3" t="s">
        <v>46</v>
      </c>
    </row>
    <row r="18" spans="1:3">
      <c r="A18" s="4" t="s">
        <v>47</v>
      </c>
      <c r="B18" s="6" t="n">
        <v>254830</v>
      </c>
      <c r="C18" s="6" t="n">
        <v>134129</v>
      </c>
    </row>
    <row r="19" spans="1:3">
      <c r="A19" s="4" t="s">
        <v>48</v>
      </c>
      <c r="B19" s="6" t="n">
        <v>958089</v>
      </c>
      <c r="C19" s="6" t="n">
        <v>1077584</v>
      </c>
    </row>
    <row r="20" spans="1:3">
      <c r="A20" s="4" t="s">
        <v>49</v>
      </c>
      <c r="B20" s="6" t="n">
        <v>1212919</v>
      </c>
      <c r="C20" s="6" t="n">
        <v>1211713</v>
      </c>
    </row>
    <row r="21" spans="1:3">
      <c r="A21" s="4" t="s">
        <v>50</v>
      </c>
      <c r="B21" s="6" t="n">
        <v>64318</v>
      </c>
      <c r="C21" s="6" t="n">
        <v>12921</v>
      </c>
    </row>
    <row r="22" spans="1:3">
      <c r="A22" s="4" t="s">
        <v>51</v>
      </c>
      <c r="B22" s="6" t="n">
        <v>11528</v>
      </c>
      <c r="C22" s="6" t="n">
        <v>11489</v>
      </c>
    </row>
    <row r="23" spans="1:3">
      <c r="A23" s="4" t="s">
        <v>52</v>
      </c>
      <c r="B23" s="6" t="n">
        <v>11314</v>
      </c>
      <c r="C23" s="6" t="n">
        <v>13166</v>
      </c>
    </row>
    <row r="24" spans="1:3">
      <c r="A24" s="4" t="s">
        <v>53</v>
      </c>
      <c r="B24" s="8" t="n">
        <v>1300079</v>
      </c>
      <c r="C24" s="8" t="n">
        <v>1249289</v>
      </c>
    </row>
    <row r="25" spans="1:3">
      <c r="A25" s="4" t="s">
        <v>54</v>
      </c>
      <c r="B25" s="4" t="s">
        <v>55</v>
      </c>
      <c r="C25" s="4" t="s">
        <v>55</v>
      </c>
    </row>
    <row r="26" spans="1:3">
      <c r="A26" s="3" t="s">
        <v>56</v>
      </c>
    </row>
    <row r="27" spans="1:3">
      <c r="A27" s="4" t="s">
        <v>57</v>
      </c>
      <c r="B27" s="8" t="n">
        <v>0</v>
      </c>
      <c r="C27" s="8" t="n">
        <v>0</v>
      </c>
    </row>
    <row r="28" spans="1:3">
      <c r="A28" s="4" t="s">
        <v>58</v>
      </c>
      <c r="B28" s="6" t="n">
        <v>203</v>
      </c>
      <c r="C28" s="6" t="n">
        <v>211</v>
      </c>
    </row>
    <row r="29" spans="1:3">
      <c r="A29" s="4" t="s">
        <v>59</v>
      </c>
      <c r="B29" s="6" t="n">
        <v>184797</v>
      </c>
      <c r="C29" s="6" t="n">
        <v>193845</v>
      </c>
    </row>
    <row r="30" spans="1:3">
      <c r="A30" s="4" t="s">
        <v>60</v>
      </c>
      <c r="B30" s="6" t="n">
        <v>36114</v>
      </c>
      <c r="C30" s="6" t="n">
        <v>31584</v>
      </c>
    </row>
    <row r="31" spans="1:3">
      <c r="A31" s="4" t="s">
        <v>61</v>
      </c>
      <c r="B31" s="6" t="n">
        <v>-9297</v>
      </c>
      <c r="C31" s="6" t="n">
        <v>-10276</v>
      </c>
    </row>
    <row r="32" spans="1:3">
      <c r="A32" s="4" t="s">
        <v>62</v>
      </c>
      <c r="B32" s="6" t="n">
        <v>547</v>
      </c>
      <c r="C32" s="6" t="n">
        <v>757</v>
      </c>
    </row>
    <row r="33" spans="1:3">
      <c r="A33" s="4" t="s">
        <v>63</v>
      </c>
      <c r="B33" s="6" t="n">
        <v>212364</v>
      </c>
      <c r="C33" s="6" t="n">
        <v>216121</v>
      </c>
    </row>
    <row r="34" spans="1:3">
      <c r="A34" s="4" t="s">
        <v>64</v>
      </c>
      <c r="B34" s="8" t="n">
        <v>1512443</v>
      </c>
      <c r="C34" s="8" t="n">
        <v>1465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56</v>
      </c>
      <c r="B1" s="2" t="s">
        <v>1</v>
      </c>
    </row>
    <row r="2" spans="1:3">
      <c r="B2" s="2" t="s">
        <v>2</v>
      </c>
      <c r="C2" s="2" t="s">
        <v>30</v>
      </c>
    </row>
    <row r="3" spans="1:3">
      <c r="A3" s="3" t="s">
        <v>257</v>
      </c>
    </row>
    <row r="4" spans="1:3">
      <c r="A4" s="4" t="s">
        <v>258</v>
      </c>
      <c r="B4" s="4" t="s">
        <v>259</v>
      </c>
      <c r="C4" s="4" t="s">
        <v>2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row r="6" spans="1:2">
      <c r="A6" s="4" t="s">
        <v>266</v>
      </c>
      <c r="B6" s="4" t="s">
        <v>267</v>
      </c>
    </row>
    <row r="7" spans="1:2">
      <c r="A7" s="4" t="s">
        <v>268</v>
      </c>
      <c r="B7" s="4" t="s">
        <v>269</v>
      </c>
    </row>
    <row r="8" spans="1:2">
      <c r="A8" s="4" t="s">
        <v>7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16</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230</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row r="32" spans="1:2">
      <c r="A32" s="4" t="s">
        <v>315</v>
      </c>
      <c r="B32" s="4" t="s">
        <v>316</v>
      </c>
    </row>
    <row r="33" spans="1:2">
      <c r="A33" s="4" t="s">
        <v>317</v>
      </c>
      <c r="B33" s="4" t="s">
        <v>318</v>
      </c>
    </row>
    <row r="34" spans="1:2">
      <c r="A34" s="4" t="s">
        <v>319</v>
      </c>
      <c r="B34" s="4" t="s">
        <v>320</v>
      </c>
    </row>
    <row r="35" spans="1:2">
      <c r="A35" s="4" t="s">
        <v>321</v>
      </c>
      <c r="B35" s="4" t="s">
        <v>322</v>
      </c>
    </row>
    <row r="36" spans="1:2">
      <c r="A36" s="4" t="s">
        <v>323</v>
      </c>
      <c r="B3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26</v>
      </c>
      <c r="B1" s="2" t="s">
        <v>1</v>
      </c>
    </row>
    <row r="2" spans="1:2">
      <c r="B2" s="2" t="s">
        <v>2</v>
      </c>
    </row>
    <row r="3" spans="1:2">
      <c r="A3" s="3" t="s">
        <v>194</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8" t="n">
        <v>9691</v>
      </c>
      <c r="C3" s="8" t="n">
        <v>11990</v>
      </c>
    </row>
    <row r="4" spans="1:3">
      <c r="A4" s="4" t="s">
        <v>68</v>
      </c>
      <c r="B4" s="9" t="n">
        <v>0.01</v>
      </c>
      <c r="C4" s="9" t="n">
        <v>0.01</v>
      </c>
    </row>
    <row r="5" spans="1:3">
      <c r="A5" s="4" t="s">
        <v>69</v>
      </c>
      <c r="B5" s="6" t="n">
        <v>25000000</v>
      </c>
      <c r="C5" s="6" t="n">
        <v>25000000</v>
      </c>
    </row>
    <row r="6" spans="1:3">
      <c r="A6" s="4" t="s">
        <v>70</v>
      </c>
      <c r="B6" s="6" t="n">
        <v>0</v>
      </c>
      <c r="C6" s="6" t="n">
        <v>0</v>
      </c>
    </row>
    <row r="7" spans="1:3">
      <c r="A7" s="4" t="s">
        <v>71</v>
      </c>
      <c r="B7" s="6" t="n">
        <v>0</v>
      </c>
      <c r="C7" s="6" t="n">
        <v>0</v>
      </c>
    </row>
    <row r="8" spans="1:3">
      <c r="A8" s="4" t="s">
        <v>72</v>
      </c>
      <c r="B8" s="9" t="n">
        <v>0.01</v>
      </c>
      <c r="C8" s="9" t="n">
        <v>0.01</v>
      </c>
    </row>
    <row r="9" spans="1:3">
      <c r="A9" s="4" t="s">
        <v>73</v>
      </c>
      <c r="B9" s="6" t="n">
        <v>100000000</v>
      </c>
      <c r="C9" s="6" t="n">
        <v>100000000</v>
      </c>
    </row>
    <row r="10" spans="1:3">
      <c r="A10" s="4" t="s">
        <v>74</v>
      </c>
      <c r="B10" s="6" t="n">
        <v>20297317</v>
      </c>
      <c r="C10" s="6" t="n">
        <v>21101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19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36</v>
      </c>
      <c r="B1" s="2" t="s">
        <v>1</v>
      </c>
    </row>
    <row r="2" spans="1:3">
      <c r="B2" s="2" t="s">
        <v>2</v>
      </c>
      <c r="C2" s="2" t="s">
        <v>30</v>
      </c>
    </row>
    <row r="3" spans="1:3">
      <c r="A3" s="3" t="s">
        <v>202</v>
      </c>
    </row>
    <row r="4" spans="1:3">
      <c r="A4" s="4" t="s">
        <v>167</v>
      </c>
      <c r="B4" s="4" t="s">
        <v>337</v>
      </c>
    </row>
    <row r="5" spans="1:3">
      <c r="A5" s="4" t="s">
        <v>338</v>
      </c>
      <c r="B5" s="4" t="s">
        <v>339</v>
      </c>
    </row>
    <row r="6" spans="1:3">
      <c r="A6" s="4" t="s">
        <v>67</v>
      </c>
      <c r="B6" s="4" t="s">
        <v>340</v>
      </c>
    </row>
    <row r="7" spans="1:3">
      <c r="A7" s="4" t="s">
        <v>341</v>
      </c>
      <c r="B7" s="4" t="s">
        <v>342</v>
      </c>
    </row>
    <row r="8" spans="1:3">
      <c r="A8" s="4" t="s">
        <v>343</v>
      </c>
      <c r="B8" s="4" t="s">
        <v>344</v>
      </c>
    </row>
    <row r="9" spans="1:3">
      <c r="A9" s="4" t="s">
        <v>345</v>
      </c>
      <c r="B9" s="4" t="s">
        <v>346</v>
      </c>
    </row>
    <row r="10" spans="1:3">
      <c r="A10" s="4" t="s">
        <v>347</v>
      </c>
      <c r="B10" s="4" t="s">
        <v>348</v>
      </c>
    </row>
    <row r="11" spans="1:3">
      <c r="A11" s="4" t="s">
        <v>349</v>
      </c>
      <c r="B11" s="4" t="s">
        <v>350</v>
      </c>
    </row>
    <row r="12" spans="1:3">
      <c r="A12" s="4" t="s">
        <v>351</v>
      </c>
      <c r="B12" s="4" t="s">
        <v>352</v>
      </c>
      <c r="C12" s="4" t="s">
        <v>353</v>
      </c>
    </row>
    <row r="13" spans="1:3">
      <c r="A13" s="4" t="s">
        <v>354</v>
      </c>
      <c r="B13" s="4" t="s">
        <v>355</v>
      </c>
    </row>
    <row r="14" spans="1:3">
      <c r="A14" s="4" t="s">
        <v>356</v>
      </c>
      <c r="B14" s="4" t="s">
        <v>357</v>
      </c>
    </row>
    <row r="15" spans="1:3">
      <c r="A15" s="4" t="s">
        <v>358</v>
      </c>
      <c r="B15" s="4" t="s">
        <v>359</v>
      </c>
    </row>
    <row r="16" spans="1:3">
      <c r="A16" s="4" t="s">
        <v>360</v>
      </c>
      <c r="B16" s="4" t="s">
        <v>3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62</v>
      </c>
      <c r="B1" s="2" t="s">
        <v>1</v>
      </c>
    </row>
    <row r="2" spans="1:2">
      <c r="B2" s="2" t="s">
        <v>2</v>
      </c>
    </row>
    <row r="3" spans="1:2">
      <c r="A3" s="3" t="s">
        <v>20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69</v>
      </c>
      <c r="B1" s="2" t="s">
        <v>1</v>
      </c>
    </row>
    <row r="2" spans="1:2">
      <c r="B2" s="2" t="s">
        <v>2</v>
      </c>
    </row>
    <row r="3" spans="1:2">
      <c r="A3" s="3" t="s">
        <v>211</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78</v>
      </c>
      <c r="B1" s="2" t="s">
        <v>1</v>
      </c>
    </row>
    <row r="2" spans="1:2">
      <c r="B2" s="2" t="s">
        <v>2</v>
      </c>
    </row>
    <row r="3" spans="1:2">
      <c r="A3" s="3" t="s">
        <v>21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83</v>
      </c>
      <c r="B1" s="2" t="s">
        <v>1</v>
      </c>
    </row>
    <row r="2" spans="1:2">
      <c r="B2" s="2" t="s">
        <v>2</v>
      </c>
    </row>
    <row r="3" spans="1:2">
      <c r="A3" s="3" t="s">
        <v>219</v>
      </c>
    </row>
    <row r="4" spans="1:2">
      <c r="A4" s="4" t="s">
        <v>384</v>
      </c>
      <c r="B4" s="4" t="s">
        <v>385</v>
      </c>
    </row>
    <row r="5" spans="1:2">
      <c r="A5" s="4" t="s">
        <v>386</v>
      </c>
      <c r="B5" s="4" t="s">
        <v>387</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88</v>
      </c>
      <c r="B1" s="2" t="s">
        <v>1</v>
      </c>
    </row>
    <row r="2" spans="1:2">
      <c r="B2" s="2" t="s">
        <v>2</v>
      </c>
    </row>
    <row r="3" spans="1:2">
      <c r="A3" s="3" t="s">
        <v>22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93</v>
      </c>
      <c r="B1" s="2" t="s">
        <v>1</v>
      </c>
    </row>
    <row r="2" spans="1:2">
      <c r="B2" s="2" t="s">
        <v>2</v>
      </c>
    </row>
    <row r="3" spans="1:2">
      <c r="A3" s="3" t="s">
        <v>226</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396</v>
      </c>
      <c r="B1" s="2" t="s">
        <v>1</v>
      </c>
    </row>
    <row r="2" spans="1:2">
      <c r="B2" s="2" t="s">
        <v>2</v>
      </c>
    </row>
    <row r="3" spans="1:2">
      <c r="A3" s="3" t="s">
        <v>229</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33</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8" t="n">
        <v>47488000</v>
      </c>
      <c r="C4" s="8" t="n">
        <v>47802000</v>
      </c>
      <c r="D4" s="8" t="n">
        <v>47691000</v>
      </c>
    </row>
    <row r="5" spans="1:4">
      <c r="A5" s="4" t="s">
        <v>79</v>
      </c>
      <c r="B5" s="6" t="n">
        <v>1141000</v>
      </c>
      <c r="C5" s="6" t="n">
        <v>1154000</v>
      </c>
      <c r="D5" s="6" t="n">
        <v>981000</v>
      </c>
    </row>
    <row r="6" spans="1:4">
      <c r="A6" s="4" t="s">
        <v>80</v>
      </c>
      <c r="B6" s="6" t="n">
        <v>333000</v>
      </c>
      <c r="C6" s="6" t="n">
        <v>393000</v>
      </c>
      <c r="D6" s="6" t="n">
        <v>720000</v>
      </c>
    </row>
    <row r="7" spans="1:4">
      <c r="A7" s="4" t="s">
        <v>81</v>
      </c>
      <c r="B7" s="6" t="n">
        <v>48962000</v>
      </c>
      <c r="C7" s="6" t="n">
        <v>49349000</v>
      </c>
      <c r="D7" s="6" t="n">
        <v>49392000</v>
      </c>
    </row>
    <row r="8" spans="1:4">
      <c r="A8" s="3" t="s">
        <v>82</v>
      </c>
    </row>
    <row r="9" spans="1:4">
      <c r="A9" s="4" t="s">
        <v>46</v>
      </c>
      <c r="B9" s="6" t="n">
        <v>2794000</v>
      </c>
      <c r="C9" s="6" t="n">
        <v>3038000</v>
      </c>
      <c r="D9" s="6" t="n">
        <v>3639000</v>
      </c>
    </row>
    <row r="10" spans="1:4">
      <c r="A10" s="4" t="s">
        <v>50</v>
      </c>
      <c r="B10" s="6" t="n">
        <v>20000</v>
      </c>
      <c r="C10" s="6" t="n">
        <v>8000</v>
      </c>
      <c r="D10" s="6" t="n">
        <v>14000</v>
      </c>
    </row>
    <row r="11" spans="1:4">
      <c r="A11" s="4" t="s">
        <v>83</v>
      </c>
      <c r="B11" s="6" t="n">
        <v>2814000</v>
      </c>
      <c r="C11" s="6" t="n">
        <v>3046000</v>
      </c>
      <c r="D11" s="6" t="n">
        <v>3653000</v>
      </c>
    </row>
    <row r="12" spans="1:4">
      <c r="A12" s="4" t="s">
        <v>84</v>
      </c>
      <c r="B12" s="6" t="n">
        <v>46148000</v>
      </c>
      <c r="C12" s="6" t="n">
        <v>46303000</v>
      </c>
      <c r="D12" s="6" t="n">
        <v>45739000</v>
      </c>
    </row>
    <row r="13" spans="1:4">
      <c r="A13" s="4" t="s">
        <v>85</v>
      </c>
      <c r="B13" s="6" t="n">
        <v>-3206000</v>
      </c>
      <c r="C13" s="6" t="n">
        <v>-736000</v>
      </c>
      <c r="D13" s="6" t="n">
        <v>-687000</v>
      </c>
    </row>
    <row r="14" spans="1:4">
      <c r="A14" s="4" t="s">
        <v>84</v>
      </c>
      <c r="B14" s="6" t="n">
        <v>49354000</v>
      </c>
      <c r="C14" s="6" t="n">
        <v>47039000</v>
      </c>
      <c r="D14" s="6" t="n">
        <v>46426000</v>
      </c>
    </row>
    <row r="15" spans="1:4">
      <c r="A15" s="3" t="s">
        <v>86</v>
      </c>
    </row>
    <row r="16" spans="1:4">
      <c r="A16" s="4" t="s">
        <v>87</v>
      </c>
      <c r="B16" s="6" t="n">
        <v>2248000</v>
      </c>
      <c r="C16" s="6" t="n">
        <v>1977000</v>
      </c>
      <c r="D16" s="6" t="n">
        <v>2005000</v>
      </c>
    </row>
    <row r="17" spans="1:4">
      <c r="A17" s="4" t="s">
        <v>88</v>
      </c>
      <c r="B17" s="6" t="n">
        <v>2143000</v>
      </c>
      <c r="C17" s="6" t="n">
        <v>2238000</v>
      </c>
      <c r="D17" s="6" t="n">
        <v>2250000</v>
      </c>
    </row>
    <row r="18" spans="1:4">
      <c r="A18" s="4" t="s">
        <v>89</v>
      </c>
      <c r="B18" s="6" t="n">
        <v>386000</v>
      </c>
      <c r="C18" s="6" t="n">
        <v>431000</v>
      </c>
      <c r="D18" s="6" t="n">
        <v>474000</v>
      </c>
    </row>
    <row r="19" spans="1:4">
      <c r="A19" s="4" t="s">
        <v>90</v>
      </c>
      <c r="B19" s="6" t="n">
        <v>102000</v>
      </c>
      <c r="C19" s="6" t="n">
        <v>158000</v>
      </c>
      <c r="D19" s="6" t="n">
        <v>1469000</v>
      </c>
    </row>
    <row r="20" spans="1:4">
      <c r="A20" s="4" t="s">
        <v>91</v>
      </c>
      <c r="B20" s="6" t="n">
        <v>0</v>
      </c>
      <c r="C20" s="6" t="n">
        <v>-7000</v>
      </c>
    </row>
    <row r="21" spans="1:4">
      <c r="A21" s="4" t="s">
        <v>92</v>
      </c>
      <c r="B21" s="6" t="n">
        <v>-1000</v>
      </c>
      <c r="C21" s="6" t="n">
        <v>5000</v>
      </c>
      <c r="D21" s="6" t="n">
        <v>-43000</v>
      </c>
    </row>
    <row r="22" spans="1:4">
      <c r="A22" s="4" t="s">
        <v>93</v>
      </c>
      <c r="B22" s="6" t="n">
        <v>354000</v>
      </c>
      <c r="C22" s="6" t="n">
        <v>418000</v>
      </c>
      <c r="D22" s="6" t="n">
        <v>461000</v>
      </c>
    </row>
    <row r="23" spans="1:4">
      <c r="A23" s="4" t="s">
        <v>94</v>
      </c>
      <c r="B23" s="6" t="n">
        <v>-140000</v>
      </c>
      <c r="C23" s="6" t="n">
        <v>-143000</v>
      </c>
      <c r="D23" s="6" t="n">
        <v>-168000</v>
      </c>
    </row>
    <row r="24" spans="1:4">
      <c r="A24" s="4" t="s">
        <v>95</v>
      </c>
      <c r="B24" s="6" t="n">
        <v>194000</v>
      </c>
      <c r="C24" s="6" t="n">
        <v>235000</v>
      </c>
      <c r="D24" s="6" t="n">
        <v>313000</v>
      </c>
    </row>
    <row r="25" spans="1:4">
      <c r="A25" s="4" t="s">
        <v>96</v>
      </c>
      <c r="B25" s="6" t="n">
        <v>712000</v>
      </c>
      <c r="C25" s="6" t="n">
        <v>683000</v>
      </c>
      <c r="D25" s="6" t="n">
        <v>711000</v>
      </c>
    </row>
    <row r="26" spans="1:4">
      <c r="A26" s="4" t="s">
        <v>80</v>
      </c>
      <c r="B26" s="6" t="n">
        <v>693000</v>
      </c>
      <c r="C26" s="6" t="n">
        <v>714000</v>
      </c>
      <c r="D26" s="6" t="n">
        <v>662000</v>
      </c>
    </row>
    <row r="27" spans="1:4">
      <c r="A27" s="4" t="s">
        <v>97</v>
      </c>
      <c r="B27" s="6" t="n">
        <v>6691000</v>
      </c>
      <c r="C27" s="6" t="n">
        <v>6709000</v>
      </c>
      <c r="D27" s="6" t="n">
        <v>8134000</v>
      </c>
    </row>
    <row r="28" spans="1:4">
      <c r="A28" s="3" t="s">
        <v>98</v>
      </c>
    </row>
    <row r="29" spans="1:4">
      <c r="A29" s="4" t="s">
        <v>99</v>
      </c>
      <c r="B29" s="6" t="n">
        <v>22222000</v>
      </c>
      <c r="C29" s="6" t="n">
        <v>22874000</v>
      </c>
      <c r="D29" s="6" t="n">
        <v>26195000</v>
      </c>
    </row>
    <row r="30" spans="1:4">
      <c r="A30" s="4" t="s">
        <v>100</v>
      </c>
      <c r="B30" s="6" t="n">
        <v>6522000</v>
      </c>
      <c r="C30" s="6" t="n">
        <v>6878000</v>
      </c>
      <c r="D30" s="6" t="n">
        <v>7547000</v>
      </c>
    </row>
    <row r="31" spans="1:4">
      <c r="A31" s="4" t="s">
        <v>101</v>
      </c>
      <c r="B31" s="6" t="n">
        <v>991000</v>
      </c>
      <c r="C31" s="6" t="n">
        <v>1107000</v>
      </c>
      <c r="D31" s="6" t="n">
        <v>925000</v>
      </c>
    </row>
    <row r="32" spans="1:4">
      <c r="A32" s="4" t="s">
        <v>102</v>
      </c>
      <c r="B32" s="6" t="n">
        <v>2669000</v>
      </c>
      <c r="C32" s="6" t="n">
        <v>2676000</v>
      </c>
      <c r="D32" s="6" t="n">
        <v>3091000</v>
      </c>
    </row>
    <row r="33" spans="1:4">
      <c r="A33" s="4" t="s">
        <v>103</v>
      </c>
      <c r="B33" s="6" t="n">
        <v>1586000</v>
      </c>
      <c r="C33" s="6" t="n">
        <v>1579000</v>
      </c>
      <c r="D33" s="6" t="n">
        <v>1697000</v>
      </c>
    </row>
    <row r="34" spans="1:4">
      <c r="A34" s="4" t="s">
        <v>104</v>
      </c>
      <c r="B34" s="6" t="n">
        <v>550000</v>
      </c>
      <c r="C34" s="6" t="n">
        <v>578000</v>
      </c>
      <c r="D34" s="6" t="n">
        <v>605000</v>
      </c>
    </row>
    <row r="35" spans="1:4">
      <c r="A35" s="4" t="s">
        <v>105</v>
      </c>
      <c r="B35" s="6" t="n">
        <v>681000</v>
      </c>
      <c r="C35" s="6" t="n">
        <v>838000</v>
      </c>
      <c r="D35" s="6" t="n">
        <v>2638000</v>
      </c>
    </row>
    <row r="36" spans="1:4">
      <c r="A36" s="4" t="s">
        <v>106</v>
      </c>
      <c r="B36" s="6" t="n">
        <v>1063000</v>
      </c>
      <c r="C36" s="6" t="n">
        <v>1408000</v>
      </c>
      <c r="D36" s="6" t="n">
        <v>1613000</v>
      </c>
    </row>
    <row r="37" spans="1:4">
      <c r="A37" s="4" t="s">
        <v>107</v>
      </c>
      <c r="B37" s="6" t="n">
        <v>904000</v>
      </c>
      <c r="C37" s="6" t="n">
        <v>1416000</v>
      </c>
      <c r="D37" s="6" t="n">
        <v>1913000</v>
      </c>
    </row>
    <row r="38" spans="1:4">
      <c r="A38" s="4" t="s">
        <v>80</v>
      </c>
      <c r="B38" s="6" t="n">
        <v>4757000</v>
      </c>
      <c r="C38" s="6" t="n">
        <v>5097000</v>
      </c>
      <c r="D38" s="6" t="n">
        <v>5038000</v>
      </c>
    </row>
    <row r="39" spans="1:4">
      <c r="A39" s="4" t="s">
        <v>108</v>
      </c>
      <c r="B39" s="6" t="n">
        <v>41945000</v>
      </c>
      <c r="C39" s="6" t="n">
        <v>44451000</v>
      </c>
      <c r="D39" s="6" t="n">
        <v>51262000</v>
      </c>
    </row>
    <row r="40" spans="1:4">
      <c r="A40" s="4" t="s">
        <v>109</v>
      </c>
      <c r="B40" s="6" t="n">
        <v>14100000</v>
      </c>
      <c r="C40" s="6" t="n">
        <v>9297000</v>
      </c>
      <c r="D40" s="6" t="n">
        <v>3298000</v>
      </c>
    </row>
    <row r="41" spans="1:4">
      <c r="A41" s="4" t="s">
        <v>110</v>
      </c>
      <c r="B41" s="6" t="n">
        <v>5425000</v>
      </c>
      <c r="C41" s="6" t="n">
        <v>-31317000</v>
      </c>
      <c r="D41" s="6" t="n">
        <v>0</v>
      </c>
    </row>
    <row r="42" spans="1:4">
      <c r="A42" s="4" t="s">
        <v>111</v>
      </c>
      <c r="B42" s="8" t="n">
        <v>8675000</v>
      </c>
      <c r="C42" s="8" t="n">
        <v>40614000</v>
      </c>
      <c r="D42" s="8" t="n">
        <v>3298000</v>
      </c>
    </row>
    <row r="43" spans="1:4">
      <c r="A43" s="4" t="s">
        <v>112</v>
      </c>
      <c r="B43" s="9" t="n">
        <v>0.44</v>
      </c>
      <c r="C43" s="9" t="n">
        <v>2.01</v>
      </c>
      <c r="D43" s="9" t="n">
        <v>0.16</v>
      </c>
    </row>
    <row r="44" spans="1:4">
      <c r="A44" s="4" t="s">
        <v>113</v>
      </c>
      <c r="B44" s="9" t="n">
        <v>0.44</v>
      </c>
      <c r="C44" s="9" t="n">
        <v>2.01</v>
      </c>
      <c r="D44" s="9" t="n">
        <v>0.16</v>
      </c>
    </row>
    <row r="45" spans="1:4">
      <c r="A45" s="4" t="s">
        <v>114</v>
      </c>
      <c r="B45" s="6" t="n">
        <v>19918003</v>
      </c>
      <c r="C45" s="6" t="n">
        <v>20177271</v>
      </c>
      <c r="D45" s="6" t="n">
        <v>20020838</v>
      </c>
    </row>
    <row r="46" spans="1:4">
      <c r="A46" s="4" t="s">
        <v>115</v>
      </c>
      <c r="B46" s="6" t="n">
        <v>19921519</v>
      </c>
      <c r="C46" s="6" t="n">
        <v>20186376</v>
      </c>
      <c r="D46" s="6" t="n">
        <v>200253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408</v>
      </c>
      <c r="B1" s="2" t="s">
        <v>1</v>
      </c>
    </row>
    <row r="2" spans="1:2">
      <c r="B2" s="2" t="s">
        <v>2</v>
      </c>
    </row>
    <row r="3" spans="1:2">
      <c r="A3" s="3" t="s">
        <v>237</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11</v>
      </c>
      <c r="B1" s="2" t="s">
        <v>1</v>
      </c>
    </row>
    <row r="2" spans="1:2">
      <c r="B2" s="2" t="s">
        <v>2</v>
      </c>
    </row>
    <row r="3" spans="1:2">
      <c r="A3" s="3" t="s">
        <v>24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416</v>
      </c>
      <c r="B1" s="2" t="s">
        <v>1</v>
      </c>
    </row>
    <row r="2" spans="1:2">
      <c r="B2" s="2" t="s">
        <v>2</v>
      </c>
    </row>
    <row r="3" spans="1:2">
      <c r="A3" s="3" t="s">
        <v>245</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49</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28</v>
      </c>
      <c r="B1" s="2" t="s">
        <v>1</v>
      </c>
    </row>
    <row r="2" spans="1:2">
      <c r="B2" s="2" t="s">
        <v>2</v>
      </c>
    </row>
    <row r="3" spans="1:2">
      <c r="A3" s="3" t="s">
        <v>253</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435</v>
      </c>
      <c r="B1" s="2" t="s">
        <v>1</v>
      </c>
    </row>
    <row r="2" spans="1:3">
      <c r="B2" s="2" t="s">
        <v>2</v>
      </c>
      <c r="C2" s="2" t="s">
        <v>30</v>
      </c>
    </row>
    <row r="3" spans="1:3">
      <c r="A3" s="3" t="s">
        <v>257</v>
      </c>
    </row>
    <row r="4" spans="1:3">
      <c r="A4" s="4" t="s">
        <v>436</v>
      </c>
      <c r="B4" s="4" t="s">
        <v>437</v>
      </c>
      <c r="C4" s="4" t="s">
        <v>4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447</v>
      </c>
    </row>
    <row r="12" spans="1:2">
      <c r="A12" s="4" t="s">
        <v>448</v>
      </c>
    </row>
    <row r="13" spans="1:2">
      <c r="A13" s="3" t="s">
        <v>441</v>
      </c>
    </row>
    <row r="14" spans="1:2">
      <c r="A14" s="4" t="s">
        <v>442</v>
      </c>
      <c r="B14" s="4" t="s">
        <v>449</v>
      </c>
    </row>
    <row r="15" spans="1:2">
      <c r="A15" s="4" t="s">
        <v>450</v>
      </c>
    </row>
    <row r="16" spans="1:2">
      <c r="A16" s="3" t="s">
        <v>441</v>
      </c>
    </row>
    <row r="17" spans="1:2">
      <c r="A17" s="4" t="s">
        <v>442</v>
      </c>
      <c r="B17" s="4" t="s">
        <v>451</v>
      </c>
    </row>
    <row r="18" spans="1:2">
      <c r="A18" s="4" t="s">
        <v>452</v>
      </c>
    </row>
    <row r="19" spans="1:2">
      <c r="A19" s="3" t="s">
        <v>441</v>
      </c>
    </row>
    <row r="20" spans="1:2">
      <c r="A20" s="4" t="s">
        <v>442</v>
      </c>
      <c r="B20" s="4" t="s">
        <v>453</v>
      </c>
    </row>
    <row r="21" spans="1:2">
      <c r="A21" s="4" t="s">
        <v>454</v>
      </c>
    </row>
    <row r="22" spans="1:2">
      <c r="A22" s="3" t="s">
        <v>441</v>
      </c>
    </row>
    <row r="23" spans="1:2">
      <c r="A23" s="4" t="s">
        <v>442</v>
      </c>
      <c r="B23" s="4" t="s">
        <v>455</v>
      </c>
    </row>
    <row r="24" spans="1:2">
      <c r="A24" s="4" t="s">
        <v>456</v>
      </c>
    </row>
    <row r="25" spans="1:2">
      <c r="A25" s="3" t="s">
        <v>441</v>
      </c>
    </row>
    <row r="26" spans="1:2">
      <c r="A26" s="4" t="s">
        <v>442</v>
      </c>
      <c r="B26" s="4" t="s">
        <v>451</v>
      </c>
    </row>
    <row r="27" spans="1:2">
      <c r="A27" s="4" t="s">
        <v>457</v>
      </c>
    </row>
    <row r="28" spans="1:2">
      <c r="A28" s="3" t="s">
        <v>441</v>
      </c>
    </row>
    <row r="29" spans="1:2">
      <c r="A29" s="4" t="s">
        <v>442</v>
      </c>
      <c r="B29"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30</v>
      </c>
      <c r="G2" s="2" t="s">
        <v>463</v>
      </c>
      <c r="H2" s="2" t="s">
        <v>464</v>
      </c>
      <c r="I2" s="2" t="s">
        <v>465</v>
      </c>
      <c r="J2" s="2" t="s">
        <v>2</v>
      </c>
      <c r="K2" s="2" t="s">
        <v>30</v>
      </c>
      <c r="L2" s="2" t="s">
        <v>76</v>
      </c>
    </row>
    <row r="3" spans="1:12">
      <c r="A3" s="3" t="s">
        <v>190</v>
      </c>
    </row>
    <row r="4" spans="1:12">
      <c r="A4" s="4" t="s">
        <v>43</v>
      </c>
      <c r="B4" s="8" t="n">
        <v>26695</v>
      </c>
      <c r="F4" s="8" t="n">
        <v>31643</v>
      </c>
      <c r="J4" s="8" t="n">
        <v>26695</v>
      </c>
      <c r="K4" s="8" t="n">
        <v>31643</v>
      </c>
    </row>
    <row r="5" spans="1:12">
      <c r="A5" s="4" t="s">
        <v>466</v>
      </c>
      <c r="B5" s="6" t="n">
        <v>1183</v>
      </c>
      <c r="C5" s="8" t="n">
        <v>1532</v>
      </c>
      <c r="D5" s="8" t="n">
        <v>1424</v>
      </c>
      <c r="E5" s="8" t="n">
        <v>1286</v>
      </c>
      <c r="F5" s="6" t="n">
        <v>-31395</v>
      </c>
      <c r="G5" s="8" t="n">
        <v>36</v>
      </c>
      <c r="H5" s="8" t="n">
        <v>25</v>
      </c>
      <c r="I5" s="8" t="n">
        <v>17</v>
      </c>
      <c r="J5" s="6" t="n">
        <v>5425</v>
      </c>
      <c r="K5" s="6" t="n">
        <v>-31317</v>
      </c>
      <c r="L5" s="8" t="n">
        <v>0</v>
      </c>
    </row>
    <row r="6" spans="1:12">
      <c r="A6" s="4" t="s">
        <v>467</v>
      </c>
      <c r="B6" s="8" t="n">
        <v>108</v>
      </c>
      <c r="F6" s="8" t="n">
        <v>79</v>
      </c>
      <c r="J6" s="8" t="n">
        <v>108</v>
      </c>
      <c r="K6" s="8" t="n">
        <v>79</v>
      </c>
      <c r="L6" s="8" t="n">
        <v>6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60</v>
      </c>
      <c r="J1" s="2" t="s">
        <v>1</v>
      </c>
    </row>
    <row r="2" spans="1:12">
      <c r="B2" s="2" t="s">
        <v>2</v>
      </c>
      <c r="C2" s="2" t="s">
        <v>461</v>
      </c>
      <c r="D2" s="2" t="s">
        <v>4</v>
      </c>
      <c r="E2" s="2" t="s">
        <v>462</v>
      </c>
      <c r="F2" s="2" t="s">
        <v>30</v>
      </c>
      <c r="G2" s="2" t="s">
        <v>463</v>
      </c>
      <c r="H2" s="2" t="s">
        <v>464</v>
      </c>
      <c r="I2" s="2" t="s">
        <v>465</v>
      </c>
      <c r="J2" s="2" t="s">
        <v>2</v>
      </c>
      <c r="K2" s="2" t="s">
        <v>30</v>
      </c>
      <c r="L2" s="2" t="s">
        <v>76</v>
      </c>
    </row>
    <row r="3" spans="1:12">
      <c r="A3" s="3" t="s">
        <v>469</v>
      </c>
    </row>
    <row r="4" spans="1:12">
      <c r="A4" s="4" t="s">
        <v>470</v>
      </c>
      <c r="B4" s="8" t="n">
        <v>2116</v>
      </c>
      <c r="C4" s="8" t="n">
        <v>2349</v>
      </c>
      <c r="D4" s="8" t="n">
        <v>2224</v>
      </c>
      <c r="E4" s="8" t="n">
        <v>1986</v>
      </c>
      <c r="F4" s="8" t="n">
        <v>34678</v>
      </c>
      <c r="G4" s="8" t="n">
        <v>3590</v>
      </c>
      <c r="H4" s="8" t="n">
        <v>1404</v>
      </c>
      <c r="I4" s="8" t="n">
        <v>942</v>
      </c>
      <c r="J4" s="8" t="n">
        <v>8675</v>
      </c>
      <c r="K4" s="8" t="n">
        <v>40614</v>
      </c>
      <c r="L4" s="8" t="n">
        <v>3298</v>
      </c>
    </row>
    <row r="5" spans="1:12">
      <c r="A5" s="4" t="s">
        <v>471</v>
      </c>
      <c r="J5" s="6" t="n">
        <v>20708775</v>
      </c>
      <c r="K5" s="6" t="n">
        <v>21101966</v>
      </c>
      <c r="L5" s="6" t="n">
        <v>21091399</v>
      </c>
    </row>
    <row r="6" spans="1:12">
      <c r="A6" s="3" t="s">
        <v>472</v>
      </c>
    </row>
    <row r="7" spans="1:12">
      <c r="A7" s="4" t="s">
        <v>473</v>
      </c>
      <c r="J7" s="6" t="n">
        <v>-780227</v>
      </c>
      <c r="K7" s="6" t="n">
        <v>-905235</v>
      </c>
      <c r="L7" s="6" t="n">
        <v>-1054140</v>
      </c>
    </row>
    <row r="8" spans="1:12">
      <c r="A8" s="4" t="s">
        <v>474</v>
      </c>
      <c r="J8" s="6" t="n">
        <v>-10545</v>
      </c>
      <c r="K8" s="6" t="n">
        <v>-19460</v>
      </c>
      <c r="L8" s="6" t="n">
        <v>-16421</v>
      </c>
    </row>
    <row r="9" spans="1:12">
      <c r="A9" s="4" t="s">
        <v>114</v>
      </c>
      <c r="J9" s="6" t="n">
        <v>19918003</v>
      </c>
      <c r="K9" s="6" t="n">
        <v>20177271</v>
      </c>
      <c r="L9" s="6" t="n">
        <v>20020838</v>
      </c>
    </row>
    <row r="10" spans="1:12">
      <c r="A10" s="4" t="s">
        <v>475</v>
      </c>
      <c r="J10" s="6" t="n">
        <v>3516</v>
      </c>
      <c r="K10" s="6" t="n">
        <v>9105</v>
      </c>
      <c r="L10" s="6" t="n">
        <v>4483</v>
      </c>
    </row>
    <row r="11" spans="1:12">
      <c r="A11" s="4" t="s">
        <v>476</v>
      </c>
      <c r="J11" s="6" t="n">
        <v>19921519</v>
      </c>
      <c r="K11" s="6" t="n">
        <v>20186376</v>
      </c>
      <c r="L11" s="6" t="n">
        <v>20025321</v>
      </c>
    </row>
    <row r="12" spans="1:12">
      <c r="A12" s="4" t="s">
        <v>112</v>
      </c>
      <c r="B12" s="9" t="n">
        <v>0.11</v>
      </c>
      <c r="C12" s="9" t="n">
        <v>0.12</v>
      </c>
      <c r="D12" s="9" t="n">
        <v>0.11</v>
      </c>
      <c r="E12" s="9" t="n">
        <v>0.1</v>
      </c>
      <c r="F12" s="9" t="n">
        <v>1.72</v>
      </c>
      <c r="G12" s="9" t="n">
        <v>0.17</v>
      </c>
      <c r="H12" s="9" t="n">
        <v>0.07000000000000001</v>
      </c>
      <c r="I12" s="9" t="n">
        <v>0.05</v>
      </c>
      <c r="J12" s="9" t="n">
        <v>0.44</v>
      </c>
      <c r="K12" s="9" t="n">
        <v>2.01</v>
      </c>
      <c r="L12" s="9" t="n">
        <v>0.16</v>
      </c>
    </row>
    <row r="13" spans="1:12">
      <c r="A13" s="4" t="s">
        <v>113</v>
      </c>
      <c r="B13" s="9" t="n">
        <v>0.11</v>
      </c>
      <c r="C13" s="9" t="n">
        <v>0.12</v>
      </c>
      <c r="D13" s="9" t="n">
        <v>0.11</v>
      </c>
      <c r="E13" s="9" t="n">
        <v>0.1</v>
      </c>
      <c r="F13" s="9" t="n">
        <v>1.72</v>
      </c>
      <c r="G13" s="9" t="n">
        <v>0.17</v>
      </c>
      <c r="H13" s="9" t="n">
        <v>0.07000000000000001</v>
      </c>
      <c r="I13" s="9" t="n">
        <v>0.05</v>
      </c>
      <c r="J13" s="9" t="n">
        <v>0.44</v>
      </c>
      <c r="K13" s="9" t="n">
        <v>2.01</v>
      </c>
      <c r="L13" s="9" t="n">
        <v>0.16</v>
      </c>
    </row>
    <row r="14" spans="1:12">
      <c r="A14" s="4" t="s">
        <v>477</v>
      </c>
      <c r="J14" s="6" t="n">
        <v>536459</v>
      </c>
      <c r="K14" s="6" t="n">
        <v>0</v>
      </c>
      <c r="L14" s="6" t="n">
        <v>0</v>
      </c>
    </row>
    <row r="15" spans="1:12">
      <c r="A15" s="4" t="s">
        <v>478</v>
      </c>
      <c r="J15" s="9" t="n">
        <v>12.99</v>
      </c>
      <c r="K15" s="8" t="n">
        <v>0</v>
      </c>
      <c r="L15" s="8"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9</v>
      </c>
      <c r="B1" s="2" t="s">
        <v>1</v>
      </c>
    </row>
    <row r="2" spans="1:3">
      <c r="B2" s="2" t="s">
        <v>2</v>
      </c>
      <c r="C2" s="2" t="s">
        <v>30</v>
      </c>
    </row>
    <row r="3" spans="1:3">
      <c r="A3" s="3" t="s">
        <v>330</v>
      </c>
    </row>
    <row r="4" spans="1:3">
      <c r="A4" s="4" t="s">
        <v>480</v>
      </c>
      <c r="B4" s="8" t="n">
        <v>113865</v>
      </c>
      <c r="C4" s="8" t="n">
        <v>119947</v>
      </c>
    </row>
    <row r="5" spans="1:3">
      <c r="A5" s="4" t="s">
        <v>481</v>
      </c>
      <c r="B5" s="6" t="n">
        <v>928</v>
      </c>
      <c r="C5" s="6" t="n">
        <v>1280</v>
      </c>
    </row>
    <row r="6" spans="1:3">
      <c r="A6" s="4" t="s">
        <v>482</v>
      </c>
      <c r="B6" s="6" t="n">
        <v>-40</v>
      </c>
      <c r="C6" s="6" t="n">
        <v>-53</v>
      </c>
    </row>
    <row r="7" spans="1:3">
      <c r="A7" s="4" t="s">
        <v>483</v>
      </c>
    </row>
    <row r="8" spans="1:3">
      <c r="A8" s="3" t="s">
        <v>330</v>
      </c>
    </row>
    <row r="9" spans="1:3">
      <c r="A9" s="4" t="s">
        <v>480</v>
      </c>
      <c r="B9" s="6" t="n">
        <v>87901</v>
      </c>
      <c r="C9" s="6" t="n">
        <v>86049</v>
      </c>
    </row>
    <row r="10" spans="1:3">
      <c r="A10" s="4" t="s">
        <v>481</v>
      </c>
      <c r="B10" s="6" t="n">
        <v>0</v>
      </c>
      <c r="C10" s="6" t="n">
        <v>0</v>
      </c>
    </row>
    <row r="11" spans="1:3">
      <c r="A11" s="4" t="s">
        <v>482</v>
      </c>
      <c r="B11" s="6" t="n">
        <v>0</v>
      </c>
      <c r="C11" s="6" t="n">
        <v>0</v>
      </c>
    </row>
    <row r="12" spans="1:3">
      <c r="A12" s="4" t="s">
        <v>484</v>
      </c>
    </row>
    <row r="13" spans="1:3">
      <c r="A13" s="3" t="s">
        <v>330</v>
      </c>
    </row>
    <row r="14" spans="1:3">
      <c r="A14" s="4" t="s">
        <v>480</v>
      </c>
      <c r="B14" s="6" t="n">
        <v>500</v>
      </c>
      <c r="C14" s="6" t="n">
        <v>500</v>
      </c>
    </row>
    <row r="15" spans="1:3">
      <c r="A15" s="4" t="s">
        <v>481</v>
      </c>
      <c r="B15" s="6" t="n">
        <v>7</v>
      </c>
      <c r="C15" s="6" t="n">
        <v>9</v>
      </c>
    </row>
    <row r="16" spans="1:3">
      <c r="A16" s="4" t="s">
        <v>482</v>
      </c>
      <c r="B16" s="6" t="n">
        <v>0</v>
      </c>
      <c r="C16" s="6" t="n">
        <v>0</v>
      </c>
    </row>
    <row r="17" spans="1:3">
      <c r="A17" s="4" t="s">
        <v>485</v>
      </c>
    </row>
    <row r="18" spans="1:3">
      <c r="A18" s="3" t="s">
        <v>330</v>
      </c>
    </row>
    <row r="19" spans="1:3">
      <c r="A19" s="4" t="s">
        <v>480</v>
      </c>
      <c r="B19" s="6" t="n">
        <v>18330</v>
      </c>
      <c r="C19" s="6" t="n">
        <v>23433</v>
      </c>
    </row>
    <row r="20" spans="1:3">
      <c r="A20" s="4" t="s">
        <v>481</v>
      </c>
      <c r="B20" s="6" t="n">
        <v>880</v>
      </c>
      <c r="C20" s="6" t="n">
        <v>1218</v>
      </c>
    </row>
    <row r="21" spans="1:3">
      <c r="A21" s="4" t="s">
        <v>482</v>
      </c>
      <c r="B21" s="6" t="n">
        <v>-30</v>
      </c>
      <c r="C21" s="6" t="n">
        <v>-40</v>
      </c>
    </row>
    <row r="22" spans="1:3">
      <c r="A22" s="4" t="s">
        <v>486</v>
      </c>
    </row>
    <row r="23" spans="1:3">
      <c r="A23" s="3" t="s">
        <v>330</v>
      </c>
    </row>
    <row r="24" spans="1:3">
      <c r="A24" s="4" t="s">
        <v>480</v>
      </c>
      <c r="B24" s="6" t="n">
        <v>7111</v>
      </c>
      <c r="C24" s="6" t="n">
        <v>9936</v>
      </c>
    </row>
    <row r="25" spans="1:3">
      <c r="A25" s="4" t="s">
        <v>481</v>
      </c>
      <c r="B25" s="6" t="n">
        <v>41</v>
      </c>
      <c r="C25" s="6" t="n">
        <v>53</v>
      </c>
    </row>
    <row r="26" spans="1:3">
      <c r="A26" s="4" t="s">
        <v>482</v>
      </c>
      <c r="B26" s="6" t="n">
        <v>-10</v>
      </c>
      <c r="C26" s="6" t="n">
        <v>-13</v>
      </c>
    </row>
    <row r="27" spans="1:3">
      <c r="A27" s="4" t="s">
        <v>487</v>
      </c>
    </row>
    <row r="28" spans="1:3">
      <c r="A28" s="3" t="s">
        <v>330</v>
      </c>
    </row>
    <row r="29" spans="1:3">
      <c r="A29" s="4" t="s">
        <v>480</v>
      </c>
      <c r="B29" s="6" t="n">
        <v>23</v>
      </c>
      <c r="C29" s="6" t="n">
        <v>29</v>
      </c>
    </row>
    <row r="30" spans="1:3">
      <c r="A30" s="4" t="s">
        <v>481</v>
      </c>
      <c r="B30" s="6" t="n">
        <v>0</v>
      </c>
      <c r="C30" s="6" t="n">
        <v>0</v>
      </c>
    </row>
    <row r="31" spans="1:3">
      <c r="A31" s="4" t="s">
        <v>482</v>
      </c>
      <c r="B31" s="8" t="n">
        <v>0</v>
      </c>
      <c r="C31"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6</v>
      </c>
    </row>
    <row r="3" spans="1:4">
      <c r="A3" s="3" t="s">
        <v>117</v>
      </c>
    </row>
    <row r="4" spans="1:4">
      <c r="A4" s="4" t="s">
        <v>118</v>
      </c>
      <c r="B4" s="8" t="n">
        <v>0</v>
      </c>
      <c r="C4" s="8" t="n">
        <v>7</v>
      </c>
      <c r="D4" s="8" t="n">
        <v>0</v>
      </c>
    </row>
    <row r="5" spans="1:4">
      <c r="A5" s="4" t="s">
        <v>111</v>
      </c>
      <c r="B5" s="6" t="n">
        <v>8675</v>
      </c>
      <c r="C5" s="6" t="n">
        <v>40614</v>
      </c>
      <c r="D5" s="6" t="n">
        <v>3298</v>
      </c>
    </row>
    <row r="6" spans="1:4">
      <c r="A6" s="4" t="s">
        <v>119</v>
      </c>
      <c r="B6" s="6" t="n">
        <v>-339</v>
      </c>
      <c r="C6" s="6" t="n">
        <v>118</v>
      </c>
      <c r="D6" s="6" t="n">
        <v>-699</v>
      </c>
    </row>
    <row r="7" spans="1:4">
      <c r="A7" s="4" t="s">
        <v>120</v>
      </c>
      <c r="B7" s="6" t="n">
        <v>129</v>
      </c>
      <c r="C7" s="6" t="n">
        <v>213</v>
      </c>
      <c r="D7" s="6" t="n">
        <v>0</v>
      </c>
    </row>
    <row r="8" spans="1:4">
      <c r="A8" s="4" t="s">
        <v>121</v>
      </c>
      <c r="B8" s="6" t="n">
        <v>210</v>
      </c>
      <c r="C8" s="6" t="n">
        <v>-331</v>
      </c>
      <c r="D8" s="6" t="n">
        <v>699</v>
      </c>
    </row>
    <row r="9" spans="1:4">
      <c r="A9" s="4" t="s">
        <v>122</v>
      </c>
      <c r="B9" s="6" t="n">
        <v>-210</v>
      </c>
      <c r="C9" s="6" t="n">
        <v>338</v>
      </c>
      <c r="D9" s="6" t="n">
        <v>-699</v>
      </c>
    </row>
    <row r="10" spans="1:4">
      <c r="A10" s="4" t="s">
        <v>123</v>
      </c>
      <c r="B10" s="8" t="n">
        <v>8465</v>
      </c>
      <c r="C10" s="8" t="n">
        <v>40952</v>
      </c>
      <c r="D10" s="8" t="n">
        <v>2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88</v>
      </c>
      <c r="B1" s="2" t="s">
        <v>2</v>
      </c>
      <c r="C1" s="2" t="s">
        <v>30</v>
      </c>
    </row>
    <row r="2" spans="1:3">
      <c r="A2" s="3" t="s">
        <v>489</v>
      </c>
    </row>
    <row r="3" spans="1:3">
      <c r="A3" s="4" t="s">
        <v>490</v>
      </c>
      <c r="B3" s="8" t="n">
        <v>6000</v>
      </c>
      <c r="C3" s="8" t="n">
        <v>6800</v>
      </c>
    </row>
    <row r="4" spans="1:3">
      <c r="A4" s="3" t="s">
        <v>332</v>
      </c>
    </row>
    <row r="5" spans="1:3">
      <c r="A5" s="4" t="s">
        <v>491</v>
      </c>
      <c r="B5" s="6" t="n">
        <v>113865</v>
      </c>
      <c r="C5" s="6" t="n">
        <v>119947</v>
      </c>
    </row>
    <row r="6" spans="1:3">
      <c r="A6" s="4" t="s">
        <v>492</v>
      </c>
      <c r="B6" s="6" t="n">
        <v>114753</v>
      </c>
      <c r="C6" s="6" t="n">
        <v>121174</v>
      </c>
    </row>
    <row r="7" spans="1:3">
      <c r="A7" s="4" t="s">
        <v>493</v>
      </c>
    </row>
    <row r="8" spans="1:3">
      <c r="A8" s="3" t="s">
        <v>332</v>
      </c>
    </row>
    <row r="9" spans="1:3">
      <c r="A9" s="4" t="s">
        <v>491</v>
      </c>
      <c r="B9" s="6" t="n">
        <v>87901</v>
      </c>
      <c r="C9" s="6" t="n">
        <v>86049</v>
      </c>
    </row>
    <row r="10" spans="1:3">
      <c r="A10" s="4" t="s">
        <v>492</v>
      </c>
      <c r="B10" s="6" t="n">
        <v>87901</v>
      </c>
      <c r="C10" s="6" t="n">
        <v>86049</v>
      </c>
    </row>
    <row r="11" spans="1:3">
      <c r="A11" s="4" t="s">
        <v>484</v>
      </c>
    </row>
    <row r="12" spans="1:3">
      <c r="A12" s="3" t="s">
        <v>332</v>
      </c>
    </row>
    <row r="13" spans="1:3">
      <c r="A13" s="4" t="s">
        <v>491</v>
      </c>
      <c r="B13" s="6" t="n">
        <v>500</v>
      </c>
      <c r="C13" s="6" t="n">
        <v>500</v>
      </c>
    </row>
    <row r="14" spans="1:3">
      <c r="A14" s="4" t="s">
        <v>492</v>
      </c>
      <c r="B14" s="6" t="n">
        <v>507</v>
      </c>
      <c r="C14" s="6" t="n">
        <v>509</v>
      </c>
    </row>
    <row r="15" spans="1:3">
      <c r="A15" s="4" t="s">
        <v>485</v>
      </c>
    </row>
    <row r="16" spans="1:3">
      <c r="A16" s="3" t="s">
        <v>332</v>
      </c>
    </row>
    <row r="17" spans="1:3">
      <c r="A17" s="4" t="s">
        <v>491</v>
      </c>
      <c r="B17" s="6" t="n">
        <v>18330</v>
      </c>
      <c r="C17" s="6" t="n">
        <v>23433</v>
      </c>
    </row>
    <row r="18" spans="1:3">
      <c r="A18" s="4" t="s">
        <v>492</v>
      </c>
      <c r="B18" s="6" t="n">
        <v>19180</v>
      </c>
      <c r="C18" s="6" t="n">
        <v>24611</v>
      </c>
    </row>
    <row r="19" spans="1:3">
      <c r="A19" s="4" t="s">
        <v>486</v>
      </c>
    </row>
    <row r="20" spans="1:3">
      <c r="A20" s="3" t="s">
        <v>332</v>
      </c>
    </row>
    <row r="21" spans="1:3">
      <c r="A21" s="4" t="s">
        <v>491</v>
      </c>
      <c r="B21" s="6" t="n">
        <v>7111</v>
      </c>
      <c r="C21" s="6" t="n">
        <v>9936</v>
      </c>
    </row>
    <row r="22" spans="1:3">
      <c r="A22" s="4" t="s">
        <v>492</v>
      </c>
      <c r="B22" s="6" t="n">
        <v>7142</v>
      </c>
      <c r="C22" s="6" t="n">
        <v>9976</v>
      </c>
    </row>
    <row r="23" spans="1:3">
      <c r="A23" s="4" t="s">
        <v>487</v>
      </c>
    </row>
    <row r="24" spans="1:3">
      <c r="A24" s="3" t="s">
        <v>332</v>
      </c>
    </row>
    <row r="25" spans="1:3">
      <c r="A25" s="4" t="s">
        <v>491</v>
      </c>
      <c r="B25" s="6" t="n">
        <v>23</v>
      </c>
      <c r="C25" s="6" t="n">
        <v>29</v>
      </c>
    </row>
    <row r="26" spans="1:3">
      <c r="A26" s="4" t="s">
        <v>492</v>
      </c>
      <c r="B26" s="8" t="n">
        <v>23</v>
      </c>
      <c r="C26" s="8" t="n">
        <v>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6</v>
      </c>
    </row>
    <row r="3" spans="1:4">
      <c r="A3" s="3" t="s">
        <v>198</v>
      </c>
    </row>
    <row r="4" spans="1:4">
      <c r="A4" s="4" t="s">
        <v>495</v>
      </c>
      <c r="B4" s="8" t="n">
        <v>0</v>
      </c>
      <c r="C4" s="8" t="n">
        <v>3663</v>
      </c>
      <c r="D4" s="8" t="n">
        <v>0</v>
      </c>
    </row>
    <row r="5" spans="1:4">
      <c r="A5" s="4" t="s">
        <v>496</v>
      </c>
      <c r="B5" s="6" t="n">
        <v>0</v>
      </c>
      <c r="C5" s="6" t="n">
        <v>0</v>
      </c>
      <c r="D5" s="6" t="n">
        <v>0</v>
      </c>
    </row>
    <row r="6" spans="1:4">
      <c r="A6" s="4" t="s">
        <v>497</v>
      </c>
      <c r="B6" s="8" t="n">
        <v>0</v>
      </c>
      <c r="C6" s="8" t="n">
        <v>7</v>
      </c>
      <c r="D6" s="8"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498</v>
      </c>
      <c r="B1" s="2" t="s">
        <v>1</v>
      </c>
    </row>
    <row r="2" spans="1:3">
      <c r="B2" s="2" t="s">
        <v>2</v>
      </c>
      <c r="C2" s="2" t="s">
        <v>30</v>
      </c>
    </row>
    <row r="3" spans="1:3">
      <c r="A3" s="3" t="s">
        <v>332</v>
      </c>
    </row>
    <row r="4" spans="1:3">
      <c r="A4" s="4" t="s">
        <v>499</v>
      </c>
      <c r="B4" s="8" t="n">
        <v>0</v>
      </c>
      <c r="C4" s="8" t="n">
        <v>0</v>
      </c>
    </row>
    <row r="5" spans="1:3">
      <c r="A5" s="4" t="s">
        <v>500</v>
      </c>
      <c r="B5" s="6" t="n">
        <v>3023</v>
      </c>
      <c r="C5" s="6" t="n">
        <v>3973</v>
      </c>
    </row>
    <row r="6" spans="1:3">
      <c r="A6" s="4" t="s">
        <v>501</v>
      </c>
      <c r="B6" s="6" t="n">
        <v>3023</v>
      </c>
      <c r="C6" s="6" t="n">
        <v>3973</v>
      </c>
    </row>
    <row r="7" spans="1:3">
      <c r="A7" s="3" t="s">
        <v>502</v>
      </c>
    </row>
    <row r="8" spans="1:3">
      <c r="A8" s="4" t="s">
        <v>503</v>
      </c>
      <c r="B8" s="6" t="n">
        <v>0</v>
      </c>
      <c r="C8" s="6" t="n">
        <v>0</v>
      </c>
    </row>
    <row r="9" spans="1:3">
      <c r="A9" s="4" t="s">
        <v>504</v>
      </c>
      <c r="B9" s="6" t="n">
        <v>-40</v>
      </c>
      <c r="C9" s="6" t="n">
        <v>-53</v>
      </c>
    </row>
    <row r="10" spans="1:3">
      <c r="A10" s="4" t="s">
        <v>505</v>
      </c>
      <c r="B10" s="6" t="n">
        <v>-40</v>
      </c>
      <c r="C10" s="6" t="n">
        <v>-53</v>
      </c>
    </row>
    <row r="11" spans="1:3">
      <c r="A11" s="4" t="s">
        <v>506</v>
      </c>
    </row>
    <row r="12" spans="1:3">
      <c r="A12" s="3" t="s">
        <v>332</v>
      </c>
    </row>
    <row r="13" spans="1:3">
      <c r="A13" s="4" t="s">
        <v>499</v>
      </c>
      <c r="B13" s="6" t="n">
        <v>0</v>
      </c>
      <c r="C13" s="6" t="n">
        <v>0</v>
      </c>
    </row>
    <row r="14" spans="1:3">
      <c r="A14" s="3" t="s">
        <v>502</v>
      </c>
    </row>
    <row r="15" spans="1:3">
      <c r="A15" s="4" t="s">
        <v>503</v>
      </c>
      <c r="B15" s="6" t="n">
        <v>0</v>
      </c>
      <c r="C15" s="6" t="n">
        <v>0</v>
      </c>
    </row>
    <row r="16" spans="1:3">
      <c r="A16" s="4" t="s">
        <v>504</v>
      </c>
      <c r="B16" s="6" t="n">
        <v>-30</v>
      </c>
      <c r="C16" s="6" t="n">
        <v>-40</v>
      </c>
    </row>
    <row r="17" spans="1:3">
      <c r="A17" s="4" t="s">
        <v>505</v>
      </c>
      <c r="B17" s="6" t="n">
        <v>-30</v>
      </c>
      <c r="C17" s="6" t="n">
        <v>-40</v>
      </c>
    </row>
    <row r="18" spans="1:3">
      <c r="A18" s="4" t="s">
        <v>507</v>
      </c>
    </row>
    <row r="19" spans="1:3">
      <c r="A19" s="3" t="s">
        <v>332</v>
      </c>
    </row>
    <row r="20" spans="1:3">
      <c r="A20" s="4" t="s">
        <v>500</v>
      </c>
      <c r="B20" s="6" t="n">
        <v>1724</v>
      </c>
      <c r="C20" s="6" t="n">
        <v>2126</v>
      </c>
    </row>
    <row r="21" spans="1:3">
      <c r="A21" s="4" t="s">
        <v>501</v>
      </c>
      <c r="B21" s="6" t="n">
        <v>1724</v>
      </c>
      <c r="C21" s="6" t="n">
        <v>2126</v>
      </c>
    </row>
    <row r="22" spans="1:3">
      <c r="A22" s="4" t="s">
        <v>486</v>
      </c>
    </row>
    <row r="23" spans="1:3">
      <c r="A23" s="3" t="s">
        <v>332</v>
      </c>
    </row>
    <row r="24" spans="1:3">
      <c r="A24" s="4" t="s">
        <v>499</v>
      </c>
      <c r="B24" s="6" t="n">
        <v>0</v>
      </c>
      <c r="C24" s="6" t="n">
        <v>0</v>
      </c>
    </row>
    <row r="25" spans="1:3">
      <c r="A25" s="4" t="s">
        <v>500</v>
      </c>
      <c r="B25" s="6" t="n">
        <v>1299</v>
      </c>
      <c r="C25" s="6" t="n">
        <v>1847</v>
      </c>
    </row>
    <row r="26" spans="1:3">
      <c r="A26" s="4" t="s">
        <v>501</v>
      </c>
      <c r="B26" s="6" t="n">
        <v>1299</v>
      </c>
      <c r="C26" s="6" t="n">
        <v>1847</v>
      </c>
    </row>
    <row r="27" spans="1:3">
      <c r="A27" s="3" t="s">
        <v>502</v>
      </c>
    </row>
    <row r="28" spans="1:3">
      <c r="A28" s="4" t="s">
        <v>503</v>
      </c>
      <c r="B28" s="6" t="n">
        <v>0</v>
      </c>
      <c r="C28" s="6" t="n">
        <v>0</v>
      </c>
    </row>
    <row r="29" spans="1:3">
      <c r="A29" s="4" t="s">
        <v>504</v>
      </c>
      <c r="B29" s="6" t="n">
        <v>-10</v>
      </c>
      <c r="C29" s="6" t="n">
        <v>-13</v>
      </c>
    </row>
    <row r="30" spans="1:3">
      <c r="A30" s="4" t="s">
        <v>505</v>
      </c>
      <c r="B30" s="8" t="n">
        <v>-10</v>
      </c>
      <c r="C30" s="8" t="n">
        <v>-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r="A1" s="1" t="s">
        <v>508</v>
      </c>
      <c r="B1" s="2" t="s">
        <v>1</v>
      </c>
    </row>
    <row r="2" spans="1:5">
      <c r="B2" s="2" t="s">
        <v>2</v>
      </c>
      <c r="C2" s="2" t="s">
        <v>30</v>
      </c>
      <c r="D2" s="2" t="s">
        <v>76</v>
      </c>
      <c r="E2" s="2" t="s">
        <v>509</v>
      </c>
    </row>
    <row r="3" spans="1:5">
      <c r="A3" s="3" t="s">
        <v>167</v>
      </c>
    </row>
    <row r="4" spans="1:5">
      <c r="A4" s="4" t="s">
        <v>510</v>
      </c>
      <c r="B4" s="8" t="n">
        <v>1240327000</v>
      </c>
      <c r="C4" s="8" t="n">
        <v>1183147000</v>
      </c>
    </row>
    <row r="5" spans="1:5">
      <c r="A5" s="4" t="s">
        <v>511</v>
      </c>
      <c r="B5" s="6" t="n">
        <v>1621000</v>
      </c>
      <c r="C5" s="6" t="n">
        <v>1199000</v>
      </c>
    </row>
    <row r="6" spans="1:5">
      <c r="A6" s="4" t="s">
        <v>67</v>
      </c>
      <c r="B6" s="6" t="n">
        <v>-9691000</v>
      </c>
      <c r="C6" s="6" t="n">
        <v>-11990000</v>
      </c>
      <c r="D6" s="8" t="n">
        <v>-14154000</v>
      </c>
      <c r="E6" s="8" t="n">
        <v>-18035000</v>
      </c>
    </row>
    <row r="7" spans="1:5">
      <c r="A7" s="4" t="s">
        <v>512</v>
      </c>
      <c r="B7" s="6" t="n">
        <v>1232257000</v>
      </c>
      <c r="C7" s="6" t="n">
        <v>1172356000</v>
      </c>
    </row>
    <row r="8" spans="1:5">
      <c r="A8" s="4" t="s">
        <v>513</v>
      </c>
    </row>
    <row r="9" spans="1:5">
      <c r="A9" s="3" t="s">
        <v>167</v>
      </c>
    </row>
    <row r="10" spans="1:5">
      <c r="A10" s="4" t="s">
        <v>510</v>
      </c>
      <c r="B10" s="6" t="n">
        <v>159501000</v>
      </c>
      <c r="C10" s="6" t="n">
        <v>180337000</v>
      </c>
    </row>
    <row r="11" spans="1:5">
      <c r="A11" s="4" t="s">
        <v>67</v>
      </c>
      <c r="B11" s="6" t="n">
        <v>-1704000</v>
      </c>
      <c r="C11" s="6" t="n">
        <v>-2148000</v>
      </c>
    </row>
    <row r="12" spans="1:5">
      <c r="A12" s="4" t="s">
        <v>514</v>
      </c>
    </row>
    <row r="13" spans="1:5">
      <c r="A13" s="3" t="s">
        <v>167</v>
      </c>
    </row>
    <row r="14" spans="1:5">
      <c r="A14" s="4" t="s">
        <v>510</v>
      </c>
      <c r="B14" s="6" t="n">
        <v>506026000</v>
      </c>
      <c r="C14" s="6" t="n">
        <v>480349000</v>
      </c>
    </row>
    <row r="15" spans="1:5">
      <c r="A15" s="4" t="s">
        <v>67</v>
      </c>
      <c r="B15" s="6" t="n">
        <v>-3610000</v>
      </c>
      <c r="C15" s="6" t="n">
        <v>-5205000</v>
      </c>
    </row>
    <row r="16" spans="1:5">
      <c r="A16" s="4" t="s">
        <v>515</v>
      </c>
    </row>
    <row r="17" spans="1:5">
      <c r="A17" s="3" t="s">
        <v>167</v>
      </c>
    </row>
    <row r="18" spans="1:5">
      <c r="A18" s="4" t="s">
        <v>510</v>
      </c>
      <c r="B18" s="6" t="n">
        <v>226735000</v>
      </c>
      <c r="C18" s="6" t="n">
        <v>234500000</v>
      </c>
    </row>
    <row r="19" spans="1:5">
      <c r="A19" s="4" t="s">
        <v>67</v>
      </c>
      <c r="B19" s="6" t="n">
        <v>-2582000</v>
      </c>
      <c r="C19" s="6" t="n">
        <v>-2940000</v>
      </c>
    </row>
    <row r="20" spans="1:5">
      <c r="A20" s="4" t="s">
        <v>516</v>
      </c>
    </row>
    <row r="21" spans="1:5">
      <c r="A21" s="3" t="s">
        <v>167</v>
      </c>
    </row>
    <row r="22" spans="1:5">
      <c r="A22" s="4" t="s">
        <v>510</v>
      </c>
      <c r="B22" s="6" t="n">
        <v>1313000</v>
      </c>
      <c r="C22" s="6" t="n">
        <v>1885000</v>
      </c>
    </row>
    <row r="23" spans="1:5">
      <c r="A23" s="4" t="s">
        <v>67</v>
      </c>
      <c r="B23" s="6" t="n">
        <v>-43000</v>
      </c>
      <c r="C23" s="6" t="n">
        <v>-80000</v>
      </c>
    </row>
    <row r="24" spans="1:5">
      <c r="A24" s="4" t="s">
        <v>517</v>
      </c>
    </row>
    <row r="25" spans="1:5">
      <c r="A25" s="3" t="s">
        <v>167</v>
      </c>
    </row>
    <row r="26" spans="1:5">
      <c r="A26" s="4" t="s">
        <v>510</v>
      </c>
      <c r="B26" s="6" t="n">
        <v>79516000</v>
      </c>
      <c r="C26" s="6" t="n">
        <v>66882000</v>
      </c>
    </row>
    <row r="27" spans="1:5">
      <c r="A27" s="4" t="s">
        <v>67</v>
      </c>
      <c r="B27" s="6" t="n">
        <v>-654000</v>
      </c>
      <c r="C27" s="6" t="n">
        <v>-554000</v>
      </c>
    </row>
    <row r="28" spans="1:5">
      <c r="A28" s="4" t="s">
        <v>518</v>
      </c>
    </row>
    <row r="29" spans="1:5">
      <c r="A29" s="3" t="s">
        <v>167</v>
      </c>
    </row>
    <row r="30" spans="1:5">
      <c r="A30" s="4" t="s">
        <v>510</v>
      </c>
      <c r="B30" s="6" t="n">
        <v>265405000</v>
      </c>
      <c r="C30" s="6" t="n">
        <v>217143000</v>
      </c>
    </row>
    <row r="31" spans="1:5">
      <c r="A31" s="4" t="s">
        <v>67</v>
      </c>
      <c r="B31" s="6" t="n">
        <v>-1073000</v>
      </c>
      <c r="C31" s="6" t="n">
        <v>-1009000</v>
      </c>
    </row>
    <row r="32" spans="1:5">
      <c r="A32" s="4" t="s">
        <v>519</v>
      </c>
    </row>
    <row r="33" spans="1:5">
      <c r="A33" s="3" t="s">
        <v>167</v>
      </c>
    </row>
    <row r="34" spans="1:5">
      <c r="A34" s="4" t="s">
        <v>510</v>
      </c>
      <c r="B34" s="6" t="n">
        <v>1831000</v>
      </c>
      <c r="C34" s="6" t="n">
        <v>2051000</v>
      </c>
    </row>
    <row r="35" spans="1:5">
      <c r="A35" s="4" t="s">
        <v>67</v>
      </c>
      <c r="B35" s="6" t="n">
        <v>-25000</v>
      </c>
      <c r="C35" s="6" t="n">
        <v>-54000</v>
      </c>
    </row>
    <row r="36" spans="1:5">
      <c r="A36" s="4" t="s">
        <v>520</v>
      </c>
    </row>
    <row r="37" spans="1:5">
      <c r="A37" s="3" t="s">
        <v>167</v>
      </c>
    </row>
    <row r="38" spans="1:5">
      <c r="A38" s="4" t="s">
        <v>510</v>
      </c>
      <c r="B38" s="8" t="n">
        <v>226735000</v>
      </c>
      <c r="C38" s="8" t="n">
        <v>234500000</v>
      </c>
    </row>
    <row r="39" spans="1:5">
      <c r="A39" s="4" t="s">
        <v>521</v>
      </c>
    </row>
    <row r="40" spans="1:5">
      <c r="A40" s="3" t="s">
        <v>522</v>
      </c>
    </row>
    <row r="41" spans="1:5">
      <c r="A41" s="4" t="s">
        <v>523</v>
      </c>
      <c r="B41" s="4" t="s">
        <v>451</v>
      </c>
    </row>
    <row r="42" spans="1:5">
      <c r="A42" s="4" t="s">
        <v>524</v>
      </c>
    </row>
    <row r="43" spans="1:5">
      <c r="A43" s="3" t="s">
        <v>167</v>
      </c>
    </row>
    <row r="44" spans="1:5">
      <c r="A44" s="4" t="s">
        <v>525</v>
      </c>
      <c r="B44" s="4" t="s">
        <v>526</v>
      </c>
    </row>
    <row r="45" spans="1:5">
      <c r="A45" s="4" t="s">
        <v>527</v>
      </c>
    </row>
    <row r="46" spans="1:5">
      <c r="A46" s="3" t="s">
        <v>522</v>
      </c>
    </row>
    <row r="47" spans="1:5">
      <c r="A47" s="4" t="s">
        <v>528</v>
      </c>
      <c r="B47" s="4" t="s">
        <v>529</v>
      </c>
    </row>
    <row r="48" spans="1:5">
      <c r="A48" s="4" t="s">
        <v>530</v>
      </c>
    </row>
    <row r="49" spans="1:5">
      <c r="A49" s="3" t="s">
        <v>167</v>
      </c>
    </row>
    <row r="50" spans="1:5">
      <c r="A50" s="4" t="s">
        <v>510</v>
      </c>
      <c r="B50" s="8" t="n">
        <v>3000000</v>
      </c>
    </row>
    <row r="51" spans="1:5">
      <c r="A51" s="4" t="s">
        <v>531</v>
      </c>
    </row>
    <row r="52" spans="1:5">
      <c r="A52" s="3" t="s">
        <v>167</v>
      </c>
    </row>
    <row r="53" spans="1:5">
      <c r="A53" s="4" t="s">
        <v>510</v>
      </c>
      <c r="B53" s="6" t="n">
        <v>3000000</v>
      </c>
    </row>
    <row r="54" spans="1:5">
      <c r="A54" s="4" t="s">
        <v>532</v>
      </c>
    </row>
    <row r="55" spans="1:5">
      <c r="A55" s="3" t="s">
        <v>167</v>
      </c>
    </row>
    <row r="56" spans="1:5">
      <c r="A56" s="4" t="s">
        <v>510</v>
      </c>
      <c r="B56" s="6" t="n">
        <v>250000</v>
      </c>
    </row>
    <row r="57" spans="1:5">
      <c r="A57" s="4" t="s">
        <v>533</v>
      </c>
    </row>
    <row r="58" spans="1:5">
      <c r="A58" s="3" t="s">
        <v>167</v>
      </c>
    </row>
    <row r="59" spans="1:5">
      <c r="A59" s="4" t="s">
        <v>510</v>
      </c>
      <c r="B59" s="8" t="n">
        <v>250000</v>
      </c>
    </row>
    <row r="60" spans="1:5">
      <c r="A60" s="4" t="s">
        <v>534</v>
      </c>
    </row>
    <row r="61" spans="1:5">
      <c r="A61" s="3" t="s">
        <v>522</v>
      </c>
    </row>
    <row r="62" spans="1:5">
      <c r="A62" s="4" t="s">
        <v>528</v>
      </c>
      <c r="B62" s="4" t="s">
        <v>529</v>
      </c>
    </row>
    <row r="63" spans="1:5">
      <c r="A63" s="4" t="s">
        <v>535</v>
      </c>
    </row>
    <row r="64" spans="1:5">
      <c r="A64" s="3" t="s">
        <v>522</v>
      </c>
    </row>
    <row r="65" spans="1:5">
      <c r="A65" s="4" t="s">
        <v>536</v>
      </c>
      <c r="B65" s="8" t="n">
        <v>417000</v>
      </c>
    </row>
    <row r="66" spans="1:5">
      <c r="A66" s="4" t="s">
        <v>537</v>
      </c>
    </row>
    <row r="67" spans="1:5">
      <c r="A67" s="3" t="s">
        <v>522</v>
      </c>
    </row>
    <row r="68" spans="1:5">
      <c r="A68" s="4" t="s">
        <v>536</v>
      </c>
      <c r="B68" s="8" t="n">
        <v>2500000</v>
      </c>
    </row>
    <row r="69" spans="1:5">
      <c r="A69" s="4" t="s">
        <v>538</v>
      </c>
    </row>
    <row r="70" spans="1:5">
      <c r="A70" s="3" t="s">
        <v>167</v>
      </c>
    </row>
    <row r="71" spans="1:5">
      <c r="A71" s="4" t="s">
        <v>539</v>
      </c>
      <c r="B71" s="4" t="s">
        <v>5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541</v>
      </c>
      <c r="B1" s="2" t="s">
        <v>1</v>
      </c>
    </row>
    <row r="2" spans="1:3">
      <c r="B2" s="2" t="s">
        <v>2</v>
      </c>
      <c r="C2" s="2" t="s">
        <v>30</v>
      </c>
    </row>
    <row r="3" spans="1:3">
      <c r="A3" s="3" t="s">
        <v>522</v>
      </c>
    </row>
    <row r="4" spans="1:3">
      <c r="A4" s="4" t="s">
        <v>542</v>
      </c>
      <c r="B4" s="8" t="n">
        <v>1240327000</v>
      </c>
      <c r="C4" s="8" t="n">
        <v>1183147000</v>
      </c>
    </row>
    <row r="5" spans="1:3">
      <c r="A5" s="4" t="s">
        <v>543</v>
      </c>
    </row>
    <row r="6" spans="1:3">
      <c r="A6" s="3" t="s">
        <v>522</v>
      </c>
    </row>
    <row r="7" spans="1:3">
      <c r="A7" s="4" t="s">
        <v>544</v>
      </c>
      <c r="B7" s="6" t="n">
        <v>15000000</v>
      </c>
    </row>
    <row r="8" spans="1:3">
      <c r="A8" s="4" t="s">
        <v>514</v>
      </c>
    </row>
    <row r="9" spans="1:3">
      <c r="A9" s="3" t="s">
        <v>522</v>
      </c>
    </row>
    <row r="10" spans="1:3">
      <c r="A10" s="4" t="s">
        <v>542</v>
      </c>
      <c r="B10" s="8" t="n">
        <v>506026000</v>
      </c>
      <c r="C10" s="6" t="n">
        <v>480349000</v>
      </c>
    </row>
    <row r="11" spans="1:3">
      <c r="A11" s="4" t="s">
        <v>545</v>
      </c>
    </row>
    <row r="12" spans="1:3">
      <c r="A12" s="3" t="s">
        <v>522</v>
      </c>
    </row>
    <row r="13" spans="1:3">
      <c r="A13" s="4" t="s">
        <v>525</v>
      </c>
      <c r="B13" s="4" t="s">
        <v>526</v>
      </c>
    </row>
    <row r="14" spans="1:3">
      <c r="A14" s="4" t="s">
        <v>546</v>
      </c>
    </row>
    <row r="15" spans="1:3">
      <c r="A15" s="3" t="s">
        <v>522</v>
      </c>
    </row>
    <row r="16" spans="1:3">
      <c r="A16" s="4" t="s">
        <v>528</v>
      </c>
      <c r="B16" s="4" t="s">
        <v>529</v>
      </c>
    </row>
    <row r="17" spans="1:3">
      <c r="A17" s="4" t="s">
        <v>547</v>
      </c>
    </row>
    <row r="18" spans="1:3">
      <c r="A18" s="3" t="s">
        <v>522</v>
      </c>
    </row>
    <row r="19" spans="1:3">
      <c r="A19" s="4" t="s">
        <v>542</v>
      </c>
      <c r="B19" s="8" t="n">
        <v>250000</v>
      </c>
    </row>
    <row r="20" spans="1:3">
      <c r="A20" s="4" t="s">
        <v>548</v>
      </c>
    </row>
    <row r="21" spans="1:3">
      <c r="A21" s="3" t="s">
        <v>522</v>
      </c>
    </row>
    <row r="22" spans="1:3">
      <c r="A22" s="4" t="s">
        <v>542</v>
      </c>
      <c r="B22" s="8" t="n">
        <v>3000000</v>
      </c>
    </row>
    <row r="23" spans="1:3">
      <c r="A23" s="4" t="s">
        <v>549</v>
      </c>
      <c r="B23" s="10" t="n">
        <v>0.8</v>
      </c>
    </row>
    <row r="24" spans="1:3">
      <c r="A24" s="4" t="s">
        <v>520</v>
      </c>
    </row>
    <row r="25" spans="1:3">
      <c r="A25" s="3" t="s">
        <v>522</v>
      </c>
    </row>
    <row r="26" spans="1:3">
      <c r="A26" s="4" t="s">
        <v>542</v>
      </c>
      <c r="B26" s="8" t="n">
        <v>226735000</v>
      </c>
      <c r="C26" s="6" t="n">
        <v>234500000</v>
      </c>
    </row>
    <row r="27" spans="1:3">
      <c r="A27" s="4" t="s">
        <v>550</v>
      </c>
    </row>
    <row r="28" spans="1:3">
      <c r="A28" s="3" t="s">
        <v>522</v>
      </c>
    </row>
    <row r="29" spans="1:3">
      <c r="A29" s="4" t="s">
        <v>528</v>
      </c>
      <c r="B29" s="4" t="s">
        <v>529</v>
      </c>
    </row>
    <row r="30" spans="1:3">
      <c r="A30" s="4" t="s">
        <v>551</v>
      </c>
    </row>
    <row r="31" spans="1:3">
      <c r="A31" s="3" t="s">
        <v>522</v>
      </c>
    </row>
    <row r="32" spans="1:3">
      <c r="A32" s="4" t="s">
        <v>552</v>
      </c>
      <c r="B32" s="4" t="s">
        <v>453</v>
      </c>
    </row>
    <row r="33" spans="1:3">
      <c r="A33" s="4" t="s">
        <v>553</v>
      </c>
    </row>
    <row r="34" spans="1:3">
      <c r="A34" s="3" t="s">
        <v>522</v>
      </c>
    </row>
    <row r="35" spans="1:3">
      <c r="A35" s="4" t="s">
        <v>542</v>
      </c>
      <c r="B35" s="8" t="n">
        <v>250000</v>
      </c>
    </row>
    <row r="36" spans="1:3">
      <c r="A36" s="4" t="s">
        <v>554</v>
      </c>
      <c r="B36" s="4" t="s">
        <v>555</v>
      </c>
    </row>
    <row r="37" spans="1:3">
      <c r="A37" s="4" t="s">
        <v>556</v>
      </c>
      <c r="B37" s="4" t="s">
        <v>555</v>
      </c>
    </row>
    <row r="38" spans="1:3">
      <c r="A38" s="4" t="s">
        <v>552</v>
      </c>
      <c r="B38" s="4" t="s">
        <v>449</v>
      </c>
    </row>
    <row r="39" spans="1:3">
      <c r="A39" s="4" t="s">
        <v>557</v>
      </c>
    </row>
    <row r="40" spans="1:3">
      <c r="A40" s="3" t="s">
        <v>522</v>
      </c>
    </row>
    <row r="41" spans="1:3">
      <c r="A41" s="4" t="s">
        <v>542</v>
      </c>
      <c r="B41" s="8" t="n">
        <v>3000000</v>
      </c>
    </row>
    <row r="42" spans="1:3">
      <c r="A42" s="4" t="s">
        <v>549</v>
      </c>
      <c r="B42" s="10" t="n">
        <v>0.8</v>
      </c>
    </row>
    <row r="43" spans="1:3">
      <c r="A43" s="4" t="s">
        <v>554</v>
      </c>
      <c r="B43" s="4" t="s">
        <v>451</v>
      </c>
    </row>
    <row r="44" spans="1:3">
      <c r="A44" s="4" t="s">
        <v>556</v>
      </c>
      <c r="B44" s="4" t="s">
        <v>451</v>
      </c>
    </row>
    <row r="45" spans="1:3">
      <c r="A45" s="4" t="s">
        <v>552</v>
      </c>
      <c r="B45" s="4" t="s">
        <v>558</v>
      </c>
    </row>
    <row r="46" spans="1:3">
      <c r="A46" s="4" t="s">
        <v>559</v>
      </c>
    </row>
    <row r="47" spans="1:3">
      <c r="A47" s="3" t="s">
        <v>522</v>
      </c>
    </row>
    <row r="48" spans="1:3">
      <c r="A48" s="4" t="s">
        <v>554</v>
      </c>
      <c r="B48" s="4" t="s">
        <v>447</v>
      </c>
    </row>
    <row r="49" spans="1:3">
      <c r="A49" s="4" t="s">
        <v>560</v>
      </c>
    </row>
    <row r="50" spans="1:3">
      <c r="A50" s="3" t="s">
        <v>522</v>
      </c>
    </row>
    <row r="51" spans="1:3">
      <c r="A51" s="4" t="s">
        <v>554</v>
      </c>
      <c r="B51" s="4" t="s">
        <v>561</v>
      </c>
    </row>
    <row r="52" spans="1:3">
      <c r="A52" s="4" t="s">
        <v>562</v>
      </c>
    </row>
    <row r="53" spans="1:3">
      <c r="A53" s="3" t="s">
        <v>522</v>
      </c>
    </row>
    <row r="54" spans="1:3">
      <c r="A54" s="4" t="s">
        <v>554</v>
      </c>
      <c r="B54" s="4" t="s">
        <v>558</v>
      </c>
    </row>
    <row r="55" spans="1:3">
      <c r="A55" s="4" t="s">
        <v>563</v>
      </c>
    </row>
    <row r="56" spans="1:3">
      <c r="A56" s="3" t="s">
        <v>522</v>
      </c>
    </row>
    <row r="57" spans="1:3">
      <c r="A57" s="4" t="s">
        <v>554</v>
      </c>
      <c r="B57" s="4" t="s">
        <v>558</v>
      </c>
    </row>
    <row r="58" spans="1:3">
      <c r="A58" s="4" t="s">
        <v>564</v>
      </c>
    </row>
    <row r="59" spans="1:3">
      <c r="A59" s="3" t="s">
        <v>522</v>
      </c>
    </row>
    <row r="60" spans="1:3">
      <c r="A60" s="4" t="s">
        <v>552</v>
      </c>
      <c r="B60" s="4" t="s">
        <v>558</v>
      </c>
    </row>
    <row r="61" spans="1:3">
      <c r="A61" s="4" t="s">
        <v>554</v>
      </c>
      <c r="B61" s="4" t="s">
        <v>451</v>
      </c>
    </row>
    <row r="62" spans="1:3">
      <c r="A62" s="4" t="s">
        <v>565</v>
      </c>
    </row>
    <row r="63" spans="1:3">
      <c r="A63" s="3" t="s">
        <v>522</v>
      </c>
    </row>
    <row r="64" spans="1:3">
      <c r="A64" s="4" t="s">
        <v>536</v>
      </c>
      <c r="B64" s="8" t="n">
        <v>2500000</v>
      </c>
    </row>
    <row r="65" spans="1:3">
      <c r="A65" s="4" t="s">
        <v>566</v>
      </c>
    </row>
    <row r="66" spans="1:3">
      <c r="A66" s="3" t="s">
        <v>522</v>
      </c>
    </row>
    <row r="67" spans="1:3">
      <c r="A67" s="4" t="s">
        <v>536</v>
      </c>
      <c r="B67" s="6" t="n">
        <v>417000</v>
      </c>
    </row>
    <row r="68" spans="1:3">
      <c r="A68" s="4" t="s">
        <v>567</v>
      </c>
    </row>
    <row r="69" spans="1:3">
      <c r="A69" s="3" t="s">
        <v>522</v>
      </c>
    </row>
    <row r="70" spans="1:3">
      <c r="A70" s="4" t="s">
        <v>542</v>
      </c>
      <c r="B70" s="8" t="n">
        <v>265405000</v>
      </c>
      <c r="C70" s="8" t="n">
        <v>217143000</v>
      </c>
    </row>
    <row r="71" spans="1:3">
      <c r="A71" s="4" t="s">
        <v>568</v>
      </c>
    </row>
    <row r="72" spans="1:3">
      <c r="A72" s="3" t="s">
        <v>522</v>
      </c>
    </row>
    <row r="73" spans="1:3">
      <c r="A73" s="4" t="s">
        <v>569</v>
      </c>
      <c r="B73" s="4" t="s">
        <v>570</v>
      </c>
    </row>
    <row r="74" spans="1:3">
      <c r="A74" s="4" t="s">
        <v>571</v>
      </c>
    </row>
    <row r="75" spans="1:3">
      <c r="A75" s="3" t="s">
        <v>522</v>
      </c>
    </row>
    <row r="76" spans="1:3">
      <c r="A76" s="4" t="s">
        <v>523</v>
      </c>
      <c r="B76" s="4" t="s">
        <v>451</v>
      </c>
    </row>
    <row r="77" spans="1:3">
      <c r="A77" s="4" t="s">
        <v>544</v>
      </c>
      <c r="B77" s="8" t="n">
        <v>5000000</v>
      </c>
    </row>
    <row r="78" spans="1:3">
      <c r="A78" s="4" t="s">
        <v>572</v>
      </c>
    </row>
    <row r="79" spans="1:3">
      <c r="A79" s="3" t="s">
        <v>522</v>
      </c>
    </row>
    <row r="80" spans="1:3">
      <c r="A80" s="4" t="s">
        <v>523</v>
      </c>
      <c r="B80" s="4" t="s">
        <v>573</v>
      </c>
    </row>
    <row r="81" spans="1:3">
      <c r="A81" s="4" t="s">
        <v>544</v>
      </c>
      <c r="B81" s="8" t="n">
        <v>1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4</v>
      </c>
      <c r="B1" s="2" t="s">
        <v>2</v>
      </c>
      <c r="C1" s="2" t="s">
        <v>30</v>
      </c>
      <c r="D1" s="2" t="s">
        <v>76</v>
      </c>
      <c r="E1" s="2" t="s">
        <v>509</v>
      </c>
    </row>
    <row r="2" spans="1:5">
      <c r="A2" s="3" t="s">
        <v>338</v>
      </c>
    </row>
    <row r="3" spans="1:5">
      <c r="A3" s="4" t="s">
        <v>575</v>
      </c>
      <c r="B3" s="8" t="n">
        <v>44</v>
      </c>
      <c r="C3" s="8" t="n">
        <v>470</v>
      </c>
    </row>
    <row r="4" spans="1:5">
      <c r="A4" s="4" t="s">
        <v>576</v>
      </c>
      <c r="B4" s="6" t="n">
        <v>9647</v>
      </c>
      <c r="C4" s="6" t="n">
        <v>11520</v>
      </c>
    </row>
    <row r="5" spans="1:5">
      <c r="A5" s="4" t="s">
        <v>67</v>
      </c>
      <c r="B5" s="6" t="n">
        <v>9691</v>
      </c>
      <c r="C5" s="6" t="n">
        <v>11990</v>
      </c>
      <c r="D5" s="8" t="n">
        <v>14154</v>
      </c>
      <c r="E5" s="8" t="n">
        <v>18035</v>
      </c>
    </row>
    <row r="6" spans="1:5">
      <c r="A6" s="4" t="s">
        <v>575</v>
      </c>
      <c r="B6" s="6" t="n">
        <v>7650</v>
      </c>
      <c r="C6" s="6" t="n">
        <v>14222</v>
      </c>
    </row>
    <row r="7" spans="1:5">
      <c r="A7" s="4" t="s">
        <v>576</v>
      </c>
      <c r="B7" s="6" t="n">
        <v>1232677</v>
      </c>
      <c r="C7" s="6" t="n">
        <v>1168925</v>
      </c>
    </row>
    <row r="8" spans="1:5">
      <c r="A8" s="4" t="s">
        <v>510</v>
      </c>
      <c r="B8" s="6" t="n">
        <v>1240327</v>
      </c>
      <c r="C8" s="6" t="n">
        <v>1183147</v>
      </c>
    </row>
    <row r="9" spans="1:5">
      <c r="A9" s="4" t="s">
        <v>511</v>
      </c>
      <c r="B9" s="6" t="n">
        <v>1621</v>
      </c>
      <c r="C9" s="6" t="n">
        <v>1199</v>
      </c>
    </row>
    <row r="10" spans="1:5">
      <c r="A10" s="4" t="s">
        <v>512</v>
      </c>
      <c r="B10" s="6" t="n">
        <v>1232257</v>
      </c>
      <c r="C10" s="6" t="n">
        <v>1172356</v>
      </c>
    </row>
    <row r="11" spans="1:5">
      <c r="A11" s="4" t="s">
        <v>513</v>
      </c>
    </row>
    <row r="12" spans="1:5">
      <c r="A12" s="3" t="s">
        <v>338</v>
      </c>
    </row>
    <row r="13" spans="1:5">
      <c r="A13" s="4" t="s">
        <v>575</v>
      </c>
      <c r="B13" s="6" t="n">
        <v>0</v>
      </c>
      <c r="C13" s="6" t="n">
        <v>8</v>
      </c>
    </row>
    <row r="14" spans="1:5">
      <c r="A14" s="4" t="s">
        <v>576</v>
      </c>
      <c r="B14" s="6" t="n">
        <v>1704</v>
      </c>
      <c r="C14" s="6" t="n">
        <v>2140</v>
      </c>
    </row>
    <row r="15" spans="1:5">
      <c r="A15" s="4" t="s">
        <v>67</v>
      </c>
      <c r="B15" s="6" t="n">
        <v>1704</v>
      </c>
      <c r="C15" s="6" t="n">
        <v>2148</v>
      </c>
    </row>
    <row r="16" spans="1:5">
      <c r="A16" s="4" t="s">
        <v>575</v>
      </c>
      <c r="B16" s="6" t="n">
        <v>2672</v>
      </c>
      <c r="C16" s="6" t="n">
        <v>4174</v>
      </c>
    </row>
    <row r="17" spans="1:5">
      <c r="A17" s="4" t="s">
        <v>576</v>
      </c>
      <c r="B17" s="6" t="n">
        <v>156829</v>
      </c>
      <c r="C17" s="6" t="n">
        <v>176163</v>
      </c>
    </row>
    <row r="18" spans="1:5">
      <c r="A18" s="4" t="s">
        <v>510</v>
      </c>
      <c r="B18" s="6" t="n">
        <v>159501</v>
      </c>
      <c r="C18" s="6" t="n">
        <v>180337</v>
      </c>
    </row>
    <row r="19" spans="1:5">
      <c r="A19" s="4" t="s">
        <v>514</v>
      </c>
    </row>
    <row r="20" spans="1:5">
      <c r="A20" s="3" t="s">
        <v>338</v>
      </c>
    </row>
    <row r="21" spans="1:5">
      <c r="A21" s="4" t="s">
        <v>575</v>
      </c>
      <c r="B21" s="6" t="n">
        <v>41</v>
      </c>
      <c r="C21" s="6" t="n">
        <v>226</v>
      </c>
    </row>
    <row r="22" spans="1:5">
      <c r="A22" s="4" t="s">
        <v>576</v>
      </c>
      <c r="B22" s="6" t="n">
        <v>3569</v>
      </c>
      <c r="C22" s="6" t="n">
        <v>4979</v>
      </c>
    </row>
    <row r="23" spans="1:5">
      <c r="A23" s="4" t="s">
        <v>67</v>
      </c>
      <c r="B23" s="6" t="n">
        <v>3610</v>
      </c>
      <c r="C23" s="6" t="n">
        <v>5205</v>
      </c>
    </row>
    <row r="24" spans="1:5">
      <c r="A24" s="4" t="s">
        <v>575</v>
      </c>
      <c r="B24" s="6" t="n">
        <v>2879</v>
      </c>
      <c r="C24" s="6" t="n">
        <v>5282</v>
      </c>
    </row>
    <row r="25" spans="1:5">
      <c r="A25" s="4" t="s">
        <v>576</v>
      </c>
      <c r="B25" s="6" t="n">
        <v>503147</v>
      </c>
      <c r="C25" s="6" t="n">
        <v>475067</v>
      </c>
    </row>
    <row r="26" spans="1:5">
      <c r="A26" s="4" t="s">
        <v>510</v>
      </c>
      <c r="B26" s="6" t="n">
        <v>506026</v>
      </c>
      <c r="C26" s="6" t="n">
        <v>480349</v>
      </c>
    </row>
    <row r="27" spans="1:5">
      <c r="A27" s="4" t="s">
        <v>515</v>
      </c>
    </row>
    <row r="28" spans="1:5">
      <c r="A28" s="3" t="s">
        <v>338</v>
      </c>
    </row>
    <row r="29" spans="1:5">
      <c r="A29" s="4" t="s">
        <v>575</v>
      </c>
      <c r="B29" s="6" t="n">
        <v>3</v>
      </c>
      <c r="C29" s="6" t="n">
        <v>236</v>
      </c>
    </row>
    <row r="30" spans="1:5">
      <c r="A30" s="4" t="s">
        <v>576</v>
      </c>
      <c r="B30" s="6" t="n">
        <v>2579</v>
      </c>
      <c r="C30" s="6" t="n">
        <v>2704</v>
      </c>
    </row>
    <row r="31" spans="1:5">
      <c r="A31" s="4" t="s">
        <v>67</v>
      </c>
      <c r="B31" s="6" t="n">
        <v>2582</v>
      </c>
      <c r="C31" s="6" t="n">
        <v>2940</v>
      </c>
    </row>
    <row r="32" spans="1:5">
      <c r="A32" s="4" t="s">
        <v>575</v>
      </c>
      <c r="B32" s="6" t="n">
        <v>2099</v>
      </c>
      <c r="C32" s="6" t="n">
        <v>4690</v>
      </c>
    </row>
    <row r="33" spans="1:5">
      <c r="A33" s="4" t="s">
        <v>576</v>
      </c>
      <c r="B33" s="6" t="n">
        <v>224636</v>
      </c>
      <c r="C33" s="6" t="n">
        <v>229810</v>
      </c>
    </row>
    <row r="34" spans="1:5">
      <c r="A34" s="4" t="s">
        <v>510</v>
      </c>
      <c r="B34" s="6" t="n">
        <v>226735</v>
      </c>
      <c r="C34" s="6" t="n">
        <v>234500</v>
      </c>
    </row>
    <row r="35" spans="1:5">
      <c r="A35" s="4" t="s">
        <v>516</v>
      </c>
    </row>
    <row r="36" spans="1:5">
      <c r="A36" s="3" t="s">
        <v>338</v>
      </c>
    </row>
    <row r="37" spans="1:5">
      <c r="A37" s="4" t="s">
        <v>575</v>
      </c>
      <c r="B37" s="6" t="n">
        <v>0</v>
      </c>
      <c r="C37" s="6" t="n">
        <v>0</v>
      </c>
    </row>
    <row r="38" spans="1:5">
      <c r="A38" s="4" t="s">
        <v>576</v>
      </c>
      <c r="B38" s="6" t="n">
        <v>43</v>
      </c>
      <c r="C38" s="6" t="n">
        <v>80</v>
      </c>
    </row>
    <row r="39" spans="1:5">
      <c r="A39" s="4" t="s">
        <v>67</v>
      </c>
      <c r="B39" s="6" t="n">
        <v>43</v>
      </c>
      <c r="C39" s="6" t="n">
        <v>80</v>
      </c>
    </row>
    <row r="40" spans="1:5">
      <c r="A40" s="4" t="s">
        <v>575</v>
      </c>
      <c r="B40" s="6" t="n">
        <v>0</v>
      </c>
      <c r="C40" s="6" t="n">
        <v>0</v>
      </c>
    </row>
    <row r="41" spans="1:5">
      <c r="A41" s="4" t="s">
        <v>576</v>
      </c>
      <c r="B41" s="6" t="n">
        <v>1313</v>
      </c>
      <c r="C41" s="6" t="n">
        <v>1885</v>
      </c>
    </row>
    <row r="42" spans="1:5">
      <c r="A42" s="4" t="s">
        <v>510</v>
      </c>
      <c r="B42" s="6" t="n">
        <v>1313</v>
      </c>
      <c r="C42" s="6" t="n">
        <v>1885</v>
      </c>
    </row>
    <row r="43" spans="1:5">
      <c r="A43" s="4" t="s">
        <v>517</v>
      </c>
    </row>
    <row r="44" spans="1:5">
      <c r="A44" s="3" t="s">
        <v>338</v>
      </c>
    </row>
    <row r="45" spans="1:5">
      <c r="A45" s="4" t="s">
        <v>575</v>
      </c>
      <c r="B45" s="6" t="n">
        <v>0</v>
      </c>
      <c r="C45" s="6" t="n">
        <v>0</v>
      </c>
    </row>
    <row r="46" spans="1:5">
      <c r="A46" s="4" t="s">
        <v>576</v>
      </c>
      <c r="B46" s="6" t="n">
        <v>654</v>
      </c>
      <c r="C46" s="6" t="n">
        <v>554</v>
      </c>
    </row>
    <row r="47" spans="1:5">
      <c r="A47" s="4" t="s">
        <v>67</v>
      </c>
      <c r="B47" s="6" t="n">
        <v>654</v>
      </c>
      <c r="C47" s="6" t="n">
        <v>554</v>
      </c>
    </row>
    <row r="48" spans="1:5">
      <c r="A48" s="4" t="s">
        <v>575</v>
      </c>
      <c r="B48" s="6" t="n">
        <v>0</v>
      </c>
      <c r="C48" s="6" t="n">
        <v>76</v>
      </c>
    </row>
    <row r="49" spans="1:5">
      <c r="A49" s="4" t="s">
        <v>576</v>
      </c>
      <c r="B49" s="6" t="n">
        <v>79516</v>
      </c>
      <c r="C49" s="6" t="n">
        <v>66806</v>
      </c>
    </row>
    <row r="50" spans="1:5">
      <c r="A50" s="4" t="s">
        <v>510</v>
      </c>
      <c r="B50" s="6" t="n">
        <v>79516</v>
      </c>
      <c r="C50" s="6" t="n">
        <v>66882</v>
      </c>
    </row>
    <row r="51" spans="1:5">
      <c r="A51" s="4" t="s">
        <v>518</v>
      </c>
    </row>
    <row r="52" spans="1:5">
      <c r="A52" s="3" t="s">
        <v>338</v>
      </c>
    </row>
    <row r="53" spans="1:5">
      <c r="A53" s="4" t="s">
        <v>575</v>
      </c>
      <c r="B53" s="6" t="n">
        <v>0</v>
      </c>
      <c r="C53" s="6" t="n">
        <v>0</v>
      </c>
    </row>
    <row r="54" spans="1:5">
      <c r="A54" s="4" t="s">
        <v>576</v>
      </c>
      <c r="B54" s="6" t="n">
        <v>1073</v>
      </c>
      <c r="C54" s="6" t="n">
        <v>1009</v>
      </c>
    </row>
    <row r="55" spans="1:5">
      <c r="A55" s="4" t="s">
        <v>67</v>
      </c>
      <c r="B55" s="6" t="n">
        <v>1073</v>
      </c>
      <c r="C55" s="6" t="n">
        <v>1009</v>
      </c>
    </row>
    <row r="56" spans="1:5">
      <c r="A56" s="4" t="s">
        <v>575</v>
      </c>
      <c r="B56" s="6" t="n">
        <v>0</v>
      </c>
      <c r="C56" s="6" t="n">
        <v>0</v>
      </c>
    </row>
    <row r="57" spans="1:5">
      <c r="A57" s="4" t="s">
        <v>576</v>
      </c>
      <c r="B57" s="6" t="n">
        <v>265405</v>
      </c>
      <c r="C57" s="6" t="n">
        <v>217143</v>
      </c>
    </row>
    <row r="58" spans="1:5">
      <c r="A58" s="4" t="s">
        <v>510</v>
      </c>
      <c r="B58" s="6" t="n">
        <v>265405</v>
      </c>
      <c r="C58" s="6" t="n">
        <v>217143</v>
      </c>
    </row>
    <row r="59" spans="1:5">
      <c r="A59" s="4" t="s">
        <v>519</v>
      </c>
    </row>
    <row r="60" spans="1:5">
      <c r="A60" s="3" t="s">
        <v>338</v>
      </c>
    </row>
    <row r="61" spans="1:5">
      <c r="A61" s="4" t="s">
        <v>575</v>
      </c>
      <c r="B61" s="6" t="n">
        <v>0</v>
      </c>
      <c r="C61" s="6" t="n">
        <v>0</v>
      </c>
    </row>
    <row r="62" spans="1:5">
      <c r="A62" s="4" t="s">
        <v>576</v>
      </c>
      <c r="B62" s="6" t="n">
        <v>25</v>
      </c>
      <c r="C62" s="6" t="n">
        <v>54</v>
      </c>
    </row>
    <row r="63" spans="1:5">
      <c r="A63" s="4" t="s">
        <v>67</v>
      </c>
      <c r="B63" s="6" t="n">
        <v>25</v>
      </c>
      <c r="C63" s="6" t="n">
        <v>54</v>
      </c>
    </row>
    <row r="64" spans="1:5">
      <c r="A64" s="4" t="s">
        <v>575</v>
      </c>
      <c r="B64" s="6" t="n">
        <v>0</v>
      </c>
      <c r="C64" s="6" t="n">
        <v>0</v>
      </c>
    </row>
    <row r="65" spans="1:5">
      <c r="A65" s="4" t="s">
        <v>576</v>
      </c>
      <c r="B65" s="6" t="n">
        <v>1831</v>
      </c>
      <c r="C65" s="6" t="n">
        <v>2051</v>
      </c>
    </row>
    <row r="66" spans="1:5">
      <c r="A66" s="4" t="s">
        <v>510</v>
      </c>
      <c r="B66" s="8" t="n">
        <v>1831</v>
      </c>
      <c r="C66" s="8" t="n">
        <v>20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460</v>
      </c>
      <c r="J1" s="2" t="s">
        <v>1</v>
      </c>
    </row>
    <row r="2" spans="1:12">
      <c r="B2" s="2" t="s">
        <v>2</v>
      </c>
      <c r="C2" s="2" t="s">
        <v>461</v>
      </c>
      <c r="D2" s="2" t="s">
        <v>4</v>
      </c>
      <c r="E2" s="2" t="s">
        <v>462</v>
      </c>
      <c r="F2" s="2" t="s">
        <v>30</v>
      </c>
      <c r="G2" s="2" t="s">
        <v>463</v>
      </c>
      <c r="H2" s="2" t="s">
        <v>464</v>
      </c>
      <c r="I2" s="2" t="s">
        <v>465</v>
      </c>
      <c r="J2" s="2" t="s">
        <v>2</v>
      </c>
      <c r="K2" s="2" t="s">
        <v>30</v>
      </c>
      <c r="L2" s="2" t="s">
        <v>76</v>
      </c>
    </row>
    <row r="3" spans="1:12">
      <c r="A3" s="3" t="s">
        <v>578</v>
      </c>
    </row>
    <row r="4" spans="1:12">
      <c r="A4" s="4" t="s">
        <v>579</v>
      </c>
      <c r="E4" s="8" t="n">
        <v>11990000</v>
      </c>
      <c r="I4" s="8" t="n">
        <v>14154000</v>
      </c>
      <c r="J4" s="8" t="n">
        <v>11990000</v>
      </c>
      <c r="K4" s="8" t="n">
        <v>14154000</v>
      </c>
      <c r="L4" s="8" t="n">
        <v>18035000</v>
      </c>
    </row>
    <row r="5" spans="1:12">
      <c r="A5" s="4" t="s">
        <v>580</v>
      </c>
      <c r="J5" s="6" t="n">
        <v>-1143000</v>
      </c>
      <c r="K5" s="6" t="n">
        <v>-3974000</v>
      </c>
      <c r="L5" s="6" t="n">
        <v>-5337000</v>
      </c>
    </row>
    <row r="6" spans="1:12">
      <c r="A6" s="4" t="s">
        <v>581</v>
      </c>
      <c r="J6" s="6" t="n">
        <v>2050000</v>
      </c>
      <c r="K6" s="6" t="n">
        <v>2546000</v>
      </c>
      <c r="L6" s="6" t="n">
        <v>2143000</v>
      </c>
    </row>
    <row r="7" spans="1:12">
      <c r="A7" s="4" t="s">
        <v>582</v>
      </c>
      <c r="J7" s="6" t="n">
        <v>-907000</v>
      </c>
      <c r="K7" s="6" t="n">
        <v>1428000</v>
      </c>
      <c r="L7" s="6" t="n">
        <v>3194000</v>
      </c>
    </row>
    <row r="8" spans="1:12">
      <c r="A8" s="4" t="s">
        <v>85</v>
      </c>
      <c r="B8" s="8" t="n">
        <v>-1038000</v>
      </c>
      <c r="C8" s="8" t="n">
        <v>-956000</v>
      </c>
      <c r="D8" s="8" t="n">
        <v>-488000</v>
      </c>
      <c r="E8" s="6" t="n">
        <v>-724000</v>
      </c>
      <c r="F8" s="8" t="n">
        <v>-756000</v>
      </c>
      <c r="G8" s="8" t="n">
        <v>-1413000</v>
      </c>
      <c r="H8" s="8" t="n">
        <v>957000</v>
      </c>
      <c r="I8" s="8" t="n">
        <v>476000</v>
      </c>
      <c r="J8" s="6" t="n">
        <v>-3206000</v>
      </c>
      <c r="K8" s="6" t="n">
        <v>-736000</v>
      </c>
      <c r="L8" s="6" t="n">
        <v>-687000</v>
      </c>
    </row>
    <row r="9" spans="1:12">
      <c r="A9" s="4" t="s">
        <v>583</v>
      </c>
      <c r="B9" s="6" t="n">
        <v>9691000</v>
      </c>
      <c r="F9" s="6" t="n">
        <v>11990000</v>
      </c>
      <c r="J9" s="6" t="n">
        <v>9691000</v>
      </c>
      <c r="K9" s="6" t="n">
        <v>11990000</v>
      </c>
      <c r="L9" s="6" t="n">
        <v>14154000</v>
      </c>
    </row>
    <row r="10" spans="1:12">
      <c r="A10" s="4" t="s">
        <v>513</v>
      </c>
    </row>
    <row r="11" spans="1:12">
      <c r="A11" s="3" t="s">
        <v>578</v>
      </c>
    </row>
    <row r="12" spans="1:12">
      <c r="A12" s="4" t="s">
        <v>579</v>
      </c>
      <c r="E12" s="6" t="n">
        <v>2148000</v>
      </c>
      <c r="J12" s="6" t="n">
        <v>2148000</v>
      </c>
    </row>
    <row r="13" spans="1:12">
      <c r="A13" s="4" t="s">
        <v>580</v>
      </c>
      <c r="J13" s="6" t="n">
        <v>-386000</v>
      </c>
      <c r="K13" s="6" t="n">
        <v>-873000</v>
      </c>
      <c r="L13" s="6" t="n">
        <v>-1505000</v>
      </c>
    </row>
    <row r="14" spans="1:12">
      <c r="A14" s="4" t="s">
        <v>581</v>
      </c>
      <c r="J14" s="6" t="n">
        <v>702000</v>
      </c>
      <c r="K14" s="6" t="n">
        <v>418000</v>
      </c>
      <c r="L14" s="6" t="n">
        <v>447000</v>
      </c>
    </row>
    <row r="15" spans="1:12">
      <c r="A15" s="4" t="s">
        <v>583</v>
      </c>
      <c r="B15" s="6" t="n">
        <v>1704000</v>
      </c>
      <c r="F15" s="6" t="n">
        <v>2148000</v>
      </c>
      <c r="J15" s="6" t="n">
        <v>1704000</v>
      </c>
      <c r="K15" s="6" t="n">
        <v>2148000</v>
      </c>
    </row>
    <row r="16" spans="1:12">
      <c r="A16" s="4" t="s">
        <v>514</v>
      </c>
    </row>
    <row r="17" spans="1:12">
      <c r="A17" s="3" t="s">
        <v>578</v>
      </c>
    </row>
    <row r="18" spans="1:12">
      <c r="A18" s="4" t="s">
        <v>579</v>
      </c>
      <c r="E18" s="6" t="n">
        <v>5205000</v>
      </c>
      <c r="J18" s="6" t="n">
        <v>5205000</v>
      </c>
    </row>
    <row r="19" spans="1:12">
      <c r="A19" s="4" t="s">
        <v>580</v>
      </c>
      <c r="J19" s="6" t="n">
        <v>-198000</v>
      </c>
      <c r="K19" s="6" t="n">
        <v>-1230000</v>
      </c>
      <c r="L19" s="6" t="n">
        <v>-1832000</v>
      </c>
    </row>
    <row r="20" spans="1:12">
      <c r="A20" s="4" t="s">
        <v>581</v>
      </c>
      <c r="J20" s="6" t="n">
        <v>182000</v>
      </c>
      <c r="K20" s="6" t="n">
        <v>100000</v>
      </c>
      <c r="L20" s="6" t="n">
        <v>236000</v>
      </c>
    </row>
    <row r="21" spans="1:12">
      <c r="A21" s="4" t="s">
        <v>583</v>
      </c>
      <c r="B21" s="6" t="n">
        <v>3610000</v>
      </c>
      <c r="F21" s="6" t="n">
        <v>5205000</v>
      </c>
      <c r="J21" s="6" t="n">
        <v>3610000</v>
      </c>
      <c r="K21" s="6" t="n">
        <v>5205000</v>
      </c>
    </row>
    <row r="22" spans="1:12">
      <c r="A22" s="4" t="s">
        <v>520</v>
      </c>
    </row>
    <row r="23" spans="1:12">
      <c r="A23" s="3" t="s">
        <v>578</v>
      </c>
    </row>
    <row r="24" spans="1:12">
      <c r="A24" s="4" t="s">
        <v>580</v>
      </c>
      <c r="J24" s="6" t="n">
        <v>-391000</v>
      </c>
      <c r="K24" s="6" t="n">
        <v>-1727000</v>
      </c>
      <c r="L24" s="6" t="n">
        <v>-577000</v>
      </c>
    </row>
    <row r="25" spans="1:12">
      <c r="A25" s="4" t="s">
        <v>581</v>
      </c>
      <c r="J25" s="6" t="n">
        <v>509000</v>
      </c>
      <c r="K25" s="6" t="n">
        <v>423000</v>
      </c>
      <c r="L25" s="6" t="n">
        <v>519000</v>
      </c>
    </row>
    <row r="26" spans="1:12">
      <c r="A26" s="4" t="s">
        <v>516</v>
      </c>
    </row>
    <row r="27" spans="1:12">
      <c r="A27" s="3" t="s">
        <v>578</v>
      </c>
    </row>
    <row r="28" spans="1:12">
      <c r="A28" s="4" t="s">
        <v>579</v>
      </c>
      <c r="E28" s="6" t="n">
        <v>80000</v>
      </c>
      <c r="J28" s="6" t="n">
        <v>80000</v>
      </c>
    </row>
    <row r="29" spans="1:12">
      <c r="A29" s="4" t="s">
        <v>580</v>
      </c>
      <c r="J29" s="6" t="n">
        <v>0</v>
      </c>
      <c r="K29" s="6" t="n">
        <v>-1000</v>
      </c>
      <c r="L29" s="6" t="n">
        <v>-943000</v>
      </c>
    </row>
    <row r="30" spans="1:12">
      <c r="A30" s="4" t="s">
        <v>581</v>
      </c>
      <c r="J30" s="6" t="n">
        <v>44000</v>
      </c>
      <c r="K30" s="6" t="n">
        <v>377000</v>
      </c>
      <c r="L30" s="6" t="n">
        <v>463000</v>
      </c>
    </row>
    <row r="31" spans="1:12">
      <c r="A31" s="4" t="s">
        <v>583</v>
      </c>
      <c r="B31" s="6" t="n">
        <v>43000</v>
      </c>
      <c r="F31" s="6" t="n">
        <v>80000</v>
      </c>
      <c r="J31" s="6" t="n">
        <v>43000</v>
      </c>
      <c r="K31" s="6" t="n">
        <v>80000</v>
      </c>
    </row>
    <row r="32" spans="1:12">
      <c r="A32" s="4" t="s">
        <v>517</v>
      </c>
    </row>
    <row r="33" spans="1:12">
      <c r="A33" s="3" t="s">
        <v>578</v>
      </c>
    </row>
    <row r="34" spans="1:12">
      <c r="A34" s="4" t="s">
        <v>579</v>
      </c>
      <c r="E34" s="6" t="n">
        <v>554000</v>
      </c>
      <c r="J34" s="6" t="n">
        <v>554000</v>
      </c>
    </row>
    <row r="35" spans="1:12">
      <c r="A35" s="4" t="s">
        <v>580</v>
      </c>
      <c r="J35" s="6" t="n">
        <v>-152000</v>
      </c>
      <c r="K35" s="6" t="n">
        <v>-123000</v>
      </c>
      <c r="L35" s="6" t="n">
        <v>-425000</v>
      </c>
    </row>
    <row r="36" spans="1:12">
      <c r="A36" s="4" t="s">
        <v>581</v>
      </c>
      <c r="J36" s="6" t="n">
        <v>611000</v>
      </c>
      <c r="K36" s="6" t="n">
        <v>1225000</v>
      </c>
      <c r="L36" s="6" t="n">
        <v>470000</v>
      </c>
    </row>
    <row r="37" spans="1:12">
      <c r="A37" s="4" t="s">
        <v>583</v>
      </c>
      <c r="B37" s="6" t="n">
        <v>654000</v>
      </c>
      <c r="F37" s="6" t="n">
        <v>554000</v>
      </c>
      <c r="J37" s="6" t="n">
        <v>654000</v>
      </c>
      <c r="K37" s="6" t="n">
        <v>554000</v>
      </c>
    </row>
    <row r="38" spans="1:12">
      <c r="A38" s="4" t="s">
        <v>518</v>
      </c>
    </row>
    <row r="39" spans="1:12">
      <c r="A39" s="3" t="s">
        <v>578</v>
      </c>
    </row>
    <row r="40" spans="1:12">
      <c r="A40" s="4" t="s">
        <v>579</v>
      </c>
      <c r="E40" s="6" t="n">
        <v>1009000</v>
      </c>
      <c r="J40" s="6" t="n">
        <v>1009000</v>
      </c>
    </row>
    <row r="41" spans="1:12">
      <c r="A41" s="4" t="s">
        <v>580</v>
      </c>
      <c r="J41" s="6" t="n">
        <v>0</v>
      </c>
      <c r="K41" s="6" t="n">
        <v>-8000</v>
      </c>
      <c r="L41" s="6" t="n">
        <v>0</v>
      </c>
    </row>
    <row r="42" spans="1:12">
      <c r="A42" s="4" t="s">
        <v>581</v>
      </c>
      <c r="J42" s="6" t="n">
        <v>1000</v>
      </c>
      <c r="K42" s="6" t="n">
        <v>0</v>
      </c>
      <c r="L42" s="6" t="n">
        <v>0</v>
      </c>
    </row>
    <row r="43" spans="1:12">
      <c r="A43" s="4" t="s">
        <v>583</v>
      </c>
      <c r="B43" s="6" t="n">
        <v>1073000</v>
      </c>
      <c r="F43" s="6" t="n">
        <v>1009000</v>
      </c>
      <c r="J43" s="6" t="n">
        <v>1073000</v>
      </c>
      <c r="K43" s="6" t="n">
        <v>1009000</v>
      </c>
    </row>
    <row r="44" spans="1:12">
      <c r="A44" s="4" t="s">
        <v>519</v>
      </c>
    </row>
    <row r="45" spans="1:12">
      <c r="A45" s="3" t="s">
        <v>578</v>
      </c>
    </row>
    <row r="46" spans="1:12">
      <c r="A46" s="4" t="s">
        <v>579</v>
      </c>
      <c r="E46" s="8" t="n">
        <v>54000</v>
      </c>
      <c r="J46" s="6" t="n">
        <v>54000</v>
      </c>
    </row>
    <row r="47" spans="1:12">
      <c r="A47" s="4" t="s">
        <v>580</v>
      </c>
      <c r="J47" s="6" t="n">
        <v>-16000</v>
      </c>
      <c r="K47" s="6" t="n">
        <v>-12000</v>
      </c>
      <c r="L47" s="6" t="n">
        <v>-55000</v>
      </c>
    </row>
    <row r="48" spans="1:12">
      <c r="A48" s="4" t="s">
        <v>581</v>
      </c>
      <c r="J48" s="6" t="n">
        <v>1000</v>
      </c>
      <c r="K48" s="6" t="n">
        <v>3000</v>
      </c>
      <c r="L48" s="8" t="n">
        <v>8000</v>
      </c>
    </row>
    <row r="49" spans="1:12">
      <c r="A49" s="4" t="s">
        <v>583</v>
      </c>
      <c r="B49" s="8" t="n">
        <v>25000</v>
      </c>
      <c r="F49" s="8" t="n">
        <v>54000</v>
      </c>
      <c r="J49" s="8" t="n">
        <v>25000</v>
      </c>
      <c r="K49" s="8" t="n">
        <v>54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84</v>
      </c>
      <c r="B1" s="2" t="s">
        <v>1</v>
      </c>
    </row>
    <row r="2" spans="1:3">
      <c r="B2" s="2" t="s">
        <v>585</v>
      </c>
      <c r="C2" s="2" t="s">
        <v>586</v>
      </c>
    </row>
    <row r="3" spans="1:3">
      <c r="A3" s="3" t="s">
        <v>587</v>
      </c>
    </row>
    <row r="4" spans="1:3">
      <c r="A4" s="4" t="s">
        <v>588</v>
      </c>
      <c r="B4" s="6" t="n">
        <v>0</v>
      </c>
      <c r="C4" s="6" t="n">
        <v>1</v>
      </c>
    </row>
    <row r="5" spans="1:3">
      <c r="A5" s="4" t="s">
        <v>589</v>
      </c>
      <c r="C5" s="8" t="n">
        <v>52000</v>
      </c>
    </row>
    <row r="6" spans="1:3">
      <c r="A6" s="3" t="s">
        <v>590</v>
      </c>
    </row>
    <row r="7" spans="1:3">
      <c r="A7" s="4" t="s">
        <v>591</v>
      </c>
      <c r="B7" s="8" t="n">
        <v>7666000</v>
      </c>
      <c r="C7" s="6" t="n">
        <v>10614000</v>
      </c>
    </row>
    <row r="8" spans="1:3">
      <c r="A8" s="4" t="s">
        <v>592</v>
      </c>
      <c r="B8" s="6" t="n">
        <v>7051000</v>
      </c>
      <c r="C8" s="6" t="n">
        <v>9331000</v>
      </c>
    </row>
    <row r="9" spans="1:3">
      <c r="A9" s="4" t="s">
        <v>593</v>
      </c>
      <c r="B9" s="6" t="n">
        <v>639000</v>
      </c>
      <c r="C9" s="6" t="n">
        <v>1193000</v>
      </c>
    </row>
    <row r="10" spans="1:3">
      <c r="A10" s="4" t="s">
        <v>594</v>
      </c>
      <c r="B10" s="6" t="n">
        <v>7920000</v>
      </c>
      <c r="C10" s="6" t="n">
        <v>11610000</v>
      </c>
    </row>
    <row r="11" spans="1:3">
      <c r="A11" s="4" t="s">
        <v>595</v>
      </c>
      <c r="B11" s="6" t="n">
        <v>238000</v>
      </c>
      <c r="C11" s="6" t="n">
        <v>315000</v>
      </c>
    </row>
    <row r="12" spans="1:3">
      <c r="A12" s="4" t="s">
        <v>596</v>
      </c>
      <c r="B12" s="6" t="n">
        <v>580000</v>
      </c>
      <c r="C12" s="6" t="n">
        <v>5778000</v>
      </c>
    </row>
    <row r="13" spans="1:3">
      <c r="A13" s="4" t="s">
        <v>597</v>
      </c>
      <c r="B13" s="6" t="n">
        <v>557000</v>
      </c>
      <c r="C13" s="6" t="n">
        <v>4814000</v>
      </c>
    </row>
    <row r="14" spans="1:3">
      <c r="A14" s="4" t="s">
        <v>598</v>
      </c>
      <c r="B14" s="6" t="n">
        <v>27000</v>
      </c>
      <c r="C14" s="6" t="n">
        <v>987000</v>
      </c>
    </row>
    <row r="15" spans="1:3">
      <c r="A15" s="4" t="s">
        <v>599</v>
      </c>
      <c r="B15" s="6" t="n">
        <v>44000</v>
      </c>
      <c r="C15" s="6" t="n">
        <v>470000</v>
      </c>
    </row>
    <row r="16" spans="1:3">
      <c r="A16" s="4" t="s">
        <v>600</v>
      </c>
      <c r="B16" s="6" t="n">
        <v>2620000</v>
      </c>
      <c r="C16" s="6" t="n">
        <v>4263000</v>
      </c>
    </row>
    <row r="17" spans="1:3">
      <c r="A17" s="4" t="s">
        <v>601</v>
      </c>
      <c r="B17" s="6" t="n">
        <v>0</v>
      </c>
      <c r="C17" s="6" t="n">
        <v>115000</v>
      </c>
    </row>
    <row r="18" spans="1:3">
      <c r="A18" s="4" t="s">
        <v>602</v>
      </c>
      <c r="B18" s="6" t="n">
        <v>8246000</v>
      </c>
      <c r="C18" s="6" t="n">
        <v>16392000</v>
      </c>
    </row>
    <row r="19" spans="1:3">
      <c r="A19" s="4" t="s">
        <v>603</v>
      </c>
      <c r="B19" s="6" t="n">
        <v>7608000</v>
      </c>
      <c r="C19" s="6" t="n">
        <v>14145000</v>
      </c>
    </row>
    <row r="20" spans="1:3">
      <c r="A20" s="4" t="s">
        <v>604</v>
      </c>
      <c r="B20" s="6" t="n">
        <v>666000</v>
      </c>
      <c r="C20" s="6" t="n">
        <v>2180000</v>
      </c>
    </row>
    <row r="21" spans="1:3">
      <c r="A21" s="4" t="s">
        <v>605</v>
      </c>
      <c r="B21" s="6" t="n">
        <v>10540000</v>
      </c>
      <c r="C21" s="6" t="n">
        <v>15873000</v>
      </c>
    </row>
    <row r="22" spans="1:3">
      <c r="A22" s="4" t="s">
        <v>606</v>
      </c>
      <c r="B22" s="6" t="n">
        <v>238000</v>
      </c>
      <c r="C22" s="6" t="n">
        <v>430000</v>
      </c>
    </row>
    <row r="23" spans="1:3">
      <c r="A23" s="4" t="s">
        <v>513</v>
      </c>
    </row>
    <row r="24" spans="1:3">
      <c r="A24" s="3" t="s">
        <v>590</v>
      </c>
    </row>
    <row r="25" spans="1:3">
      <c r="A25" s="4" t="s">
        <v>591</v>
      </c>
      <c r="B25" s="6" t="n">
        <v>3203000</v>
      </c>
      <c r="C25" s="6" t="n">
        <v>3246000</v>
      </c>
    </row>
    <row r="26" spans="1:3">
      <c r="A26" s="4" t="s">
        <v>592</v>
      </c>
      <c r="B26" s="6" t="n">
        <v>2637000</v>
      </c>
      <c r="C26" s="6" t="n">
        <v>2656000</v>
      </c>
    </row>
    <row r="27" spans="1:3">
      <c r="A27" s="4" t="s">
        <v>593</v>
      </c>
      <c r="B27" s="6" t="n">
        <v>637000</v>
      </c>
      <c r="C27" s="6" t="n">
        <v>649000</v>
      </c>
    </row>
    <row r="28" spans="1:3">
      <c r="A28" s="4" t="s">
        <v>594</v>
      </c>
      <c r="B28" s="6" t="n">
        <v>2708000</v>
      </c>
      <c r="C28" s="6" t="n">
        <v>2777000</v>
      </c>
    </row>
    <row r="29" spans="1:3">
      <c r="A29" s="4" t="s">
        <v>595</v>
      </c>
      <c r="B29" s="6" t="n">
        <v>24000</v>
      </c>
      <c r="C29" s="6" t="n">
        <v>44000</v>
      </c>
    </row>
    <row r="30" spans="1:3">
      <c r="A30" s="4" t="s">
        <v>599</v>
      </c>
      <c r="B30" s="6" t="n">
        <v>0</v>
      </c>
      <c r="C30" s="6" t="n">
        <v>8000</v>
      </c>
    </row>
    <row r="31" spans="1:3">
      <c r="A31" s="4" t="s">
        <v>607</v>
      </c>
    </row>
    <row r="32" spans="1:3">
      <c r="A32" s="3" t="s">
        <v>590</v>
      </c>
    </row>
    <row r="33" spans="1:3">
      <c r="A33" s="4" t="s">
        <v>591</v>
      </c>
      <c r="B33" s="6" t="n">
        <v>23000</v>
      </c>
      <c r="C33" s="6" t="n">
        <v>1481000</v>
      </c>
    </row>
    <row r="34" spans="1:3">
      <c r="A34" s="4" t="s">
        <v>592</v>
      </c>
      <c r="B34" s="6" t="n">
        <v>21000</v>
      </c>
      <c r="C34" s="6" t="n">
        <v>1425000</v>
      </c>
    </row>
    <row r="35" spans="1:3">
      <c r="A35" s="4" t="s">
        <v>593</v>
      </c>
      <c r="B35" s="6" t="n">
        <v>2000</v>
      </c>
      <c r="C35" s="6" t="n">
        <v>57000</v>
      </c>
    </row>
    <row r="36" spans="1:3">
      <c r="A36" s="4" t="s">
        <v>594</v>
      </c>
      <c r="B36" s="6" t="n">
        <v>859000</v>
      </c>
      <c r="C36" s="6" t="n">
        <v>745000</v>
      </c>
    </row>
    <row r="37" spans="1:3">
      <c r="A37" s="4" t="s">
        <v>595</v>
      </c>
      <c r="B37" s="6" t="n">
        <v>0</v>
      </c>
      <c r="C37" s="6" t="n">
        <v>76000</v>
      </c>
    </row>
    <row r="38" spans="1:3">
      <c r="A38" s="4" t="s">
        <v>596</v>
      </c>
      <c r="C38" s="6" t="n">
        <v>115000</v>
      </c>
    </row>
    <row r="39" spans="1:3">
      <c r="A39" s="4" t="s">
        <v>597</v>
      </c>
      <c r="C39" s="6" t="n">
        <v>78000</v>
      </c>
    </row>
    <row r="40" spans="1:3">
      <c r="A40" s="4" t="s">
        <v>598</v>
      </c>
      <c r="C40" s="6" t="n">
        <v>37000</v>
      </c>
    </row>
    <row r="41" spans="1:3">
      <c r="A41" s="4" t="s">
        <v>599</v>
      </c>
      <c r="C41" s="6" t="n">
        <v>8000</v>
      </c>
    </row>
    <row r="42" spans="1:3">
      <c r="A42" s="4" t="s">
        <v>600</v>
      </c>
      <c r="C42" s="6" t="n">
        <v>202000</v>
      </c>
    </row>
    <row r="43" spans="1:3">
      <c r="A43" s="4" t="s">
        <v>601</v>
      </c>
      <c r="C43" s="6" t="n">
        <v>0</v>
      </c>
    </row>
    <row r="44" spans="1:3">
      <c r="A44" s="4" t="s">
        <v>514</v>
      </c>
    </row>
    <row r="45" spans="1:3">
      <c r="A45" s="3" t="s">
        <v>590</v>
      </c>
    </row>
    <row r="46" spans="1:3">
      <c r="A46" s="4" t="s">
        <v>591</v>
      </c>
      <c r="B46" s="6" t="n">
        <v>1863000</v>
      </c>
      <c r="C46" s="6" t="n">
        <v>3174000</v>
      </c>
    </row>
    <row r="47" spans="1:3">
      <c r="A47" s="4" t="s">
        <v>592</v>
      </c>
      <c r="B47" s="6" t="n">
        <v>1837000</v>
      </c>
      <c r="C47" s="6" t="n">
        <v>2593000</v>
      </c>
    </row>
    <row r="48" spans="1:3">
      <c r="A48" s="4" t="s">
        <v>593</v>
      </c>
      <c r="B48" s="6" t="n">
        <v>0</v>
      </c>
      <c r="C48" s="6" t="n">
        <v>481000</v>
      </c>
    </row>
    <row r="49" spans="1:3">
      <c r="A49" s="4" t="s">
        <v>594</v>
      </c>
      <c r="B49" s="6" t="n">
        <v>1962000</v>
      </c>
      <c r="C49" s="6" t="n">
        <v>3419000</v>
      </c>
    </row>
    <row r="50" spans="1:3">
      <c r="A50" s="4" t="s">
        <v>595</v>
      </c>
      <c r="B50" s="6" t="n">
        <v>78000</v>
      </c>
      <c r="C50" s="6" t="n">
        <v>120000</v>
      </c>
    </row>
    <row r="51" spans="1:3">
      <c r="A51" s="4" t="s">
        <v>596</v>
      </c>
      <c r="B51" s="6" t="n">
        <v>518000</v>
      </c>
      <c r="C51" s="6" t="n">
        <v>2713000</v>
      </c>
    </row>
    <row r="52" spans="1:3">
      <c r="A52" s="4" t="s">
        <v>597</v>
      </c>
      <c r="B52" s="6" t="n">
        <v>518000</v>
      </c>
      <c r="C52" s="6" t="n">
        <v>2131000</v>
      </c>
    </row>
    <row r="53" spans="1:3">
      <c r="A53" s="4" t="s">
        <v>598</v>
      </c>
      <c r="B53" s="6" t="n">
        <v>0</v>
      </c>
      <c r="C53" s="6" t="n">
        <v>624000</v>
      </c>
    </row>
    <row r="54" spans="1:3">
      <c r="A54" s="4" t="s">
        <v>599</v>
      </c>
      <c r="B54" s="6" t="n">
        <v>41000</v>
      </c>
      <c r="C54" s="6" t="n">
        <v>226000</v>
      </c>
    </row>
    <row r="55" spans="1:3">
      <c r="A55" s="4" t="s">
        <v>600</v>
      </c>
      <c r="B55" s="6" t="n">
        <v>1181000</v>
      </c>
      <c r="C55" s="6" t="n">
        <v>2343000</v>
      </c>
    </row>
    <row r="56" spans="1:3">
      <c r="A56" s="4" t="s">
        <v>601</v>
      </c>
      <c r="B56" s="6" t="n">
        <v>0</v>
      </c>
      <c r="C56" s="6" t="n">
        <v>48000</v>
      </c>
    </row>
    <row r="57" spans="1:3">
      <c r="A57" s="4" t="s">
        <v>608</v>
      </c>
    </row>
    <row r="58" spans="1:3">
      <c r="A58" s="3" t="s">
        <v>590</v>
      </c>
    </row>
    <row r="59" spans="1:3">
      <c r="A59" s="4" t="s">
        <v>591</v>
      </c>
      <c r="B59" s="6" t="n">
        <v>511000</v>
      </c>
      <c r="C59" s="6" t="n">
        <v>519000</v>
      </c>
    </row>
    <row r="60" spans="1:3">
      <c r="A60" s="4" t="s">
        <v>592</v>
      </c>
      <c r="B60" s="6" t="n">
        <v>507000</v>
      </c>
      <c r="C60" s="6" t="n">
        <v>513000</v>
      </c>
    </row>
    <row r="61" spans="1:3">
      <c r="A61" s="4" t="s">
        <v>593</v>
      </c>
      <c r="B61" s="6" t="n">
        <v>0</v>
      </c>
      <c r="C61" s="6" t="n">
        <v>0</v>
      </c>
    </row>
    <row r="62" spans="1:3">
      <c r="A62" s="4" t="s">
        <v>594</v>
      </c>
      <c r="B62" s="6" t="n">
        <v>514000</v>
      </c>
      <c r="C62" s="6" t="n">
        <v>401000</v>
      </c>
    </row>
    <row r="63" spans="1:3">
      <c r="A63" s="4" t="s">
        <v>595</v>
      </c>
      <c r="B63" s="6" t="n">
        <v>34000</v>
      </c>
      <c r="C63" s="6" t="n">
        <v>0</v>
      </c>
    </row>
    <row r="64" spans="1:3">
      <c r="A64" s="4" t="s">
        <v>520</v>
      </c>
    </row>
    <row r="65" spans="1:3">
      <c r="A65" s="3" t="s">
        <v>590</v>
      </c>
    </row>
    <row r="66" spans="1:3">
      <c r="A66" s="4" t="s">
        <v>591</v>
      </c>
      <c r="B66" s="6" t="n">
        <v>2066000</v>
      </c>
      <c r="C66" s="6" t="n">
        <v>2118000</v>
      </c>
    </row>
    <row r="67" spans="1:3">
      <c r="A67" s="4" t="s">
        <v>592</v>
      </c>
      <c r="B67" s="6" t="n">
        <v>2049000</v>
      </c>
      <c r="C67" s="6" t="n">
        <v>2068000</v>
      </c>
    </row>
    <row r="68" spans="1:3">
      <c r="A68" s="4" t="s">
        <v>593</v>
      </c>
      <c r="B68" s="6" t="n">
        <v>0</v>
      </c>
      <c r="C68" s="6" t="n">
        <v>6000</v>
      </c>
    </row>
    <row r="69" spans="1:3">
      <c r="A69" s="4" t="s">
        <v>594</v>
      </c>
      <c r="B69" s="6" t="n">
        <v>1877000</v>
      </c>
      <c r="C69" s="6" t="n">
        <v>4175000</v>
      </c>
    </row>
    <row r="70" spans="1:3">
      <c r="A70" s="4" t="s">
        <v>595</v>
      </c>
      <c r="B70" s="6" t="n">
        <v>102000</v>
      </c>
      <c r="C70" s="6" t="n">
        <v>72000</v>
      </c>
    </row>
    <row r="71" spans="1:3">
      <c r="A71" s="4" t="s">
        <v>596</v>
      </c>
      <c r="B71" s="6" t="n">
        <v>62000</v>
      </c>
      <c r="C71" s="6" t="n">
        <v>2950000</v>
      </c>
    </row>
    <row r="72" spans="1:3">
      <c r="A72" s="4" t="s">
        <v>597</v>
      </c>
      <c r="B72" s="6" t="n">
        <v>39000</v>
      </c>
      <c r="C72" s="6" t="n">
        <v>2605000</v>
      </c>
    </row>
    <row r="73" spans="1:3">
      <c r="A73" s="4" t="s">
        <v>598</v>
      </c>
      <c r="B73" s="6" t="n">
        <v>27000</v>
      </c>
      <c r="C73" s="6" t="n">
        <v>326000</v>
      </c>
    </row>
    <row r="74" spans="1:3">
      <c r="A74" s="4" t="s">
        <v>599</v>
      </c>
      <c r="B74" s="6" t="n">
        <v>3000</v>
      </c>
      <c r="C74" s="6" t="n">
        <v>236000</v>
      </c>
    </row>
    <row r="75" spans="1:3">
      <c r="A75" s="4" t="s">
        <v>600</v>
      </c>
      <c r="B75" s="6" t="n">
        <v>1439000</v>
      </c>
      <c r="C75" s="6" t="n">
        <v>1718000</v>
      </c>
    </row>
    <row r="76" spans="1:3">
      <c r="A76" s="4" t="s">
        <v>601</v>
      </c>
      <c r="B76" s="6" t="n">
        <v>0</v>
      </c>
      <c r="C76" s="6" t="n">
        <v>67000</v>
      </c>
    </row>
    <row r="77" spans="1:3">
      <c r="A77" s="4" t="s">
        <v>609</v>
      </c>
    </row>
    <row r="78" spans="1:3">
      <c r="A78" s="3" t="s">
        <v>590</v>
      </c>
    </row>
    <row r="79" spans="1:3">
      <c r="A79" s="4" t="s">
        <v>591</v>
      </c>
      <c r="C79" s="6" t="n">
        <v>76000</v>
      </c>
    </row>
    <row r="80" spans="1:3">
      <c r="A80" s="4" t="s">
        <v>592</v>
      </c>
      <c r="C80" s="6" t="n">
        <v>76000</v>
      </c>
    </row>
    <row r="81" spans="1:3">
      <c r="A81" s="4" t="s">
        <v>593</v>
      </c>
      <c r="C81" s="6" t="n">
        <v>0</v>
      </c>
    </row>
    <row r="82" spans="1:3">
      <c r="A82" s="4" t="s">
        <v>594</v>
      </c>
      <c r="C82" s="6" t="n">
        <v>93000</v>
      </c>
    </row>
    <row r="83" spans="1:3">
      <c r="A83" s="4" t="s">
        <v>595</v>
      </c>
      <c r="C83" s="6" t="n">
        <v>3000</v>
      </c>
    </row>
    <row r="84" spans="1:3">
      <c r="A84" s="4" t="s">
        <v>519</v>
      </c>
    </row>
    <row r="85" spans="1:3">
      <c r="A85" s="3" t="s">
        <v>590</v>
      </c>
    </row>
    <row r="86" spans="1:3">
      <c r="A86" s="4" t="s">
        <v>599</v>
      </c>
      <c r="B86" s="8" t="n">
        <v>0</v>
      </c>
      <c r="C86" s="8"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10</v>
      </c>
      <c r="B1" s="2" t="s">
        <v>586</v>
      </c>
    </row>
    <row r="2" spans="1:2">
      <c r="A2" s="3" t="s">
        <v>611</v>
      </c>
    </row>
    <row r="3" spans="1:2">
      <c r="A3" s="4" t="s">
        <v>612</v>
      </c>
      <c r="B3" s="8" t="n">
        <v>5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0</v>
      </c>
    </row>
    <row r="2" spans="1:3">
      <c r="A2" s="3" t="s">
        <v>587</v>
      </c>
    </row>
    <row r="3" spans="1:3">
      <c r="A3" s="4" t="s">
        <v>614</v>
      </c>
      <c r="B3" s="8" t="n">
        <v>3949</v>
      </c>
      <c r="C3" s="8" t="n">
        <v>14824</v>
      </c>
    </row>
    <row r="4" spans="1:3">
      <c r="A4" s="3" t="s">
        <v>615</v>
      </c>
    </row>
    <row r="5" spans="1:3">
      <c r="A5" s="4" t="s">
        <v>592</v>
      </c>
      <c r="B5" s="6" t="n">
        <v>3572</v>
      </c>
      <c r="C5" s="6" t="n">
        <v>12213</v>
      </c>
    </row>
    <row r="6" spans="1:3">
      <c r="A6" s="4" t="s">
        <v>616</v>
      </c>
      <c r="B6" s="6" t="n">
        <v>0</v>
      </c>
      <c r="C6" s="6" t="n">
        <v>0</v>
      </c>
    </row>
    <row r="7" spans="1:3">
      <c r="A7" s="4" t="s">
        <v>513</v>
      </c>
    </row>
    <row r="8" spans="1:3">
      <c r="A8" s="3" t="s">
        <v>587</v>
      </c>
    </row>
    <row r="9" spans="1:3">
      <c r="A9" s="4" t="s">
        <v>614</v>
      </c>
      <c r="B9" s="6" t="n">
        <v>2704</v>
      </c>
      <c r="C9" s="6" t="n">
        <v>4793</v>
      </c>
    </row>
    <row r="10" spans="1:3">
      <c r="A10" s="3" t="s">
        <v>615</v>
      </c>
    </row>
    <row r="11" spans="1:3">
      <c r="A11" s="4" t="s">
        <v>592</v>
      </c>
      <c r="B11" s="6" t="n">
        <v>2263</v>
      </c>
      <c r="C11" s="6" t="n">
        <v>4210</v>
      </c>
    </row>
    <row r="12" spans="1:3">
      <c r="A12" s="4" t="s">
        <v>616</v>
      </c>
      <c r="B12" s="6" t="n">
        <v>0</v>
      </c>
      <c r="C12" s="6" t="n">
        <v>0</v>
      </c>
    </row>
    <row r="13" spans="1:3">
      <c r="A13" s="4" t="s">
        <v>607</v>
      </c>
    </row>
    <row r="14" spans="1:3">
      <c r="A14" s="3" t="s">
        <v>587</v>
      </c>
    </row>
    <row r="15" spans="1:3">
      <c r="A15" s="4" t="s">
        <v>614</v>
      </c>
      <c r="B15" s="6" t="n">
        <v>92</v>
      </c>
      <c r="C15" s="6" t="n">
        <v>291</v>
      </c>
    </row>
    <row r="16" spans="1:3">
      <c r="A16" s="3" t="s">
        <v>615</v>
      </c>
    </row>
    <row r="17" spans="1:3">
      <c r="A17" s="4" t="s">
        <v>592</v>
      </c>
      <c r="B17" s="6" t="n">
        <v>192</v>
      </c>
      <c r="C17" s="6" t="n">
        <v>198</v>
      </c>
    </row>
    <row r="18" spans="1:3">
      <c r="A18" s="4" t="s">
        <v>616</v>
      </c>
      <c r="B18" s="6" t="n">
        <v>0</v>
      </c>
      <c r="C18" s="6" t="n">
        <v>0</v>
      </c>
    </row>
    <row r="19" spans="1:3">
      <c r="A19" s="4" t="s">
        <v>514</v>
      </c>
    </row>
    <row r="20" spans="1:3">
      <c r="A20" s="3" t="s">
        <v>587</v>
      </c>
    </row>
    <row r="21" spans="1:3">
      <c r="A21" s="4" t="s">
        <v>614</v>
      </c>
      <c r="B21" s="6" t="n">
        <v>829</v>
      </c>
      <c r="C21" s="6" t="n">
        <v>5638</v>
      </c>
    </row>
    <row r="22" spans="1:3">
      <c r="A22" s="3" t="s">
        <v>615</v>
      </c>
    </row>
    <row r="23" spans="1:3">
      <c r="A23" s="4" t="s">
        <v>592</v>
      </c>
      <c r="B23" s="6" t="n">
        <v>821</v>
      </c>
      <c r="C23" s="6" t="n">
        <v>4481</v>
      </c>
    </row>
    <row r="24" spans="1:3">
      <c r="A24" s="4" t="s">
        <v>616</v>
      </c>
      <c r="B24" s="6" t="n">
        <v>0</v>
      </c>
      <c r="C24" s="6" t="n">
        <v>0</v>
      </c>
    </row>
    <row r="25" spans="1:3">
      <c r="A25" s="4" t="s">
        <v>520</v>
      </c>
    </row>
    <row r="26" spans="1:3">
      <c r="A26" s="3" t="s">
        <v>587</v>
      </c>
    </row>
    <row r="27" spans="1:3">
      <c r="A27" s="4" t="s">
        <v>614</v>
      </c>
      <c r="B27" s="6" t="n">
        <v>324</v>
      </c>
      <c r="C27" s="6" t="n">
        <v>4023</v>
      </c>
    </row>
    <row r="28" spans="1:3">
      <c r="A28" s="3" t="s">
        <v>615</v>
      </c>
    </row>
    <row r="29" spans="1:3">
      <c r="A29" s="4" t="s">
        <v>592</v>
      </c>
      <c r="B29" s="6" t="n">
        <v>296</v>
      </c>
      <c r="C29" s="6" t="n">
        <v>3245</v>
      </c>
    </row>
    <row r="30" spans="1:3">
      <c r="A30" s="4" t="s">
        <v>616</v>
      </c>
      <c r="B30" s="8" t="n">
        <v>0</v>
      </c>
      <c r="C30" s="6" t="n">
        <v>0</v>
      </c>
    </row>
    <row r="31" spans="1:3">
      <c r="A31" s="4" t="s">
        <v>609</v>
      </c>
    </row>
    <row r="32" spans="1:3">
      <c r="A32" s="3" t="s">
        <v>587</v>
      </c>
    </row>
    <row r="33" spans="1:3">
      <c r="A33" s="4" t="s">
        <v>614</v>
      </c>
      <c r="C33" s="6" t="n">
        <v>76</v>
      </c>
    </row>
    <row r="34" spans="1:3">
      <c r="A34" s="3" t="s">
        <v>615</v>
      </c>
    </row>
    <row r="35" spans="1:3">
      <c r="A35" s="4" t="s">
        <v>592</v>
      </c>
      <c r="C35" s="6" t="n">
        <v>76</v>
      </c>
    </row>
    <row r="36" spans="1:3">
      <c r="A36" s="4" t="s">
        <v>616</v>
      </c>
      <c r="C36" s="6" t="n">
        <v>0</v>
      </c>
    </row>
    <row r="37" spans="1:3">
      <c r="A37" s="4" t="s">
        <v>519</v>
      </c>
    </row>
    <row r="38" spans="1:3">
      <c r="A38" s="3" t="s">
        <v>587</v>
      </c>
    </row>
    <row r="39" spans="1:3">
      <c r="A39" s="4" t="s">
        <v>614</v>
      </c>
      <c r="C39" s="6" t="n">
        <v>3</v>
      </c>
    </row>
    <row r="40" spans="1:3">
      <c r="A40" s="3" t="s">
        <v>615</v>
      </c>
    </row>
    <row r="41" spans="1:3">
      <c r="A41" s="4" t="s">
        <v>592</v>
      </c>
      <c r="C41" s="6" t="n">
        <v>3</v>
      </c>
    </row>
    <row r="42" spans="1:3">
      <c r="A42" s="4" t="s">
        <v>616</v>
      </c>
      <c r="C42" s="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46"/>
  </cols>
  <sheetData>
    <row r="1" spans="1:7">
      <c r="A1" s="1" t="s">
        <v>124</v>
      </c>
      <c r="B1" s="2" t="s">
        <v>125</v>
      </c>
      <c r="C1" s="2" t="s">
        <v>126</v>
      </c>
      <c r="D1" s="2" t="s">
        <v>127</v>
      </c>
      <c r="E1" s="2" t="s">
        <v>128</v>
      </c>
      <c r="F1" s="2" t="s">
        <v>129</v>
      </c>
      <c r="G1" s="2" t="s">
        <v>130</v>
      </c>
    </row>
    <row r="2" spans="1:7">
      <c r="A2" s="4" t="s">
        <v>131</v>
      </c>
      <c r="B2" s="8" t="n">
        <v>172890</v>
      </c>
      <c r="C2" s="8" t="n">
        <v>211</v>
      </c>
      <c r="D2" s="8" t="n">
        <v>193590</v>
      </c>
      <c r="E2" s="8" t="n">
        <v>-9796</v>
      </c>
      <c r="F2" s="8" t="n">
        <v>-12233</v>
      </c>
      <c r="G2" s="8" t="n">
        <v>1118</v>
      </c>
    </row>
    <row r="3" spans="1:7">
      <c r="A3" s="3" t="s">
        <v>132</v>
      </c>
    </row>
    <row r="4" spans="1:7">
      <c r="A4" s="4" t="s">
        <v>111</v>
      </c>
      <c r="B4" s="6" t="n">
        <v>3298</v>
      </c>
      <c r="C4" s="6" t="n">
        <v>0</v>
      </c>
      <c r="D4" s="6" t="n">
        <v>0</v>
      </c>
      <c r="E4" s="6" t="n">
        <v>3298</v>
      </c>
      <c r="F4" s="6" t="n">
        <v>0</v>
      </c>
      <c r="G4" s="6" t="n">
        <v>0</v>
      </c>
    </row>
    <row r="5" spans="1:7">
      <c r="A5" s="4" t="s">
        <v>133</v>
      </c>
      <c r="B5" s="6" t="n">
        <v>-699</v>
      </c>
      <c r="C5" s="6" t="n">
        <v>0</v>
      </c>
      <c r="D5" s="6" t="n">
        <v>0</v>
      </c>
      <c r="E5" s="6" t="n">
        <v>0</v>
      </c>
      <c r="F5" s="6" t="n">
        <v>0</v>
      </c>
      <c r="G5" s="6" t="n">
        <v>-699</v>
      </c>
    </row>
    <row r="6" spans="1:7">
      <c r="A6" s="4" t="s">
        <v>134</v>
      </c>
      <c r="B6" s="6" t="n">
        <v>86</v>
      </c>
      <c r="C6" s="6" t="n">
        <v>0</v>
      </c>
      <c r="D6" s="6" t="n">
        <v>86</v>
      </c>
      <c r="E6" s="6" t="n">
        <v>0</v>
      </c>
      <c r="F6" s="6" t="n">
        <v>0</v>
      </c>
      <c r="G6" s="6" t="n">
        <v>0</v>
      </c>
    </row>
    <row r="7" spans="1:7">
      <c r="A7" s="4" t="s">
        <v>135</v>
      </c>
      <c r="B7" s="6" t="n">
        <v>-844</v>
      </c>
      <c r="C7" s="6" t="n">
        <v>0</v>
      </c>
      <c r="D7" s="6" t="n">
        <v>0</v>
      </c>
      <c r="E7" s="6" t="n">
        <v>-844</v>
      </c>
      <c r="F7" s="6" t="n">
        <v>0</v>
      </c>
      <c r="G7" s="6" t="n">
        <v>0</v>
      </c>
    </row>
    <row r="8" spans="1:7">
      <c r="A8" s="4" t="s">
        <v>136</v>
      </c>
      <c r="B8" s="6" t="n">
        <v>-896</v>
      </c>
      <c r="C8" s="6" t="n">
        <v>0</v>
      </c>
      <c r="D8" s="6" t="n">
        <v>-82</v>
      </c>
      <c r="E8" s="6" t="n">
        <v>0</v>
      </c>
      <c r="F8" s="6" t="n">
        <v>-978</v>
      </c>
      <c r="G8" s="6" t="n">
        <v>0</v>
      </c>
    </row>
    <row r="9" spans="1:7">
      <c r="A9" s="4" t="s">
        <v>137</v>
      </c>
      <c r="B9" s="6" t="n">
        <v>175627</v>
      </c>
      <c r="C9" s="6" t="n">
        <v>211</v>
      </c>
      <c r="D9" s="6" t="n">
        <v>193594</v>
      </c>
      <c r="E9" s="6" t="n">
        <v>-7342</v>
      </c>
      <c r="F9" s="6" t="n">
        <v>-11255</v>
      </c>
      <c r="G9" s="6" t="n">
        <v>419</v>
      </c>
    </row>
    <row r="10" spans="1:7">
      <c r="A10" s="3" t="s">
        <v>132</v>
      </c>
    </row>
    <row r="11" spans="1:7">
      <c r="A11" s="4" t="s">
        <v>111</v>
      </c>
      <c r="B11" s="6" t="n">
        <v>40614</v>
      </c>
      <c r="C11" s="6" t="n">
        <v>0</v>
      </c>
      <c r="D11" s="6" t="n">
        <v>0</v>
      </c>
      <c r="E11" s="6" t="n">
        <v>40614</v>
      </c>
      <c r="F11" s="6" t="n">
        <v>0</v>
      </c>
      <c r="G11" s="6" t="n">
        <v>0</v>
      </c>
    </row>
    <row r="12" spans="1:7">
      <c r="A12" s="4" t="s">
        <v>133</v>
      </c>
      <c r="B12" s="6" t="n">
        <v>338</v>
      </c>
      <c r="C12" s="6" t="n">
        <v>0</v>
      </c>
      <c r="D12" s="6" t="n">
        <v>0</v>
      </c>
      <c r="E12" s="6" t="n">
        <v>0</v>
      </c>
      <c r="F12" s="6" t="n">
        <v>0</v>
      </c>
      <c r="G12" s="6" t="n">
        <v>338</v>
      </c>
    </row>
    <row r="13" spans="1:7">
      <c r="A13" s="4" t="s">
        <v>134</v>
      </c>
      <c r="B13" s="6" t="n">
        <v>70</v>
      </c>
      <c r="C13" s="6" t="n">
        <v>0</v>
      </c>
      <c r="D13" s="6" t="n">
        <v>70</v>
      </c>
      <c r="E13" s="6" t="n">
        <v>0</v>
      </c>
      <c r="F13" s="6" t="n">
        <v>0</v>
      </c>
      <c r="G13" s="6" t="n">
        <v>0</v>
      </c>
    </row>
    <row r="14" spans="1:7">
      <c r="A14" s="4" t="s">
        <v>135</v>
      </c>
      <c r="B14" s="6" t="n">
        <v>-1688</v>
      </c>
      <c r="C14" s="6" t="n">
        <v>0</v>
      </c>
      <c r="D14" s="6" t="n">
        <v>0</v>
      </c>
      <c r="E14" s="6" t="n">
        <v>-1688</v>
      </c>
      <c r="F14" s="6" t="n">
        <v>0</v>
      </c>
      <c r="G14" s="6" t="n">
        <v>0</v>
      </c>
    </row>
    <row r="15" spans="1:7">
      <c r="A15" s="4" t="s">
        <v>136</v>
      </c>
      <c r="B15" s="6" t="n">
        <v>-1160</v>
      </c>
      <c r="C15" s="6" t="n">
        <v>0</v>
      </c>
      <c r="D15" s="6" t="n">
        <v>-181</v>
      </c>
      <c r="E15" s="6" t="n">
        <v>0</v>
      </c>
      <c r="F15" s="6" t="n">
        <v>-979</v>
      </c>
      <c r="G15" s="6" t="n">
        <v>0</v>
      </c>
    </row>
    <row r="16" spans="1:7">
      <c r="A16" s="4" t="s">
        <v>138</v>
      </c>
      <c r="B16" s="6" t="n">
        <v>216121</v>
      </c>
      <c r="C16" s="6" t="n">
        <v>211</v>
      </c>
      <c r="D16" s="6" t="n">
        <v>193845</v>
      </c>
      <c r="E16" s="6" t="n">
        <v>31584</v>
      </c>
      <c r="F16" s="6" t="n">
        <v>-10276</v>
      </c>
      <c r="G16" s="6" t="n">
        <v>757</v>
      </c>
    </row>
    <row r="17" spans="1:7">
      <c r="A17" s="3" t="s">
        <v>132</v>
      </c>
    </row>
    <row r="18" spans="1:7">
      <c r="A18" s="4" t="s">
        <v>111</v>
      </c>
      <c r="B18" s="6" t="n">
        <v>8675</v>
      </c>
      <c r="C18" s="6" t="n">
        <v>0</v>
      </c>
      <c r="D18" s="6" t="n">
        <v>0</v>
      </c>
      <c r="E18" s="6" t="n">
        <v>8675</v>
      </c>
      <c r="F18" s="6" t="n">
        <v>0</v>
      </c>
      <c r="G18" s="6" t="n">
        <v>0</v>
      </c>
    </row>
    <row r="19" spans="1:7">
      <c r="A19" s="4" t="s">
        <v>133</v>
      </c>
      <c r="B19" s="6" t="n">
        <v>-210</v>
      </c>
      <c r="C19" s="6" t="n">
        <v>0</v>
      </c>
      <c r="D19" s="6" t="n">
        <v>0</v>
      </c>
      <c r="E19" s="6" t="n">
        <v>0</v>
      </c>
      <c r="F19" s="6" t="n">
        <v>0</v>
      </c>
      <c r="G19" s="6" t="n">
        <v>-210</v>
      </c>
    </row>
    <row r="20" spans="1:7">
      <c r="A20" s="4" t="s">
        <v>139</v>
      </c>
      <c r="B20" s="6" t="n">
        <v>-9970</v>
      </c>
      <c r="C20" s="6" t="n">
        <v>-8</v>
      </c>
      <c r="D20" s="6" t="n">
        <v>-9962</v>
      </c>
    </row>
    <row r="21" spans="1:7">
      <c r="A21" s="4" t="s">
        <v>134</v>
      </c>
      <c r="B21" s="6" t="n">
        <v>657</v>
      </c>
      <c r="C21" s="6" t="n">
        <v>0</v>
      </c>
      <c r="D21" s="6" t="n">
        <v>657</v>
      </c>
      <c r="E21" s="6" t="n">
        <v>0</v>
      </c>
      <c r="F21" s="6" t="n">
        <v>0</v>
      </c>
      <c r="G21" s="6" t="n">
        <v>0</v>
      </c>
    </row>
    <row r="22" spans="1:7">
      <c r="A22" s="4" t="s">
        <v>135</v>
      </c>
      <c r="B22" s="6" t="n">
        <v>-4145</v>
      </c>
      <c r="C22" s="6" t="n">
        <v>0</v>
      </c>
      <c r="D22" s="6" t="n">
        <v>0</v>
      </c>
      <c r="E22" s="6" t="n">
        <v>-4145</v>
      </c>
      <c r="F22" s="6" t="n">
        <v>0</v>
      </c>
      <c r="G22" s="6" t="n">
        <v>0</v>
      </c>
    </row>
    <row r="23" spans="1:7">
      <c r="A23" s="4" t="s">
        <v>136</v>
      </c>
      <c r="B23" s="6" t="n">
        <v>-1236</v>
      </c>
      <c r="C23" s="6" t="n">
        <v>0</v>
      </c>
      <c r="D23" s="6" t="n">
        <v>-257</v>
      </c>
      <c r="E23" s="6" t="n">
        <v>0</v>
      </c>
      <c r="F23" s="6" t="n">
        <v>-979</v>
      </c>
      <c r="G23" s="6" t="n">
        <v>0</v>
      </c>
    </row>
    <row r="24" spans="1:7">
      <c r="A24" s="4" t="s">
        <v>140</v>
      </c>
      <c r="B24" s="8" t="n">
        <v>212364</v>
      </c>
      <c r="C24" s="8" t="n">
        <v>203</v>
      </c>
      <c r="D24" s="8" t="n">
        <v>184797</v>
      </c>
      <c r="E24" s="8" t="n">
        <v>36114</v>
      </c>
      <c r="F24" s="8" t="n">
        <v>-9297</v>
      </c>
      <c r="G24" s="8" t="n">
        <v>5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0</v>
      </c>
    </row>
    <row r="2" spans="1:3">
      <c r="A2" s="3" t="s">
        <v>618</v>
      </c>
    </row>
    <row r="3" spans="1:3">
      <c r="A3" s="4" t="s">
        <v>619</v>
      </c>
      <c r="B3" s="8" t="n">
        <v>3025</v>
      </c>
      <c r="C3" s="8" t="n">
        <v>5013</v>
      </c>
    </row>
    <row r="4" spans="1:3">
      <c r="A4" s="4" t="s">
        <v>620</v>
      </c>
      <c r="B4" s="6" t="n">
        <v>1532</v>
      </c>
      <c r="C4" s="6" t="n">
        <v>2074</v>
      </c>
    </row>
    <row r="5" spans="1:3">
      <c r="A5" s="4" t="s">
        <v>621</v>
      </c>
      <c r="B5" s="6" t="n">
        <v>3306</v>
      </c>
      <c r="C5" s="6" t="n">
        <v>10729</v>
      </c>
    </row>
    <row r="6" spans="1:3">
      <c r="A6" s="4" t="s">
        <v>622</v>
      </c>
      <c r="B6" s="6" t="n">
        <v>7863</v>
      </c>
      <c r="C6" s="6" t="n">
        <v>17816</v>
      </c>
    </row>
    <row r="7" spans="1:3">
      <c r="A7" s="4" t="s">
        <v>623</v>
      </c>
      <c r="B7" s="6" t="n">
        <v>1226669</v>
      </c>
      <c r="C7" s="6" t="n">
        <v>1158849</v>
      </c>
    </row>
    <row r="8" spans="1:3">
      <c r="A8" s="4" t="s">
        <v>624</v>
      </c>
      <c r="B8" s="6" t="n">
        <v>1234532</v>
      </c>
      <c r="C8" s="6" t="n">
        <v>1176665</v>
      </c>
    </row>
    <row r="9" spans="1:3">
      <c r="A9" s="4" t="s">
        <v>513</v>
      </c>
    </row>
    <row r="10" spans="1:3">
      <c r="A10" s="3" t="s">
        <v>618</v>
      </c>
    </row>
    <row r="11" spans="1:3">
      <c r="A11" s="4" t="s">
        <v>619</v>
      </c>
      <c r="B11" s="6" t="n">
        <v>2000</v>
      </c>
      <c r="C11" s="6" t="n">
        <v>1415</v>
      </c>
    </row>
    <row r="12" spans="1:3">
      <c r="A12" s="4" t="s">
        <v>620</v>
      </c>
      <c r="B12" s="6" t="n">
        <v>572</v>
      </c>
      <c r="C12" s="6" t="n">
        <v>276</v>
      </c>
    </row>
    <row r="13" spans="1:3">
      <c r="A13" s="4" t="s">
        <v>621</v>
      </c>
      <c r="B13" s="6" t="n">
        <v>1997</v>
      </c>
      <c r="C13" s="6" t="n">
        <v>3844</v>
      </c>
    </row>
    <row r="14" spans="1:3">
      <c r="A14" s="4" t="s">
        <v>622</v>
      </c>
      <c r="B14" s="6" t="n">
        <v>4569</v>
      </c>
      <c r="C14" s="6" t="n">
        <v>5535</v>
      </c>
    </row>
    <row r="15" spans="1:3">
      <c r="A15" s="4" t="s">
        <v>623</v>
      </c>
      <c r="B15" s="6" t="n">
        <v>109893</v>
      </c>
      <c r="C15" s="6" t="n">
        <v>126054</v>
      </c>
    </row>
    <row r="16" spans="1:3">
      <c r="A16" s="4" t="s">
        <v>624</v>
      </c>
      <c r="B16" s="6" t="n">
        <v>114462</v>
      </c>
      <c r="C16" s="6" t="n">
        <v>131589</v>
      </c>
    </row>
    <row r="17" spans="1:3">
      <c r="A17" s="4" t="s">
        <v>607</v>
      </c>
    </row>
    <row r="18" spans="1:3">
      <c r="A18" s="3" t="s">
        <v>618</v>
      </c>
    </row>
    <row r="19" spans="1:3">
      <c r="A19" s="4" t="s">
        <v>619</v>
      </c>
      <c r="B19" s="6" t="n">
        <v>299</v>
      </c>
      <c r="C19" s="6" t="n">
        <v>320</v>
      </c>
    </row>
    <row r="20" spans="1:3">
      <c r="A20" s="4" t="s">
        <v>620</v>
      </c>
      <c r="B20" s="6" t="n">
        <v>164</v>
      </c>
      <c r="C20" s="6" t="n">
        <v>165</v>
      </c>
    </row>
    <row r="21" spans="1:3">
      <c r="A21" s="4" t="s">
        <v>621</v>
      </c>
      <c r="B21" s="6" t="n">
        <v>192</v>
      </c>
      <c r="C21" s="6" t="n">
        <v>198</v>
      </c>
    </row>
    <row r="22" spans="1:3">
      <c r="A22" s="4" t="s">
        <v>622</v>
      </c>
      <c r="B22" s="6" t="n">
        <v>655</v>
      </c>
      <c r="C22" s="6" t="n">
        <v>683</v>
      </c>
    </row>
    <row r="23" spans="1:3">
      <c r="A23" s="4" t="s">
        <v>623</v>
      </c>
      <c r="B23" s="6" t="n">
        <v>43557</v>
      </c>
      <c r="C23" s="6" t="n">
        <v>47350</v>
      </c>
    </row>
    <row r="24" spans="1:3">
      <c r="A24" s="4" t="s">
        <v>624</v>
      </c>
      <c r="B24" s="6" t="n">
        <v>44212</v>
      </c>
      <c r="C24" s="6" t="n">
        <v>48033</v>
      </c>
    </row>
    <row r="25" spans="1:3">
      <c r="A25" s="4" t="s">
        <v>514</v>
      </c>
    </row>
    <row r="26" spans="1:3">
      <c r="A26" s="3" t="s">
        <v>618</v>
      </c>
    </row>
    <row r="27" spans="1:3">
      <c r="A27" s="4" t="s">
        <v>619</v>
      </c>
      <c r="B27" s="6" t="n">
        <v>651</v>
      </c>
      <c r="C27" s="6" t="n">
        <v>2314</v>
      </c>
    </row>
    <row r="28" spans="1:3">
      <c r="A28" s="4" t="s">
        <v>620</v>
      </c>
      <c r="B28" s="6" t="n">
        <v>283</v>
      </c>
      <c r="C28" s="6" t="n">
        <v>1187</v>
      </c>
    </row>
    <row r="29" spans="1:3">
      <c r="A29" s="4" t="s">
        <v>621</v>
      </c>
      <c r="B29" s="6" t="n">
        <v>821</v>
      </c>
      <c r="C29" s="6" t="n">
        <v>3363</v>
      </c>
    </row>
    <row r="30" spans="1:3">
      <c r="A30" s="4" t="s">
        <v>622</v>
      </c>
      <c r="B30" s="6" t="n">
        <v>1755</v>
      </c>
      <c r="C30" s="6" t="n">
        <v>6864</v>
      </c>
    </row>
    <row r="31" spans="1:3">
      <c r="A31" s="4" t="s">
        <v>623</v>
      </c>
      <c r="B31" s="6" t="n">
        <v>312620</v>
      </c>
      <c r="C31" s="6" t="n">
        <v>328516</v>
      </c>
    </row>
    <row r="32" spans="1:3">
      <c r="A32" s="4" t="s">
        <v>624</v>
      </c>
      <c r="B32" s="6" t="n">
        <v>314375</v>
      </c>
      <c r="C32" s="6" t="n">
        <v>335380</v>
      </c>
    </row>
    <row r="33" spans="1:3">
      <c r="A33" s="4" t="s">
        <v>608</v>
      </c>
    </row>
    <row r="34" spans="1:3">
      <c r="A34" s="3" t="s">
        <v>618</v>
      </c>
    </row>
    <row r="35" spans="1:3">
      <c r="A35" s="4" t="s">
        <v>619</v>
      </c>
      <c r="B35" s="6" t="n">
        <v>0</v>
      </c>
      <c r="C35" s="6" t="n">
        <v>0</v>
      </c>
    </row>
    <row r="36" spans="1:3">
      <c r="A36" s="4" t="s">
        <v>620</v>
      </c>
      <c r="B36" s="6" t="n">
        <v>0</v>
      </c>
      <c r="C36" s="6" t="n">
        <v>0</v>
      </c>
    </row>
    <row r="37" spans="1:3">
      <c r="A37" s="4" t="s">
        <v>621</v>
      </c>
      <c r="B37" s="6" t="n">
        <v>0</v>
      </c>
      <c r="C37" s="6" t="n">
        <v>0</v>
      </c>
    </row>
    <row r="38" spans="1:3">
      <c r="A38" s="4" t="s">
        <v>622</v>
      </c>
      <c r="B38" s="6" t="n">
        <v>0</v>
      </c>
      <c r="C38" s="6" t="n">
        <v>0</v>
      </c>
    </row>
    <row r="39" spans="1:3">
      <c r="A39" s="4" t="s">
        <v>623</v>
      </c>
      <c r="B39" s="6" t="n">
        <v>188178</v>
      </c>
      <c r="C39" s="6" t="n">
        <v>141052</v>
      </c>
    </row>
    <row r="40" spans="1:3">
      <c r="A40" s="4" t="s">
        <v>624</v>
      </c>
      <c r="B40" s="6" t="n">
        <v>188178</v>
      </c>
      <c r="C40" s="6" t="n">
        <v>141052</v>
      </c>
    </row>
    <row r="41" spans="1:3">
      <c r="A41" s="4" t="s">
        <v>520</v>
      </c>
    </row>
    <row r="42" spans="1:3">
      <c r="A42" s="3" t="s">
        <v>618</v>
      </c>
    </row>
    <row r="43" spans="1:3">
      <c r="A43" s="4" t="s">
        <v>619</v>
      </c>
      <c r="B43" s="6" t="n">
        <v>0</v>
      </c>
      <c r="C43" s="6" t="n">
        <v>376</v>
      </c>
    </row>
    <row r="44" spans="1:3">
      <c r="A44" s="4" t="s">
        <v>620</v>
      </c>
      <c r="B44" s="6" t="n">
        <v>0</v>
      </c>
      <c r="C44" s="6" t="n">
        <v>444</v>
      </c>
    </row>
    <row r="45" spans="1:3">
      <c r="A45" s="4" t="s">
        <v>621</v>
      </c>
      <c r="B45" s="6" t="n">
        <v>296</v>
      </c>
      <c r="C45" s="6" t="n">
        <v>3245</v>
      </c>
    </row>
    <row r="46" spans="1:3">
      <c r="A46" s="4" t="s">
        <v>622</v>
      </c>
      <c r="B46" s="6" t="n">
        <v>296</v>
      </c>
      <c r="C46" s="6" t="n">
        <v>4065</v>
      </c>
    </row>
    <row r="47" spans="1:3">
      <c r="A47" s="4" t="s">
        <v>623</v>
      </c>
      <c r="B47" s="6" t="n">
        <v>223018</v>
      </c>
      <c r="C47" s="6" t="n">
        <v>227078</v>
      </c>
    </row>
    <row r="48" spans="1:3">
      <c r="A48" s="4" t="s">
        <v>624</v>
      </c>
      <c r="B48" s="6" t="n">
        <v>223314</v>
      </c>
      <c r="C48" s="6" t="n">
        <v>231143</v>
      </c>
    </row>
    <row r="49" spans="1:3">
      <c r="A49" s="4" t="s">
        <v>625</v>
      </c>
    </row>
    <row r="50" spans="1:3">
      <c r="A50" s="3" t="s">
        <v>618</v>
      </c>
    </row>
    <row r="51" spans="1:3">
      <c r="A51" s="4" t="s">
        <v>619</v>
      </c>
      <c r="C51" s="6" t="n">
        <v>0</v>
      </c>
    </row>
    <row r="52" spans="1:3">
      <c r="A52" s="4" t="s">
        <v>620</v>
      </c>
      <c r="C52" s="6" t="n">
        <v>0</v>
      </c>
    </row>
    <row r="53" spans="1:3">
      <c r="A53" s="4" t="s">
        <v>621</v>
      </c>
      <c r="C53" s="6" t="n">
        <v>0</v>
      </c>
    </row>
    <row r="54" spans="1:3">
      <c r="A54" s="4" t="s">
        <v>622</v>
      </c>
      <c r="C54" s="6" t="n">
        <v>0</v>
      </c>
    </row>
    <row r="55" spans="1:3">
      <c r="A55" s="4" t="s">
        <v>623</v>
      </c>
      <c r="B55" s="6" t="n">
        <v>21</v>
      </c>
      <c r="C55" s="6" t="n">
        <v>63</v>
      </c>
    </row>
    <row r="56" spans="1:3">
      <c r="A56" s="4" t="s">
        <v>624</v>
      </c>
      <c r="B56" s="6" t="n">
        <v>21</v>
      </c>
      <c r="C56" s="6" t="n">
        <v>63</v>
      </c>
    </row>
    <row r="57" spans="1:3">
      <c r="A57" s="4" t="s">
        <v>626</v>
      </c>
    </row>
    <row r="58" spans="1:3">
      <c r="A58" s="3" t="s">
        <v>618</v>
      </c>
    </row>
    <row r="59" spans="1:3">
      <c r="A59" s="4" t="s">
        <v>619</v>
      </c>
      <c r="B59" s="6" t="n">
        <v>0</v>
      </c>
      <c r="C59" s="6" t="n">
        <v>0</v>
      </c>
    </row>
    <row r="60" spans="1:3">
      <c r="A60" s="4" t="s">
        <v>620</v>
      </c>
      <c r="B60" s="6" t="n">
        <v>0</v>
      </c>
      <c r="C60" s="6" t="n">
        <v>0</v>
      </c>
    </row>
    <row r="61" spans="1:3">
      <c r="A61" s="4" t="s">
        <v>621</v>
      </c>
      <c r="B61" s="6" t="n">
        <v>0</v>
      </c>
      <c r="C61" s="6" t="n">
        <v>0</v>
      </c>
    </row>
    <row r="62" spans="1:3">
      <c r="A62" s="4" t="s">
        <v>622</v>
      </c>
      <c r="B62" s="6" t="n">
        <v>0</v>
      </c>
      <c r="C62" s="6" t="n">
        <v>0</v>
      </c>
    </row>
    <row r="63" spans="1:3">
      <c r="A63" s="4" t="s">
        <v>623</v>
      </c>
      <c r="B63" s="6" t="n">
        <v>1279</v>
      </c>
      <c r="C63" s="6" t="n">
        <v>1814</v>
      </c>
    </row>
    <row r="64" spans="1:3">
      <c r="A64" s="4" t="s">
        <v>624</v>
      </c>
      <c r="B64" s="6" t="n">
        <v>1279</v>
      </c>
      <c r="C64" s="6" t="n">
        <v>1814</v>
      </c>
    </row>
    <row r="65" spans="1:3">
      <c r="A65" s="4" t="s">
        <v>627</v>
      </c>
    </row>
    <row r="66" spans="1:3">
      <c r="A66" s="3" t="s">
        <v>618</v>
      </c>
    </row>
    <row r="67" spans="1:3">
      <c r="A67" s="4" t="s">
        <v>619</v>
      </c>
      <c r="B67" s="6" t="n">
        <v>4</v>
      </c>
      <c r="C67" s="6" t="n">
        <v>0</v>
      </c>
    </row>
    <row r="68" spans="1:3">
      <c r="A68" s="4" t="s">
        <v>620</v>
      </c>
      <c r="B68" s="6" t="n">
        <v>150</v>
      </c>
      <c r="C68" s="6" t="n">
        <v>1</v>
      </c>
    </row>
    <row r="69" spans="1:3">
      <c r="A69" s="4" t="s">
        <v>621</v>
      </c>
      <c r="B69" s="6" t="n">
        <v>0</v>
      </c>
      <c r="C69" s="6" t="n">
        <v>76</v>
      </c>
    </row>
    <row r="70" spans="1:3">
      <c r="A70" s="4" t="s">
        <v>622</v>
      </c>
      <c r="B70" s="6" t="n">
        <v>154</v>
      </c>
      <c r="C70" s="6" t="n">
        <v>77</v>
      </c>
    </row>
    <row r="71" spans="1:3">
      <c r="A71" s="4" t="s">
        <v>623</v>
      </c>
      <c r="B71" s="6" t="n">
        <v>29890</v>
      </c>
      <c r="C71" s="6" t="n">
        <v>24777</v>
      </c>
    </row>
    <row r="72" spans="1:3">
      <c r="A72" s="4" t="s">
        <v>624</v>
      </c>
      <c r="B72" s="6" t="n">
        <v>30044</v>
      </c>
      <c r="C72" s="6" t="n">
        <v>24854</v>
      </c>
    </row>
    <row r="73" spans="1:3">
      <c r="A73" s="4" t="s">
        <v>628</v>
      </c>
    </row>
    <row r="74" spans="1:3">
      <c r="A74" s="3" t="s">
        <v>618</v>
      </c>
    </row>
    <row r="75" spans="1:3">
      <c r="A75" s="4" t="s">
        <v>622</v>
      </c>
      <c r="B75" s="6" t="n">
        <v>0</v>
      </c>
      <c r="C75" s="6" t="n">
        <v>0</v>
      </c>
    </row>
    <row r="76" spans="1:3">
      <c r="A76" s="4" t="s">
        <v>629</v>
      </c>
    </row>
    <row r="77" spans="1:3">
      <c r="A77" s="3" t="s">
        <v>618</v>
      </c>
    </row>
    <row r="78" spans="1:3">
      <c r="A78" s="4" t="s">
        <v>619</v>
      </c>
      <c r="B78" s="6" t="n">
        <v>0</v>
      </c>
      <c r="C78" s="6" t="n">
        <v>0</v>
      </c>
    </row>
    <row r="79" spans="1:3">
      <c r="A79" s="4" t="s">
        <v>620</v>
      </c>
      <c r="B79" s="6" t="n">
        <v>0</v>
      </c>
      <c r="C79" s="6" t="n">
        <v>0</v>
      </c>
    </row>
    <row r="80" spans="1:3">
      <c r="A80" s="4" t="s">
        <v>621</v>
      </c>
      <c r="B80" s="6" t="n">
        <v>0</v>
      </c>
      <c r="C80" s="6" t="n">
        <v>0</v>
      </c>
    </row>
    <row r="81" spans="1:3">
      <c r="A81" s="4" t="s">
        <v>622</v>
      </c>
      <c r="B81" s="6" t="n">
        <v>0</v>
      </c>
      <c r="C81" s="6" t="n">
        <v>0</v>
      </c>
    </row>
    <row r="82" spans="1:3">
      <c r="A82" s="4" t="s">
        <v>630</v>
      </c>
    </row>
    <row r="83" spans="1:3">
      <c r="A83" s="3" t="s">
        <v>618</v>
      </c>
    </row>
    <row r="84" spans="1:3">
      <c r="A84" s="4" t="s">
        <v>619</v>
      </c>
      <c r="B84" s="6" t="n">
        <v>0</v>
      </c>
      <c r="C84" s="6" t="n">
        <v>0</v>
      </c>
    </row>
    <row r="85" spans="1:3">
      <c r="A85" s="4" t="s">
        <v>620</v>
      </c>
      <c r="B85" s="6" t="n">
        <v>0</v>
      </c>
      <c r="C85" s="6" t="n">
        <v>0</v>
      </c>
    </row>
    <row r="86" spans="1:3">
      <c r="A86" s="4" t="s">
        <v>621</v>
      </c>
      <c r="B86" s="6" t="n">
        <v>0</v>
      </c>
      <c r="C86" s="6" t="n">
        <v>0</v>
      </c>
    </row>
    <row r="87" spans="1:3">
      <c r="A87" s="4" t="s">
        <v>623</v>
      </c>
      <c r="B87" s="6" t="n">
        <v>17873</v>
      </c>
      <c r="C87" s="6" t="n">
        <v>17380</v>
      </c>
    </row>
    <row r="88" spans="1:3">
      <c r="A88" s="4" t="s">
        <v>624</v>
      </c>
      <c r="B88" s="6" t="n">
        <v>17873</v>
      </c>
      <c r="C88" s="6" t="n">
        <v>17380</v>
      </c>
    </row>
    <row r="89" spans="1:3">
      <c r="A89" s="4" t="s">
        <v>631</v>
      </c>
    </row>
    <row r="90" spans="1:3">
      <c r="A90" s="3" t="s">
        <v>618</v>
      </c>
    </row>
    <row r="91" spans="1:3">
      <c r="A91" s="4" t="s">
        <v>621</v>
      </c>
      <c r="B91" s="6" t="n">
        <v>0</v>
      </c>
      <c r="C91" s="6" t="n">
        <v>0</v>
      </c>
    </row>
    <row r="92" spans="1:3">
      <c r="A92" s="4" t="s">
        <v>623</v>
      </c>
      <c r="B92" s="6" t="n">
        <v>31862</v>
      </c>
      <c r="C92" s="6" t="n">
        <v>24799</v>
      </c>
    </row>
    <row r="93" spans="1:3">
      <c r="A93" s="4" t="s">
        <v>624</v>
      </c>
      <c r="B93" s="6" t="n">
        <v>31862</v>
      </c>
      <c r="C93" s="6" t="n">
        <v>24799</v>
      </c>
    </row>
    <row r="94" spans="1:3">
      <c r="A94" s="4" t="s">
        <v>632</v>
      </c>
    </row>
    <row r="95" spans="1:3">
      <c r="A95" s="3" t="s">
        <v>618</v>
      </c>
    </row>
    <row r="96" spans="1:3">
      <c r="A96" s="4" t="s">
        <v>620</v>
      </c>
      <c r="B96" s="6" t="n">
        <v>0</v>
      </c>
      <c r="C96" s="6" t="n">
        <v>0</v>
      </c>
    </row>
    <row r="97" spans="1:3">
      <c r="A97" s="4" t="s">
        <v>621</v>
      </c>
      <c r="B97" s="6" t="n">
        <v>0</v>
      </c>
      <c r="C97" s="6" t="n">
        <v>0</v>
      </c>
    </row>
    <row r="98" spans="1:3">
      <c r="A98" s="4" t="s">
        <v>633</v>
      </c>
    </row>
    <row r="99" spans="1:3">
      <c r="A99" s="3" t="s">
        <v>618</v>
      </c>
    </row>
    <row r="100" spans="1:3">
      <c r="A100" s="4" t="s">
        <v>619</v>
      </c>
      <c r="B100" s="6" t="n">
        <v>50</v>
      </c>
      <c r="C100" s="6" t="n">
        <v>426</v>
      </c>
    </row>
    <row r="101" spans="1:3">
      <c r="A101" s="4" t="s">
        <v>620</v>
      </c>
      <c r="B101" s="6" t="n">
        <v>363</v>
      </c>
      <c r="C101" s="6" t="n">
        <v>0</v>
      </c>
    </row>
    <row r="102" spans="1:3">
      <c r="A102" s="4" t="s">
        <v>621</v>
      </c>
      <c r="B102" s="6" t="n">
        <v>0</v>
      </c>
      <c r="C102" s="6" t="n">
        <v>0</v>
      </c>
    </row>
    <row r="103" spans="1:3">
      <c r="A103" s="4" t="s">
        <v>622</v>
      </c>
      <c r="B103" s="6" t="n">
        <v>413</v>
      </c>
      <c r="C103" s="6" t="n">
        <v>426</v>
      </c>
    </row>
    <row r="104" spans="1:3">
      <c r="A104" s="4" t="s">
        <v>623</v>
      </c>
      <c r="B104" s="6" t="n">
        <v>170859</v>
      </c>
      <c r="C104" s="6" t="n">
        <v>160830</v>
      </c>
    </row>
    <row r="105" spans="1:3">
      <c r="A105" s="4" t="s">
        <v>624</v>
      </c>
      <c r="B105" s="6" t="n">
        <v>171272</v>
      </c>
      <c r="C105" s="6" t="n">
        <v>161256</v>
      </c>
    </row>
    <row r="106" spans="1:3">
      <c r="A106" s="4" t="s">
        <v>634</v>
      </c>
    </row>
    <row r="107" spans="1:3">
      <c r="A107" s="3" t="s">
        <v>618</v>
      </c>
    </row>
    <row r="108" spans="1:3">
      <c r="A108" s="4" t="s">
        <v>619</v>
      </c>
      <c r="B108" s="6" t="n">
        <v>0</v>
      </c>
      <c r="C108" s="6" t="n">
        <v>144</v>
      </c>
    </row>
    <row r="109" spans="1:3">
      <c r="A109" s="4" t="s">
        <v>622</v>
      </c>
      <c r="B109" s="6" t="n">
        <v>0</v>
      </c>
      <c r="C109" s="6" t="n">
        <v>144</v>
      </c>
    </row>
    <row r="110" spans="1:3">
      <c r="A110" s="4" t="s">
        <v>623</v>
      </c>
      <c r="B110" s="6" t="n">
        <v>95800</v>
      </c>
      <c r="C110" s="6" t="n">
        <v>57098</v>
      </c>
    </row>
    <row r="111" spans="1:3">
      <c r="A111" s="4" t="s">
        <v>624</v>
      </c>
      <c r="B111" s="6" t="n">
        <v>95800</v>
      </c>
      <c r="C111" s="6" t="n">
        <v>57242</v>
      </c>
    </row>
    <row r="112" spans="1:3">
      <c r="A112" s="4" t="s">
        <v>519</v>
      </c>
    </row>
    <row r="113" spans="1:3">
      <c r="A113" s="3" t="s">
        <v>618</v>
      </c>
    </row>
    <row r="114" spans="1:3">
      <c r="A114" s="4" t="s">
        <v>619</v>
      </c>
      <c r="B114" s="6" t="n">
        <v>21</v>
      </c>
      <c r="C114" s="6" t="n">
        <v>18</v>
      </c>
    </row>
    <row r="115" spans="1:3">
      <c r="A115" s="4" t="s">
        <v>620</v>
      </c>
      <c r="B115" s="6" t="n">
        <v>0</v>
      </c>
      <c r="C115" s="6" t="n">
        <v>1</v>
      </c>
    </row>
    <row r="116" spans="1:3">
      <c r="A116" s="4" t="s">
        <v>621</v>
      </c>
      <c r="B116" s="6" t="n">
        <v>0</v>
      </c>
      <c r="C116" s="6" t="n">
        <v>3</v>
      </c>
    </row>
    <row r="117" spans="1:3">
      <c r="A117" s="4" t="s">
        <v>622</v>
      </c>
      <c r="B117" s="6" t="n">
        <v>21</v>
      </c>
      <c r="C117" s="6" t="n">
        <v>22</v>
      </c>
    </row>
    <row r="118" spans="1:3">
      <c r="A118" s="4" t="s">
        <v>623</v>
      </c>
      <c r="B118" s="6" t="n">
        <v>1819</v>
      </c>
      <c r="C118" s="6" t="n">
        <v>2038</v>
      </c>
    </row>
    <row r="119" spans="1:3">
      <c r="A119" s="4" t="s">
        <v>624</v>
      </c>
      <c r="B119" s="8" t="n">
        <v>1840</v>
      </c>
      <c r="C119" s="8" t="n">
        <v>20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30</v>
      </c>
    </row>
    <row r="2" spans="1:3">
      <c r="A2" s="3" t="s">
        <v>587</v>
      </c>
    </row>
    <row r="3" spans="1:3">
      <c r="A3" s="4" t="s">
        <v>619</v>
      </c>
      <c r="B3" s="8" t="n">
        <v>3025</v>
      </c>
      <c r="C3" s="8" t="n">
        <v>5013</v>
      </c>
    </row>
    <row r="4" spans="1:3">
      <c r="A4" s="4" t="s">
        <v>620</v>
      </c>
      <c r="B4" s="6" t="n">
        <v>1532</v>
      </c>
      <c r="C4" s="6" t="n">
        <v>2074</v>
      </c>
    </row>
    <row r="5" spans="1:3">
      <c r="A5" s="4" t="s">
        <v>621</v>
      </c>
      <c r="B5" s="6" t="n">
        <v>3306</v>
      </c>
      <c r="C5" s="6" t="n">
        <v>10729</v>
      </c>
    </row>
    <row r="6" spans="1:3">
      <c r="A6" s="4" t="s">
        <v>622</v>
      </c>
      <c r="B6" s="6" t="n">
        <v>7863</v>
      </c>
      <c r="C6" s="6" t="n">
        <v>17816</v>
      </c>
    </row>
    <row r="7" spans="1:3">
      <c r="A7" s="4" t="s">
        <v>636</v>
      </c>
      <c r="B7" s="6" t="n">
        <v>1226669</v>
      </c>
      <c r="C7" s="6" t="n">
        <v>1158849</v>
      </c>
    </row>
    <row r="8" spans="1:3">
      <c r="A8" s="4" t="s">
        <v>607</v>
      </c>
    </row>
    <row r="9" spans="1:3">
      <c r="A9" s="3" t="s">
        <v>587</v>
      </c>
    </row>
    <row r="10" spans="1:3">
      <c r="A10" s="4" t="s">
        <v>619</v>
      </c>
      <c r="B10" s="6" t="n">
        <v>299</v>
      </c>
      <c r="C10" s="6" t="n">
        <v>320</v>
      </c>
    </row>
    <row r="11" spans="1:3">
      <c r="A11" s="4" t="s">
        <v>620</v>
      </c>
      <c r="B11" s="6" t="n">
        <v>164</v>
      </c>
      <c r="C11" s="6" t="n">
        <v>165</v>
      </c>
    </row>
    <row r="12" spans="1:3">
      <c r="A12" s="4" t="s">
        <v>621</v>
      </c>
      <c r="B12" s="6" t="n">
        <v>192</v>
      </c>
      <c r="C12" s="6" t="n">
        <v>198</v>
      </c>
    </row>
    <row r="13" spans="1:3">
      <c r="A13" s="4" t="s">
        <v>622</v>
      </c>
      <c r="B13" s="6" t="n">
        <v>655</v>
      </c>
      <c r="C13" s="6" t="n">
        <v>683</v>
      </c>
    </row>
    <row r="14" spans="1:3">
      <c r="A14" s="4" t="s">
        <v>636</v>
      </c>
      <c r="B14" s="6" t="n">
        <v>43557</v>
      </c>
      <c r="C14" s="6" t="n">
        <v>47350</v>
      </c>
    </row>
    <row r="15" spans="1:3">
      <c r="A15" s="4" t="s">
        <v>514</v>
      </c>
    </row>
    <row r="16" spans="1:3">
      <c r="A16" s="3" t="s">
        <v>587</v>
      </c>
    </row>
    <row r="17" spans="1:3">
      <c r="A17" s="4" t="s">
        <v>619</v>
      </c>
      <c r="B17" s="6" t="n">
        <v>651</v>
      </c>
      <c r="C17" s="6" t="n">
        <v>2314</v>
      </c>
    </row>
    <row r="18" spans="1:3">
      <c r="A18" s="4" t="s">
        <v>620</v>
      </c>
      <c r="B18" s="6" t="n">
        <v>283</v>
      </c>
      <c r="C18" s="6" t="n">
        <v>1187</v>
      </c>
    </row>
    <row r="19" spans="1:3">
      <c r="A19" s="4" t="s">
        <v>621</v>
      </c>
      <c r="B19" s="6" t="n">
        <v>821</v>
      </c>
      <c r="C19" s="6" t="n">
        <v>3363</v>
      </c>
    </row>
    <row r="20" spans="1:3">
      <c r="A20" s="4" t="s">
        <v>622</v>
      </c>
      <c r="B20" s="6" t="n">
        <v>1755</v>
      </c>
      <c r="C20" s="6" t="n">
        <v>6864</v>
      </c>
    </row>
    <row r="21" spans="1:3">
      <c r="A21" s="4" t="s">
        <v>636</v>
      </c>
      <c r="B21" s="6" t="n">
        <v>312620</v>
      </c>
      <c r="C21" s="6" t="n">
        <v>328516</v>
      </c>
    </row>
    <row r="22" spans="1:3">
      <c r="A22" s="4" t="s">
        <v>625</v>
      </c>
    </row>
    <row r="23" spans="1:3">
      <c r="A23" s="3" t="s">
        <v>587</v>
      </c>
    </row>
    <row r="24" spans="1:3">
      <c r="A24" s="4" t="s">
        <v>619</v>
      </c>
      <c r="C24" s="6" t="n">
        <v>0</v>
      </c>
    </row>
    <row r="25" spans="1:3">
      <c r="A25" s="4" t="s">
        <v>620</v>
      </c>
      <c r="C25" s="6" t="n">
        <v>0</v>
      </c>
    </row>
    <row r="26" spans="1:3">
      <c r="A26" s="4" t="s">
        <v>621</v>
      </c>
      <c r="C26" s="6" t="n">
        <v>0</v>
      </c>
    </row>
    <row r="27" spans="1:3">
      <c r="A27" s="4" t="s">
        <v>622</v>
      </c>
      <c r="C27" s="6" t="n">
        <v>0</v>
      </c>
    </row>
    <row r="28" spans="1:3">
      <c r="A28" s="4" t="s">
        <v>636</v>
      </c>
      <c r="B28" s="6" t="n">
        <v>21</v>
      </c>
      <c r="C28" s="6" t="n">
        <v>63</v>
      </c>
    </row>
    <row r="29" spans="1:3">
      <c r="A29" s="4" t="s">
        <v>626</v>
      </c>
    </row>
    <row r="30" spans="1:3">
      <c r="A30" s="3" t="s">
        <v>587</v>
      </c>
    </row>
    <row r="31" spans="1:3">
      <c r="A31" s="4" t="s">
        <v>619</v>
      </c>
      <c r="B31" s="6" t="n">
        <v>0</v>
      </c>
      <c r="C31" s="6" t="n">
        <v>0</v>
      </c>
    </row>
    <row r="32" spans="1:3">
      <c r="A32" s="4" t="s">
        <v>620</v>
      </c>
      <c r="B32" s="6" t="n">
        <v>0</v>
      </c>
      <c r="C32" s="6" t="n">
        <v>0</v>
      </c>
    </row>
    <row r="33" spans="1:3">
      <c r="A33" s="4" t="s">
        <v>621</v>
      </c>
      <c r="B33" s="6" t="n">
        <v>0</v>
      </c>
      <c r="C33" s="6" t="n">
        <v>0</v>
      </c>
    </row>
    <row r="34" spans="1:3">
      <c r="A34" s="4" t="s">
        <v>622</v>
      </c>
      <c r="B34" s="6" t="n">
        <v>0</v>
      </c>
      <c r="C34" s="6" t="n">
        <v>0</v>
      </c>
    </row>
    <row r="35" spans="1:3">
      <c r="A35" s="4" t="s">
        <v>636</v>
      </c>
      <c r="B35" s="6" t="n">
        <v>1279</v>
      </c>
      <c r="C35" s="6" t="n">
        <v>1814</v>
      </c>
    </row>
    <row r="36" spans="1:3">
      <c r="A36" s="4" t="s">
        <v>627</v>
      </c>
    </row>
    <row r="37" spans="1:3">
      <c r="A37" s="3" t="s">
        <v>587</v>
      </c>
    </row>
    <row r="38" spans="1:3">
      <c r="A38" s="4" t="s">
        <v>619</v>
      </c>
      <c r="B38" s="6" t="n">
        <v>4</v>
      </c>
      <c r="C38" s="6" t="n">
        <v>0</v>
      </c>
    </row>
    <row r="39" spans="1:3">
      <c r="A39" s="4" t="s">
        <v>620</v>
      </c>
      <c r="B39" s="6" t="n">
        <v>150</v>
      </c>
      <c r="C39" s="6" t="n">
        <v>1</v>
      </c>
    </row>
    <row r="40" spans="1:3">
      <c r="A40" s="4" t="s">
        <v>621</v>
      </c>
      <c r="B40" s="6" t="n">
        <v>0</v>
      </c>
      <c r="C40" s="6" t="n">
        <v>76</v>
      </c>
    </row>
    <row r="41" spans="1:3">
      <c r="A41" s="4" t="s">
        <v>622</v>
      </c>
      <c r="B41" s="6" t="n">
        <v>154</v>
      </c>
      <c r="C41" s="6" t="n">
        <v>77</v>
      </c>
    </row>
    <row r="42" spans="1:3">
      <c r="A42" s="4" t="s">
        <v>636</v>
      </c>
      <c r="B42" s="6" t="n">
        <v>29890</v>
      </c>
      <c r="C42" s="6" t="n">
        <v>24777</v>
      </c>
    </row>
    <row r="43" spans="1:3">
      <c r="A43" s="4" t="s">
        <v>628</v>
      </c>
    </row>
    <row r="44" spans="1:3">
      <c r="A44" s="3" t="s">
        <v>587</v>
      </c>
    </row>
    <row r="45" spans="1:3">
      <c r="A45" s="4" t="s">
        <v>622</v>
      </c>
      <c r="B45" s="8" t="n">
        <v>0</v>
      </c>
      <c r="C45" s="8"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30</v>
      </c>
    </row>
    <row r="2" spans="1:3">
      <c r="A2" s="3" t="s">
        <v>281</v>
      </c>
    </row>
    <row r="3" spans="1:3">
      <c r="A3" s="4" t="s">
        <v>638</v>
      </c>
      <c r="B3" s="8" t="n">
        <v>2678</v>
      </c>
      <c r="C3" s="8" t="n">
        <v>3003</v>
      </c>
    </row>
    <row r="4" spans="1:3">
      <c r="A4" s="4" t="s">
        <v>639</v>
      </c>
    </row>
    <row r="5" spans="1:3">
      <c r="A5" s="3" t="s">
        <v>281</v>
      </c>
    </row>
    <row r="6" spans="1:3">
      <c r="A6" s="4" t="s">
        <v>638</v>
      </c>
      <c r="B6" s="6" t="n">
        <v>2504</v>
      </c>
      <c r="C6" s="6" t="n">
        <v>2427</v>
      </c>
    </row>
    <row r="7" spans="1:3">
      <c r="A7" s="4" t="s">
        <v>640</v>
      </c>
    </row>
    <row r="8" spans="1:3">
      <c r="A8" s="3" t="s">
        <v>281</v>
      </c>
    </row>
    <row r="9" spans="1:3">
      <c r="A9" s="4" t="s">
        <v>638</v>
      </c>
      <c r="B9" s="6" t="n">
        <v>174</v>
      </c>
      <c r="C9" s="6" t="n">
        <v>576</v>
      </c>
    </row>
    <row r="10" spans="1:3">
      <c r="A10" s="4" t="s">
        <v>641</v>
      </c>
    </row>
    <row r="11" spans="1:3">
      <c r="A11" s="3" t="s">
        <v>281</v>
      </c>
    </row>
    <row r="12" spans="1:3">
      <c r="A12" s="4" t="s">
        <v>638</v>
      </c>
      <c r="B12" s="6" t="n">
        <v>1385</v>
      </c>
      <c r="C12" s="6" t="n">
        <v>1917</v>
      </c>
    </row>
    <row r="13" spans="1:3">
      <c r="A13" s="4" t="s">
        <v>642</v>
      </c>
    </row>
    <row r="14" spans="1:3">
      <c r="A14" s="3" t="s">
        <v>281</v>
      </c>
    </row>
    <row r="15" spans="1:3">
      <c r="A15" s="4" t="s">
        <v>638</v>
      </c>
      <c r="B15" s="6" t="n">
        <v>174</v>
      </c>
      <c r="C15" s="6" t="n">
        <v>230</v>
      </c>
    </row>
    <row r="16" spans="1:3">
      <c r="A16" s="4" t="s">
        <v>643</v>
      </c>
    </row>
    <row r="17" spans="1:3">
      <c r="A17" s="3" t="s">
        <v>281</v>
      </c>
    </row>
    <row r="18" spans="1:3">
      <c r="A18" s="4" t="s">
        <v>638</v>
      </c>
      <c r="B18" s="6" t="n">
        <v>1119</v>
      </c>
      <c r="C18" s="6" t="n">
        <v>510</v>
      </c>
    </row>
    <row r="19" spans="1:3">
      <c r="A19" s="4" t="s">
        <v>644</v>
      </c>
    </row>
    <row r="20" spans="1:3">
      <c r="A20" s="3" t="s">
        <v>281</v>
      </c>
    </row>
    <row r="21" spans="1:3">
      <c r="A21" s="4" t="s">
        <v>638</v>
      </c>
      <c r="B21" s="8" t="n">
        <v>0</v>
      </c>
      <c r="C21" s="8" t="n">
        <v>3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45</v>
      </c>
      <c r="B1" s="2" t="s">
        <v>1</v>
      </c>
    </row>
    <row r="2" spans="1:3">
      <c r="B2" s="2" t="s">
        <v>646</v>
      </c>
      <c r="C2" s="2" t="s">
        <v>647</v>
      </c>
    </row>
    <row r="3" spans="1:3">
      <c r="A3" s="3" t="s">
        <v>648</v>
      </c>
    </row>
    <row r="4" spans="1:3">
      <c r="A4" s="4" t="s">
        <v>649</v>
      </c>
      <c r="B4" s="8" t="n">
        <v>1900</v>
      </c>
      <c r="C4" s="8" t="n">
        <v>1000</v>
      </c>
    </row>
    <row r="5" spans="1:3">
      <c r="A5" s="3" t="s">
        <v>650</v>
      </c>
    </row>
    <row r="6" spans="1:3">
      <c r="A6" s="4" t="s">
        <v>651</v>
      </c>
      <c r="B6" s="6" t="n">
        <v>7</v>
      </c>
      <c r="C6" s="6" t="n">
        <v>5</v>
      </c>
    </row>
    <row r="7" spans="1:3">
      <c r="A7" s="4" t="s">
        <v>652</v>
      </c>
      <c r="B7" s="8" t="n">
        <v>1016</v>
      </c>
      <c r="C7" s="8" t="n">
        <v>695</v>
      </c>
    </row>
    <row r="8" spans="1:3">
      <c r="A8" s="4" t="s">
        <v>653</v>
      </c>
      <c r="B8" s="6" t="n">
        <v>889</v>
      </c>
      <c r="C8" s="6" t="n">
        <v>449</v>
      </c>
    </row>
    <row r="9" spans="1:3">
      <c r="A9" s="4" t="s">
        <v>654</v>
      </c>
      <c r="B9" s="6" t="n">
        <v>0</v>
      </c>
      <c r="C9" s="6" t="n">
        <v>19</v>
      </c>
    </row>
    <row r="10" spans="1:3">
      <c r="A10" s="4" t="s">
        <v>655</v>
      </c>
      <c r="B10" s="6" t="n">
        <v>757</v>
      </c>
      <c r="C10" s="6" t="n">
        <v>373</v>
      </c>
    </row>
    <row r="11" spans="1:3">
      <c r="A11" s="4" t="s">
        <v>656</v>
      </c>
      <c r="B11" s="6" t="n">
        <v>132</v>
      </c>
      <c r="C11" s="6" t="n">
        <v>57</v>
      </c>
    </row>
    <row r="12" spans="1:3">
      <c r="A12" s="4" t="s">
        <v>125</v>
      </c>
      <c r="B12" s="8" t="n">
        <v>889</v>
      </c>
      <c r="C12" s="8" t="n">
        <v>449</v>
      </c>
    </row>
    <row r="13" spans="1:3">
      <c r="A13" s="4" t="s">
        <v>513</v>
      </c>
    </row>
    <row r="14" spans="1:3">
      <c r="A14" s="3" t="s">
        <v>650</v>
      </c>
    </row>
    <row r="15" spans="1:3">
      <c r="A15" s="4" t="s">
        <v>651</v>
      </c>
      <c r="B15" s="6" t="n">
        <v>6</v>
      </c>
      <c r="C15" s="6" t="n">
        <v>4</v>
      </c>
    </row>
    <row r="16" spans="1:3">
      <c r="A16" s="4" t="s">
        <v>652</v>
      </c>
      <c r="B16" s="8" t="n">
        <v>401</v>
      </c>
      <c r="C16" s="8" t="n">
        <v>485</v>
      </c>
    </row>
    <row r="17" spans="1:3">
      <c r="A17" s="4" t="s">
        <v>653</v>
      </c>
      <c r="B17" s="6" t="n">
        <v>274</v>
      </c>
      <c r="C17" s="6" t="n">
        <v>444</v>
      </c>
    </row>
    <row r="18" spans="1:3">
      <c r="A18" s="4" t="s">
        <v>654</v>
      </c>
      <c r="B18" s="6" t="n">
        <v>0</v>
      </c>
      <c r="C18" s="6" t="n">
        <v>19</v>
      </c>
    </row>
    <row r="19" spans="1:3">
      <c r="A19" s="4" t="s">
        <v>655</v>
      </c>
      <c r="B19" s="6" t="n">
        <v>142</v>
      </c>
      <c r="C19" s="6" t="n">
        <v>373</v>
      </c>
    </row>
    <row r="20" spans="1:3">
      <c r="A20" s="4" t="s">
        <v>656</v>
      </c>
      <c r="B20" s="6" t="n">
        <v>132</v>
      </c>
      <c r="C20" s="6" t="n">
        <v>52</v>
      </c>
    </row>
    <row r="21" spans="1:3">
      <c r="A21" s="4" t="s">
        <v>125</v>
      </c>
      <c r="B21" s="8" t="n">
        <v>274</v>
      </c>
      <c r="C21" s="8" t="n">
        <v>444</v>
      </c>
    </row>
    <row r="22" spans="1:3">
      <c r="A22" s="4" t="s">
        <v>514</v>
      </c>
    </row>
    <row r="23" spans="1:3">
      <c r="A23" s="3" t="s">
        <v>650</v>
      </c>
    </row>
    <row r="24" spans="1:3">
      <c r="A24" s="4" t="s">
        <v>651</v>
      </c>
      <c r="B24" s="6" t="n">
        <v>1</v>
      </c>
      <c r="C24" s="6" t="n">
        <v>0</v>
      </c>
    </row>
    <row r="25" spans="1:3">
      <c r="A25" s="4" t="s">
        <v>652</v>
      </c>
      <c r="B25" s="8" t="n">
        <v>615</v>
      </c>
      <c r="C25" s="8" t="n">
        <v>0</v>
      </c>
    </row>
    <row r="26" spans="1:3">
      <c r="A26" s="4" t="s">
        <v>653</v>
      </c>
      <c r="B26" s="6" t="n">
        <v>615</v>
      </c>
      <c r="C26" s="6" t="n">
        <v>0</v>
      </c>
    </row>
    <row r="27" spans="1:3">
      <c r="A27" s="4" t="s">
        <v>654</v>
      </c>
      <c r="B27" s="6" t="n">
        <v>0</v>
      </c>
    </row>
    <row r="28" spans="1:3">
      <c r="A28" s="4" t="s">
        <v>655</v>
      </c>
      <c r="B28" s="6" t="n">
        <v>615</v>
      </c>
    </row>
    <row r="29" spans="1:3">
      <c r="A29" s="4" t="s">
        <v>656</v>
      </c>
      <c r="B29" s="6" t="n">
        <v>0</v>
      </c>
    </row>
    <row r="30" spans="1:3">
      <c r="A30" s="4" t="s">
        <v>125</v>
      </c>
      <c r="B30" s="8" t="n">
        <v>615</v>
      </c>
    </row>
    <row r="31" spans="1:3">
      <c r="A31" s="4" t="s">
        <v>657</v>
      </c>
    </row>
    <row r="32" spans="1:3">
      <c r="A32" s="3" t="s">
        <v>650</v>
      </c>
    </row>
    <row r="33" spans="1:3">
      <c r="A33" s="4" t="s">
        <v>656</v>
      </c>
      <c r="C33" s="8" t="n">
        <v>5</v>
      </c>
    </row>
    <row r="34" spans="1:3">
      <c r="A34" s="4" t="s">
        <v>627</v>
      </c>
    </row>
    <row r="35" spans="1:3">
      <c r="A35" s="3" t="s">
        <v>650</v>
      </c>
    </row>
    <row r="36" spans="1:3">
      <c r="A36" s="4" t="s">
        <v>651</v>
      </c>
      <c r="B36" s="6" t="n">
        <v>0</v>
      </c>
      <c r="C36" s="6" t="n">
        <v>1</v>
      </c>
    </row>
    <row r="37" spans="1:3">
      <c r="A37" s="4" t="s">
        <v>652</v>
      </c>
      <c r="B37" s="8" t="n">
        <v>0</v>
      </c>
      <c r="C37" s="8" t="n">
        <v>210</v>
      </c>
    </row>
    <row r="38" spans="1:3">
      <c r="A38" s="4" t="s">
        <v>653</v>
      </c>
      <c r="B38" s="8" t="n">
        <v>0</v>
      </c>
      <c r="C38" s="6" t="n">
        <v>5</v>
      </c>
    </row>
    <row r="39" spans="1:3">
      <c r="A39" s="4" t="s">
        <v>125</v>
      </c>
      <c r="C39" s="8"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58</v>
      </c>
      <c r="B1" s="2" t="s">
        <v>1</v>
      </c>
    </row>
    <row r="2" spans="1:3">
      <c r="B2" s="2" t="s">
        <v>646</v>
      </c>
      <c r="C2" s="2" t="s">
        <v>647</v>
      </c>
    </row>
    <row r="3" spans="1:3">
      <c r="A3" s="3" t="s">
        <v>648</v>
      </c>
    </row>
    <row r="4" spans="1:3">
      <c r="A4" s="4" t="s">
        <v>659</v>
      </c>
      <c r="B4" s="8" t="n">
        <v>0</v>
      </c>
    </row>
    <row r="5" spans="1:3">
      <c r="A5" s="4" t="s">
        <v>513</v>
      </c>
    </row>
    <row r="6" spans="1:3">
      <c r="A6" s="3" t="s">
        <v>660</v>
      </c>
    </row>
    <row r="7" spans="1:3">
      <c r="A7" s="4" t="s">
        <v>661</v>
      </c>
      <c r="B7" s="6" t="n">
        <v>2</v>
      </c>
      <c r="C7" s="6" t="n">
        <v>2</v>
      </c>
    </row>
    <row r="8" spans="1:3">
      <c r="A8" s="4" t="s">
        <v>662</v>
      </c>
      <c r="B8" s="8" t="n">
        <v>43000</v>
      </c>
      <c r="C8" s="8" t="n">
        <v>7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3</v>
      </c>
      <c r="B1" s="2" t="s">
        <v>2</v>
      </c>
      <c r="C1" s="2" t="s">
        <v>30</v>
      </c>
    </row>
    <row r="2" spans="1:3">
      <c r="A2" s="3" t="s">
        <v>360</v>
      </c>
    </row>
    <row r="3" spans="1:3">
      <c r="A3" s="4" t="s">
        <v>510</v>
      </c>
      <c r="B3" s="8" t="n">
        <v>1240327</v>
      </c>
      <c r="C3" s="8" t="n">
        <v>1183147</v>
      </c>
    </row>
    <row r="4" spans="1:3">
      <c r="A4" s="4" t="s">
        <v>513</v>
      </c>
    </row>
    <row r="5" spans="1:3">
      <c r="A5" s="3" t="s">
        <v>360</v>
      </c>
    </row>
    <row r="6" spans="1:3">
      <c r="A6" s="4" t="s">
        <v>510</v>
      </c>
      <c r="B6" s="6" t="n">
        <v>159501</v>
      </c>
      <c r="C6" s="6" t="n">
        <v>180337</v>
      </c>
    </row>
    <row r="7" spans="1:3">
      <c r="A7" s="4" t="s">
        <v>664</v>
      </c>
    </row>
    <row r="8" spans="1:3">
      <c r="A8" s="3" t="s">
        <v>360</v>
      </c>
    </row>
    <row r="9" spans="1:3">
      <c r="A9" s="4" t="s">
        <v>510</v>
      </c>
      <c r="B9" s="6" t="n">
        <v>114961</v>
      </c>
      <c r="C9" s="6" t="n">
        <v>131991</v>
      </c>
    </row>
    <row r="10" spans="1:3">
      <c r="A10" s="4" t="s">
        <v>607</v>
      </c>
    </row>
    <row r="11" spans="1:3">
      <c r="A11" s="3" t="s">
        <v>360</v>
      </c>
    </row>
    <row r="12" spans="1:3">
      <c r="A12" s="4" t="s">
        <v>510</v>
      </c>
      <c r="B12" s="6" t="n">
        <v>44540</v>
      </c>
      <c r="C12" s="6" t="n">
        <v>48346</v>
      </c>
    </row>
    <row r="13" spans="1:3">
      <c r="A13" s="4" t="s">
        <v>514</v>
      </c>
    </row>
    <row r="14" spans="1:3">
      <c r="A14" s="3" t="s">
        <v>360</v>
      </c>
    </row>
    <row r="15" spans="1:3">
      <c r="A15" s="4" t="s">
        <v>510</v>
      </c>
      <c r="B15" s="6" t="n">
        <v>506026</v>
      </c>
      <c r="C15" s="6" t="n">
        <v>480349</v>
      </c>
    </row>
    <row r="16" spans="1:3">
      <c r="A16" s="4" t="s">
        <v>665</v>
      </c>
    </row>
    <row r="17" spans="1:3">
      <c r="A17" s="3" t="s">
        <v>360</v>
      </c>
    </row>
    <row r="18" spans="1:3">
      <c r="A18" s="4" t="s">
        <v>510</v>
      </c>
      <c r="B18" s="6" t="n">
        <v>318157</v>
      </c>
      <c r="C18" s="6" t="n">
        <v>339432</v>
      </c>
    </row>
    <row r="19" spans="1:3">
      <c r="A19" s="4" t="s">
        <v>608</v>
      </c>
    </row>
    <row r="20" spans="1:3">
      <c r="A20" s="3" t="s">
        <v>360</v>
      </c>
    </row>
    <row r="21" spans="1:3">
      <c r="A21" s="4" t="s">
        <v>510</v>
      </c>
      <c r="B21" s="6" t="n">
        <v>187869</v>
      </c>
      <c r="C21" s="6" t="n">
        <v>140917</v>
      </c>
    </row>
    <row r="22" spans="1:3">
      <c r="A22" s="4" t="s">
        <v>520</v>
      </c>
    </row>
    <row r="23" spans="1:3">
      <c r="A23" s="3" t="s">
        <v>360</v>
      </c>
    </row>
    <row r="24" spans="1:3">
      <c r="A24" s="4" t="s">
        <v>510</v>
      </c>
      <c r="B24" s="6" t="n">
        <v>226735</v>
      </c>
      <c r="C24" s="6" t="n">
        <v>234500</v>
      </c>
    </row>
    <row r="25" spans="1:3">
      <c r="A25" s="4" t="s">
        <v>625</v>
      </c>
    </row>
    <row r="26" spans="1:3">
      <c r="A26" s="3" t="s">
        <v>360</v>
      </c>
    </row>
    <row r="27" spans="1:3">
      <c r="A27" s="4" t="s">
        <v>510</v>
      </c>
      <c r="B27" s="6" t="n">
        <v>21</v>
      </c>
      <c r="C27" s="6" t="n">
        <v>60</v>
      </c>
    </row>
    <row r="28" spans="1:3">
      <c r="A28" s="4" t="s">
        <v>626</v>
      </c>
    </row>
    <row r="29" spans="1:3">
      <c r="A29" s="3" t="s">
        <v>360</v>
      </c>
    </row>
    <row r="30" spans="1:3">
      <c r="A30" s="4" t="s">
        <v>510</v>
      </c>
      <c r="B30" s="6" t="n">
        <v>1292</v>
      </c>
      <c r="C30" s="6" t="n">
        <v>1825</v>
      </c>
    </row>
    <row r="31" spans="1:3">
      <c r="A31" s="4" t="s">
        <v>627</v>
      </c>
    </row>
    <row r="32" spans="1:3">
      <c r="A32" s="3" t="s">
        <v>360</v>
      </c>
    </row>
    <row r="33" spans="1:3">
      <c r="A33" s="4" t="s">
        <v>510</v>
      </c>
      <c r="B33" s="6" t="n">
        <v>29991</v>
      </c>
      <c r="C33" s="6" t="n">
        <v>24799</v>
      </c>
    </row>
    <row r="34" spans="1:3">
      <c r="A34" s="4" t="s">
        <v>628</v>
      </c>
    </row>
    <row r="35" spans="1:3">
      <c r="A35" s="3" t="s">
        <v>360</v>
      </c>
    </row>
    <row r="36" spans="1:3">
      <c r="A36" s="4" t="s">
        <v>510</v>
      </c>
      <c r="B36" s="6" t="n">
        <v>31809</v>
      </c>
      <c r="C36" s="6" t="n">
        <v>24770</v>
      </c>
    </row>
    <row r="37" spans="1:3">
      <c r="A37" s="4" t="s">
        <v>629</v>
      </c>
    </row>
    <row r="38" spans="1:3">
      <c r="A38" s="3" t="s">
        <v>360</v>
      </c>
    </row>
    <row r="39" spans="1:3">
      <c r="A39" s="4" t="s">
        <v>510</v>
      </c>
      <c r="B39" s="6" t="n">
        <v>17716</v>
      </c>
      <c r="C39" s="6" t="n">
        <v>17313</v>
      </c>
    </row>
    <row r="40" spans="1:3">
      <c r="A40" s="4" t="s">
        <v>666</v>
      </c>
    </row>
    <row r="41" spans="1:3">
      <c r="A41" s="3" t="s">
        <v>360</v>
      </c>
    </row>
    <row r="42" spans="1:3">
      <c r="A42" s="4" t="s">
        <v>510</v>
      </c>
      <c r="B42" s="6" t="n">
        <v>170100</v>
      </c>
      <c r="C42" s="6" t="n">
        <v>160208</v>
      </c>
    </row>
    <row r="43" spans="1:3">
      <c r="A43" s="4" t="s">
        <v>634</v>
      </c>
    </row>
    <row r="44" spans="1:3">
      <c r="A44" s="3" t="s">
        <v>360</v>
      </c>
    </row>
    <row r="45" spans="1:3">
      <c r="A45" s="4" t="s">
        <v>510</v>
      </c>
      <c r="B45" s="6" t="n">
        <v>95305</v>
      </c>
      <c r="C45" s="6" t="n">
        <v>56935</v>
      </c>
    </row>
    <row r="46" spans="1:3">
      <c r="A46" s="4" t="s">
        <v>519</v>
      </c>
    </row>
    <row r="47" spans="1:3">
      <c r="A47" s="3" t="s">
        <v>360</v>
      </c>
    </row>
    <row r="48" spans="1:3">
      <c r="A48" s="4" t="s">
        <v>510</v>
      </c>
      <c r="B48" s="6" t="n">
        <v>1831</v>
      </c>
      <c r="C48" s="6" t="n">
        <v>2051</v>
      </c>
    </row>
    <row r="49" spans="1:3">
      <c r="A49" s="4" t="s">
        <v>667</v>
      </c>
    </row>
    <row r="50" spans="1:3">
      <c r="A50" s="3" t="s">
        <v>360</v>
      </c>
    </row>
    <row r="51" spans="1:3">
      <c r="A51" s="4" t="s">
        <v>510</v>
      </c>
      <c r="B51" s="6" t="n">
        <v>3251</v>
      </c>
      <c r="C51" s="6" t="n">
        <v>12267</v>
      </c>
    </row>
    <row r="52" spans="1:3">
      <c r="A52" s="4" t="s">
        <v>668</v>
      </c>
    </row>
    <row r="53" spans="1:3">
      <c r="A53" s="3" t="s">
        <v>360</v>
      </c>
    </row>
    <row r="54" spans="1:3">
      <c r="A54" s="4" t="s">
        <v>510</v>
      </c>
      <c r="B54" s="6" t="n">
        <v>1936</v>
      </c>
      <c r="C54" s="6" t="n">
        <v>4228</v>
      </c>
    </row>
    <row r="55" spans="1:3">
      <c r="A55" s="4" t="s">
        <v>669</v>
      </c>
    </row>
    <row r="56" spans="1:3">
      <c r="A56" s="3" t="s">
        <v>360</v>
      </c>
    </row>
    <row r="57" spans="1:3">
      <c r="A57" s="4" t="s">
        <v>510</v>
      </c>
      <c r="B57" s="6" t="n">
        <v>192</v>
      </c>
      <c r="C57" s="6" t="n">
        <v>198</v>
      </c>
    </row>
    <row r="58" spans="1:3">
      <c r="A58" s="4" t="s">
        <v>670</v>
      </c>
    </row>
    <row r="59" spans="1:3">
      <c r="A59" s="3" t="s">
        <v>360</v>
      </c>
    </row>
    <row r="60" spans="1:3">
      <c r="A60" s="4" t="s">
        <v>510</v>
      </c>
      <c r="B60" s="6" t="n">
        <v>828</v>
      </c>
      <c r="C60" s="6" t="n">
        <v>4515</v>
      </c>
    </row>
    <row r="61" spans="1:3">
      <c r="A61" s="4" t="s">
        <v>671</v>
      </c>
    </row>
    <row r="62" spans="1:3">
      <c r="A62" s="3" t="s">
        <v>360</v>
      </c>
    </row>
    <row r="63" spans="1:3">
      <c r="A63" s="4" t="s">
        <v>510</v>
      </c>
      <c r="B63" s="6" t="n">
        <v>0</v>
      </c>
      <c r="C63" s="6" t="n">
        <v>0</v>
      </c>
    </row>
    <row r="64" spans="1:3">
      <c r="A64" s="4" t="s">
        <v>672</v>
      </c>
    </row>
    <row r="65" spans="1:3">
      <c r="A65" s="3" t="s">
        <v>360</v>
      </c>
    </row>
    <row r="66" spans="1:3">
      <c r="A66" s="4" t="s">
        <v>510</v>
      </c>
      <c r="B66" s="6" t="n">
        <v>295</v>
      </c>
      <c r="C66" s="6" t="n">
        <v>3247</v>
      </c>
    </row>
    <row r="67" spans="1:3">
      <c r="A67" s="4" t="s">
        <v>673</v>
      </c>
    </row>
    <row r="68" spans="1:3">
      <c r="A68" s="3" t="s">
        <v>360</v>
      </c>
    </row>
    <row r="69" spans="1:3">
      <c r="A69" s="4" t="s">
        <v>510</v>
      </c>
      <c r="B69" s="6" t="n">
        <v>0</v>
      </c>
      <c r="C69" s="6" t="n">
        <v>0</v>
      </c>
    </row>
    <row r="70" spans="1:3">
      <c r="A70" s="4" t="s">
        <v>674</v>
      </c>
    </row>
    <row r="71" spans="1:3">
      <c r="A71" s="3" t="s">
        <v>360</v>
      </c>
    </row>
    <row r="72" spans="1:3">
      <c r="A72" s="4" t="s">
        <v>510</v>
      </c>
      <c r="B72" s="6" t="n">
        <v>0</v>
      </c>
      <c r="C72" s="6" t="n">
        <v>0</v>
      </c>
    </row>
    <row r="73" spans="1:3">
      <c r="A73" s="4" t="s">
        <v>675</v>
      </c>
    </row>
    <row r="74" spans="1:3">
      <c r="A74" s="3" t="s">
        <v>360</v>
      </c>
    </row>
    <row r="75" spans="1:3">
      <c r="A75" s="4" t="s">
        <v>510</v>
      </c>
      <c r="B75" s="6" t="n">
        <v>0</v>
      </c>
      <c r="C75" s="6" t="n">
        <v>76</v>
      </c>
    </row>
    <row r="76" spans="1:3">
      <c r="A76" s="4" t="s">
        <v>676</v>
      </c>
    </row>
    <row r="77" spans="1:3">
      <c r="A77" s="3" t="s">
        <v>360</v>
      </c>
    </row>
    <row r="78" spans="1:3">
      <c r="A78" s="4" t="s">
        <v>510</v>
      </c>
      <c r="B78" s="6" t="n">
        <v>0</v>
      </c>
      <c r="C78" s="6" t="n">
        <v>0</v>
      </c>
    </row>
    <row r="79" spans="1:3">
      <c r="A79" s="4" t="s">
        <v>677</v>
      </c>
    </row>
    <row r="80" spans="1:3">
      <c r="A80" s="3" t="s">
        <v>360</v>
      </c>
    </row>
    <row r="81" spans="1:3">
      <c r="A81" s="4" t="s">
        <v>510</v>
      </c>
      <c r="B81" s="6" t="n">
        <v>0</v>
      </c>
      <c r="C81" s="6" t="n">
        <v>0</v>
      </c>
    </row>
    <row r="82" spans="1:3">
      <c r="A82" s="4" t="s">
        <v>678</v>
      </c>
    </row>
    <row r="83" spans="1:3">
      <c r="A83" s="3" t="s">
        <v>360</v>
      </c>
    </row>
    <row r="84" spans="1:3">
      <c r="A84" s="4" t="s">
        <v>510</v>
      </c>
      <c r="B84" s="6" t="n">
        <v>0</v>
      </c>
      <c r="C84" s="6" t="n">
        <v>0</v>
      </c>
    </row>
    <row r="85" spans="1:3">
      <c r="A85" s="4" t="s">
        <v>679</v>
      </c>
    </row>
    <row r="86" spans="1:3">
      <c r="A86" s="3" t="s">
        <v>360</v>
      </c>
    </row>
    <row r="87" spans="1:3">
      <c r="A87" s="4" t="s">
        <v>510</v>
      </c>
      <c r="B87" s="6" t="n">
        <v>0</v>
      </c>
      <c r="C87" s="6" t="n">
        <v>0</v>
      </c>
    </row>
    <row r="88" spans="1:3">
      <c r="A88" s="4" t="s">
        <v>680</v>
      </c>
    </row>
    <row r="89" spans="1:3">
      <c r="A89" s="3" t="s">
        <v>360</v>
      </c>
    </row>
    <row r="90" spans="1:3">
      <c r="A90" s="4" t="s">
        <v>510</v>
      </c>
      <c r="B90" s="6" t="n">
        <v>0</v>
      </c>
      <c r="C90" s="6" t="n">
        <v>3</v>
      </c>
    </row>
    <row r="91" spans="1:3">
      <c r="A91" s="4" t="s">
        <v>681</v>
      </c>
    </row>
    <row r="92" spans="1:3">
      <c r="A92" s="3" t="s">
        <v>360</v>
      </c>
    </row>
    <row r="93" spans="1:3">
      <c r="A93" s="4" t="s">
        <v>510</v>
      </c>
      <c r="B93" s="6" t="n">
        <v>2163</v>
      </c>
      <c r="C93" s="6" t="n">
        <v>3365</v>
      </c>
    </row>
    <row r="94" spans="1:3">
      <c r="A94" s="4" t="s">
        <v>682</v>
      </c>
    </row>
    <row r="95" spans="1:3">
      <c r="A95" s="3" t="s">
        <v>360</v>
      </c>
    </row>
    <row r="96" spans="1:3">
      <c r="A96" s="4" t="s">
        <v>510</v>
      </c>
      <c r="B96" s="6" t="n">
        <v>0</v>
      </c>
      <c r="C96" s="6" t="n">
        <v>615</v>
      </c>
    </row>
    <row r="97" spans="1:3">
      <c r="A97" s="4" t="s">
        <v>683</v>
      </c>
    </row>
    <row r="98" spans="1:3">
      <c r="A98" s="3" t="s">
        <v>360</v>
      </c>
    </row>
    <row r="99" spans="1:3">
      <c r="A99" s="4" t="s">
        <v>510</v>
      </c>
      <c r="B99" s="6" t="n">
        <v>219</v>
      </c>
      <c r="C99" s="6" t="n">
        <v>931</v>
      </c>
    </row>
    <row r="100" spans="1:3">
      <c r="A100" s="4" t="s">
        <v>684</v>
      </c>
    </row>
    <row r="101" spans="1:3">
      <c r="A101" s="3" t="s">
        <v>360</v>
      </c>
    </row>
    <row r="102" spans="1:3">
      <c r="A102" s="4" t="s">
        <v>510</v>
      </c>
      <c r="B102" s="6" t="n">
        <v>344</v>
      </c>
      <c r="C102" s="6" t="n">
        <v>609</v>
      </c>
    </row>
    <row r="103" spans="1:3">
      <c r="A103" s="4" t="s">
        <v>685</v>
      </c>
    </row>
    <row r="104" spans="1:3">
      <c r="A104" s="3" t="s">
        <v>360</v>
      </c>
    </row>
    <row r="105" spans="1:3">
      <c r="A105" s="4" t="s">
        <v>510</v>
      </c>
      <c r="B105" s="6" t="n">
        <v>0</v>
      </c>
      <c r="C105" s="6" t="n">
        <v>0</v>
      </c>
    </row>
    <row r="106" spans="1:3">
      <c r="A106" s="4" t="s">
        <v>686</v>
      </c>
    </row>
    <row r="107" spans="1:3">
      <c r="A107" s="3" t="s">
        <v>360</v>
      </c>
    </row>
    <row r="108" spans="1:3">
      <c r="A108" s="4" t="s">
        <v>510</v>
      </c>
      <c r="B108" s="6" t="n">
        <v>1600</v>
      </c>
      <c r="C108" s="6" t="n">
        <v>1170</v>
      </c>
    </row>
    <row r="109" spans="1:3">
      <c r="A109" s="4" t="s">
        <v>687</v>
      </c>
    </row>
    <row r="110" spans="1:3">
      <c r="A110" s="3" t="s">
        <v>360</v>
      </c>
    </row>
    <row r="111" spans="1:3">
      <c r="A111" s="4" t="s">
        <v>510</v>
      </c>
      <c r="B111" s="6" t="n">
        <v>0</v>
      </c>
      <c r="C111" s="6" t="n">
        <v>0</v>
      </c>
    </row>
    <row r="112" spans="1:3">
      <c r="A112" s="4" t="s">
        <v>688</v>
      </c>
    </row>
    <row r="113" spans="1:3">
      <c r="A113" s="3" t="s">
        <v>360</v>
      </c>
    </row>
    <row r="114" spans="1:3">
      <c r="A114" s="4" t="s">
        <v>510</v>
      </c>
      <c r="B114" s="6" t="n">
        <v>0</v>
      </c>
      <c r="C114" s="6" t="n">
        <v>0</v>
      </c>
    </row>
    <row r="115" spans="1:3">
      <c r="A115" s="4" t="s">
        <v>689</v>
      </c>
    </row>
    <row r="116" spans="1:3">
      <c r="A116" s="3" t="s">
        <v>360</v>
      </c>
    </row>
    <row r="117" spans="1:3">
      <c r="A117" s="4" t="s">
        <v>510</v>
      </c>
      <c r="B117" s="6" t="n">
        <v>0</v>
      </c>
      <c r="C117" s="6" t="n">
        <v>40</v>
      </c>
    </row>
    <row r="118" spans="1:3">
      <c r="A118" s="4" t="s">
        <v>690</v>
      </c>
    </row>
    <row r="119" spans="1:3">
      <c r="A119" s="3" t="s">
        <v>360</v>
      </c>
    </row>
    <row r="120" spans="1:3">
      <c r="A120" s="4" t="s">
        <v>510</v>
      </c>
      <c r="B120" s="6" t="n">
        <v>0</v>
      </c>
      <c r="C120" s="6" t="n">
        <v>0</v>
      </c>
    </row>
    <row r="121" spans="1:3">
      <c r="A121" s="4" t="s">
        <v>691</v>
      </c>
    </row>
    <row r="122" spans="1:3">
      <c r="A122" s="3" t="s">
        <v>360</v>
      </c>
    </row>
    <row r="123" spans="1:3">
      <c r="A123" s="4" t="s">
        <v>510</v>
      </c>
      <c r="B123" s="6" t="n">
        <v>0</v>
      </c>
      <c r="C123" s="6" t="n">
        <v>0</v>
      </c>
    </row>
    <row r="124" spans="1:3">
      <c r="A124" s="4" t="s">
        <v>692</v>
      </c>
    </row>
    <row r="125" spans="1:3">
      <c r="A125" s="3" t="s">
        <v>360</v>
      </c>
    </row>
    <row r="126" spans="1:3">
      <c r="A126" s="4" t="s">
        <v>510</v>
      </c>
      <c r="B126" s="6" t="n">
        <v>0</v>
      </c>
      <c r="C126" s="6" t="n">
        <v>0</v>
      </c>
    </row>
    <row r="127" spans="1:3">
      <c r="A127" s="4" t="s">
        <v>693</v>
      </c>
    </row>
    <row r="128" spans="1:3">
      <c r="A128" s="3" t="s">
        <v>360</v>
      </c>
    </row>
    <row r="129" spans="1:3">
      <c r="A129" s="4" t="s">
        <v>510</v>
      </c>
      <c r="B129" s="6" t="n">
        <v>0</v>
      </c>
      <c r="C129" s="6" t="n">
        <v>0</v>
      </c>
    </row>
    <row r="130" spans="1:3">
      <c r="A130" s="4" t="s">
        <v>694</v>
      </c>
    </row>
    <row r="131" spans="1:3">
      <c r="A131" s="3" t="s">
        <v>360</v>
      </c>
    </row>
    <row r="132" spans="1:3">
      <c r="A132" s="4" t="s">
        <v>510</v>
      </c>
      <c r="B132" s="6" t="n">
        <v>0</v>
      </c>
      <c r="C132" s="6" t="n">
        <v>0</v>
      </c>
    </row>
    <row r="133" spans="1:3">
      <c r="A133" s="4" t="s">
        <v>695</v>
      </c>
    </row>
    <row r="134" spans="1:3">
      <c r="A134" s="3" t="s">
        <v>360</v>
      </c>
    </row>
    <row r="135" spans="1:3">
      <c r="A135" s="4" t="s">
        <v>510</v>
      </c>
      <c r="B135" s="6" t="n">
        <v>12451</v>
      </c>
      <c r="C135" s="6" t="n">
        <v>13975</v>
      </c>
    </row>
    <row r="136" spans="1:3">
      <c r="A136" s="4" t="s">
        <v>696</v>
      </c>
    </row>
    <row r="137" spans="1:3">
      <c r="A137" s="3" t="s">
        <v>360</v>
      </c>
    </row>
    <row r="138" spans="1:3">
      <c r="A138" s="4" t="s">
        <v>510</v>
      </c>
      <c r="B138" s="6" t="n">
        <v>576</v>
      </c>
      <c r="C138" s="6" t="n">
        <v>1046</v>
      </c>
    </row>
    <row r="139" spans="1:3">
      <c r="A139" s="4" t="s">
        <v>697</v>
      </c>
    </row>
    <row r="140" spans="1:3">
      <c r="A140" s="3" t="s">
        <v>360</v>
      </c>
    </row>
    <row r="141" spans="1:3">
      <c r="A141" s="4" t="s">
        <v>510</v>
      </c>
      <c r="B141" s="6" t="n">
        <v>271</v>
      </c>
      <c r="C141" s="6" t="n">
        <v>964</v>
      </c>
    </row>
    <row r="142" spans="1:3">
      <c r="A142" s="4" t="s">
        <v>698</v>
      </c>
    </row>
    <row r="143" spans="1:3">
      <c r="A143" s="3" t="s">
        <v>360</v>
      </c>
    </row>
    <row r="144" spans="1:3">
      <c r="A144" s="4" t="s">
        <v>510</v>
      </c>
      <c r="B144" s="6" t="n">
        <v>4656</v>
      </c>
      <c r="C144" s="6" t="n">
        <v>3430</v>
      </c>
    </row>
    <row r="145" spans="1:3">
      <c r="A145" s="4" t="s">
        <v>699</v>
      </c>
    </row>
    <row r="146" spans="1:3">
      <c r="A146" s="3" t="s">
        <v>360</v>
      </c>
    </row>
    <row r="147" spans="1:3">
      <c r="A147" s="4" t="s">
        <v>510</v>
      </c>
      <c r="B147" s="6" t="n">
        <v>511</v>
      </c>
      <c r="C147" s="6" t="n">
        <v>519</v>
      </c>
    </row>
    <row r="148" spans="1:3">
      <c r="A148" s="4" t="s">
        <v>700</v>
      </c>
    </row>
    <row r="149" spans="1:3">
      <c r="A149" s="3" t="s">
        <v>360</v>
      </c>
    </row>
    <row r="150" spans="1:3">
      <c r="A150" s="4" t="s">
        <v>510</v>
      </c>
      <c r="B150" s="6" t="n">
        <v>4981</v>
      </c>
      <c r="C150" s="6" t="n">
        <v>6698</v>
      </c>
    </row>
    <row r="151" spans="1:3">
      <c r="A151" s="4" t="s">
        <v>701</v>
      </c>
    </row>
    <row r="152" spans="1:3">
      <c r="A152" s="3" t="s">
        <v>360</v>
      </c>
    </row>
    <row r="153" spans="1:3">
      <c r="A153" s="4" t="s">
        <v>510</v>
      </c>
      <c r="B153" s="6" t="n">
        <v>0</v>
      </c>
      <c r="C153" s="6" t="n">
        <v>0</v>
      </c>
    </row>
    <row r="154" spans="1:3">
      <c r="A154" s="4" t="s">
        <v>702</v>
      </c>
    </row>
    <row r="155" spans="1:3">
      <c r="A155" s="3" t="s">
        <v>360</v>
      </c>
    </row>
    <row r="156" spans="1:3">
      <c r="A156" s="4" t="s">
        <v>510</v>
      </c>
      <c r="B156" s="6" t="n">
        <v>842</v>
      </c>
      <c r="C156" s="6" t="n">
        <v>613</v>
      </c>
    </row>
    <row r="157" spans="1:3">
      <c r="A157" s="4" t="s">
        <v>703</v>
      </c>
    </row>
    <row r="158" spans="1:3">
      <c r="A158" s="3" t="s">
        <v>360</v>
      </c>
    </row>
    <row r="159" spans="1:3">
      <c r="A159" s="4" t="s">
        <v>510</v>
      </c>
      <c r="B159" s="6" t="n">
        <v>614</v>
      </c>
      <c r="C159" s="6" t="n">
        <v>705</v>
      </c>
    </row>
    <row r="160" spans="1:3">
      <c r="A160" s="4" t="s">
        <v>704</v>
      </c>
    </row>
    <row r="161" spans="1:3">
      <c r="A161" s="3" t="s">
        <v>360</v>
      </c>
    </row>
    <row r="162" spans="1:3">
      <c r="A162" s="4" t="s">
        <v>510</v>
      </c>
      <c r="B162" s="6" t="n">
        <v>0</v>
      </c>
      <c r="C162" s="6" t="n">
        <v>0</v>
      </c>
    </row>
    <row r="163" spans="1:3">
      <c r="A163" s="4" t="s">
        <v>705</v>
      </c>
    </row>
    <row r="164" spans="1:3">
      <c r="A164" s="3" t="s">
        <v>360</v>
      </c>
    </row>
    <row r="165" spans="1:3">
      <c r="A165" s="4" t="s">
        <v>510</v>
      </c>
      <c r="B165" s="6" t="n">
        <v>0</v>
      </c>
      <c r="C165" s="6" t="n">
        <v>0</v>
      </c>
    </row>
    <row r="166" spans="1:3">
      <c r="A166" s="4" t="s">
        <v>706</v>
      </c>
    </row>
    <row r="167" spans="1:3">
      <c r="A167" s="3" t="s">
        <v>360</v>
      </c>
    </row>
    <row r="168" spans="1:3">
      <c r="A168" s="4" t="s">
        <v>510</v>
      </c>
      <c r="B168" s="6" t="n">
        <v>0</v>
      </c>
      <c r="C168" s="6" t="n">
        <v>0</v>
      </c>
    </row>
    <row r="169" spans="1:3">
      <c r="A169" s="4" t="s">
        <v>707</v>
      </c>
    </row>
    <row r="170" spans="1:3">
      <c r="A170" s="3" t="s">
        <v>360</v>
      </c>
    </row>
    <row r="171" spans="1:3">
      <c r="A171" s="4" t="s">
        <v>510</v>
      </c>
      <c r="B171" s="6" t="n">
        <v>0</v>
      </c>
      <c r="C171" s="6" t="n">
        <v>0</v>
      </c>
    </row>
    <row r="172" spans="1:3">
      <c r="A172" s="4" t="s">
        <v>708</v>
      </c>
    </row>
    <row r="173" spans="1:3">
      <c r="A173" s="3" t="s">
        <v>360</v>
      </c>
    </row>
    <row r="174" spans="1:3">
      <c r="A174" s="4" t="s">
        <v>510</v>
      </c>
      <c r="B174" s="6" t="n">
        <v>0</v>
      </c>
      <c r="C174" s="6" t="n">
        <v>0</v>
      </c>
    </row>
    <row r="175" spans="1:3">
      <c r="A175" s="4" t="s">
        <v>709</v>
      </c>
    </row>
    <row r="176" spans="1:3">
      <c r="A176" s="3" t="s">
        <v>360</v>
      </c>
    </row>
    <row r="177" spans="1:3">
      <c r="A177" s="4" t="s">
        <v>510</v>
      </c>
      <c r="B177" s="6" t="n">
        <v>1222462</v>
      </c>
      <c r="C177" s="6" t="n">
        <v>1153540</v>
      </c>
    </row>
    <row r="178" spans="1:3">
      <c r="A178" s="4" t="s">
        <v>710</v>
      </c>
    </row>
    <row r="179" spans="1:3">
      <c r="A179" s="3" t="s">
        <v>360</v>
      </c>
    </row>
    <row r="180" spans="1:3">
      <c r="A180" s="4" t="s">
        <v>510</v>
      </c>
      <c r="B180" s="6" t="n">
        <v>112449</v>
      </c>
      <c r="C180" s="6" t="n">
        <v>126102</v>
      </c>
    </row>
    <row r="181" spans="1:3">
      <c r="A181" s="4" t="s">
        <v>711</v>
      </c>
    </row>
    <row r="182" spans="1:3">
      <c r="A182" s="3" t="s">
        <v>360</v>
      </c>
    </row>
    <row r="183" spans="1:3">
      <c r="A183" s="4" t="s">
        <v>510</v>
      </c>
      <c r="B183" s="6" t="n">
        <v>43858</v>
      </c>
      <c r="C183" s="6" t="n">
        <v>46253</v>
      </c>
    </row>
    <row r="184" spans="1:3">
      <c r="A184" s="4" t="s">
        <v>712</v>
      </c>
    </row>
    <row r="185" spans="1:3">
      <c r="A185" s="3" t="s">
        <v>360</v>
      </c>
    </row>
    <row r="186" spans="1:3">
      <c r="A186" s="4" t="s">
        <v>510</v>
      </c>
      <c r="B186" s="6" t="n">
        <v>312329</v>
      </c>
      <c r="C186" s="6" t="n">
        <v>330878</v>
      </c>
    </row>
    <row r="187" spans="1:3">
      <c r="A187" s="4" t="s">
        <v>713</v>
      </c>
    </row>
    <row r="188" spans="1:3">
      <c r="A188" s="3" t="s">
        <v>360</v>
      </c>
    </row>
    <row r="189" spans="1:3">
      <c r="A189" s="4" t="s">
        <v>510</v>
      </c>
      <c r="B189" s="6" t="n">
        <v>187358</v>
      </c>
      <c r="C189" s="6" t="n">
        <v>140398</v>
      </c>
    </row>
    <row r="190" spans="1:3">
      <c r="A190" s="4" t="s">
        <v>714</v>
      </c>
    </row>
    <row r="191" spans="1:3">
      <c r="A191" s="3" t="s">
        <v>360</v>
      </c>
    </row>
    <row r="192" spans="1:3">
      <c r="A192" s="4" t="s">
        <v>510</v>
      </c>
      <c r="B192" s="6" t="n">
        <v>219859</v>
      </c>
      <c r="C192" s="6" t="n">
        <v>223385</v>
      </c>
    </row>
    <row r="193" spans="1:3">
      <c r="A193" s="4" t="s">
        <v>715</v>
      </c>
    </row>
    <row r="194" spans="1:3">
      <c r="A194" s="3" t="s">
        <v>360</v>
      </c>
    </row>
    <row r="195" spans="1:3">
      <c r="A195" s="4" t="s">
        <v>510</v>
      </c>
      <c r="B195" s="6" t="n">
        <v>21</v>
      </c>
      <c r="C195" s="6" t="n">
        <v>60</v>
      </c>
    </row>
    <row r="196" spans="1:3">
      <c r="A196" s="4" t="s">
        <v>716</v>
      </c>
    </row>
    <row r="197" spans="1:3">
      <c r="A197" s="3" t="s">
        <v>360</v>
      </c>
    </row>
    <row r="198" spans="1:3">
      <c r="A198" s="4" t="s">
        <v>510</v>
      </c>
      <c r="B198" s="6" t="n">
        <v>450</v>
      </c>
      <c r="C198" s="6" t="n">
        <v>1212</v>
      </c>
    </row>
    <row r="199" spans="1:3">
      <c r="A199" s="4" t="s">
        <v>717</v>
      </c>
    </row>
    <row r="200" spans="1:3">
      <c r="A200" s="3" t="s">
        <v>360</v>
      </c>
    </row>
    <row r="201" spans="1:3">
      <c r="A201" s="4" t="s">
        <v>510</v>
      </c>
      <c r="B201" s="6" t="n">
        <v>29377</v>
      </c>
      <c r="C201" s="6" t="n">
        <v>23978</v>
      </c>
    </row>
    <row r="202" spans="1:3">
      <c r="A202" s="4" t="s">
        <v>718</v>
      </c>
    </row>
    <row r="203" spans="1:3">
      <c r="A203" s="3" t="s">
        <v>360</v>
      </c>
    </row>
    <row r="204" spans="1:3">
      <c r="A204" s="4" t="s">
        <v>510</v>
      </c>
      <c r="B204" s="6" t="n">
        <v>31809</v>
      </c>
      <c r="C204" s="6" t="n">
        <v>24770</v>
      </c>
    </row>
    <row r="205" spans="1:3">
      <c r="A205" s="4" t="s">
        <v>719</v>
      </c>
    </row>
    <row r="206" spans="1:3">
      <c r="A206" s="3" t="s">
        <v>360</v>
      </c>
    </row>
    <row r="207" spans="1:3">
      <c r="A207" s="4" t="s">
        <v>510</v>
      </c>
      <c r="B207" s="6" t="n">
        <v>17716</v>
      </c>
      <c r="C207" s="6" t="n">
        <v>17313</v>
      </c>
    </row>
    <row r="208" spans="1:3">
      <c r="A208" s="4" t="s">
        <v>720</v>
      </c>
    </row>
    <row r="209" spans="1:3">
      <c r="A209" s="3" t="s">
        <v>360</v>
      </c>
    </row>
    <row r="210" spans="1:3">
      <c r="A210" s="4" t="s">
        <v>510</v>
      </c>
      <c r="B210" s="6" t="n">
        <v>170100</v>
      </c>
      <c r="C210" s="6" t="n">
        <v>160208</v>
      </c>
    </row>
    <row r="211" spans="1:3">
      <c r="A211" s="4" t="s">
        <v>721</v>
      </c>
    </row>
    <row r="212" spans="1:3">
      <c r="A212" s="3" t="s">
        <v>360</v>
      </c>
    </row>
    <row r="213" spans="1:3">
      <c r="A213" s="4" t="s">
        <v>510</v>
      </c>
      <c r="B213" s="6" t="n">
        <v>95305</v>
      </c>
      <c r="C213" s="6" t="n">
        <v>56935</v>
      </c>
    </row>
    <row r="214" spans="1:3">
      <c r="A214" s="4" t="s">
        <v>722</v>
      </c>
    </row>
    <row r="215" spans="1:3">
      <c r="A215" s="3" t="s">
        <v>360</v>
      </c>
    </row>
    <row r="216" spans="1:3">
      <c r="A216" s="4" t="s">
        <v>510</v>
      </c>
      <c r="B216" s="8" t="n">
        <v>1831</v>
      </c>
      <c r="C216" s="8" t="n">
        <v>20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23</v>
      </c>
      <c r="B1" s="2" t="s">
        <v>1</v>
      </c>
    </row>
    <row r="2" spans="1:3">
      <c r="B2" s="2" t="s">
        <v>585</v>
      </c>
      <c r="C2" s="2" t="s">
        <v>586</v>
      </c>
    </row>
    <row r="3" spans="1:3">
      <c r="A3" s="3" t="s">
        <v>724</v>
      </c>
    </row>
    <row r="4" spans="1:3">
      <c r="A4" s="4" t="s">
        <v>588</v>
      </c>
      <c r="B4" s="6" t="n">
        <v>0</v>
      </c>
      <c r="C4" s="6" t="n">
        <v>1</v>
      </c>
    </row>
    <row r="5" spans="1:3">
      <c r="A5" s="4" t="s">
        <v>589</v>
      </c>
      <c r="C5" s="8" t="n">
        <v>52000</v>
      </c>
    </row>
    <row r="6" spans="1:3">
      <c r="A6" s="4" t="s">
        <v>725</v>
      </c>
      <c r="B6" s="8" t="n">
        <v>881000</v>
      </c>
      <c r="C6" s="6" t="n">
        <v>803000</v>
      </c>
    </row>
    <row r="7" spans="1:3">
      <c r="A7" s="4" t="s">
        <v>726</v>
      </c>
      <c r="B7" s="6" t="n">
        <v>181000</v>
      </c>
      <c r="C7" s="6" t="n">
        <v>500000</v>
      </c>
    </row>
    <row r="8" spans="1:3">
      <c r="A8" s="4" t="s">
        <v>638</v>
      </c>
      <c r="B8" s="6" t="n">
        <v>2678000</v>
      </c>
      <c r="C8" s="6" t="n">
        <v>3003000</v>
      </c>
    </row>
    <row r="9" spans="1:3">
      <c r="A9" s="4" t="s">
        <v>727</v>
      </c>
      <c r="B9" s="6" t="n">
        <v>0</v>
      </c>
    </row>
    <row r="10" spans="1:3">
      <c r="A10" s="4" t="s">
        <v>728</v>
      </c>
      <c r="B10" s="6" t="n">
        <v>0</v>
      </c>
      <c r="C10" s="6" t="n">
        <v>2000</v>
      </c>
    </row>
    <row r="11" spans="1:3">
      <c r="A11" s="4" t="s">
        <v>729</v>
      </c>
      <c r="B11" s="6" t="n">
        <v>0</v>
      </c>
      <c r="C11" s="6" t="n">
        <v>0</v>
      </c>
    </row>
    <row r="12" spans="1:3">
      <c r="A12" s="4" t="s">
        <v>730</v>
      </c>
      <c r="B12" s="6" t="n">
        <v>0</v>
      </c>
    </row>
    <row r="13" spans="1:3">
      <c r="A13" s="4" t="s">
        <v>731</v>
      </c>
      <c r="B13" s="6" t="n">
        <v>100000</v>
      </c>
      <c r="C13" s="6" t="n">
        <v>200000</v>
      </c>
    </row>
    <row r="14" spans="1:3">
      <c r="A14" s="4" t="s">
        <v>649</v>
      </c>
      <c r="B14" s="6" t="n">
        <v>1900000</v>
      </c>
      <c r="C14" s="6" t="n">
        <v>1000000</v>
      </c>
    </row>
    <row r="15" spans="1:3">
      <c r="A15" s="4" t="s">
        <v>732</v>
      </c>
    </row>
    <row r="16" spans="1:3">
      <c r="A16" s="3" t="s">
        <v>724</v>
      </c>
    </row>
    <row r="17" spans="1:3">
      <c r="A17" s="4" t="s">
        <v>725</v>
      </c>
      <c r="B17" s="8" t="n">
        <v>0</v>
      </c>
      <c r="C17" s="8" t="n">
        <v>3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33</v>
      </c>
      <c r="B1" s="2" t="s">
        <v>1</v>
      </c>
    </row>
    <row r="2" spans="1:4">
      <c r="B2" s="2" t="s">
        <v>2</v>
      </c>
      <c r="C2" s="2" t="s">
        <v>30</v>
      </c>
      <c r="D2" s="2" t="s">
        <v>76</v>
      </c>
    </row>
    <row r="3" spans="1:4">
      <c r="A3" s="4" t="s">
        <v>734</v>
      </c>
      <c r="B3" s="8" t="n">
        <v>-4674000</v>
      </c>
      <c r="C3" s="8" t="n">
        <v>-4949000</v>
      </c>
    </row>
    <row r="4" spans="1:4">
      <c r="A4" s="4" t="s">
        <v>735</v>
      </c>
      <c r="B4" s="6" t="n">
        <v>8053000</v>
      </c>
      <c r="C4" s="6" t="n">
        <v>7254000</v>
      </c>
    </row>
    <row r="5" spans="1:4">
      <c r="A5" s="4" t="s">
        <v>736</v>
      </c>
      <c r="B5" s="6" t="n">
        <v>-1042000</v>
      </c>
      <c r="C5" s="6" t="n">
        <v>-896000</v>
      </c>
      <c r="D5" s="8" t="n">
        <v>-902000</v>
      </c>
    </row>
    <row r="6" spans="1:4">
      <c r="A6" s="4" t="s">
        <v>737</v>
      </c>
      <c r="B6" s="6" t="n">
        <v>5875000</v>
      </c>
      <c r="C6" s="6" t="n">
        <v>5449000</v>
      </c>
    </row>
    <row r="7" spans="1:4">
      <c r="A7" s="4" t="s">
        <v>738</v>
      </c>
      <c r="B7" s="6" t="n">
        <v>-548000</v>
      </c>
      <c r="C7" s="6" t="n">
        <v>-448000</v>
      </c>
    </row>
    <row r="8" spans="1:4">
      <c r="A8" s="4" t="s">
        <v>739</v>
      </c>
      <c r="B8" s="6" t="n">
        <v>548000</v>
      </c>
      <c r="C8" s="6" t="n">
        <v>438000</v>
      </c>
    </row>
    <row r="9" spans="1:4">
      <c r="A9" s="4" t="s">
        <v>740</v>
      </c>
      <c r="B9" s="6" t="n">
        <v>402000</v>
      </c>
      <c r="C9" s="6" t="n">
        <v>444000</v>
      </c>
    </row>
    <row r="10" spans="1:4">
      <c r="A10" s="4" t="s">
        <v>37</v>
      </c>
      <c r="B10" s="6" t="n">
        <v>7011000</v>
      </c>
      <c r="C10" s="6" t="n">
        <v>6358000</v>
      </c>
      <c r="D10" s="8" t="n">
        <v>6306000</v>
      </c>
    </row>
    <row r="11" spans="1:4">
      <c r="A11" s="4" t="s">
        <v>741</v>
      </c>
    </row>
    <row r="12" spans="1:4">
      <c r="A12" s="4" t="s">
        <v>735</v>
      </c>
      <c r="B12" s="6" t="n">
        <v>2684000</v>
      </c>
      <c r="C12" s="6" t="n">
        <v>1318000</v>
      </c>
    </row>
    <row r="13" spans="1:4">
      <c r="A13" s="4" t="s">
        <v>736</v>
      </c>
      <c r="B13" s="6" t="n">
        <v>-63000</v>
      </c>
      <c r="C13" s="6" t="n">
        <v>-55000</v>
      </c>
    </row>
    <row r="14" spans="1:4">
      <c r="A14" s="4" t="s">
        <v>37</v>
      </c>
      <c r="B14" s="6" t="n">
        <v>2621000</v>
      </c>
      <c r="C14" s="6" t="n">
        <v>1263000</v>
      </c>
    </row>
    <row r="15" spans="1:4">
      <c r="A15" s="4" t="s">
        <v>742</v>
      </c>
    </row>
    <row r="16" spans="1:4">
      <c r="A16" s="4" t="s">
        <v>735</v>
      </c>
      <c r="B16" s="6" t="n">
        <v>1025000</v>
      </c>
      <c r="C16" s="6" t="n">
        <v>2530000</v>
      </c>
    </row>
    <row r="17" spans="1:4">
      <c r="A17" s="4" t="s">
        <v>736</v>
      </c>
      <c r="B17" s="6" t="n">
        <v>-74000</v>
      </c>
      <c r="C17" s="6" t="n">
        <v>-223000</v>
      </c>
    </row>
    <row r="18" spans="1:4">
      <c r="A18" s="4" t="s">
        <v>37</v>
      </c>
      <c r="B18" s="6" t="n">
        <v>951000</v>
      </c>
      <c r="C18" s="6" t="n">
        <v>2307000</v>
      </c>
    </row>
    <row r="19" spans="1:4">
      <c r="A19" s="4" t="s">
        <v>515</v>
      </c>
    </row>
    <row r="20" spans="1:4">
      <c r="A20" s="4" t="s">
        <v>735</v>
      </c>
      <c r="B20" s="6" t="n">
        <v>1986000</v>
      </c>
      <c r="C20" s="6" t="n">
        <v>964000</v>
      </c>
    </row>
    <row r="21" spans="1:4">
      <c r="A21" s="4" t="s">
        <v>736</v>
      </c>
      <c r="B21" s="6" t="n">
        <v>-239000</v>
      </c>
      <c r="C21" s="6" t="n">
        <v>-79000</v>
      </c>
    </row>
    <row r="22" spans="1:4">
      <c r="A22" s="4" t="s">
        <v>37</v>
      </c>
      <c r="B22" s="6" t="n">
        <v>1747000</v>
      </c>
      <c r="C22" s="6" t="n">
        <v>885000</v>
      </c>
    </row>
    <row r="23" spans="1:4">
      <c r="A23" s="4" t="s">
        <v>743</v>
      </c>
    </row>
    <row r="24" spans="1:4">
      <c r="A24" s="4" t="s">
        <v>735</v>
      </c>
      <c r="B24" s="6" t="n">
        <v>2358000</v>
      </c>
      <c r="C24" s="6" t="n">
        <v>2442000</v>
      </c>
    </row>
    <row r="25" spans="1:4">
      <c r="A25" s="4" t="s">
        <v>736</v>
      </c>
      <c r="B25" s="6" t="n">
        <v>-666000</v>
      </c>
      <c r="C25" s="6" t="n">
        <v>-539000</v>
      </c>
    </row>
    <row r="26" spans="1:4">
      <c r="A26" s="4" t="s">
        <v>37</v>
      </c>
      <c r="B26" s="8" t="n">
        <v>1692000</v>
      </c>
      <c r="C26" s="8" t="n">
        <v>190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4</v>
      </c>
      <c r="B1" s="2" t="s">
        <v>1</v>
      </c>
    </row>
    <row r="2" spans="1:3">
      <c r="B2" s="2" t="s">
        <v>2</v>
      </c>
      <c r="C2" s="2" t="s">
        <v>30</v>
      </c>
    </row>
    <row r="3" spans="1:3">
      <c r="A3" s="3" t="s">
        <v>745</v>
      </c>
    </row>
    <row r="4" spans="1:3">
      <c r="A4" s="4" t="s">
        <v>746</v>
      </c>
      <c r="B4" s="8" t="n">
        <v>834</v>
      </c>
      <c r="C4" s="8" t="n">
        <v>931</v>
      </c>
    </row>
    <row r="5" spans="1:3">
      <c r="A5" s="4" t="s">
        <v>747</v>
      </c>
      <c r="B5" s="6" t="n">
        <v>27</v>
      </c>
      <c r="C5" s="6" t="n">
        <v>38</v>
      </c>
    </row>
    <row r="6" spans="1:3">
      <c r="A6" s="4" t="s">
        <v>748</v>
      </c>
      <c r="B6" s="6" t="n">
        <v>-137</v>
      </c>
      <c r="C6" s="6" t="n">
        <v>-135</v>
      </c>
    </row>
    <row r="7" spans="1:3">
      <c r="A7" s="4" t="s">
        <v>749</v>
      </c>
      <c r="B7" s="6" t="n">
        <v>724</v>
      </c>
      <c r="C7" s="6" t="n">
        <v>834</v>
      </c>
    </row>
    <row r="8" spans="1:3">
      <c r="A8" s="3" t="s">
        <v>750</v>
      </c>
    </row>
    <row r="9" spans="1:3">
      <c r="A9" s="4" t="s">
        <v>746</v>
      </c>
      <c r="B9" s="6" t="n">
        <v>13</v>
      </c>
      <c r="C9" s="6" t="n">
        <v>5</v>
      </c>
    </row>
    <row r="10" spans="1:3">
      <c r="A10" s="4" t="s">
        <v>751</v>
      </c>
      <c r="B10" s="6" t="n">
        <v>3</v>
      </c>
      <c r="C10" s="6" t="n">
        <v>8</v>
      </c>
    </row>
    <row r="11" spans="1:3">
      <c r="A11" s="4" t="s">
        <v>752</v>
      </c>
      <c r="B11" s="6" t="n">
        <v>0</v>
      </c>
      <c r="C11" s="6" t="n">
        <v>0</v>
      </c>
    </row>
    <row r="12" spans="1:3">
      <c r="A12" s="4" t="s">
        <v>749</v>
      </c>
      <c r="B12" s="6" t="n">
        <v>16</v>
      </c>
      <c r="C12" s="6" t="n">
        <v>13</v>
      </c>
    </row>
    <row r="13" spans="1:3">
      <c r="A13" s="4" t="s">
        <v>753</v>
      </c>
      <c r="B13" s="6" t="n">
        <v>708</v>
      </c>
      <c r="C13" s="6" t="n">
        <v>821</v>
      </c>
    </row>
    <row r="14" spans="1:3">
      <c r="A14" s="4" t="s">
        <v>754</v>
      </c>
      <c r="B14" s="8" t="n">
        <v>815</v>
      </c>
      <c r="C14" s="8" t="n">
        <v>11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r="A1" s="1" t="s">
        <v>755</v>
      </c>
      <c r="B1" s="2" t="s">
        <v>1</v>
      </c>
    </row>
    <row r="2" spans="1:3">
      <c r="B2" s="2" t="s">
        <v>756</v>
      </c>
      <c r="C2" s="2" t="s">
        <v>757</v>
      </c>
    </row>
    <row r="3" spans="1:3">
      <c r="A3" s="3" t="s">
        <v>758</v>
      </c>
    </row>
    <row r="4" spans="1:3">
      <c r="A4" s="4" t="s">
        <v>759</v>
      </c>
      <c r="B4" s="4" t="s">
        <v>760</v>
      </c>
      <c r="C4" s="4" t="s">
        <v>761</v>
      </c>
    </row>
    <row r="5" spans="1:3">
      <c r="A5" s="4" t="s">
        <v>762</v>
      </c>
      <c r="B5" s="4" t="s">
        <v>763</v>
      </c>
      <c r="C5" s="4" t="s">
        <v>763</v>
      </c>
    </row>
    <row r="6" spans="1:3">
      <c r="A6" s="4" t="s">
        <v>764</v>
      </c>
      <c r="B6" s="6" t="n">
        <v>60</v>
      </c>
      <c r="C6" s="6" t="n">
        <v>63</v>
      </c>
    </row>
    <row r="7" spans="1:3">
      <c r="A7" s="4" t="s">
        <v>765</v>
      </c>
      <c r="B7" s="4" t="s">
        <v>766</v>
      </c>
      <c r="C7" s="4" t="s">
        <v>767</v>
      </c>
    </row>
    <row r="8" spans="1:3">
      <c r="A8" s="4" t="s">
        <v>754</v>
      </c>
      <c r="B8" s="8" t="n">
        <v>815</v>
      </c>
    </row>
    <row r="9" spans="1:3">
      <c r="A9" s="4" t="s">
        <v>759</v>
      </c>
      <c r="B9" s="4" t="s">
        <v>760</v>
      </c>
      <c r="C9" s="4" t="s">
        <v>761</v>
      </c>
    </row>
    <row r="10" spans="1:3">
      <c r="A10" s="4" t="s">
        <v>768</v>
      </c>
      <c r="B10" s="8" t="n">
        <v>-22</v>
      </c>
    </row>
    <row r="11" spans="1:3">
      <c r="A11" s="4" t="s">
        <v>769</v>
      </c>
      <c r="B11" s="8" t="n">
        <v>-41</v>
      </c>
    </row>
    <row r="12" spans="1:3">
      <c r="A12" s="4" t="s">
        <v>770</v>
      </c>
      <c r="B12" s="4" t="s">
        <v>763</v>
      </c>
      <c r="C12" s="4" t="s">
        <v>763</v>
      </c>
    </row>
    <row r="13" spans="1:3">
      <c r="A13" s="4" t="s">
        <v>771</v>
      </c>
      <c r="B13" s="8" t="n">
        <v>-28</v>
      </c>
    </row>
    <row r="14" spans="1:3">
      <c r="A14" s="4" t="s">
        <v>772</v>
      </c>
      <c r="B14" s="8" t="n">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6</v>
      </c>
    </row>
    <row r="3" spans="1:4">
      <c r="A3" s="4" t="s">
        <v>142</v>
      </c>
      <c r="B3" s="6" t="n">
        <v>805</v>
      </c>
      <c r="C3" s="6" t="n">
        <v>0</v>
      </c>
      <c r="D3" s="6" t="n">
        <v>0</v>
      </c>
    </row>
    <row r="4" spans="1:4">
      <c r="A4" s="4" t="s">
        <v>143</v>
      </c>
      <c r="B4" s="7" t="n">
        <v>0.2</v>
      </c>
      <c r="C4" s="9" t="n">
        <v>0.08</v>
      </c>
      <c r="D4" s="9" t="n">
        <v>0.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73</v>
      </c>
      <c r="B1" s="2" t="s">
        <v>1</v>
      </c>
    </row>
    <row r="2" spans="1:2">
      <c r="B2" s="2" t="s">
        <v>585</v>
      </c>
    </row>
    <row r="3" spans="1:2">
      <c r="A3" s="3" t="s">
        <v>774</v>
      </c>
    </row>
    <row r="4" spans="1:2">
      <c r="A4" s="4" t="s">
        <v>775</v>
      </c>
      <c r="B4" s="4" t="s">
        <v>776</v>
      </c>
    </row>
    <row r="5" spans="1:2">
      <c r="A5" s="6" t="n">
        <v>2015</v>
      </c>
      <c r="B5" s="8" t="n">
        <v>142</v>
      </c>
    </row>
    <row r="6" spans="1:2">
      <c r="A6" s="6" t="n">
        <v>2016</v>
      </c>
      <c r="B6" s="6" t="n">
        <v>115</v>
      </c>
    </row>
    <row r="7" spans="1:2">
      <c r="A7" s="6" t="n">
        <v>2017</v>
      </c>
      <c r="B7" s="6" t="n">
        <v>92</v>
      </c>
    </row>
    <row r="8" spans="1:2">
      <c r="A8" s="6" t="n">
        <v>2018</v>
      </c>
      <c r="B8" s="6" t="n">
        <v>72</v>
      </c>
    </row>
    <row r="9" spans="1:2">
      <c r="A9" s="6" t="n">
        <v>2019</v>
      </c>
      <c r="B9" s="8" t="n">
        <v>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30</v>
      </c>
    </row>
    <row r="2" spans="1:3">
      <c r="A2" s="4" t="s">
        <v>778</v>
      </c>
    </row>
    <row r="3" spans="1:3">
      <c r="A3" s="3" t="s">
        <v>779</v>
      </c>
    </row>
    <row r="4" spans="1:3">
      <c r="A4" s="4" t="s">
        <v>780</v>
      </c>
      <c r="B4" s="7" t="n">
        <v>3.4</v>
      </c>
    </row>
    <row r="5" spans="1:3">
      <c r="A5" s="4" t="s">
        <v>781</v>
      </c>
    </row>
    <row r="6" spans="1:3">
      <c r="A6" s="3" t="s">
        <v>779</v>
      </c>
    </row>
    <row r="7" spans="1:3">
      <c r="A7" s="4" t="s">
        <v>782</v>
      </c>
      <c r="B7" s="7" t="n">
        <v>132.4</v>
      </c>
      <c r="C7" s="7" t="n">
        <v>14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83</v>
      </c>
      <c r="B1" s="2" t="s">
        <v>1</v>
      </c>
    </row>
    <row r="2" spans="1:4">
      <c r="B2" s="2" t="s">
        <v>2</v>
      </c>
      <c r="C2" s="2" t="s">
        <v>30</v>
      </c>
      <c r="D2" s="2" t="s">
        <v>76</v>
      </c>
    </row>
    <row r="3" spans="1:4">
      <c r="A3" s="3" t="s">
        <v>441</v>
      </c>
    </row>
    <row r="4" spans="1:4">
      <c r="A4" s="4" t="s">
        <v>784</v>
      </c>
      <c r="B4" s="8" t="n">
        <v>67827</v>
      </c>
      <c r="C4" s="8" t="n">
        <v>67469</v>
      </c>
    </row>
    <row r="5" spans="1:4">
      <c r="A5" s="4" t="s">
        <v>785</v>
      </c>
      <c r="B5" s="6" t="n">
        <v>-35101</v>
      </c>
      <c r="C5" s="6" t="n">
        <v>-33183</v>
      </c>
    </row>
    <row r="6" spans="1:4">
      <c r="A6" s="4" t="s">
        <v>786</v>
      </c>
      <c r="B6" s="6" t="n">
        <v>32726</v>
      </c>
      <c r="C6" s="6" t="n">
        <v>34286</v>
      </c>
    </row>
    <row r="7" spans="1:4">
      <c r="A7" s="4" t="s">
        <v>787</v>
      </c>
      <c r="B7" s="6" t="n">
        <v>2101</v>
      </c>
      <c r="C7" s="6" t="n">
        <v>2223</v>
      </c>
      <c r="D7" s="8" t="n">
        <v>2900</v>
      </c>
    </row>
    <row r="8" spans="1:4">
      <c r="A8" s="4" t="s">
        <v>788</v>
      </c>
    </row>
    <row r="9" spans="1:4">
      <c r="A9" s="3" t="s">
        <v>441</v>
      </c>
    </row>
    <row r="10" spans="1:4">
      <c r="A10" s="4" t="s">
        <v>784</v>
      </c>
      <c r="B10" s="6" t="n">
        <v>13594</v>
      </c>
      <c r="C10" s="6" t="n">
        <v>13569</v>
      </c>
    </row>
    <row r="11" spans="1:4">
      <c r="A11" s="4" t="s">
        <v>789</v>
      </c>
    </row>
    <row r="12" spans="1:4">
      <c r="A12" s="3" t="s">
        <v>441</v>
      </c>
    </row>
    <row r="13" spans="1:4">
      <c r="A13" s="4" t="s">
        <v>784</v>
      </c>
      <c r="B13" s="6" t="n">
        <v>37316</v>
      </c>
      <c r="C13" s="6" t="n">
        <v>37181</v>
      </c>
    </row>
    <row r="14" spans="1:4">
      <c r="A14" s="4" t="s">
        <v>790</v>
      </c>
    </row>
    <row r="15" spans="1:4">
      <c r="A15" s="3" t="s">
        <v>441</v>
      </c>
    </row>
    <row r="16" spans="1:4">
      <c r="A16" s="4" t="s">
        <v>784</v>
      </c>
      <c r="B16" s="6" t="n">
        <v>9693</v>
      </c>
      <c r="C16" s="6" t="n">
        <v>9487</v>
      </c>
    </row>
    <row r="17" spans="1:4">
      <c r="A17" s="4" t="s">
        <v>791</v>
      </c>
    </row>
    <row r="18" spans="1:4">
      <c r="A18" s="3" t="s">
        <v>441</v>
      </c>
    </row>
    <row r="19" spans="1:4">
      <c r="A19" s="4" t="s">
        <v>784</v>
      </c>
      <c r="B19" s="8" t="n">
        <v>7224</v>
      </c>
      <c r="C19" s="8" t="n">
        <v>72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6</v>
      </c>
    </row>
    <row r="3" spans="1:4">
      <c r="A3" s="3" t="s">
        <v>215</v>
      </c>
    </row>
    <row r="4" spans="1:4">
      <c r="A4" s="4" t="s">
        <v>793</v>
      </c>
      <c r="B4" s="8" t="n">
        <v>393</v>
      </c>
      <c r="C4" s="8" t="n">
        <v>387</v>
      </c>
      <c r="D4" s="8" t="n">
        <v>476</v>
      </c>
    </row>
    <row r="5" spans="1:4">
      <c r="A5" s="3" t="s">
        <v>794</v>
      </c>
    </row>
    <row r="6" spans="1:4">
      <c r="A6" s="6" t="n">
        <v>2015</v>
      </c>
      <c r="B6" s="6" t="n">
        <v>448</v>
      </c>
    </row>
    <row r="7" spans="1:4">
      <c r="A7" s="6" t="n">
        <v>2016</v>
      </c>
      <c r="B7" s="6" t="n">
        <v>469</v>
      </c>
    </row>
    <row r="8" spans="1:4">
      <c r="A8" s="6" t="n">
        <v>2017</v>
      </c>
      <c r="B8" s="6" t="n">
        <v>479</v>
      </c>
    </row>
    <row r="9" spans="1:4">
      <c r="A9" s="6" t="n">
        <v>2018</v>
      </c>
      <c r="B9" s="6" t="n">
        <v>471</v>
      </c>
    </row>
    <row r="10" spans="1:4">
      <c r="A10" s="6" t="n">
        <v>2019</v>
      </c>
      <c r="B10" s="6" t="n">
        <v>459</v>
      </c>
    </row>
    <row r="11" spans="1:4">
      <c r="A11" s="4" t="s">
        <v>795</v>
      </c>
      <c r="B11" s="6" t="n">
        <v>4708</v>
      </c>
    </row>
    <row r="12" spans="1:4">
      <c r="A12" s="4" t="s">
        <v>125</v>
      </c>
      <c r="B12" s="8" t="n">
        <v>70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96</v>
      </c>
      <c r="B1" s="2" t="s">
        <v>585</v>
      </c>
    </row>
    <row r="2" spans="1:2">
      <c r="A2" s="3" t="s">
        <v>215</v>
      </c>
    </row>
    <row r="3" spans="1:2">
      <c r="A3" s="6" t="n">
        <v>2015</v>
      </c>
      <c r="B3" s="8" t="n">
        <v>43</v>
      </c>
    </row>
    <row r="4" spans="1:2">
      <c r="A4" s="6" t="n">
        <v>2016</v>
      </c>
      <c r="B4" s="6" t="n">
        <v>7</v>
      </c>
    </row>
    <row r="5" spans="1:2">
      <c r="A5" s="4" t="s">
        <v>125</v>
      </c>
      <c r="B5" s="8" t="n">
        <v>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97</v>
      </c>
      <c r="B1" s="2" t="s">
        <v>1</v>
      </c>
    </row>
    <row r="2" spans="1:6">
      <c r="B2" s="2" t="s">
        <v>2</v>
      </c>
      <c r="C2" s="2" t="s">
        <v>30</v>
      </c>
      <c r="D2" s="2" t="s">
        <v>76</v>
      </c>
      <c r="E2" s="2" t="s">
        <v>2</v>
      </c>
      <c r="F2" s="2" t="s">
        <v>30</v>
      </c>
    </row>
    <row r="3" spans="1:6">
      <c r="A3" s="3" t="s">
        <v>798</v>
      </c>
    </row>
    <row r="4" spans="1:6">
      <c r="A4" s="4" t="s">
        <v>799</v>
      </c>
      <c r="B4" s="8" t="n">
        <v>-550</v>
      </c>
      <c r="C4" s="8" t="n">
        <v>-578</v>
      </c>
      <c r="D4" s="8" t="n">
        <v>-605</v>
      </c>
    </row>
    <row r="5" spans="1:6">
      <c r="A5" s="4" t="s">
        <v>800</v>
      </c>
    </row>
    <row r="6" spans="1:6">
      <c r="A6" s="3" t="s">
        <v>798</v>
      </c>
    </row>
    <row r="7" spans="1:6">
      <c r="A7" s="4" t="s">
        <v>801</v>
      </c>
      <c r="B7" s="6" t="n">
        <v>1855</v>
      </c>
      <c r="C7" s="6" t="n">
        <v>2433</v>
      </c>
    </row>
    <row r="8" spans="1:6">
      <c r="A8" s="4" t="s">
        <v>799</v>
      </c>
      <c r="B8" s="6" t="n">
        <v>-550</v>
      </c>
      <c r="C8" s="6" t="n">
        <v>-578</v>
      </c>
      <c r="D8" s="6" t="n">
        <v>-605</v>
      </c>
    </row>
    <row r="9" spans="1:6">
      <c r="A9" s="4" t="s">
        <v>747</v>
      </c>
      <c r="B9" s="6" t="n">
        <v>0</v>
      </c>
      <c r="C9" s="6" t="n">
        <v>0</v>
      </c>
    </row>
    <row r="10" spans="1:6">
      <c r="A10" s="4" t="s">
        <v>802</v>
      </c>
      <c r="B10" s="8" t="n">
        <v>1855</v>
      </c>
      <c r="C10" s="8" t="n">
        <v>2433</v>
      </c>
      <c r="D10" s="8" t="n">
        <v>2433</v>
      </c>
      <c r="E10" s="8" t="n">
        <v>1305</v>
      </c>
      <c r="F10" s="8" t="n">
        <v>1855</v>
      </c>
    </row>
    <row r="11" spans="1:6">
      <c r="A11" s="4" t="s">
        <v>803</v>
      </c>
      <c r="E11" s="6" t="n">
        <v>5932</v>
      </c>
      <c r="F11" s="6" t="n">
        <v>5932</v>
      </c>
    </row>
    <row r="12" spans="1:6">
      <c r="A12" s="4" t="s">
        <v>804</v>
      </c>
      <c r="E12" s="8" t="n">
        <v>-4627</v>
      </c>
      <c r="F12" s="8" t="n">
        <v>-40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6</v>
      </c>
    </row>
    <row r="3" spans="1:4">
      <c r="A3" s="3" t="s">
        <v>774</v>
      </c>
    </row>
    <row r="4" spans="1:4">
      <c r="A4" s="4" t="s">
        <v>104</v>
      </c>
      <c r="B4" s="8" t="n">
        <v>550</v>
      </c>
      <c r="C4" s="8" t="n">
        <v>578</v>
      </c>
      <c r="D4" s="8" t="n">
        <v>605</v>
      </c>
    </row>
    <row r="5" spans="1:4">
      <c r="A5" s="4" t="s">
        <v>800</v>
      </c>
    </row>
    <row r="6" spans="1:4">
      <c r="A6" s="3" t="s">
        <v>774</v>
      </c>
    </row>
    <row r="7" spans="1:4">
      <c r="A7" s="4" t="s">
        <v>104</v>
      </c>
      <c r="B7" s="6" t="n">
        <v>550</v>
      </c>
      <c r="C7" s="8" t="n">
        <v>578</v>
      </c>
      <c r="D7" s="8" t="n">
        <v>605</v>
      </c>
    </row>
    <row r="8" spans="1:4">
      <c r="A8" s="3" t="s">
        <v>806</v>
      </c>
    </row>
    <row r="9" spans="1:4">
      <c r="A9" s="6" t="n">
        <v>2015</v>
      </c>
      <c r="B9" s="6" t="n">
        <v>523</v>
      </c>
    </row>
    <row r="10" spans="1:4">
      <c r="A10" s="6" t="n">
        <v>2016</v>
      </c>
      <c r="B10" s="6" t="n">
        <v>496</v>
      </c>
    </row>
    <row r="11" spans="1:4">
      <c r="A11" s="6" t="n">
        <v>2017</v>
      </c>
      <c r="B11" s="6" t="n">
        <v>184</v>
      </c>
    </row>
    <row r="12" spans="1:4">
      <c r="A12" s="6" t="n">
        <v>2018</v>
      </c>
      <c r="B12" s="6" t="n">
        <v>61</v>
      </c>
    </row>
    <row r="13" spans="1:4">
      <c r="A13" s="6" t="n">
        <v>2019</v>
      </c>
      <c r="B13" s="8" t="n">
        <v>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807</v>
      </c>
      <c r="B1" s="2" t="s">
        <v>2</v>
      </c>
      <c r="C1" s="2" t="s">
        <v>30</v>
      </c>
    </row>
    <row r="2" spans="1:3">
      <c r="A2" s="3" t="s">
        <v>223</v>
      </c>
    </row>
    <row r="3" spans="1:3">
      <c r="A3" s="4" t="s">
        <v>808</v>
      </c>
      <c r="B3" s="8" t="n">
        <v>254830</v>
      </c>
      <c r="C3" s="8" t="n">
        <v>134129</v>
      </c>
    </row>
    <row r="4" spans="1:3">
      <c r="A4" s="4" t="s">
        <v>809</v>
      </c>
      <c r="B4" s="6" t="n">
        <v>156752</v>
      </c>
      <c r="C4" s="6" t="n">
        <v>154532</v>
      </c>
    </row>
    <row r="5" spans="1:3">
      <c r="A5" s="4" t="s">
        <v>810</v>
      </c>
      <c r="B5" s="6" t="n">
        <v>329654</v>
      </c>
      <c r="C5" s="6" t="n">
        <v>338246</v>
      </c>
    </row>
    <row r="6" spans="1:3">
      <c r="A6" s="4" t="s">
        <v>811</v>
      </c>
      <c r="B6" s="6" t="n">
        <v>248982</v>
      </c>
      <c r="C6" s="6" t="n">
        <v>351947</v>
      </c>
    </row>
    <row r="7" spans="1:3">
      <c r="A7" s="4" t="s">
        <v>812</v>
      </c>
      <c r="B7" s="8" t="n">
        <v>222701</v>
      </c>
      <c r="C7" s="8" t="n">
        <v>2328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813</v>
      </c>
      <c r="B1" s="2" t="s">
        <v>585</v>
      </c>
    </row>
    <row r="2" spans="1:2">
      <c r="A2" s="3" t="s">
        <v>223</v>
      </c>
    </row>
    <row r="3" spans="1:2">
      <c r="A3" s="6" t="n">
        <v>2015</v>
      </c>
      <c r="B3" s="8" t="n">
        <v>151545</v>
      </c>
    </row>
    <row r="4" spans="1:2">
      <c r="A4" s="6" t="n">
        <v>2016</v>
      </c>
      <c r="B4" s="6" t="n">
        <v>44515</v>
      </c>
    </row>
    <row r="5" spans="1:2">
      <c r="A5" s="6" t="n">
        <v>2017</v>
      </c>
      <c r="B5" s="6" t="n">
        <v>15716</v>
      </c>
    </row>
    <row r="6" spans="1:2">
      <c r="A6" s="6" t="n">
        <v>2018</v>
      </c>
      <c r="B6" s="6" t="n">
        <v>3650</v>
      </c>
    </row>
    <row r="7" spans="1:2">
      <c r="A7" s="6" t="n">
        <v>2019</v>
      </c>
      <c r="B7" s="8" t="n">
        <v>727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814</v>
      </c>
      <c r="B1" s="2" t="s">
        <v>2</v>
      </c>
      <c r="C1" s="2" t="s">
        <v>30</v>
      </c>
    </row>
    <row r="2" spans="1:3">
      <c r="A2" s="3" t="s">
        <v>223</v>
      </c>
    </row>
    <row r="3" spans="1:3">
      <c r="A3" s="4" t="s">
        <v>815</v>
      </c>
      <c r="B3" s="7" t="n">
        <v>15.2</v>
      </c>
      <c r="C3" s="7" t="n">
        <v>1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44</v>
      </c>
      <c r="B1" s="2" t="s">
        <v>1</v>
      </c>
    </row>
    <row r="2" spans="1:4">
      <c r="B2" s="2" t="s">
        <v>2</v>
      </c>
      <c r="C2" s="2" t="s">
        <v>30</v>
      </c>
      <c r="D2" s="2" t="s">
        <v>76</v>
      </c>
    </row>
    <row r="3" spans="1:4">
      <c r="A3" s="3" t="s">
        <v>145</v>
      </c>
    </row>
    <row r="4" spans="1:4">
      <c r="A4" s="4" t="s">
        <v>111</v>
      </c>
      <c r="B4" s="8" t="n">
        <v>8675000</v>
      </c>
      <c r="C4" s="8" t="n">
        <v>40614000</v>
      </c>
      <c r="D4" s="8" t="n">
        <v>3298000</v>
      </c>
    </row>
    <row r="5" spans="1:4">
      <c r="A5" s="3" t="s">
        <v>146</v>
      </c>
    </row>
    <row r="6" spans="1:4">
      <c r="A6" s="4" t="s">
        <v>85</v>
      </c>
      <c r="B6" s="6" t="n">
        <v>-3206000</v>
      </c>
      <c r="C6" s="6" t="n">
        <v>-736000</v>
      </c>
      <c r="D6" s="6" t="n">
        <v>-687000</v>
      </c>
    </row>
    <row r="7" spans="1:4">
      <c r="A7" s="4" t="s">
        <v>136</v>
      </c>
      <c r="B7" s="6" t="n">
        <v>1236000</v>
      </c>
      <c r="C7" s="6" t="n">
        <v>1160000</v>
      </c>
      <c r="D7" s="6" t="n">
        <v>896000</v>
      </c>
    </row>
    <row r="8" spans="1:4">
      <c r="A8" s="4" t="s">
        <v>147</v>
      </c>
      <c r="B8" s="6" t="n">
        <v>657000</v>
      </c>
      <c r="C8" s="6" t="n">
        <v>70000</v>
      </c>
      <c r="D8" s="6" t="n">
        <v>86000</v>
      </c>
    </row>
    <row r="9" spans="1:4">
      <c r="A9" s="4" t="s">
        <v>148</v>
      </c>
      <c r="B9" s="6" t="n">
        <v>3682000</v>
      </c>
      <c r="C9" s="6" t="n">
        <v>3811000</v>
      </c>
      <c r="D9" s="6" t="n">
        <v>4453000</v>
      </c>
    </row>
    <row r="10" spans="1:4">
      <c r="A10" s="4" t="s">
        <v>149</v>
      </c>
      <c r="B10" s="6" t="n">
        <v>129000</v>
      </c>
      <c r="C10" s="6" t="n">
        <v>213000</v>
      </c>
      <c r="D10" s="6" t="n">
        <v>0</v>
      </c>
    </row>
    <row r="11" spans="1:4">
      <c r="A11" s="4" t="s">
        <v>150</v>
      </c>
      <c r="B11" s="6" t="n">
        <v>-312000</v>
      </c>
      <c r="C11" s="6" t="n">
        <v>-438000</v>
      </c>
      <c r="D11" s="6" t="n">
        <v>-736000</v>
      </c>
    </row>
    <row r="12" spans="1:4">
      <c r="A12" s="4" t="s">
        <v>151</v>
      </c>
      <c r="B12" s="6" t="n">
        <v>550000</v>
      </c>
      <c r="C12" s="6" t="n">
        <v>578000</v>
      </c>
      <c r="D12" s="6" t="n">
        <v>605000</v>
      </c>
    </row>
    <row r="13" spans="1:4">
      <c r="A13" s="4" t="s">
        <v>94</v>
      </c>
      <c r="B13" s="6" t="n">
        <v>140000</v>
      </c>
      <c r="C13" s="6" t="n">
        <v>143000</v>
      </c>
      <c r="D13" s="6" t="n">
        <v>168000</v>
      </c>
    </row>
    <row r="14" spans="1:4">
      <c r="A14" s="4" t="s">
        <v>152</v>
      </c>
      <c r="B14" s="6" t="n">
        <v>-422000</v>
      </c>
      <c r="C14" s="6" t="n">
        <v>-229000</v>
      </c>
      <c r="D14" s="6" t="n">
        <v>-225000</v>
      </c>
    </row>
    <row r="15" spans="1:4">
      <c r="A15" s="4" t="s">
        <v>153</v>
      </c>
      <c r="B15" s="6" t="n">
        <v>-59000</v>
      </c>
      <c r="C15" s="6" t="n">
        <v>35000</v>
      </c>
      <c r="D15" s="6" t="n">
        <v>148000</v>
      </c>
    </row>
    <row r="16" spans="1:4">
      <c r="A16" s="4" t="s">
        <v>154</v>
      </c>
      <c r="B16" s="6" t="n">
        <v>-102000</v>
      </c>
      <c r="C16" s="6" t="n">
        <v>-158000</v>
      </c>
      <c r="D16" s="6" t="n">
        <v>-1469000</v>
      </c>
    </row>
    <row r="17" spans="1:4">
      <c r="A17" s="4" t="s">
        <v>91</v>
      </c>
      <c r="B17" s="6" t="n">
        <v>0</v>
      </c>
      <c r="C17" s="6" t="n">
        <v>7000</v>
      </c>
    </row>
    <row r="18" spans="1:4">
      <c r="A18" s="4" t="s">
        <v>155</v>
      </c>
      <c r="B18" s="6" t="n">
        <v>1000</v>
      </c>
      <c r="C18" s="6" t="n">
        <v>-5000</v>
      </c>
      <c r="D18" s="6" t="n">
        <v>43000</v>
      </c>
    </row>
    <row r="19" spans="1:4">
      <c r="A19" s="4" t="s">
        <v>156</v>
      </c>
      <c r="B19" s="6" t="n">
        <v>-3838000</v>
      </c>
      <c r="C19" s="6" t="n">
        <v>-5323000</v>
      </c>
      <c r="D19" s="6" t="n">
        <v>-10771000</v>
      </c>
    </row>
    <row r="20" spans="1:4">
      <c r="A20" s="4" t="s">
        <v>157</v>
      </c>
      <c r="B20" s="6" t="n">
        <v>3940000</v>
      </c>
      <c r="C20" s="6" t="n">
        <v>5481000</v>
      </c>
      <c r="D20" s="6" t="n">
        <v>11670000</v>
      </c>
    </row>
    <row r="21" spans="1:4">
      <c r="A21" s="4" t="s">
        <v>158</v>
      </c>
      <c r="B21" s="6" t="n">
        <v>548000</v>
      </c>
      <c r="C21" s="6" t="n">
        <v>438000</v>
      </c>
      <c r="D21" s="6" t="n">
        <v>550000</v>
      </c>
    </row>
    <row r="22" spans="1:4">
      <c r="A22" s="3" t="s">
        <v>159</v>
      </c>
    </row>
    <row r="23" spans="1:4">
      <c r="A23" s="4" t="s">
        <v>160</v>
      </c>
      <c r="B23" s="6" t="n">
        <v>5079000</v>
      </c>
      <c r="C23" s="6" t="n">
        <v>-31643000</v>
      </c>
      <c r="D23" s="6" t="n">
        <v>0</v>
      </c>
    </row>
    <row r="24" spans="1:4">
      <c r="A24" s="4" t="s">
        <v>40</v>
      </c>
      <c r="B24" s="6" t="n">
        <v>-300000</v>
      </c>
      <c r="C24" s="6" t="n">
        <v>7000</v>
      </c>
      <c r="D24" s="6" t="n">
        <v>213000</v>
      </c>
    </row>
    <row r="25" spans="1:4">
      <c r="A25" s="4" t="s">
        <v>95</v>
      </c>
      <c r="B25" s="6" t="n">
        <v>-194000</v>
      </c>
      <c r="C25" s="6" t="n">
        <v>-235000</v>
      </c>
      <c r="D25" s="6" t="n">
        <v>-313000</v>
      </c>
    </row>
    <row r="26" spans="1:4">
      <c r="A26" s="4" t="s">
        <v>44</v>
      </c>
      <c r="B26" s="6" t="n">
        <v>659000</v>
      </c>
      <c r="C26" s="6" t="n">
        <v>2874000</v>
      </c>
      <c r="D26" s="6" t="n">
        <v>-243000</v>
      </c>
    </row>
    <row r="27" spans="1:4">
      <c r="A27" s="4" t="s">
        <v>52</v>
      </c>
      <c r="B27" s="6" t="n">
        <v>-1852000</v>
      </c>
      <c r="C27" s="6" t="n">
        <v>1394000</v>
      </c>
      <c r="D27" s="6" t="n">
        <v>2093000</v>
      </c>
    </row>
    <row r="28" spans="1:4">
      <c r="A28" s="4" t="s">
        <v>161</v>
      </c>
      <c r="B28" s="6" t="n">
        <v>14882000</v>
      </c>
      <c r="C28" s="6" t="n">
        <v>17845000</v>
      </c>
      <c r="D28" s="6" t="n">
        <v>9779000</v>
      </c>
    </row>
    <row r="29" spans="1:4">
      <c r="A29" s="3" t="s">
        <v>79</v>
      </c>
    </row>
    <row r="30" spans="1:4">
      <c r="A30" s="4" t="s">
        <v>162</v>
      </c>
      <c r="B30" s="6" t="n">
        <v>59804000</v>
      </c>
      <c r="C30" s="6" t="n">
        <v>52103000</v>
      </c>
      <c r="D30" s="6" t="n">
        <v>26813000</v>
      </c>
    </row>
    <row r="31" spans="1:4">
      <c r="A31" s="4" t="s">
        <v>163</v>
      </c>
      <c r="B31" s="6" t="n">
        <v>6984000</v>
      </c>
      <c r="C31" s="6" t="n">
        <v>7179000</v>
      </c>
      <c r="D31" s="6" t="n">
        <v>13492000</v>
      </c>
    </row>
    <row r="32" spans="1:4">
      <c r="A32" s="4" t="s">
        <v>164</v>
      </c>
      <c r="B32" s="6" t="n">
        <v>0</v>
      </c>
      <c r="C32" s="6" t="n">
        <v>3663000</v>
      </c>
      <c r="D32" s="6" t="n">
        <v>0</v>
      </c>
    </row>
    <row r="33" spans="1:4">
      <c r="A33" s="4" t="s">
        <v>165</v>
      </c>
      <c r="B33" s="6" t="n">
        <v>-60744000</v>
      </c>
      <c r="C33" s="6" t="n">
        <v>-73142000</v>
      </c>
      <c r="D33" s="6" t="n">
        <v>-74220000</v>
      </c>
    </row>
    <row r="34" spans="1:4">
      <c r="A34" s="4" t="s">
        <v>166</v>
      </c>
      <c r="B34" s="6" t="n">
        <v>3350000</v>
      </c>
    </row>
    <row r="35" spans="1:4">
      <c r="A35" s="3" t="s">
        <v>167</v>
      </c>
    </row>
    <row r="36" spans="1:4">
      <c r="A36" s="4" t="s">
        <v>168</v>
      </c>
      <c r="B36" s="6" t="n">
        <v>441820000</v>
      </c>
      <c r="C36" s="6" t="n">
        <v>432571000</v>
      </c>
      <c r="D36" s="6" t="n">
        <v>453153000</v>
      </c>
    </row>
    <row r="37" spans="1:4">
      <c r="A37" s="4" t="s">
        <v>169</v>
      </c>
      <c r="B37" s="6" t="n">
        <v>-509018000</v>
      </c>
      <c r="C37" s="6" t="n">
        <v>-513384000</v>
      </c>
      <c r="D37" s="6" t="n">
        <v>-524592000</v>
      </c>
    </row>
    <row r="38" spans="1:4">
      <c r="A38" s="4" t="s">
        <v>157</v>
      </c>
      <c r="B38" s="6" t="n">
        <v>0</v>
      </c>
      <c r="C38" s="6" t="n">
        <v>0</v>
      </c>
      <c r="D38" s="6" t="n">
        <v>2868000</v>
      </c>
    </row>
    <row r="39" spans="1:4">
      <c r="A39" s="4" t="s">
        <v>170</v>
      </c>
      <c r="B39" s="6" t="n">
        <v>0</v>
      </c>
      <c r="C39" s="6" t="n">
        <v>0</v>
      </c>
      <c r="D39" s="6" t="n">
        <v>2344000</v>
      </c>
    </row>
    <row r="40" spans="1:4">
      <c r="A40" s="4" t="s">
        <v>171</v>
      </c>
      <c r="B40" s="6" t="n">
        <v>0</v>
      </c>
      <c r="C40" s="6" t="n">
        <v>-189000</v>
      </c>
    </row>
    <row r="41" spans="1:4">
      <c r="A41" s="4" t="s">
        <v>172</v>
      </c>
      <c r="B41" s="6" t="n">
        <v>4733000</v>
      </c>
      <c r="C41" s="6" t="n">
        <v>4914000</v>
      </c>
      <c r="D41" s="6" t="n">
        <v>8838000</v>
      </c>
    </row>
    <row r="42" spans="1:4">
      <c r="A42" s="4" t="s">
        <v>173</v>
      </c>
      <c r="B42" s="6" t="n">
        <v>-542000</v>
      </c>
      <c r="C42" s="6" t="n">
        <v>-1176000</v>
      </c>
      <c r="D42" s="6" t="n">
        <v>-10000</v>
      </c>
    </row>
    <row r="43" spans="1:4">
      <c r="A43" s="4" t="s">
        <v>174</v>
      </c>
      <c r="B43" s="6" t="n">
        <v>-53613000</v>
      </c>
      <c r="C43" s="6" t="n">
        <v>-87461000</v>
      </c>
      <c r="D43" s="6" t="n">
        <v>-91314000</v>
      </c>
    </row>
    <row r="44" spans="1:4">
      <c r="A44" s="3" t="s">
        <v>175</v>
      </c>
    </row>
    <row r="45" spans="1:4">
      <c r="A45" s="4" t="s">
        <v>176</v>
      </c>
      <c r="B45" s="6" t="n">
        <v>1206000</v>
      </c>
      <c r="C45" s="6" t="n">
        <v>-40995000</v>
      </c>
      <c r="D45" s="6" t="n">
        <v>-29643000</v>
      </c>
    </row>
    <row r="46" spans="1:4">
      <c r="A46" s="4" t="s">
        <v>177</v>
      </c>
      <c r="B46" s="6" t="n">
        <v>51397000</v>
      </c>
      <c r="C46" s="6" t="n">
        <v>9866000</v>
      </c>
      <c r="D46" s="6" t="n">
        <v>-2512000</v>
      </c>
    </row>
    <row r="47" spans="1:4">
      <c r="A47" s="4" t="s">
        <v>178</v>
      </c>
      <c r="B47" s="6" t="n">
        <v>39000</v>
      </c>
      <c r="C47" s="6" t="n">
        <v>1057000</v>
      </c>
      <c r="D47" s="6" t="n">
        <v>-273000</v>
      </c>
    </row>
    <row r="48" spans="1:4">
      <c r="A48" s="4" t="s">
        <v>179</v>
      </c>
      <c r="B48" s="6" t="n">
        <v>-4145000</v>
      </c>
      <c r="C48" s="6" t="n">
        <v>-1688000</v>
      </c>
      <c r="D48" s="6" t="n">
        <v>-844000</v>
      </c>
    </row>
    <row r="49" spans="1:4">
      <c r="A49" s="4" t="s">
        <v>180</v>
      </c>
      <c r="B49" s="6" t="n">
        <v>38527000</v>
      </c>
      <c r="C49" s="6" t="n">
        <v>-31760000</v>
      </c>
      <c r="D49" s="6" t="n">
        <v>-33272000</v>
      </c>
    </row>
    <row r="50" spans="1:4">
      <c r="A50" s="4" t="s">
        <v>181</v>
      </c>
      <c r="B50" s="6" t="n">
        <v>-204000</v>
      </c>
      <c r="C50" s="6" t="n">
        <v>-101376000</v>
      </c>
      <c r="D50" s="6" t="n">
        <v>-114807000</v>
      </c>
    </row>
    <row r="51" spans="1:4">
      <c r="A51" s="4" t="s">
        <v>182</v>
      </c>
      <c r="B51" s="6" t="n">
        <v>59581000</v>
      </c>
      <c r="C51" s="6" t="n">
        <v>160957000</v>
      </c>
      <c r="D51" s="6" t="n">
        <v>275764000</v>
      </c>
    </row>
    <row r="52" spans="1:4">
      <c r="A52" s="4" t="s">
        <v>183</v>
      </c>
      <c r="B52" s="6" t="n">
        <v>59377000</v>
      </c>
      <c r="C52" s="6" t="n">
        <v>59581000</v>
      </c>
      <c r="D52" s="6" t="n">
        <v>160957000</v>
      </c>
    </row>
    <row r="53" spans="1:4">
      <c r="A53" s="3" t="s">
        <v>184</v>
      </c>
    </row>
    <row r="54" spans="1:4">
      <c r="A54" s="4" t="s">
        <v>185</v>
      </c>
      <c r="B54" s="6" t="n">
        <v>2844000</v>
      </c>
      <c r="C54" s="6" t="n">
        <v>3070000</v>
      </c>
      <c r="D54" s="6" t="n">
        <v>3697000</v>
      </c>
    </row>
    <row r="55" spans="1:4">
      <c r="A55" s="4" t="s">
        <v>186</v>
      </c>
      <c r="B55" s="6" t="n">
        <v>363000</v>
      </c>
      <c r="C55" s="6" t="n">
        <v>114000</v>
      </c>
      <c r="D55" s="6" t="n">
        <v>0</v>
      </c>
    </row>
    <row r="56" spans="1:4">
      <c r="A56" s="4" t="s">
        <v>187</v>
      </c>
      <c r="B56" s="6" t="n">
        <v>7000</v>
      </c>
      <c r="C56" s="6" t="n">
        <v>0</v>
      </c>
      <c r="D56" s="6" t="n">
        <v>461000</v>
      </c>
    </row>
    <row r="57" spans="1:4">
      <c r="A57" s="4" t="s">
        <v>188</v>
      </c>
      <c r="B57" s="8" t="n">
        <v>5875000</v>
      </c>
      <c r="C57" s="8" t="n">
        <v>5449000</v>
      </c>
      <c r="D57" s="8" t="n">
        <v>551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6</v>
      </c>
      <c r="B1" s="2" t="s">
        <v>2</v>
      </c>
      <c r="C1" s="2" t="s">
        <v>30</v>
      </c>
    </row>
    <row r="2" spans="1:3">
      <c r="A2" s="3" t="s">
        <v>817</v>
      </c>
    </row>
    <row r="3" spans="1:3">
      <c r="A3" s="4" t="s">
        <v>818</v>
      </c>
      <c r="B3" s="8" t="n">
        <v>64318</v>
      </c>
      <c r="C3" s="8" t="n">
        <v>12921</v>
      </c>
    </row>
    <row r="4" spans="1:3">
      <c r="A4" s="4" t="s">
        <v>490</v>
      </c>
      <c r="B4" s="6" t="n">
        <v>6000</v>
      </c>
      <c r="C4" s="6" t="n">
        <v>6800</v>
      </c>
    </row>
    <row r="5" spans="1:3">
      <c r="A5" s="4" t="s">
        <v>819</v>
      </c>
      <c r="B5" s="6" t="n">
        <v>2318</v>
      </c>
      <c r="C5" s="6" t="n">
        <v>2921</v>
      </c>
    </row>
    <row r="6" spans="1:3">
      <c r="A6" s="4" t="s">
        <v>820</v>
      </c>
    </row>
    <row r="7" spans="1:3">
      <c r="A7" s="3" t="s">
        <v>817</v>
      </c>
    </row>
    <row r="8" spans="1:3">
      <c r="A8" s="4" t="s">
        <v>818</v>
      </c>
      <c r="B8" s="8" t="n">
        <v>62000</v>
      </c>
      <c r="C8" s="8" t="n">
        <v>1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21</v>
      </c>
      <c r="B1" s="2" t="s">
        <v>2</v>
      </c>
      <c r="C1" s="2" t="s">
        <v>30</v>
      </c>
    </row>
    <row r="2" spans="1:3">
      <c r="A2" s="3" t="s">
        <v>822</v>
      </c>
    </row>
    <row r="3" spans="1:3">
      <c r="A3" s="4" t="s">
        <v>823</v>
      </c>
      <c r="B3" s="4" t="s">
        <v>824</v>
      </c>
      <c r="C3" s="4" t="s">
        <v>825</v>
      </c>
    </row>
    <row r="4" spans="1:3">
      <c r="A4" s="4" t="s">
        <v>818</v>
      </c>
      <c r="B4" s="8" t="n">
        <v>64318</v>
      </c>
      <c r="C4" s="8" t="n">
        <v>12921</v>
      </c>
    </row>
    <row r="5" spans="1:3">
      <c r="A5" s="4" t="s">
        <v>490</v>
      </c>
      <c r="B5" s="6" t="n">
        <v>6000</v>
      </c>
      <c r="C5" s="8" t="n">
        <v>6800</v>
      </c>
    </row>
    <row r="6" spans="1:3">
      <c r="A6" s="4" t="s">
        <v>826</v>
      </c>
    </row>
    <row r="7" spans="1:3">
      <c r="A7" s="3" t="s">
        <v>822</v>
      </c>
    </row>
    <row r="8" spans="1:3">
      <c r="A8" s="4" t="s">
        <v>827</v>
      </c>
      <c r="B8" s="6" t="n">
        <v>94300</v>
      </c>
    </row>
    <row r="9" spans="1:3">
      <c r="A9" s="4" t="s">
        <v>514</v>
      </c>
    </row>
    <row r="10" spans="1:3">
      <c r="A10" s="3" t="s">
        <v>822</v>
      </c>
    </row>
    <row r="11" spans="1:3">
      <c r="A11" s="4" t="s">
        <v>827</v>
      </c>
      <c r="B11" s="8" t="n">
        <v>303000</v>
      </c>
    </row>
    <row r="12" spans="1:3">
      <c r="A12" s="4" t="s">
        <v>820</v>
      </c>
    </row>
    <row r="13" spans="1:3">
      <c r="A13" s="3" t="s">
        <v>822</v>
      </c>
    </row>
    <row r="14" spans="1:3">
      <c r="A14" s="4" t="s">
        <v>823</v>
      </c>
      <c r="B14" s="4" t="s">
        <v>828</v>
      </c>
      <c r="C14" s="4" t="s">
        <v>829</v>
      </c>
    </row>
    <row r="15" spans="1:3">
      <c r="A15" s="4" t="s">
        <v>818</v>
      </c>
      <c r="B15" s="8" t="n">
        <v>62000</v>
      </c>
      <c r="C15" s="8" t="n">
        <v>10000</v>
      </c>
    </row>
    <row r="16" spans="1:3">
      <c r="A16" s="4" t="s">
        <v>830</v>
      </c>
    </row>
    <row r="17" spans="1:3">
      <c r="A17" s="3" t="s">
        <v>822</v>
      </c>
    </row>
    <row r="18" spans="1:3">
      <c r="A18" s="4" t="s">
        <v>823</v>
      </c>
      <c r="B18" s="4" t="s">
        <v>766</v>
      </c>
      <c r="C18" s="4" t="s">
        <v>766</v>
      </c>
    </row>
    <row r="19" spans="1:3">
      <c r="A19" s="4" t="s">
        <v>818</v>
      </c>
      <c r="B19" s="8" t="n">
        <v>2318</v>
      </c>
      <c r="C19" s="8" t="n">
        <v>2921</v>
      </c>
    </row>
    <row r="20" spans="1:3">
      <c r="A20" s="4" t="s">
        <v>831</v>
      </c>
    </row>
    <row r="21" spans="1:3">
      <c r="A21" s="3" t="s">
        <v>822</v>
      </c>
    </row>
    <row r="22" spans="1:3">
      <c r="A22" s="4" t="s">
        <v>832</v>
      </c>
      <c r="B22" s="8" t="n">
        <v>3078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60</v>
      </c>
      <c r="J1" s="2" t="s">
        <v>1</v>
      </c>
    </row>
    <row r="2" spans="1:12">
      <c r="B2" s="2" t="s">
        <v>2</v>
      </c>
      <c r="C2" s="2" t="s">
        <v>461</v>
      </c>
      <c r="D2" s="2" t="s">
        <v>4</v>
      </c>
      <c r="E2" s="2" t="s">
        <v>462</v>
      </c>
      <c r="F2" s="2" t="s">
        <v>30</v>
      </c>
      <c r="G2" s="2" t="s">
        <v>463</v>
      </c>
      <c r="H2" s="2" t="s">
        <v>464</v>
      </c>
      <c r="I2" s="2" t="s">
        <v>465</v>
      </c>
      <c r="J2" s="2" t="s">
        <v>2</v>
      </c>
      <c r="K2" s="2" t="s">
        <v>30</v>
      </c>
      <c r="L2" s="2" t="s">
        <v>76</v>
      </c>
    </row>
    <row r="3" spans="1:12">
      <c r="A3" s="3" t="s">
        <v>229</v>
      </c>
    </row>
    <row r="4" spans="1:12">
      <c r="A4" s="4" t="s">
        <v>834</v>
      </c>
      <c r="J4" s="8" t="n">
        <v>346</v>
      </c>
      <c r="K4" s="8" t="n">
        <v>363</v>
      </c>
      <c r="L4" s="8" t="n">
        <v>0</v>
      </c>
    </row>
    <row r="5" spans="1:12">
      <c r="A5" s="4" t="s">
        <v>835</v>
      </c>
      <c r="J5" s="6" t="n">
        <v>5079</v>
      </c>
      <c r="K5" s="6" t="n">
        <v>3437</v>
      </c>
      <c r="L5" s="6" t="n">
        <v>-1310</v>
      </c>
    </row>
    <row r="6" spans="1:12">
      <c r="A6" s="4" t="s">
        <v>836</v>
      </c>
      <c r="J6" s="6" t="n">
        <v>0</v>
      </c>
      <c r="K6" s="6" t="n">
        <v>-35117</v>
      </c>
      <c r="L6" s="6" t="n">
        <v>1310</v>
      </c>
    </row>
    <row r="7" spans="1:12">
      <c r="A7" s="4" t="s">
        <v>466</v>
      </c>
      <c r="B7" s="8" t="n">
        <v>1183</v>
      </c>
      <c r="C7" s="8" t="n">
        <v>1532</v>
      </c>
      <c r="D7" s="8" t="n">
        <v>1424</v>
      </c>
      <c r="E7" s="8" t="n">
        <v>1286</v>
      </c>
      <c r="F7" s="8" t="n">
        <v>-31395</v>
      </c>
      <c r="G7" s="8" t="n">
        <v>36</v>
      </c>
      <c r="H7" s="8" t="n">
        <v>25</v>
      </c>
      <c r="I7" s="8" t="n">
        <v>17</v>
      </c>
      <c r="J7" s="8" t="n">
        <v>5425</v>
      </c>
      <c r="K7" s="8" t="n">
        <v>-31317</v>
      </c>
      <c r="L7" s="8"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460</v>
      </c>
      <c r="J1" s="2" t="s">
        <v>1</v>
      </c>
    </row>
    <row r="2" spans="1:12">
      <c r="B2" s="2" t="s">
        <v>2</v>
      </c>
      <c r="C2" s="2" t="s">
        <v>461</v>
      </c>
      <c r="D2" s="2" t="s">
        <v>4</v>
      </c>
      <c r="E2" s="2" t="s">
        <v>462</v>
      </c>
      <c r="F2" s="2" t="s">
        <v>30</v>
      </c>
      <c r="G2" s="2" t="s">
        <v>463</v>
      </c>
      <c r="H2" s="2" t="s">
        <v>464</v>
      </c>
      <c r="I2" s="2" t="s">
        <v>465</v>
      </c>
      <c r="J2" s="2" t="s">
        <v>2</v>
      </c>
      <c r="K2" s="2" t="s">
        <v>30</v>
      </c>
      <c r="L2" s="2" t="s">
        <v>76</v>
      </c>
    </row>
    <row r="3" spans="1:12">
      <c r="A3" s="3" t="s">
        <v>229</v>
      </c>
    </row>
    <row r="4" spans="1:12">
      <c r="A4" s="4" t="s">
        <v>838</v>
      </c>
      <c r="J4" s="4" t="s">
        <v>839</v>
      </c>
      <c r="K4" s="4" t="s">
        <v>839</v>
      </c>
      <c r="L4" s="4" t="s">
        <v>839</v>
      </c>
    </row>
    <row r="5" spans="1:12">
      <c r="A5" s="4" t="s">
        <v>840</v>
      </c>
      <c r="J5" s="8" t="n">
        <v>4794</v>
      </c>
      <c r="K5" s="8" t="n">
        <v>3161</v>
      </c>
      <c r="L5" s="8" t="n">
        <v>1121</v>
      </c>
    </row>
    <row r="6" spans="1:12">
      <c r="A6" s="4" t="s">
        <v>841</v>
      </c>
      <c r="J6" s="6" t="n">
        <v>626</v>
      </c>
      <c r="K6" s="6" t="n">
        <v>664</v>
      </c>
      <c r="L6" s="6" t="n">
        <v>92</v>
      </c>
    </row>
    <row r="7" spans="1:12">
      <c r="A7" s="4" t="s">
        <v>842</v>
      </c>
      <c r="J7" s="6" t="n">
        <v>0</v>
      </c>
      <c r="K7" s="6" t="n">
        <v>0</v>
      </c>
    </row>
    <row r="8" spans="1:12">
      <c r="A8" s="4" t="s">
        <v>843</v>
      </c>
      <c r="L8" s="6" t="n">
        <v>-2390</v>
      </c>
    </row>
    <row r="9" spans="1:12">
      <c r="A9" s="4" t="s">
        <v>42</v>
      </c>
      <c r="J9" s="6" t="n">
        <v>-66</v>
      </c>
      <c r="K9" s="6" t="n">
        <v>-80</v>
      </c>
      <c r="L9" s="6" t="n">
        <v>-106</v>
      </c>
    </row>
    <row r="10" spans="1:12">
      <c r="A10" s="4" t="s">
        <v>844</v>
      </c>
      <c r="J10" s="6" t="n">
        <v>71</v>
      </c>
      <c r="K10" s="6" t="n">
        <v>55</v>
      </c>
      <c r="L10" s="6" t="n">
        <v>-27</v>
      </c>
    </row>
    <row r="11" spans="1:12">
      <c r="A11" s="4" t="s">
        <v>845</v>
      </c>
      <c r="J11" s="6" t="n">
        <v>0</v>
      </c>
      <c r="K11" s="6" t="n">
        <v>-35117</v>
      </c>
      <c r="L11" s="6" t="n">
        <v>1310</v>
      </c>
    </row>
    <row r="12" spans="1:12">
      <c r="A12" s="4" t="s">
        <v>466</v>
      </c>
      <c r="B12" s="8" t="n">
        <v>1183</v>
      </c>
      <c r="C12" s="8" t="n">
        <v>1532</v>
      </c>
      <c r="D12" s="8" t="n">
        <v>1424</v>
      </c>
      <c r="E12" s="8" t="n">
        <v>1286</v>
      </c>
      <c r="F12" s="8" t="n">
        <v>-31395</v>
      </c>
      <c r="G12" s="8" t="n">
        <v>36</v>
      </c>
      <c r="H12" s="8" t="n">
        <v>25</v>
      </c>
      <c r="I12" s="8" t="n">
        <v>17</v>
      </c>
      <c r="J12" s="8" t="n">
        <v>5425</v>
      </c>
      <c r="K12" s="8" t="n">
        <v>-31317</v>
      </c>
      <c r="L12" s="8" t="n">
        <v>0</v>
      </c>
    </row>
    <row r="13" spans="1:12">
      <c r="A13" s="4" t="s">
        <v>846</v>
      </c>
      <c r="J13" s="4" t="s">
        <v>847</v>
      </c>
      <c r="L13" s="4" t="s">
        <v>84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30</v>
      </c>
    </row>
    <row r="2" spans="1:3">
      <c r="A2" s="3" t="s">
        <v>850</v>
      </c>
    </row>
    <row r="3" spans="1:3">
      <c r="A3" s="4" t="s">
        <v>67</v>
      </c>
      <c r="B3" s="8" t="n">
        <v>3716</v>
      </c>
      <c r="C3" s="8" t="n">
        <v>4598</v>
      </c>
    </row>
    <row r="4" spans="1:3">
      <c r="A4" s="4" t="s">
        <v>851</v>
      </c>
      <c r="B4" s="6" t="n">
        <v>24799</v>
      </c>
      <c r="C4" s="6" t="n">
        <v>28842</v>
      </c>
    </row>
    <row r="5" spans="1:3">
      <c r="A5" s="4" t="s">
        <v>852</v>
      </c>
      <c r="B5" s="6" t="n">
        <v>1783</v>
      </c>
      <c r="C5" s="6" t="n">
        <v>2091</v>
      </c>
    </row>
    <row r="6" spans="1:3">
      <c r="A6" s="4" t="s">
        <v>80</v>
      </c>
      <c r="B6" s="6" t="n">
        <v>2237</v>
      </c>
      <c r="C6" s="6" t="n">
        <v>1703</v>
      </c>
    </row>
    <row r="7" spans="1:3">
      <c r="A7" s="4" t="s">
        <v>853</v>
      </c>
      <c r="B7" s="6" t="n">
        <v>32535</v>
      </c>
      <c r="C7" s="6" t="n">
        <v>37234</v>
      </c>
    </row>
    <row r="8" spans="1:3">
      <c r="A8" s="3" t="s">
        <v>854</v>
      </c>
    </row>
    <row r="9" spans="1:3">
      <c r="A9" s="4" t="s">
        <v>511</v>
      </c>
      <c r="B9" s="6" t="n">
        <v>-1811</v>
      </c>
      <c r="C9" s="6" t="n">
        <v>-1587</v>
      </c>
    </row>
    <row r="10" spans="1:3">
      <c r="A10" s="4" t="s">
        <v>855</v>
      </c>
      <c r="B10" s="6" t="n">
        <v>-2801</v>
      </c>
      <c r="C10" s="6" t="n">
        <v>-2728</v>
      </c>
    </row>
    <row r="11" spans="1:3">
      <c r="A11" s="4" t="s">
        <v>80</v>
      </c>
      <c r="B11" s="6" t="n">
        <v>-888</v>
      </c>
      <c r="C11" s="6" t="n">
        <v>-805</v>
      </c>
    </row>
    <row r="12" spans="1:3">
      <c r="A12" s="4" t="s">
        <v>856</v>
      </c>
      <c r="B12" s="6" t="n">
        <v>-340</v>
      </c>
      <c r="C12" s="6" t="n">
        <v>-471</v>
      </c>
    </row>
    <row r="13" spans="1:3">
      <c r="A13" s="4" t="s">
        <v>857</v>
      </c>
      <c r="B13" s="6" t="n">
        <v>-5840</v>
      </c>
      <c r="C13" s="6" t="n">
        <v>-5591</v>
      </c>
    </row>
    <row r="14" spans="1:3">
      <c r="A14" s="4" t="s">
        <v>858</v>
      </c>
      <c r="B14" s="8" t="n">
        <v>26695</v>
      </c>
      <c r="C14" s="8" t="n">
        <v>3164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9</v>
      </c>
      <c r="B1" s="2" t="s">
        <v>1</v>
      </c>
    </row>
    <row r="2" spans="1:3">
      <c r="B2" s="2" t="s">
        <v>2</v>
      </c>
      <c r="C2" s="2" t="s">
        <v>30</v>
      </c>
    </row>
    <row r="3" spans="1:3">
      <c r="A3" s="3" t="s">
        <v>860</v>
      </c>
    </row>
    <row r="4" spans="1:3">
      <c r="A4" s="4" t="s">
        <v>746</v>
      </c>
      <c r="B4" s="8" t="n">
        <v>79</v>
      </c>
      <c r="C4" s="8" t="n">
        <v>65</v>
      </c>
    </row>
    <row r="5" spans="1:3">
      <c r="A5" s="4" t="s">
        <v>861</v>
      </c>
      <c r="B5" s="6" t="n">
        <v>0</v>
      </c>
      <c r="C5" s="6" t="n">
        <v>63</v>
      </c>
    </row>
    <row r="6" spans="1:3">
      <c r="A6" s="4" t="s">
        <v>862</v>
      </c>
      <c r="B6" s="6" t="n">
        <v>29</v>
      </c>
      <c r="C6" s="6" t="n">
        <v>1</v>
      </c>
    </row>
    <row r="7" spans="1:3">
      <c r="A7" s="4" t="s">
        <v>863</v>
      </c>
      <c r="B7" s="6" t="n">
        <v>0</v>
      </c>
      <c r="C7" s="6" t="n">
        <v>-50</v>
      </c>
    </row>
    <row r="8" spans="1:3">
      <c r="A8" s="4" t="s">
        <v>749</v>
      </c>
      <c r="B8" s="8" t="n">
        <v>108</v>
      </c>
      <c r="C8" s="8" t="n">
        <v>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64</v>
      </c>
      <c r="B1" s="2" t="s">
        <v>1</v>
      </c>
    </row>
    <row r="2" spans="1:4">
      <c r="B2" s="2" t="s">
        <v>2</v>
      </c>
      <c r="C2" s="2" t="s">
        <v>30</v>
      </c>
      <c r="D2" s="2" t="s">
        <v>76</v>
      </c>
    </row>
    <row r="3" spans="1:4">
      <c r="A3" s="3" t="s">
        <v>229</v>
      </c>
    </row>
    <row r="4" spans="1:4">
      <c r="A4" s="4" t="s">
        <v>43</v>
      </c>
      <c r="B4" s="8" t="n">
        <v>26695</v>
      </c>
      <c r="C4" s="8" t="n">
        <v>31643</v>
      </c>
    </row>
    <row r="5" spans="1:4">
      <c r="A5" s="4" t="s">
        <v>865</v>
      </c>
      <c r="B5" s="6" t="n">
        <v>0</v>
      </c>
      <c r="C5" s="6" t="n">
        <v>35117</v>
      </c>
      <c r="D5" s="8" t="n">
        <v>-1310</v>
      </c>
    </row>
    <row r="6" spans="1:4">
      <c r="A6" s="4" t="s">
        <v>866</v>
      </c>
      <c r="B6" s="8" t="n">
        <v>14900</v>
      </c>
      <c r="C6" s="8" t="n">
        <v>14900</v>
      </c>
    </row>
    <row r="7" spans="1:4">
      <c r="A7" s="4" t="s">
        <v>867</v>
      </c>
      <c r="B7" s="4" t="s">
        <v>839</v>
      </c>
      <c r="C7" s="4" t="s">
        <v>839</v>
      </c>
      <c r="D7" s="4" t="s">
        <v>8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21"/>
  </cols>
  <sheetData>
    <row r="1" spans="1:2">
      <c r="A1" s="1" t="s">
        <v>868</v>
      </c>
      <c r="B1" s="2" t="s">
        <v>585</v>
      </c>
    </row>
    <row r="2" spans="1:2">
      <c r="A2" s="4" t="s">
        <v>869</v>
      </c>
    </row>
    <row r="3" spans="1:2">
      <c r="A3" s="3" t="s">
        <v>870</v>
      </c>
    </row>
    <row r="4" spans="1:2">
      <c r="A4" s="4" t="s">
        <v>871</v>
      </c>
      <c r="B4" s="7" t="n">
        <v>2.9</v>
      </c>
    </row>
    <row r="5" spans="1:2">
      <c r="A5" s="4" t="s">
        <v>872</v>
      </c>
    </row>
    <row r="6" spans="1:2">
      <c r="A6" s="3" t="s">
        <v>870</v>
      </c>
    </row>
    <row r="7" spans="1:2">
      <c r="A7" s="4" t="s">
        <v>873</v>
      </c>
      <c r="B7" s="10" t="n">
        <v>45.2</v>
      </c>
    </row>
    <row r="8" spans="1:2">
      <c r="A8" s="4" t="s">
        <v>871</v>
      </c>
      <c r="B8" s="10" t="n">
        <v>1.3</v>
      </c>
    </row>
    <row r="9" spans="1:2">
      <c r="A9" s="4" t="s">
        <v>874</v>
      </c>
      <c r="B9" s="10" t="n">
        <v>39.7</v>
      </c>
    </row>
    <row r="10" spans="1:2">
      <c r="A10" s="4" t="s">
        <v>875</v>
      </c>
    </row>
    <row r="11" spans="1:2">
      <c r="A11" s="3" t="s">
        <v>870</v>
      </c>
    </row>
    <row r="12" spans="1:2">
      <c r="A12" s="4" t="s">
        <v>873</v>
      </c>
      <c r="B12" s="10" t="n">
        <v>85.2</v>
      </c>
    </row>
    <row r="13" spans="1:2">
      <c r="A13" s="4" t="s">
        <v>876</v>
      </c>
    </row>
    <row r="14" spans="1:2">
      <c r="A14" s="3" t="s">
        <v>870</v>
      </c>
    </row>
    <row r="15" spans="1:2">
      <c r="A15" s="4" t="s">
        <v>873</v>
      </c>
      <c r="B15" s="7" t="n">
        <v>7.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7</v>
      </c>
      <c r="B1" s="2" t="s">
        <v>2</v>
      </c>
      <c r="C1" s="2" t="s">
        <v>30</v>
      </c>
    </row>
    <row r="2" spans="1:3">
      <c r="A2" s="3" t="s">
        <v>878</v>
      </c>
    </row>
    <row r="3" spans="1:3">
      <c r="A3" s="4" t="s">
        <v>879</v>
      </c>
      <c r="B3" s="4" t="s">
        <v>880</v>
      </c>
    </row>
    <row r="4" spans="1:3">
      <c r="A4" s="4" t="s">
        <v>881</v>
      </c>
    </row>
    <row r="5" spans="1:3">
      <c r="A5" s="3" t="s">
        <v>882</v>
      </c>
    </row>
    <row r="6" spans="1:3">
      <c r="A6" s="4" t="s">
        <v>883</v>
      </c>
      <c r="B6" s="8" t="n">
        <v>171239</v>
      </c>
      <c r="C6" s="8" t="n">
        <v>176414</v>
      </c>
    </row>
    <row r="7" spans="1:3">
      <c r="A7" s="4" t="s">
        <v>884</v>
      </c>
      <c r="B7" s="6" t="n">
        <v>88881</v>
      </c>
      <c r="C7" s="6" t="n">
        <v>87058</v>
      </c>
    </row>
    <row r="8" spans="1:3">
      <c r="A8" s="4" t="s">
        <v>885</v>
      </c>
      <c r="B8" s="6" t="n">
        <v>111102</v>
      </c>
      <c r="C8" s="6" t="n">
        <v>108822</v>
      </c>
    </row>
    <row r="9" spans="1:3">
      <c r="A9" s="3" t="s">
        <v>886</v>
      </c>
    </row>
    <row r="10" spans="1:3">
      <c r="A10" s="4" t="s">
        <v>887</v>
      </c>
      <c r="B10" s="6" t="n">
        <v>161545</v>
      </c>
      <c r="C10" s="6" t="n">
        <v>164420</v>
      </c>
    </row>
    <row r="11" spans="1:3">
      <c r="A11" s="4" t="s">
        <v>888</v>
      </c>
      <c r="B11" s="6" t="n">
        <v>66661</v>
      </c>
      <c r="C11" s="6" t="n">
        <v>43529</v>
      </c>
    </row>
    <row r="12" spans="1:3">
      <c r="A12" s="4" t="s">
        <v>889</v>
      </c>
      <c r="B12" s="6" t="n">
        <v>88881</v>
      </c>
      <c r="C12" s="6" t="n">
        <v>65293</v>
      </c>
    </row>
    <row r="13" spans="1:3">
      <c r="A13" s="3" t="s">
        <v>890</v>
      </c>
    </row>
    <row r="14" spans="1:3">
      <c r="A14" s="4" t="s">
        <v>891</v>
      </c>
      <c r="B14" s="6" t="n">
        <v>161545</v>
      </c>
      <c r="C14" s="6" t="n">
        <v>164420</v>
      </c>
    </row>
    <row r="15" spans="1:3">
      <c r="A15" s="4" t="s">
        <v>892</v>
      </c>
      <c r="B15" s="6" t="n">
        <v>57039</v>
      </c>
      <c r="C15" s="6" t="n">
        <v>57431</v>
      </c>
    </row>
    <row r="16" spans="1:3">
      <c r="A16" s="4" t="s">
        <v>893</v>
      </c>
      <c r="B16" s="8" t="n">
        <v>71299</v>
      </c>
      <c r="C16" s="8" t="n">
        <v>71789</v>
      </c>
    </row>
    <row r="17" spans="1:3">
      <c r="A17" s="3" t="s">
        <v>878</v>
      </c>
    </row>
    <row r="18" spans="1:3">
      <c r="A18" s="4" t="s">
        <v>894</v>
      </c>
      <c r="B18" s="4" t="s">
        <v>895</v>
      </c>
      <c r="C18" s="4" t="s">
        <v>896</v>
      </c>
    </row>
    <row r="19" spans="1:3">
      <c r="A19" s="4" t="s">
        <v>897</v>
      </c>
      <c r="B19" s="4" t="s">
        <v>898</v>
      </c>
      <c r="C19" s="4" t="s">
        <v>898</v>
      </c>
    </row>
    <row r="20" spans="1:3">
      <c r="A20" s="4" t="s">
        <v>899</v>
      </c>
      <c r="B20" s="4" t="s">
        <v>900</v>
      </c>
      <c r="C20" s="4" t="s">
        <v>900</v>
      </c>
    </row>
    <row r="21" spans="1:3">
      <c r="A21" s="4" t="s">
        <v>901</v>
      </c>
      <c r="B21" s="4" t="s">
        <v>902</v>
      </c>
      <c r="C21" s="4" t="s">
        <v>903</v>
      </c>
    </row>
    <row r="22" spans="1:3">
      <c r="A22" s="4" t="s">
        <v>904</v>
      </c>
      <c r="B22" s="4" t="s">
        <v>905</v>
      </c>
      <c r="C22" s="4" t="s">
        <v>906</v>
      </c>
    </row>
    <row r="23" spans="1:3">
      <c r="A23" s="4" t="s">
        <v>907</v>
      </c>
      <c r="B23" s="4" t="s">
        <v>898</v>
      </c>
      <c r="C23" s="4" t="s">
        <v>905</v>
      </c>
    </row>
    <row r="24" spans="1:3">
      <c r="A24" s="4" t="s">
        <v>908</v>
      </c>
      <c r="B24" s="8" t="n">
        <v>161545</v>
      </c>
    </row>
    <row r="25" spans="1:3">
      <c r="A25" s="4" t="s">
        <v>909</v>
      </c>
      <c r="B25" s="4" t="s">
        <v>902</v>
      </c>
    </row>
    <row r="26" spans="1:3">
      <c r="A26" s="4" t="s">
        <v>910</v>
      </c>
      <c r="B26" s="8" t="n">
        <v>49996</v>
      </c>
    </row>
    <row r="27" spans="1:3">
      <c r="A27" s="4" t="s">
        <v>879</v>
      </c>
      <c r="B27" s="4" t="s">
        <v>880</v>
      </c>
    </row>
    <row r="28" spans="1:3">
      <c r="A28" s="4" t="s">
        <v>911</v>
      </c>
      <c r="B28" s="8" t="n">
        <v>72216</v>
      </c>
    </row>
    <row r="29" spans="1:3">
      <c r="A29" s="4" t="s">
        <v>912</v>
      </c>
      <c r="B29" s="4" t="s">
        <v>913</v>
      </c>
    </row>
    <row r="30" spans="1:3">
      <c r="A30" s="3" t="s">
        <v>914</v>
      </c>
    </row>
    <row r="31" spans="1:3">
      <c r="A31" s="4" t="s">
        <v>915</v>
      </c>
      <c r="B31" s="4" t="s">
        <v>916</v>
      </c>
      <c r="C31" s="4" t="s">
        <v>917</v>
      </c>
    </row>
    <row r="32" spans="1:3">
      <c r="A32" s="4" t="s">
        <v>918</v>
      </c>
      <c r="B32" s="4" t="s">
        <v>906</v>
      </c>
      <c r="C32" s="4" t="s">
        <v>906</v>
      </c>
    </row>
    <row r="33" spans="1:3">
      <c r="A33" s="4" t="s">
        <v>919</v>
      </c>
      <c r="B33" s="4" t="s">
        <v>920</v>
      </c>
      <c r="C33" s="4" t="s">
        <v>920</v>
      </c>
    </row>
    <row r="34" spans="1:3">
      <c r="A34" s="4" t="s">
        <v>921</v>
      </c>
    </row>
    <row r="35" spans="1:3">
      <c r="A35" s="3" t="s">
        <v>882</v>
      </c>
    </row>
    <row r="36" spans="1:3">
      <c r="A36" s="4" t="s">
        <v>883</v>
      </c>
      <c r="B36" s="8" t="n">
        <v>198738</v>
      </c>
      <c r="C36" s="8" t="n">
        <v>199284</v>
      </c>
    </row>
    <row r="37" spans="1:3">
      <c r="A37" s="4" t="s">
        <v>884</v>
      </c>
      <c r="B37" s="6" t="n">
        <v>88898</v>
      </c>
      <c r="C37" s="6" t="n">
        <v>87084</v>
      </c>
    </row>
    <row r="38" spans="1:3">
      <c r="A38" s="3" t="s">
        <v>886</v>
      </c>
    </row>
    <row r="39" spans="1:3">
      <c r="A39" s="4" t="s">
        <v>887</v>
      </c>
      <c r="B39" s="6" t="n">
        <v>189044</v>
      </c>
      <c r="C39" s="6" t="n">
        <v>187290</v>
      </c>
    </row>
    <row r="40" spans="1:3">
      <c r="A40" s="4" t="s">
        <v>888</v>
      </c>
      <c r="B40" s="6" t="n">
        <v>66674</v>
      </c>
      <c r="C40" s="6" t="n">
        <v>43542</v>
      </c>
    </row>
    <row r="41" spans="1:3">
      <c r="A41" s="3" t="s">
        <v>890</v>
      </c>
    </row>
    <row r="42" spans="1:3">
      <c r="A42" s="4" t="s">
        <v>892</v>
      </c>
      <c r="B42" s="8" t="n">
        <v>57043</v>
      </c>
      <c r="C42" s="8" t="n">
        <v>57363</v>
      </c>
    </row>
    <row r="43" spans="1:3">
      <c r="A43" s="3" t="s">
        <v>878</v>
      </c>
    </row>
    <row r="44" spans="1:3">
      <c r="A44" s="4" t="s">
        <v>894</v>
      </c>
      <c r="B44" s="4" t="s">
        <v>922</v>
      </c>
      <c r="C44" s="4" t="s">
        <v>923</v>
      </c>
    </row>
    <row r="45" spans="1:3">
      <c r="A45" s="4" t="s">
        <v>897</v>
      </c>
      <c r="B45" s="4" t="s">
        <v>898</v>
      </c>
      <c r="C45" s="4" t="s">
        <v>898</v>
      </c>
    </row>
    <row r="46" spans="1:3">
      <c r="A46" s="4" t="s">
        <v>901</v>
      </c>
      <c r="B46" s="4" t="s">
        <v>924</v>
      </c>
      <c r="C46" s="4" t="s">
        <v>925</v>
      </c>
    </row>
    <row r="47" spans="1:3">
      <c r="A47" s="4" t="s">
        <v>904</v>
      </c>
      <c r="B47" s="4" t="s">
        <v>905</v>
      </c>
      <c r="C47" s="4" t="s">
        <v>906</v>
      </c>
    </row>
    <row r="48" spans="1:3">
      <c r="A48" s="4" t="s">
        <v>908</v>
      </c>
      <c r="B48" s="8" t="n">
        <v>189044</v>
      </c>
    </row>
    <row r="49" spans="1:3">
      <c r="A49" s="4" t="s">
        <v>909</v>
      </c>
      <c r="B49" s="4" t="s">
        <v>924</v>
      </c>
    </row>
    <row r="50" spans="1:3">
      <c r="A50" s="4" t="s">
        <v>910</v>
      </c>
      <c r="B50" s="8" t="n">
        <v>50005</v>
      </c>
    </row>
    <row r="51" spans="1:3">
      <c r="A51" s="3" t="s">
        <v>914</v>
      </c>
    </row>
    <row r="52" spans="1:3">
      <c r="A52" s="4" t="s">
        <v>915</v>
      </c>
      <c r="B52" s="4" t="s">
        <v>926</v>
      </c>
      <c r="C52" s="4" t="s">
        <v>927</v>
      </c>
    </row>
    <row r="53" spans="1:3">
      <c r="A53" s="4" t="s">
        <v>918</v>
      </c>
      <c r="B53" s="4" t="s">
        <v>906</v>
      </c>
      <c r="C53" s="4" t="s">
        <v>9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28</v>
      </c>
      <c r="B1" s="2" t="s">
        <v>585</v>
      </c>
    </row>
    <row r="2" spans="1:2">
      <c r="A2" s="4" t="s">
        <v>929</v>
      </c>
    </row>
    <row r="3" spans="1:2">
      <c r="A3" s="3" t="s">
        <v>930</v>
      </c>
    </row>
    <row r="4" spans="1:2">
      <c r="A4" s="4" t="s">
        <v>931</v>
      </c>
      <c r="B4" s="8" t="n">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32</v>
      </c>
      <c r="B1" s="2" t="s">
        <v>1</v>
      </c>
    </row>
    <row r="2" spans="1:5">
      <c r="B2" s="2" t="s">
        <v>2</v>
      </c>
      <c r="C2" s="2" t="s">
        <v>30</v>
      </c>
      <c r="D2" s="2" t="s">
        <v>76</v>
      </c>
      <c r="E2" s="2" t="s">
        <v>933</v>
      </c>
    </row>
    <row r="3" spans="1:5">
      <c r="A3" s="3" t="s">
        <v>934</v>
      </c>
    </row>
    <row r="4" spans="1:5">
      <c r="A4" s="4" t="s">
        <v>935</v>
      </c>
      <c r="B4" s="4" t="s">
        <v>936</v>
      </c>
    </row>
    <row r="5" spans="1:5">
      <c r="A5" s="4" t="s">
        <v>937</v>
      </c>
      <c r="B5" s="4" t="s">
        <v>561</v>
      </c>
    </row>
    <row r="6" spans="1:5">
      <c r="A6" s="4" t="s">
        <v>938</v>
      </c>
      <c r="E6" s="8" t="n">
        <v>19600</v>
      </c>
    </row>
    <row r="7" spans="1:5">
      <c r="A7" s="4" t="s">
        <v>939</v>
      </c>
      <c r="B7" s="8" t="n">
        <v>10</v>
      </c>
    </row>
    <row r="8" spans="1:5">
      <c r="A8" s="4" t="s">
        <v>940</v>
      </c>
      <c r="B8" s="4" t="s">
        <v>449</v>
      </c>
    </row>
    <row r="9" spans="1:5">
      <c r="A9" s="4" t="s">
        <v>941</v>
      </c>
      <c r="B9" s="8" t="n">
        <v>1500</v>
      </c>
      <c r="C9" s="8" t="n">
        <v>1500</v>
      </c>
    </row>
    <row r="10" spans="1:5">
      <c r="A10" s="4" t="s">
        <v>942</v>
      </c>
      <c r="B10" s="6" t="n">
        <v>206</v>
      </c>
      <c r="C10" s="6" t="n">
        <v>90</v>
      </c>
    </row>
    <row r="11" spans="1:5">
      <c r="A11" s="4" t="s">
        <v>943</v>
      </c>
      <c r="B11" s="8" t="n">
        <v>1031</v>
      </c>
      <c r="C11" s="8" t="n">
        <v>1071</v>
      </c>
      <c r="D11" s="8" t="n">
        <v>847</v>
      </c>
    </row>
    <row r="12" spans="1:5">
      <c r="A12" s="3" t="s">
        <v>944</v>
      </c>
    </row>
    <row r="13" spans="1:5">
      <c r="A13" s="4" t="s">
        <v>945</v>
      </c>
      <c r="B13" s="6" t="n">
        <v>1027583</v>
      </c>
      <c r="C13" s="6" t="n">
        <v>929718</v>
      </c>
    </row>
    <row r="14" spans="1:5">
      <c r="A14" s="4" t="s">
        <v>946</v>
      </c>
      <c r="B14" s="6" t="n">
        <v>-281387</v>
      </c>
      <c r="C14" s="6" t="n">
        <v>-202235</v>
      </c>
    </row>
    <row r="15" spans="1:5">
      <c r="A15" s="4" t="s">
        <v>947</v>
      </c>
      <c r="B15" s="6" t="n">
        <v>929717</v>
      </c>
      <c r="C15" s="6" t="n">
        <v>1027582</v>
      </c>
    </row>
    <row r="16" spans="1:5">
      <c r="A16" s="4" t="s">
        <v>948</v>
      </c>
      <c r="B16" s="6" t="n">
        <v>1675913</v>
      </c>
      <c r="C16" s="6" t="n">
        <v>1755065</v>
      </c>
    </row>
    <row r="17" spans="1:5">
      <c r="A17" s="4" t="s">
        <v>949</v>
      </c>
      <c r="B17" s="8" t="n">
        <v>11742</v>
      </c>
      <c r="C17" s="8" t="n">
        <v>12187</v>
      </c>
    </row>
    <row r="18" spans="1:5">
      <c r="A18" s="4" t="s">
        <v>950</v>
      </c>
    </row>
    <row r="19" spans="1:5">
      <c r="A19" s="3" t="s">
        <v>934</v>
      </c>
    </row>
    <row r="20" spans="1:5">
      <c r="A20" s="4" t="s">
        <v>951</v>
      </c>
      <c r="B20" s="6" t="n">
        <v>19573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76</v>
      </c>
    </row>
    <row r="3" spans="1:4">
      <c r="A3" s="3" t="s">
        <v>237</v>
      </c>
    </row>
    <row r="4" spans="1:4">
      <c r="A4" s="4" t="s">
        <v>953</v>
      </c>
      <c r="B4" s="4" t="s">
        <v>570</v>
      </c>
      <c r="C4" s="4" t="s">
        <v>570</v>
      </c>
    </row>
    <row r="5" spans="1:4">
      <c r="A5" s="4" t="s">
        <v>954</v>
      </c>
      <c r="B5" s="4" t="s">
        <v>905</v>
      </c>
    </row>
    <row r="6" spans="1:4">
      <c r="A6" s="4" t="s">
        <v>955</v>
      </c>
      <c r="B6" s="8" t="n">
        <v>308</v>
      </c>
      <c r="C6" s="8" t="n">
        <v>348</v>
      </c>
      <c r="D6" s="8" t="n">
        <v>3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s>
  <sheetData>
    <row r="1" spans="1:6">
      <c r="A1" s="1" t="s">
        <v>956</v>
      </c>
      <c r="B1" s="2" t="s">
        <v>1</v>
      </c>
    </row>
    <row r="2" spans="1:6">
      <c r="B2" s="2" t="s">
        <v>2</v>
      </c>
      <c r="C2" s="2" t="s">
        <v>30</v>
      </c>
      <c r="D2" s="2" t="s">
        <v>76</v>
      </c>
      <c r="E2" s="2" t="s">
        <v>957</v>
      </c>
      <c r="F2" s="2" t="s">
        <v>958</v>
      </c>
    </row>
    <row r="3" spans="1:6">
      <c r="A3" s="3" t="s">
        <v>959</v>
      </c>
    </row>
    <row r="4" spans="1:6">
      <c r="A4" s="4" t="s">
        <v>960</v>
      </c>
      <c r="B4" s="6" t="n">
        <v>103800</v>
      </c>
    </row>
    <row r="5" spans="1:6">
      <c r="A5" s="4" t="s">
        <v>961</v>
      </c>
      <c r="B5" s="6" t="n">
        <v>1752156</v>
      </c>
      <c r="C5" s="6" t="n">
        <v>0</v>
      </c>
    </row>
    <row r="6" spans="1:6">
      <c r="A6" s="4" t="s">
        <v>962</v>
      </c>
      <c r="B6" s="6" t="n">
        <v>694469</v>
      </c>
    </row>
    <row r="7" spans="1:6">
      <c r="A7" s="4" t="s">
        <v>963</v>
      </c>
      <c r="B7" s="8" t="n">
        <v>568000</v>
      </c>
      <c r="C7" s="8" t="n">
        <v>0</v>
      </c>
      <c r="D7" s="8" t="n">
        <v>0</v>
      </c>
    </row>
    <row r="8" spans="1:6">
      <c r="A8" s="4" t="s">
        <v>964</v>
      </c>
      <c r="B8" s="8" t="n">
        <v>11000</v>
      </c>
    </row>
    <row r="9" spans="1:6">
      <c r="A9" s="4" t="s">
        <v>965</v>
      </c>
      <c r="E9" s="6" t="n">
        <v>1752156</v>
      </c>
    </row>
    <row r="10" spans="1:6">
      <c r="A10" s="4" t="s">
        <v>966</v>
      </c>
      <c r="B10" s="9" t="n">
        <v>0.88</v>
      </c>
    </row>
    <row r="11" spans="1:6">
      <c r="A11" s="4" t="s">
        <v>967</v>
      </c>
      <c r="B11" s="8" t="n">
        <v>980000</v>
      </c>
    </row>
    <row r="12" spans="1:6">
      <c r="A12" s="4" t="s">
        <v>968</v>
      </c>
      <c r="B12" s="4" t="s">
        <v>969</v>
      </c>
    </row>
    <row r="13" spans="1:6">
      <c r="A13" s="4" t="s">
        <v>970</v>
      </c>
    </row>
    <row r="14" spans="1:6">
      <c r="A14" s="3" t="s">
        <v>959</v>
      </c>
    </row>
    <row r="15" spans="1:6">
      <c r="A15" s="4" t="s">
        <v>971</v>
      </c>
      <c r="B15" s="4" t="s">
        <v>451</v>
      </c>
    </row>
    <row r="16" spans="1:6">
      <c r="A16" s="4" t="s">
        <v>972</v>
      </c>
    </row>
    <row r="17" spans="1:6">
      <c r="A17" s="3" t="s">
        <v>959</v>
      </c>
    </row>
    <row r="18" spans="1:6">
      <c r="A18" s="4" t="s">
        <v>963</v>
      </c>
      <c r="B18" s="8" t="n">
        <v>70000</v>
      </c>
      <c r="C18" s="8" t="n">
        <v>70000</v>
      </c>
      <c r="D18" s="8" t="n">
        <v>86000000</v>
      </c>
    </row>
    <row r="19" spans="1:6">
      <c r="A19" s="4" t="s">
        <v>968</v>
      </c>
      <c r="B19" s="4" t="s">
        <v>973</v>
      </c>
      <c r="C19" s="4" t="s">
        <v>974</v>
      </c>
    </row>
    <row r="20" spans="1:6">
      <c r="A20" s="4" t="s">
        <v>975</v>
      </c>
    </row>
    <row r="21" spans="1:6">
      <c r="A21" s="3" t="s">
        <v>959</v>
      </c>
    </row>
    <row r="22" spans="1:6">
      <c r="A22" s="4" t="s">
        <v>971</v>
      </c>
      <c r="B22" s="4" t="s">
        <v>555</v>
      </c>
    </row>
    <row r="23" spans="1:6">
      <c r="A23" s="4" t="s">
        <v>976</v>
      </c>
    </row>
    <row r="24" spans="1:6">
      <c r="A24" s="3" t="s">
        <v>959</v>
      </c>
    </row>
    <row r="25" spans="1:6">
      <c r="A25" s="4" t="s">
        <v>971</v>
      </c>
      <c r="B25" s="4" t="s">
        <v>451</v>
      </c>
    </row>
    <row r="26" spans="1:6">
      <c r="A26" s="4" t="s">
        <v>977</v>
      </c>
    </row>
    <row r="27" spans="1:6">
      <c r="A27" s="3" t="s">
        <v>959</v>
      </c>
    </row>
    <row r="28" spans="1:6">
      <c r="A28" s="4" t="s">
        <v>978</v>
      </c>
      <c r="F28" s="6" t="n">
        <v>3425275</v>
      </c>
    </row>
    <row r="29" spans="1:6">
      <c r="A29" s="4" t="s">
        <v>979</v>
      </c>
    </row>
    <row r="30" spans="1:6">
      <c r="A30" s="3" t="s">
        <v>959</v>
      </c>
    </row>
    <row r="31" spans="1:6">
      <c r="A31" s="4" t="s">
        <v>980</v>
      </c>
      <c r="B31" s="4" t="s">
        <v>455</v>
      </c>
    </row>
    <row r="32" spans="1:6">
      <c r="A32" s="4" t="s">
        <v>981</v>
      </c>
    </row>
    <row r="33" spans="1:6">
      <c r="A33" s="3" t="s">
        <v>959</v>
      </c>
    </row>
    <row r="34" spans="1:6">
      <c r="A34" s="4" t="s">
        <v>971</v>
      </c>
      <c r="B34" s="4" t="s">
        <v>5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982</v>
      </c>
      <c r="B1" s="2" t="s">
        <v>1</v>
      </c>
    </row>
    <row r="2" spans="1:3">
      <c r="B2" s="2" t="s">
        <v>2</v>
      </c>
      <c r="C2" s="2" t="s">
        <v>30</v>
      </c>
    </row>
    <row r="3" spans="1:3">
      <c r="A3" s="3" t="s">
        <v>959</v>
      </c>
    </row>
    <row r="4" spans="1:3">
      <c r="A4" s="4" t="s">
        <v>961</v>
      </c>
      <c r="B4" s="6" t="n">
        <v>1752156</v>
      </c>
      <c r="C4" s="6" t="n">
        <v>0</v>
      </c>
    </row>
    <row r="5" spans="1:3">
      <c r="A5" s="4" t="s">
        <v>983</v>
      </c>
      <c r="B5" s="4" t="s">
        <v>984</v>
      </c>
    </row>
    <row r="6" spans="1:3">
      <c r="A6" s="3" t="s">
        <v>985</v>
      </c>
    </row>
    <row r="7" spans="1:3">
      <c r="A7" s="4" t="s">
        <v>986</v>
      </c>
      <c r="B7" s="4" t="s">
        <v>987</v>
      </c>
    </row>
    <row r="8" spans="1:3">
      <c r="A8" s="4" t="s">
        <v>988</v>
      </c>
      <c r="B8" s="11" t="n">
        <v>0.013</v>
      </c>
    </row>
    <row r="9" spans="1:3">
      <c r="A9" s="4" t="s">
        <v>989</v>
      </c>
      <c r="B9" s="6" t="n">
        <v>1752156</v>
      </c>
    </row>
    <row r="10" spans="1:3">
      <c r="A10" s="4" t="s">
        <v>990</v>
      </c>
      <c r="B10" s="9" t="n">
        <v>12.3</v>
      </c>
    </row>
    <row r="11" spans="1:3">
      <c r="A11" s="4" t="s">
        <v>991</v>
      </c>
      <c r="B11" s="4" t="s">
        <v>992</v>
      </c>
    </row>
    <row r="12" spans="1:3">
      <c r="A12" s="4" t="s">
        <v>993</v>
      </c>
      <c r="B12" s="8" t="n">
        <v>778000</v>
      </c>
    </row>
    <row r="13" spans="1:3">
      <c r="A13" s="4" t="s">
        <v>994</v>
      </c>
      <c r="B13" s="8" t="n">
        <v>389000</v>
      </c>
    </row>
    <row r="14" spans="1:3">
      <c r="A14" s="4" t="s">
        <v>995</v>
      </c>
      <c r="B14" s="6" t="n">
        <v>607849</v>
      </c>
    </row>
    <row r="15" spans="1:3">
      <c r="A15" s="4" t="s">
        <v>996</v>
      </c>
      <c r="B15" s="6" t="n">
        <v>607849</v>
      </c>
    </row>
    <row r="16" spans="1:3">
      <c r="A16" s="4" t="s">
        <v>997</v>
      </c>
      <c r="B16" s="8" t="n">
        <v>389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3"/>
  </cols>
  <sheetData>
    <row r="1" spans="1:4">
      <c r="A1" s="1" t="s">
        <v>998</v>
      </c>
      <c r="B1" s="2" t="s">
        <v>1</v>
      </c>
    </row>
    <row r="2" spans="1:4">
      <c r="B2" s="2" t="s">
        <v>2</v>
      </c>
      <c r="C2" s="2" t="s">
        <v>30</v>
      </c>
      <c r="D2" s="2" t="s">
        <v>76</v>
      </c>
    </row>
    <row r="3" spans="1:4">
      <c r="A3" s="3" t="s">
        <v>999</v>
      </c>
    </row>
    <row r="4" spans="1:4">
      <c r="A4" s="4" t="s">
        <v>968</v>
      </c>
      <c r="B4" s="4" t="s">
        <v>969</v>
      </c>
    </row>
    <row r="5" spans="1:4">
      <c r="A5" s="4" t="s">
        <v>972</v>
      </c>
    </row>
    <row r="6" spans="1:4">
      <c r="A6" s="3" t="s">
        <v>959</v>
      </c>
    </row>
    <row r="7" spans="1:4">
      <c r="A7" s="4" t="s">
        <v>1000</v>
      </c>
      <c r="D7" s="4" t="s">
        <v>1001</v>
      </c>
    </row>
    <row r="8" spans="1:4">
      <c r="A8" s="3" t="s">
        <v>1002</v>
      </c>
    </row>
    <row r="9" spans="1:4">
      <c r="A9" s="4" t="s">
        <v>1003</v>
      </c>
      <c r="B9" s="6" t="n">
        <v>16822</v>
      </c>
      <c r="C9" s="6" t="n">
        <v>25750</v>
      </c>
    </row>
    <row r="10" spans="1:4">
      <c r="A10" s="4" t="s">
        <v>1004</v>
      </c>
      <c r="B10" s="6" t="n">
        <v>0</v>
      </c>
      <c r="C10" s="6" t="n">
        <v>0</v>
      </c>
    </row>
    <row r="11" spans="1:4">
      <c r="A11" s="4" t="s">
        <v>1005</v>
      </c>
      <c r="B11" s="6" t="n">
        <v>-8888</v>
      </c>
      <c r="C11" s="6" t="n">
        <v>-8928</v>
      </c>
    </row>
    <row r="12" spans="1:4">
      <c r="A12" s="4" t="s">
        <v>1006</v>
      </c>
      <c r="B12" s="6" t="n">
        <v>0</v>
      </c>
      <c r="C12" s="6" t="n">
        <v>0</v>
      </c>
    </row>
    <row r="13" spans="1:4">
      <c r="A13" s="4" t="s">
        <v>1007</v>
      </c>
      <c r="B13" s="6" t="n">
        <v>7934</v>
      </c>
      <c r="C13" s="6" t="n">
        <v>16822</v>
      </c>
      <c r="D13" s="6" t="n">
        <v>25750</v>
      </c>
    </row>
    <row r="14" spans="1:4">
      <c r="A14" s="3" t="s">
        <v>999</v>
      </c>
    </row>
    <row r="15" spans="1:4">
      <c r="A15" s="4" t="s">
        <v>1008</v>
      </c>
      <c r="B15" s="9" t="n">
        <v>8.140000000000001</v>
      </c>
      <c r="C15" s="9" t="n">
        <v>8.140000000000001</v>
      </c>
    </row>
    <row r="16" spans="1:4">
      <c r="A16" s="4" t="s">
        <v>1009</v>
      </c>
      <c r="B16" s="6" t="n">
        <v>0</v>
      </c>
      <c r="C16" s="6" t="n">
        <v>0</v>
      </c>
    </row>
    <row r="17" spans="1:4">
      <c r="A17" s="4" t="s">
        <v>1010</v>
      </c>
      <c r="B17" s="6" t="n">
        <v>0</v>
      </c>
      <c r="C17" s="6" t="n">
        <v>0</v>
      </c>
    </row>
    <row r="18" spans="1:4">
      <c r="A18" s="4" t="s">
        <v>1011</v>
      </c>
      <c r="B18" s="6" t="n">
        <v>0</v>
      </c>
      <c r="C18" s="6" t="n">
        <v>0</v>
      </c>
    </row>
    <row r="19" spans="1:4">
      <c r="A19" s="4" t="s">
        <v>1012</v>
      </c>
      <c r="B19" s="9" t="n">
        <v>8.140000000000001</v>
      </c>
      <c r="C19" s="9" t="n">
        <v>8.140000000000001</v>
      </c>
      <c r="D19" s="9" t="n">
        <v>8.140000000000001</v>
      </c>
    </row>
    <row r="20" spans="1:4">
      <c r="A20" s="4" t="s">
        <v>968</v>
      </c>
      <c r="B20" s="4" t="s">
        <v>973</v>
      </c>
      <c r="C20" s="4" t="s">
        <v>974</v>
      </c>
    </row>
    <row r="21" spans="1:4">
      <c r="A21" s="4" t="s">
        <v>1013</v>
      </c>
      <c r="B21" s="8" t="n">
        <v>100</v>
      </c>
      <c r="C21" s="8" t="n">
        <v>199</v>
      </c>
      <c r="D21" s="8" t="n">
        <v>2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1015</v>
      </c>
    </row>
    <row r="3" spans="1:4">
      <c r="A3" s="3" t="s">
        <v>1016</v>
      </c>
    </row>
    <row r="4" spans="1:4">
      <c r="A4" s="4" t="s">
        <v>1017</v>
      </c>
      <c r="B4" s="4" t="s">
        <v>1018</v>
      </c>
    </row>
    <row r="5" spans="1:4">
      <c r="A5" s="4" t="s">
        <v>1019</v>
      </c>
    </row>
    <row r="6" spans="1:4">
      <c r="A6" s="3" t="s">
        <v>1016</v>
      </c>
    </row>
    <row r="7" spans="1:4">
      <c r="A7" s="4" t="s">
        <v>1020</v>
      </c>
      <c r="B7" s="8" t="n">
        <v>52322</v>
      </c>
      <c r="C7" s="8" t="n">
        <v>30477</v>
      </c>
    </row>
    <row r="8" spans="1:4">
      <c r="A8" s="4" t="s">
        <v>1021</v>
      </c>
      <c r="B8" s="6" t="n">
        <v>29400</v>
      </c>
    </row>
    <row r="9" spans="1:4">
      <c r="A9" s="4" t="s">
        <v>1022</v>
      </c>
    </row>
    <row r="10" spans="1:4">
      <c r="A10" s="3" t="s">
        <v>1016</v>
      </c>
    </row>
    <row r="11" spans="1:4">
      <c r="A11" s="4" t="s">
        <v>1020</v>
      </c>
      <c r="B11" s="6" t="n">
        <v>1075</v>
      </c>
      <c r="C11" s="6" t="n">
        <v>1095</v>
      </c>
    </row>
    <row r="12" spans="1:4">
      <c r="A12" s="4" t="s">
        <v>1023</v>
      </c>
    </row>
    <row r="13" spans="1:4">
      <c r="A13" s="3" t="s">
        <v>1016</v>
      </c>
    </row>
    <row r="14" spans="1:4">
      <c r="A14" s="4" t="s">
        <v>1020</v>
      </c>
      <c r="B14" s="6" t="n">
        <v>126333</v>
      </c>
      <c r="C14" s="6" t="n">
        <v>109580</v>
      </c>
    </row>
    <row r="15" spans="1:4">
      <c r="A15" s="4" t="s">
        <v>1024</v>
      </c>
    </row>
    <row r="16" spans="1:4">
      <c r="A16" s="3" t="s">
        <v>1016</v>
      </c>
    </row>
    <row r="17" spans="1:4">
      <c r="A17" s="4" t="s">
        <v>1020</v>
      </c>
      <c r="B17" s="8" t="n">
        <v>64</v>
      </c>
      <c r="C17" s="8" t="n">
        <v>0</v>
      </c>
    </row>
    <row r="18" spans="1:4">
      <c r="A18" s="4" t="s">
        <v>1025</v>
      </c>
    </row>
    <row r="19" spans="1:4">
      <c r="A19" s="3" t="s">
        <v>1016</v>
      </c>
    </row>
    <row r="20" spans="1:4">
      <c r="A20" s="4" t="s">
        <v>1026</v>
      </c>
      <c r="B20" s="4" t="s">
        <v>1027</v>
      </c>
    </row>
    <row r="21" spans="1:4">
      <c r="A21" s="4" t="s">
        <v>554</v>
      </c>
      <c r="B21" s="4" t="s">
        <v>1028</v>
      </c>
    </row>
    <row r="22" spans="1:4">
      <c r="A22" s="4" t="s">
        <v>1029</v>
      </c>
    </row>
    <row r="23" spans="1:4">
      <c r="A23" s="3" t="s">
        <v>1016</v>
      </c>
    </row>
    <row r="24" spans="1:4">
      <c r="A24" s="4" t="s">
        <v>1026</v>
      </c>
      <c r="B24" s="4" t="s">
        <v>1030</v>
      </c>
    </row>
    <row r="25" spans="1:4">
      <c r="A25" s="4" t="s">
        <v>554</v>
      </c>
      <c r="B25" s="4" t="s">
        <v>558</v>
      </c>
    </row>
    <row r="26" spans="1:4">
      <c r="A26" s="4" t="s">
        <v>1031</v>
      </c>
    </row>
    <row r="27" spans="1:4">
      <c r="A27" s="3" t="s">
        <v>1016</v>
      </c>
    </row>
    <row r="28" spans="1:4">
      <c r="A28" s="4" t="s">
        <v>1032</v>
      </c>
      <c r="D28" s="6" t="n">
        <v>51404</v>
      </c>
    </row>
    <row r="29" spans="1:4">
      <c r="A29" s="4" t="s">
        <v>1033</v>
      </c>
    </row>
    <row r="30" spans="1:4">
      <c r="A30" s="3" t="s">
        <v>1016</v>
      </c>
    </row>
    <row r="31" spans="1:4">
      <c r="A31" s="4" t="s">
        <v>1032</v>
      </c>
      <c r="D31" s="6" t="n">
        <v>323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4</v>
      </c>
      <c r="B1" s="2" t="s">
        <v>2</v>
      </c>
      <c r="C1" s="2" t="s">
        <v>30</v>
      </c>
    </row>
    <row r="2" spans="1:3">
      <c r="A2" s="3" t="s">
        <v>1035</v>
      </c>
    </row>
    <row r="3" spans="1:3">
      <c r="A3" s="4" t="s">
        <v>492</v>
      </c>
      <c r="B3" s="8" t="n">
        <v>114753</v>
      </c>
      <c r="C3" s="8" t="n">
        <v>121174</v>
      </c>
    </row>
    <row r="4" spans="1:3">
      <c r="A4" s="4" t="s">
        <v>483</v>
      </c>
    </row>
    <row r="5" spans="1:3">
      <c r="A5" s="3" t="s">
        <v>1035</v>
      </c>
    </row>
    <row r="6" spans="1:3">
      <c r="A6" s="4" t="s">
        <v>492</v>
      </c>
      <c r="B6" s="6" t="n">
        <v>87901</v>
      </c>
      <c r="C6" s="6" t="n">
        <v>86049</v>
      </c>
    </row>
    <row r="7" spans="1:3">
      <c r="A7" s="4" t="s">
        <v>1036</v>
      </c>
    </row>
    <row r="8" spans="1:3">
      <c r="A8" s="3" t="s">
        <v>1035</v>
      </c>
    </row>
    <row r="9" spans="1:3">
      <c r="A9" s="4" t="s">
        <v>492</v>
      </c>
      <c r="B9" s="6" t="n">
        <v>507</v>
      </c>
      <c r="C9" s="6" t="n">
        <v>509</v>
      </c>
    </row>
    <row r="10" spans="1:3">
      <c r="A10" s="4" t="s">
        <v>506</v>
      </c>
    </row>
    <row r="11" spans="1:3">
      <c r="A11" s="3" t="s">
        <v>1035</v>
      </c>
    </row>
    <row r="12" spans="1:3">
      <c r="A12" s="4" t="s">
        <v>492</v>
      </c>
      <c r="B12" s="6" t="n">
        <v>19180</v>
      </c>
      <c r="C12" s="6" t="n">
        <v>24611</v>
      </c>
    </row>
    <row r="13" spans="1:3">
      <c r="A13" s="4" t="s">
        <v>1037</v>
      </c>
    </row>
    <row r="14" spans="1:3">
      <c r="A14" s="3" t="s">
        <v>1035</v>
      </c>
    </row>
    <row r="15" spans="1:3">
      <c r="A15" s="4" t="s">
        <v>492</v>
      </c>
      <c r="B15" s="6" t="n">
        <v>7142</v>
      </c>
      <c r="C15" s="6" t="n">
        <v>9976</v>
      </c>
    </row>
    <row r="16" spans="1:3">
      <c r="A16" s="4" t="s">
        <v>487</v>
      </c>
    </row>
    <row r="17" spans="1:3">
      <c r="A17" s="3" t="s">
        <v>1035</v>
      </c>
    </row>
    <row r="18" spans="1:3">
      <c r="A18" s="4" t="s">
        <v>492</v>
      </c>
      <c r="B18" s="6" t="n">
        <v>23</v>
      </c>
      <c r="C18" s="6" t="n">
        <v>29</v>
      </c>
    </row>
    <row r="19" spans="1:3">
      <c r="A19" s="4" t="s">
        <v>1038</v>
      </c>
    </row>
    <row r="20" spans="1:3">
      <c r="A20" s="3" t="s">
        <v>1035</v>
      </c>
    </row>
    <row r="21" spans="1:3">
      <c r="A21" s="4" t="s">
        <v>492</v>
      </c>
      <c r="B21" s="6" t="n">
        <v>114753</v>
      </c>
      <c r="C21" s="6" t="n">
        <v>121174</v>
      </c>
    </row>
    <row r="22" spans="1:3">
      <c r="A22" s="4" t="s">
        <v>1039</v>
      </c>
    </row>
    <row r="23" spans="1:3">
      <c r="A23" s="3" t="s">
        <v>1035</v>
      </c>
    </row>
    <row r="24" spans="1:3">
      <c r="A24" s="4" t="s">
        <v>492</v>
      </c>
      <c r="B24" s="6" t="n">
        <v>87901</v>
      </c>
      <c r="C24" s="6" t="n">
        <v>86049</v>
      </c>
    </row>
    <row r="25" spans="1:3">
      <c r="A25" s="4" t="s">
        <v>1040</v>
      </c>
    </row>
    <row r="26" spans="1:3">
      <c r="A26" s="3" t="s">
        <v>1035</v>
      </c>
    </row>
    <row r="27" spans="1:3">
      <c r="A27" s="4" t="s">
        <v>492</v>
      </c>
      <c r="B27" s="6" t="n">
        <v>507</v>
      </c>
      <c r="C27" s="6" t="n">
        <v>509</v>
      </c>
    </row>
    <row r="28" spans="1:3">
      <c r="A28" s="4" t="s">
        <v>1041</v>
      </c>
    </row>
    <row r="29" spans="1:3">
      <c r="A29" s="3" t="s">
        <v>1035</v>
      </c>
    </row>
    <row r="30" spans="1:3">
      <c r="A30" s="4" t="s">
        <v>492</v>
      </c>
      <c r="B30" s="6" t="n">
        <v>19180</v>
      </c>
      <c r="C30" s="6" t="n">
        <v>24611</v>
      </c>
    </row>
    <row r="31" spans="1:3">
      <c r="A31" s="4" t="s">
        <v>1042</v>
      </c>
    </row>
    <row r="32" spans="1:3">
      <c r="A32" s="3" t="s">
        <v>1035</v>
      </c>
    </row>
    <row r="33" spans="1:3">
      <c r="A33" s="4" t="s">
        <v>492</v>
      </c>
      <c r="B33" s="6" t="n">
        <v>7142</v>
      </c>
      <c r="C33" s="6" t="n">
        <v>9976</v>
      </c>
    </row>
    <row r="34" spans="1:3">
      <c r="A34" s="4" t="s">
        <v>1043</v>
      </c>
    </row>
    <row r="35" spans="1:3">
      <c r="A35" s="3" t="s">
        <v>1035</v>
      </c>
    </row>
    <row r="36" spans="1:3">
      <c r="A36" s="4" t="s">
        <v>492</v>
      </c>
      <c r="B36" s="6" t="n">
        <v>23</v>
      </c>
      <c r="C36" s="6" t="n">
        <v>29</v>
      </c>
    </row>
    <row r="37" spans="1:3">
      <c r="A37" s="4" t="s">
        <v>1044</v>
      </c>
    </row>
    <row r="38" spans="1:3">
      <c r="A38" s="3" t="s">
        <v>1035</v>
      </c>
    </row>
    <row r="39" spans="1:3">
      <c r="A39" s="4" t="s">
        <v>492</v>
      </c>
      <c r="B39" s="6" t="n">
        <v>507</v>
      </c>
      <c r="C39" s="6" t="n">
        <v>509</v>
      </c>
    </row>
    <row r="40" spans="1:3">
      <c r="A40" s="4" t="s">
        <v>1045</v>
      </c>
    </row>
    <row r="41" spans="1:3">
      <c r="A41" s="3" t="s">
        <v>1035</v>
      </c>
    </row>
    <row r="42" spans="1:3">
      <c r="A42" s="4" t="s">
        <v>492</v>
      </c>
      <c r="B42" s="6" t="n">
        <v>0</v>
      </c>
      <c r="C42" s="6" t="n">
        <v>0</v>
      </c>
    </row>
    <row r="43" spans="1:3">
      <c r="A43" s="4" t="s">
        <v>1046</v>
      </c>
    </row>
    <row r="44" spans="1:3">
      <c r="A44" s="3" t="s">
        <v>1035</v>
      </c>
    </row>
    <row r="45" spans="1:3">
      <c r="A45" s="4" t="s">
        <v>492</v>
      </c>
      <c r="B45" s="6" t="n">
        <v>0</v>
      </c>
      <c r="C45" s="6" t="n">
        <v>0</v>
      </c>
    </row>
    <row r="46" spans="1:3">
      <c r="A46" s="4" t="s">
        <v>1047</v>
      </c>
    </row>
    <row r="47" spans="1:3">
      <c r="A47" s="3" t="s">
        <v>1035</v>
      </c>
    </row>
    <row r="48" spans="1:3">
      <c r="A48" s="4" t="s">
        <v>492</v>
      </c>
      <c r="B48" s="6" t="n">
        <v>0</v>
      </c>
      <c r="C48" s="6" t="n">
        <v>0</v>
      </c>
    </row>
    <row r="49" spans="1:3">
      <c r="A49" s="4" t="s">
        <v>1048</v>
      </c>
    </row>
    <row r="50" spans="1:3">
      <c r="A50" s="3" t="s">
        <v>1035</v>
      </c>
    </row>
    <row r="51" spans="1:3">
      <c r="A51" s="4" t="s">
        <v>492</v>
      </c>
      <c r="B51" s="6" t="n">
        <v>0</v>
      </c>
      <c r="C51" s="6" t="n">
        <v>0</v>
      </c>
    </row>
    <row r="52" spans="1:3">
      <c r="A52" s="4" t="s">
        <v>1049</v>
      </c>
    </row>
    <row r="53" spans="1:3">
      <c r="A53" s="3" t="s">
        <v>1035</v>
      </c>
    </row>
    <row r="54" spans="1:3">
      <c r="A54" s="4" t="s">
        <v>492</v>
      </c>
      <c r="B54" s="6" t="n">
        <v>114246</v>
      </c>
      <c r="C54" s="6" t="n">
        <v>120665</v>
      </c>
    </row>
    <row r="55" spans="1:3">
      <c r="A55" s="4" t="s">
        <v>1050</v>
      </c>
    </row>
    <row r="56" spans="1:3">
      <c r="A56" s="3" t="s">
        <v>1035</v>
      </c>
    </row>
    <row r="57" spans="1:3">
      <c r="A57" s="4" t="s">
        <v>492</v>
      </c>
      <c r="B57" s="6" t="n">
        <v>0</v>
      </c>
      <c r="C57" s="6" t="n">
        <v>0</v>
      </c>
    </row>
    <row r="58" spans="1:3">
      <c r="A58" s="4" t="s">
        <v>1051</v>
      </c>
    </row>
    <row r="59" spans="1:3">
      <c r="A59" s="3" t="s">
        <v>1035</v>
      </c>
    </row>
    <row r="60" spans="1:3">
      <c r="A60" s="4" t="s">
        <v>492</v>
      </c>
      <c r="B60" s="6" t="n">
        <v>0</v>
      </c>
      <c r="C60" s="6" t="n">
        <v>0</v>
      </c>
    </row>
    <row r="61" spans="1:3">
      <c r="A61" s="4" t="s">
        <v>1052</v>
      </c>
    </row>
    <row r="62" spans="1:3">
      <c r="A62" s="3" t="s">
        <v>1035</v>
      </c>
    </row>
    <row r="63" spans="1:3">
      <c r="A63" s="4" t="s">
        <v>492</v>
      </c>
      <c r="B63" s="6" t="n">
        <v>0</v>
      </c>
      <c r="C63" s="6" t="n">
        <v>0</v>
      </c>
    </row>
    <row r="64" spans="1:3">
      <c r="A64" s="4" t="s">
        <v>1053</v>
      </c>
    </row>
    <row r="65" spans="1:3">
      <c r="A65" s="3" t="s">
        <v>1035</v>
      </c>
    </row>
    <row r="66" spans="1:3">
      <c r="A66" s="4" t="s">
        <v>492</v>
      </c>
      <c r="B66" s="6" t="n">
        <v>0</v>
      </c>
      <c r="C66" s="6" t="n">
        <v>0</v>
      </c>
    </row>
    <row r="67" spans="1:3">
      <c r="A67" s="4" t="s">
        <v>1054</v>
      </c>
    </row>
    <row r="68" spans="1:3">
      <c r="A68" s="3" t="s">
        <v>1035</v>
      </c>
    </row>
    <row r="69" spans="1:3">
      <c r="A69" s="4" t="s">
        <v>492</v>
      </c>
      <c r="B69" s="6" t="n">
        <v>0</v>
      </c>
      <c r="C69" s="6" t="n">
        <v>0</v>
      </c>
    </row>
    <row r="70" spans="1:3">
      <c r="A70" s="4" t="s">
        <v>1055</v>
      </c>
    </row>
    <row r="71" spans="1:3">
      <c r="A71" s="3" t="s">
        <v>1035</v>
      </c>
    </row>
    <row r="72" spans="1:3">
      <c r="A72" s="4" t="s">
        <v>492</v>
      </c>
      <c r="B72" s="6" t="n">
        <v>0</v>
      </c>
      <c r="C72" s="6" t="n">
        <v>0</v>
      </c>
    </row>
    <row r="73" spans="1:3">
      <c r="A73" s="4" t="s">
        <v>1056</v>
      </c>
    </row>
    <row r="74" spans="1:3">
      <c r="A74" s="3" t="s">
        <v>1035</v>
      </c>
    </row>
    <row r="75" spans="1:3">
      <c r="A75" s="4" t="s">
        <v>492</v>
      </c>
      <c r="B75" s="8" t="n">
        <v>0</v>
      </c>
      <c r="C75" s="8"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7</v>
      </c>
      <c r="B1" s="2" t="s">
        <v>2</v>
      </c>
      <c r="C1" s="2" t="s">
        <v>30</v>
      </c>
    </row>
    <row r="2" spans="1:3">
      <c r="A2" s="3" t="s">
        <v>1035</v>
      </c>
    </row>
    <row r="3" spans="1:3">
      <c r="A3" s="4" t="s">
        <v>1058</v>
      </c>
      <c r="B3" s="8" t="n">
        <v>513</v>
      </c>
      <c r="C3" s="8" t="n">
        <v>4344</v>
      </c>
    </row>
    <row r="4" spans="1:3">
      <c r="A4" s="4" t="s">
        <v>1059</v>
      </c>
      <c r="B4" s="6" t="n">
        <v>1664</v>
      </c>
      <c r="C4" s="6" t="n">
        <v>2199</v>
      </c>
    </row>
    <row r="5" spans="1:3">
      <c r="A5" s="4" t="s">
        <v>1060</v>
      </c>
      <c r="B5" s="6" t="n">
        <v>815</v>
      </c>
    </row>
    <row r="6" spans="1:3">
      <c r="A6" s="4" t="s">
        <v>1038</v>
      </c>
    </row>
    <row r="7" spans="1:3">
      <c r="A7" s="3" t="s">
        <v>1035</v>
      </c>
    </row>
    <row r="8" spans="1:3">
      <c r="A8" s="4" t="s">
        <v>1058</v>
      </c>
      <c r="B8" s="6" t="n">
        <v>513</v>
      </c>
      <c r="C8" s="6" t="n">
        <v>4344</v>
      </c>
    </row>
    <row r="9" spans="1:3">
      <c r="A9" s="4" t="s">
        <v>1059</v>
      </c>
      <c r="B9" s="6" t="n">
        <v>1664</v>
      </c>
      <c r="C9" s="6" t="n">
        <v>2199</v>
      </c>
    </row>
    <row r="10" spans="1:3">
      <c r="A10" s="4" t="s">
        <v>1060</v>
      </c>
      <c r="B10" s="6" t="n">
        <v>281</v>
      </c>
      <c r="C10" s="6" t="n">
        <v>160</v>
      </c>
    </row>
    <row r="11" spans="1:3">
      <c r="A11" s="4" t="s">
        <v>1061</v>
      </c>
    </row>
    <row r="12" spans="1:3">
      <c r="A12" s="3" t="s">
        <v>1035</v>
      </c>
    </row>
    <row r="13" spans="1:3">
      <c r="A13" s="4" t="s">
        <v>1058</v>
      </c>
      <c r="C13" s="6" t="n">
        <v>70</v>
      </c>
    </row>
    <row r="14" spans="1:3">
      <c r="A14" s="4" t="s">
        <v>1059</v>
      </c>
      <c r="B14" s="6" t="n">
        <v>42</v>
      </c>
      <c r="C14" s="6" t="n">
        <v>55</v>
      </c>
    </row>
    <row r="15" spans="1:3">
      <c r="A15" s="4" t="s">
        <v>1062</v>
      </c>
    </row>
    <row r="16" spans="1:3">
      <c r="A16" s="3" t="s">
        <v>1035</v>
      </c>
    </row>
    <row r="17" spans="1:3">
      <c r="A17" s="4" t="s">
        <v>1058</v>
      </c>
      <c r="B17" s="6" t="n">
        <v>477</v>
      </c>
      <c r="C17" s="6" t="n">
        <v>1905</v>
      </c>
    </row>
    <row r="18" spans="1:3">
      <c r="A18" s="4" t="s">
        <v>1059</v>
      </c>
      <c r="B18" s="6" t="n">
        <v>354</v>
      </c>
      <c r="C18" s="6" t="n">
        <v>1265</v>
      </c>
    </row>
    <row r="19" spans="1:3">
      <c r="A19" s="4" t="s">
        <v>1063</v>
      </c>
    </row>
    <row r="20" spans="1:3">
      <c r="A20" s="3" t="s">
        <v>1035</v>
      </c>
    </row>
    <row r="21" spans="1:3">
      <c r="A21" s="4" t="s">
        <v>1058</v>
      </c>
      <c r="B21" s="6" t="n">
        <v>36</v>
      </c>
      <c r="C21" s="6" t="n">
        <v>2369</v>
      </c>
    </row>
    <row r="22" spans="1:3">
      <c r="A22" s="4" t="s">
        <v>1059</v>
      </c>
      <c r="B22" s="6" t="n">
        <v>474</v>
      </c>
      <c r="C22" s="6" t="n">
        <v>126</v>
      </c>
    </row>
    <row r="23" spans="1:3">
      <c r="A23" s="4" t="s">
        <v>1064</v>
      </c>
    </row>
    <row r="24" spans="1:3">
      <c r="A24" s="3" t="s">
        <v>1035</v>
      </c>
    </row>
    <row r="25" spans="1:3">
      <c r="A25" s="4" t="s">
        <v>1059</v>
      </c>
      <c r="B25" s="6" t="n">
        <v>794</v>
      </c>
      <c r="C25" s="6" t="n">
        <v>753</v>
      </c>
    </row>
    <row r="26" spans="1:3">
      <c r="A26" s="4" t="s">
        <v>1044</v>
      </c>
    </row>
    <row r="27" spans="1:3">
      <c r="A27" s="3" t="s">
        <v>1035</v>
      </c>
    </row>
    <row r="28" spans="1:3">
      <c r="A28" s="4" t="s">
        <v>1058</v>
      </c>
      <c r="B28" s="6" t="n">
        <v>0</v>
      </c>
      <c r="C28" s="6" t="n">
        <v>0</v>
      </c>
    </row>
    <row r="29" spans="1:3">
      <c r="A29" s="4" t="s">
        <v>1059</v>
      </c>
      <c r="B29" s="6" t="n">
        <v>0</v>
      </c>
      <c r="C29" s="6" t="n">
        <v>0</v>
      </c>
    </row>
    <row r="30" spans="1:3">
      <c r="A30" s="4" t="s">
        <v>1060</v>
      </c>
      <c r="B30" s="6" t="n">
        <v>0</v>
      </c>
      <c r="C30" s="6" t="n">
        <v>0</v>
      </c>
    </row>
    <row r="31" spans="1:3">
      <c r="A31" s="4" t="s">
        <v>1065</v>
      </c>
    </row>
    <row r="32" spans="1:3">
      <c r="A32" s="3" t="s">
        <v>1035</v>
      </c>
    </row>
    <row r="33" spans="1:3">
      <c r="A33" s="4" t="s">
        <v>1058</v>
      </c>
      <c r="C33" s="6" t="n">
        <v>0</v>
      </c>
    </row>
    <row r="34" spans="1:3">
      <c r="A34" s="4" t="s">
        <v>1059</v>
      </c>
      <c r="B34" s="6" t="n">
        <v>0</v>
      </c>
      <c r="C34" s="6" t="n">
        <v>0</v>
      </c>
    </row>
    <row r="35" spans="1:3">
      <c r="A35" s="4" t="s">
        <v>1066</v>
      </c>
    </row>
    <row r="36" spans="1:3">
      <c r="A36" s="3" t="s">
        <v>1035</v>
      </c>
    </row>
    <row r="37" spans="1:3">
      <c r="A37" s="4" t="s">
        <v>1058</v>
      </c>
      <c r="B37" s="6" t="n">
        <v>0</v>
      </c>
      <c r="C37" s="6" t="n">
        <v>0</v>
      </c>
    </row>
    <row r="38" spans="1:3">
      <c r="A38" s="4" t="s">
        <v>1059</v>
      </c>
      <c r="B38" s="6" t="n">
        <v>0</v>
      </c>
      <c r="C38" s="6" t="n">
        <v>0</v>
      </c>
    </row>
    <row r="39" spans="1:3">
      <c r="A39" s="4" t="s">
        <v>1067</v>
      </c>
    </row>
    <row r="40" spans="1:3">
      <c r="A40" s="3" t="s">
        <v>1035</v>
      </c>
    </row>
    <row r="41" spans="1:3">
      <c r="A41" s="4" t="s">
        <v>1058</v>
      </c>
      <c r="B41" s="6" t="n">
        <v>0</v>
      </c>
      <c r="C41" s="6" t="n">
        <v>0</v>
      </c>
    </row>
    <row r="42" spans="1:3">
      <c r="A42" s="4" t="s">
        <v>1059</v>
      </c>
      <c r="B42" s="6" t="n">
        <v>0</v>
      </c>
      <c r="C42" s="6" t="n">
        <v>0</v>
      </c>
    </row>
    <row r="43" spans="1:3">
      <c r="A43" s="4" t="s">
        <v>1068</v>
      </c>
    </row>
    <row r="44" spans="1:3">
      <c r="A44" s="3" t="s">
        <v>1035</v>
      </c>
    </row>
    <row r="45" spans="1:3">
      <c r="A45" s="4" t="s">
        <v>1059</v>
      </c>
      <c r="B45" s="6" t="n">
        <v>0</v>
      </c>
      <c r="C45" s="6" t="n">
        <v>0</v>
      </c>
    </row>
    <row r="46" spans="1:3">
      <c r="A46" s="4" t="s">
        <v>1049</v>
      </c>
    </row>
    <row r="47" spans="1:3">
      <c r="A47" s="3" t="s">
        <v>1035</v>
      </c>
    </row>
    <row r="48" spans="1:3">
      <c r="A48" s="4" t="s">
        <v>1058</v>
      </c>
      <c r="B48" s="6" t="n">
        <v>0</v>
      </c>
      <c r="C48" s="6" t="n">
        <v>0</v>
      </c>
    </row>
    <row r="49" spans="1:3">
      <c r="A49" s="4" t="s">
        <v>1059</v>
      </c>
      <c r="B49" s="6" t="n">
        <v>0</v>
      </c>
      <c r="C49" s="6" t="n">
        <v>0</v>
      </c>
    </row>
    <row r="50" spans="1:3">
      <c r="A50" s="4" t="s">
        <v>1069</v>
      </c>
    </row>
    <row r="51" spans="1:3">
      <c r="A51" s="3" t="s">
        <v>1035</v>
      </c>
    </row>
    <row r="52" spans="1:3">
      <c r="A52" s="4" t="s">
        <v>1058</v>
      </c>
      <c r="C52" s="6" t="n">
        <v>0</v>
      </c>
    </row>
    <row r="53" spans="1:3">
      <c r="A53" s="4" t="s">
        <v>1059</v>
      </c>
      <c r="B53" s="6" t="n">
        <v>0</v>
      </c>
      <c r="C53" s="6" t="n">
        <v>0</v>
      </c>
    </row>
    <row r="54" spans="1:3">
      <c r="A54" s="4" t="s">
        <v>1070</v>
      </c>
    </row>
    <row r="55" spans="1:3">
      <c r="A55" s="3" t="s">
        <v>1035</v>
      </c>
    </row>
    <row r="56" spans="1:3">
      <c r="A56" s="4" t="s">
        <v>1058</v>
      </c>
      <c r="B56" s="6" t="n">
        <v>0</v>
      </c>
      <c r="C56" s="6" t="n">
        <v>0</v>
      </c>
    </row>
    <row r="57" spans="1:3">
      <c r="A57" s="4" t="s">
        <v>1059</v>
      </c>
      <c r="B57" s="6" t="n">
        <v>0</v>
      </c>
      <c r="C57" s="6" t="n">
        <v>0</v>
      </c>
    </row>
    <row r="58" spans="1:3">
      <c r="A58" s="4" t="s">
        <v>1071</v>
      </c>
    </row>
    <row r="59" spans="1:3">
      <c r="A59" s="3" t="s">
        <v>1035</v>
      </c>
    </row>
    <row r="60" spans="1:3">
      <c r="A60" s="4" t="s">
        <v>1058</v>
      </c>
      <c r="B60" s="6" t="n">
        <v>0</v>
      </c>
      <c r="C60" s="6" t="n">
        <v>0</v>
      </c>
    </row>
    <row r="61" spans="1:3">
      <c r="A61" s="4" t="s">
        <v>1059</v>
      </c>
      <c r="B61" s="6" t="n">
        <v>0</v>
      </c>
      <c r="C61" s="6" t="n">
        <v>0</v>
      </c>
    </row>
    <row r="62" spans="1:3">
      <c r="A62" s="4" t="s">
        <v>1072</v>
      </c>
    </row>
    <row r="63" spans="1:3">
      <c r="A63" s="3" t="s">
        <v>1035</v>
      </c>
    </row>
    <row r="64" spans="1:3">
      <c r="A64" s="4" t="s">
        <v>1059</v>
      </c>
      <c r="B64" s="6" t="n">
        <v>0</v>
      </c>
      <c r="C64" s="6" t="n">
        <v>0</v>
      </c>
    </row>
    <row r="65" spans="1:3">
      <c r="A65" s="4" t="s">
        <v>1051</v>
      </c>
    </row>
    <row r="66" spans="1:3">
      <c r="A66" s="3" t="s">
        <v>1035</v>
      </c>
    </row>
    <row r="67" spans="1:3">
      <c r="A67" s="4" t="s">
        <v>1058</v>
      </c>
      <c r="B67" s="6" t="n">
        <v>513</v>
      </c>
      <c r="C67" s="6" t="n">
        <v>4344</v>
      </c>
    </row>
    <row r="68" spans="1:3">
      <c r="A68" s="4" t="s">
        <v>1059</v>
      </c>
      <c r="B68" s="6" t="n">
        <v>1664</v>
      </c>
      <c r="C68" s="6" t="n">
        <v>2199</v>
      </c>
    </row>
    <row r="69" spans="1:3">
      <c r="A69" s="4" t="s">
        <v>1060</v>
      </c>
      <c r="C69" s="6" t="n">
        <v>0</v>
      </c>
    </row>
    <row r="70" spans="1:3">
      <c r="A70" s="4" t="s">
        <v>1073</v>
      </c>
    </row>
    <row r="71" spans="1:3">
      <c r="A71" s="3" t="s">
        <v>1035</v>
      </c>
    </row>
    <row r="72" spans="1:3">
      <c r="A72" s="4" t="s">
        <v>1058</v>
      </c>
      <c r="C72" s="6" t="n">
        <v>70</v>
      </c>
    </row>
    <row r="73" spans="1:3">
      <c r="A73" s="4" t="s">
        <v>1059</v>
      </c>
      <c r="B73" s="6" t="n">
        <v>42</v>
      </c>
      <c r="C73" s="6" t="n">
        <v>55</v>
      </c>
    </row>
    <row r="74" spans="1:3">
      <c r="A74" s="4" t="s">
        <v>1074</v>
      </c>
    </row>
    <row r="75" spans="1:3">
      <c r="A75" s="3" t="s">
        <v>1035</v>
      </c>
    </row>
    <row r="76" spans="1:3">
      <c r="A76" s="4" t="s">
        <v>1058</v>
      </c>
      <c r="B76" s="6" t="n">
        <v>477</v>
      </c>
      <c r="C76" s="6" t="n">
        <v>1905</v>
      </c>
    </row>
    <row r="77" spans="1:3">
      <c r="A77" s="4" t="s">
        <v>1059</v>
      </c>
      <c r="B77" s="6" t="n">
        <v>354</v>
      </c>
      <c r="C77" s="6" t="n">
        <v>1265</v>
      </c>
    </row>
    <row r="78" spans="1:3">
      <c r="A78" s="4" t="s">
        <v>1075</v>
      </c>
    </row>
    <row r="79" spans="1:3">
      <c r="A79" s="3" t="s">
        <v>1035</v>
      </c>
    </row>
    <row r="80" spans="1:3">
      <c r="A80" s="4" t="s">
        <v>1058</v>
      </c>
      <c r="B80" s="6" t="n">
        <v>36</v>
      </c>
      <c r="C80" s="6" t="n">
        <v>2369</v>
      </c>
    </row>
    <row r="81" spans="1:3">
      <c r="A81" s="4" t="s">
        <v>1059</v>
      </c>
      <c r="B81" s="6" t="n">
        <v>474</v>
      </c>
      <c r="C81" s="6" t="n">
        <v>126</v>
      </c>
    </row>
    <row r="82" spans="1:3">
      <c r="A82" s="4" t="s">
        <v>1076</v>
      </c>
    </row>
    <row r="83" spans="1:3">
      <c r="A83" s="3" t="s">
        <v>1035</v>
      </c>
    </row>
    <row r="84" spans="1:3">
      <c r="A84" s="4" t="s">
        <v>1059</v>
      </c>
      <c r="B84" s="8" t="n">
        <v>794</v>
      </c>
      <c r="C84" s="8" t="n">
        <v>75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47"/>
    <col customWidth="1" max="3" min="3" width="14"/>
  </cols>
  <sheetData>
    <row r="1" spans="1:3">
      <c r="A1" s="1" t="s">
        <v>1077</v>
      </c>
      <c r="B1" s="2" t="s">
        <v>1</v>
      </c>
    </row>
    <row r="2" spans="1:3">
      <c r="B2" s="2" t="s">
        <v>2</v>
      </c>
      <c r="C2" s="2" t="s">
        <v>30</v>
      </c>
    </row>
    <row r="3" spans="1:3">
      <c r="A3" s="3" t="s">
        <v>1078</v>
      </c>
    </row>
    <row r="4" spans="1:3">
      <c r="A4" s="4" t="s">
        <v>492</v>
      </c>
      <c r="B4" s="8" t="n">
        <v>114753</v>
      </c>
      <c r="C4" s="8" t="n">
        <v>121174</v>
      </c>
    </row>
    <row r="5" spans="1:3">
      <c r="A5" s="4" t="s">
        <v>1058</v>
      </c>
      <c r="B5" s="6" t="n">
        <v>513</v>
      </c>
      <c r="C5" s="6" t="n">
        <v>4344</v>
      </c>
    </row>
    <row r="6" spans="1:3">
      <c r="A6" s="4" t="s">
        <v>1059</v>
      </c>
      <c r="B6" s="6" t="n">
        <v>1664</v>
      </c>
      <c r="C6" s="8" t="n">
        <v>2199</v>
      </c>
    </row>
    <row r="7" spans="1:3">
      <c r="A7" s="4" t="s">
        <v>754</v>
      </c>
      <c r="B7" s="8" t="n">
        <v>815</v>
      </c>
    </row>
    <row r="8" spans="1:3">
      <c r="A8" s="4" t="s">
        <v>1079</v>
      </c>
      <c r="B8" s="4" t="s">
        <v>760</v>
      </c>
      <c r="C8" s="4" t="s">
        <v>761</v>
      </c>
    </row>
    <row r="9" spans="1:3">
      <c r="A9" s="4" t="s">
        <v>1080</v>
      </c>
    </row>
    <row r="10" spans="1:3">
      <c r="A10" s="3" t="s">
        <v>1078</v>
      </c>
    </row>
    <row r="11" spans="1:3">
      <c r="A11" s="4" t="s">
        <v>1081</v>
      </c>
      <c r="B11" s="4" t="s">
        <v>1082</v>
      </c>
    </row>
    <row r="12" spans="1:3">
      <c r="A12" s="4" t="s">
        <v>1083</v>
      </c>
      <c r="B12" s="4" t="s">
        <v>1084</v>
      </c>
    </row>
    <row r="13" spans="1:3">
      <c r="A13" s="4" t="s">
        <v>1085</v>
      </c>
    </row>
    <row r="14" spans="1:3">
      <c r="A14" s="3" t="s">
        <v>1078</v>
      </c>
    </row>
    <row r="15" spans="1:3">
      <c r="A15" s="4" t="s">
        <v>1086</v>
      </c>
      <c r="C15" s="4" t="s">
        <v>1087</v>
      </c>
    </row>
    <row r="16" spans="1:3">
      <c r="A16" s="4" t="s">
        <v>1088</v>
      </c>
    </row>
    <row r="17" spans="1:3">
      <c r="A17" s="3" t="s">
        <v>1078</v>
      </c>
    </row>
    <row r="18" spans="1:3">
      <c r="A18" s="4" t="s">
        <v>1086</v>
      </c>
      <c r="B18" s="4" t="s">
        <v>1089</v>
      </c>
      <c r="C18" s="4" t="s">
        <v>1090</v>
      </c>
    </row>
    <row r="19" spans="1:3">
      <c r="A19" s="4" t="s">
        <v>1091</v>
      </c>
    </row>
    <row r="20" spans="1:3">
      <c r="A20" s="3" t="s">
        <v>1078</v>
      </c>
    </row>
    <row r="21" spans="1:3">
      <c r="A21" s="4" t="s">
        <v>1086</v>
      </c>
      <c r="C21" s="4" t="s">
        <v>1087</v>
      </c>
    </row>
    <row r="22" spans="1:3">
      <c r="A22" s="4" t="s">
        <v>1092</v>
      </c>
    </row>
    <row r="23" spans="1:3">
      <c r="A23" s="3" t="s">
        <v>1078</v>
      </c>
    </row>
    <row r="24" spans="1:3">
      <c r="A24" s="4" t="s">
        <v>1086</v>
      </c>
      <c r="B24" s="4" t="s">
        <v>1093</v>
      </c>
      <c r="C24" s="4" t="s">
        <v>1094</v>
      </c>
    </row>
    <row r="25" spans="1:3">
      <c r="A25" s="4" t="s">
        <v>1095</v>
      </c>
    </row>
    <row r="26" spans="1:3">
      <c r="A26" s="3" t="s">
        <v>1078</v>
      </c>
    </row>
    <row r="27" spans="1:3">
      <c r="A27" s="4" t="s">
        <v>1086</v>
      </c>
      <c r="C27" s="4" t="s">
        <v>1087</v>
      </c>
    </row>
    <row r="28" spans="1:3">
      <c r="A28" s="4" t="s">
        <v>1096</v>
      </c>
    </row>
    <row r="29" spans="1:3">
      <c r="A29" s="3" t="s">
        <v>1078</v>
      </c>
    </row>
    <row r="30" spans="1:3">
      <c r="A30" s="4" t="s">
        <v>1086</v>
      </c>
      <c r="B30" s="4" t="s">
        <v>1097</v>
      </c>
      <c r="C30" s="4" t="s">
        <v>1098</v>
      </c>
    </row>
    <row r="31" spans="1:3">
      <c r="A31" s="4" t="s">
        <v>1099</v>
      </c>
    </row>
    <row r="32" spans="1:3">
      <c r="A32" s="3" t="s">
        <v>1078</v>
      </c>
    </row>
    <row r="33" spans="1:3">
      <c r="A33" s="4" t="s">
        <v>1081</v>
      </c>
      <c r="B33" s="4" t="s">
        <v>1100</v>
      </c>
    </row>
    <row r="34" spans="1:3">
      <c r="A34" s="4" t="s">
        <v>1083</v>
      </c>
      <c r="B34" s="4" t="s">
        <v>1101</v>
      </c>
    </row>
    <row r="35" spans="1:3">
      <c r="A35" s="4" t="s">
        <v>1102</v>
      </c>
    </row>
    <row r="36" spans="1:3">
      <c r="A36" s="3" t="s">
        <v>1078</v>
      </c>
    </row>
    <row r="37" spans="1:3">
      <c r="A37" s="4" t="s">
        <v>1103</v>
      </c>
      <c r="B37" s="4" t="s">
        <v>1104</v>
      </c>
      <c r="C37" s="4" t="s">
        <v>1105</v>
      </c>
    </row>
    <row r="38" spans="1:3">
      <c r="A38" s="4" t="s">
        <v>1106</v>
      </c>
    </row>
    <row r="39" spans="1:3">
      <c r="A39" s="3" t="s">
        <v>1078</v>
      </c>
    </row>
    <row r="40" spans="1:3">
      <c r="A40" s="4" t="s">
        <v>1086</v>
      </c>
      <c r="B40" s="4" t="s">
        <v>1107</v>
      </c>
    </row>
    <row r="41" spans="1:3">
      <c r="A41" s="4" t="s">
        <v>1108</v>
      </c>
    </row>
    <row r="42" spans="1:3">
      <c r="A42" s="3" t="s">
        <v>1078</v>
      </c>
    </row>
    <row r="43" spans="1:3">
      <c r="A43" s="4" t="s">
        <v>1103</v>
      </c>
      <c r="B43" s="4" t="s">
        <v>1104</v>
      </c>
      <c r="C43" s="4" t="s">
        <v>1109</v>
      </c>
    </row>
    <row r="44" spans="1:3">
      <c r="A44" s="4" t="s">
        <v>1110</v>
      </c>
    </row>
    <row r="45" spans="1:3">
      <c r="A45" s="3" t="s">
        <v>1078</v>
      </c>
    </row>
    <row r="46" spans="1:3">
      <c r="A46" s="4" t="s">
        <v>1086</v>
      </c>
      <c r="B46" s="4" t="s">
        <v>1111</v>
      </c>
    </row>
    <row r="47" spans="1:3">
      <c r="A47" s="4" t="s">
        <v>1112</v>
      </c>
    </row>
    <row r="48" spans="1:3">
      <c r="A48" s="3" t="s">
        <v>1078</v>
      </c>
    </row>
    <row r="49" spans="1:3">
      <c r="A49" s="4" t="s">
        <v>1103</v>
      </c>
      <c r="B49" s="4" t="s">
        <v>1104</v>
      </c>
      <c r="C49" s="4" t="s">
        <v>1113</v>
      </c>
    </row>
    <row r="50" spans="1:3">
      <c r="A50" s="4" t="s">
        <v>1114</v>
      </c>
    </row>
    <row r="51" spans="1:3">
      <c r="A51" s="3" t="s">
        <v>1078</v>
      </c>
    </row>
    <row r="52" spans="1:3">
      <c r="A52" s="4" t="s">
        <v>1086</v>
      </c>
      <c r="B52" s="4" t="s">
        <v>1115</v>
      </c>
    </row>
    <row r="53" spans="1:3">
      <c r="A53" s="4" t="s">
        <v>1116</v>
      </c>
    </row>
    <row r="54" spans="1:3">
      <c r="A54" s="3" t="s">
        <v>1078</v>
      </c>
    </row>
    <row r="55" spans="1:3">
      <c r="A55" s="4" t="s">
        <v>1081</v>
      </c>
      <c r="B55" s="4" t="s">
        <v>1117</v>
      </c>
    </row>
    <row r="56" spans="1:3">
      <c r="A56" s="4" t="s">
        <v>1083</v>
      </c>
      <c r="B56" s="4" t="s">
        <v>1118</v>
      </c>
    </row>
    <row r="57" spans="1:3">
      <c r="A57" s="4" t="s">
        <v>1119</v>
      </c>
    </row>
    <row r="58" spans="1:3">
      <c r="A58" s="3" t="s">
        <v>1078</v>
      </c>
    </row>
    <row r="59" spans="1:3">
      <c r="A59" s="4" t="s">
        <v>1120</v>
      </c>
      <c r="B59" s="4" t="s">
        <v>1121</v>
      </c>
      <c r="C59" s="4" t="s">
        <v>1122</v>
      </c>
    </row>
    <row r="60" spans="1:3">
      <c r="A60" s="4" t="s">
        <v>1123</v>
      </c>
    </row>
    <row r="61" spans="1:3">
      <c r="A61" s="3" t="s">
        <v>1078</v>
      </c>
    </row>
    <row r="62" spans="1:3">
      <c r="A62" s="4" t="s">
        <v>1120</v>
      </c>
      <c r="B62" s="4" t="s">
        <v>1121</v>
      </c>
      <c r="C62" s="4" t="s">
        <v>1124</v>
      </c>
    </row>
    <row r="63" spans="1:3">
      <c r="A63" s="4" t="s">
        <v>1125</v>
      </c>
    </row>
    <row r="64" spans="1:3">
      <c r="A64" s="3" t="s">
        <v>1078</v>
      </c>
    </row>
    <row r="65" spans="1:3">
      <c r="A65" s="4" t="s">
        <v>1120</v>
      </c>
      <c r="B65" s="4" t="s">
        <v>1121</v>
      </c>
      <c r="C65" s="4" t="s">
        <v>900</v>
      </c>
    </row>
    <row r="66" spans="1:3">
      <c r="A66" s="4" t="s">
        <v>1126</v>
      </c>
    </row>
    <row r="67" spans="1:3">
      <c r="A67" s="3" t="s">
        <v>1078</v>
      </c>
    </row>
    <row r="68" spans="1:3">
      <c r="A68" s="4" t="s">
        <v>1081</v>
      </c>
      <c r="B68" s="4" t="s">
        <v>1100</v>
      </c>
    </row>
    <row r="69" spans="1:3">
      <c r="A69" s="4" t="s">
        <v>1083</v>
      </c>
      <c r="B69" s="4" t="s">
        <v>1101</v>
      </c>
    </row>
    <row r="70" spans="1:3">
      <c r="A70" s="4" t="s">
        <v>1127</v>
      </c>
    </row>
    <row r="71" spans="1:3">
      <c r="A71" s="3" t="s">
        <v>1078</v>
      </c>
    </row>
    <row r="72" spans="1:3">
      <c r="A72" s="4" t="s">
        <v>1103</v>
      </c>
      <c r="B72" s="4" t="s">
        <v>1128</v>
      </c>
      <c r="C72" s="4" t="s">
        <v>1105</v>
      </c>
    </row>
    <row r="73" spans="1:3">
      <c r="A73" s="4" t="s">
        <v>1129</v>
      </c>
    </row>
    <row r="74" spans="1:3">
      <c r="A74" s="3" t="s">
        <v>1078</v>
      </c>
    </row>
    <row r="75" spans="1:3">
      <c r="A75" s="4" t="s">
        <v>1103</v>
      </c>
      <c r="B75" s="4" t="s">
        <v>1130</v>
      </c>
      <c r="C75" s="4" t="s">
        <v>1131</v>
      </c>
    </row>
    <row r="76" spans="1:3">
      <c r="A76" s="4" t="s">
        <v>1132</v>
      </c>
    </row>
    <row r="77" spans="1:3">
      <c r="A77" s="3" t="s">
        <v>1078</v>
      </c>
    </row>
    <row r="78" spans="1:3">
      <c r="A78" s="4" t="s">
        <v>1103</v>
      </c>
      <c r="B78" s="4" t="s">
        <v>1128</v>
      </c>
      <c r="C78" s="4" t="s">
        <v>1133</v>
      </c>
    </row>
    <row r="79" spans="1:3">
      <c r="A79" s="4" t="s">
        <v>1134</v>
      </c>
    </row>
    <row r="80" spans="1:3">
      <c r="A80" s="3" t="s">
        <v>1078</v>
      </c>
    </row>
    <row r="81" spans="1:3">
      <c r="A81" s="4" t="s">
        <v>1103</v>
      </c>
      <c r="B81" s="4" t="s">
        <v>1135</v>
      </c>
      <c r="C81" s="4" t="s">
        <v>1131</v>
      </c>
    </row>
    <row r="82" spans="1:3">
      <c r="A82" s="4" t="s">
        <v>1136</v>
      </c>
    </row>
    <row r="83" spans="1:3">
      <c r="A83" s="3" t="s">
        <v>1078</v>
      </c>
    </row>
    <row r="84" spans="1:3">
      <c r="A84" s="4" t="s">
        <v>1103</v>
      </c>
      <c r="B84" s="4" t="s">
        <v>1128</v>
      </c>
      <c r="C84" s="4" t="s">
        <v>1137</v>
      </c>
    </row>
    <row r="85" spans="1:3">
      <c r="A85" s="4" t="s">
        <v>1138</v>
      </c>
    </row>
    <row r="86" spans="1:3">
      <c r="A86" s="3" t="s">
        <v>1078</v>
      </c>
    </row>
    <row r="87" spans="1:3">
      <c r="A87" s="4" t="s">
        <v>1103</v>
      </c>
      <c r="B87" s="4" t="s">
        <v>1139</v>
      </c>
      <c r="C87" s="4" t="s">
        <v>1131</v>
      </c>
    </row>
    <row r="88" spans="1:3">
      <c r="A88" s="4" t="s">
        <v>1140</v>
      </c>
    </row>
    <row r="89" spans="1:3">
      <c r="A89" s="3" t="s">
        <v>1078</v>
      </c>
    </row>
    <row r="90" spans="1:3">
      <c r="A90" s="4" t="s">
        <v>1120</v>
      </c>
      <c r="C90" s="4" t="s">
        <v>900</v>
      </c>
    </row>
    <row r="91" spans="1:3">
      <c r="A91" s="4" t="s">
        <v>1141</v>
      </c>
    </row>
    <row r="92" spans="1:3">
      <c r="A92" s="3" t="s">
        <v>1078</v>
      </c>
    </row>
    <row r="93" spans="1:3">
      <c r="A93" s="4" t="s">
        <v>1120</v>
      </c>
      <c r="C93" s="4" t="s">
        <v>1142</v>
      </c>
    </row>
    <row r="94" spans="1:3">
      <c r="A94" s="4" t="s">
        <v>1143</v>
      </c>
    </row>
    <row r="95" spans="1:3">
      <c r="A95" s="3" t="s">
        <v>1078</v>
      </c>
    </row>
    <row r="96" spans="1:3">
      <c r="A96" s="4" t="s">
        <v>1120</v>
      </c>
      <c r="C96" s="4" t="s">
        <v>900</v>
      </c>
    </row>
    <row r="97" spans="1:3">
      <c r="A97" s="4" t="s">
        <v>1144</v>
      </c>
    </row>
    <row r="98" spans="1:3">
      <c r="A98" s="3" t="s">
        <v>1078</v>
      </c>
    </row>
    <row r="99" spans="1:3">
      <c r="A99" s="4" t="s">
        <v>1086</v>
      </c>
      <c r="C99" s="4" t="s">
        <v>55</v>
      </c>
    </row>
    <row r="100" spans="1:3">
      <c r="A100" s="4" t="s">
        <v>1145</v>
      </c>
    </row>
    <row r="101" spans="1:3">
      <c r="A101" s="3" t="s">
        <v>1078</v>
      </c>
    </row>
    <row r="102" spans="1:3">
      <c r="A102" s="4" t="s">
        <v>1086</v>
      </c>
      <c r="C102" s="4" t="s">
        <v>55</v>
      </c>
    </row>
    <row r="103" spans="1:3">
      <c r="A103" s="4" t="s">
        <v>1146</v>
      </c>
    </row>
    <row r="104" spans="1:3">
      <c r="A104" s="3" t="s">
        <v>1078</v>
      </c>
    </row>
    <row r="105" spans="1:3">
      <c r="A105" s="4" t="s">
        <v>1086</v>
      </c>
      <c r="C105" s="4" t="s">
        <v>55</v>
      </c>
    </row>
    <row r="106" spans="1:3">
      <c r="A106" s="4" t="s">
        <v>1147</v>
      </c>
    </row>
    <row r="107" spans="1:3">
      <c r="A107" s="3" t="s">
        <v>1078</v>
      </c>
    </row>
    <row r="108" spans="1:3">
      <c r="A108" s="4" t="s">
        <v>1081</v>
      </c>
      <c r="B108" s="4" t="s">
        <v>1100</v>
      </c>
    </row>
    <row r="109" spans="1:3">
      <c r="A109" s="4" t="s">
        <v>1083</v>
      </c>
      <c r="B109" s="4" t="s">
        <v>1084</v>
      </c>
    </row>
    <row r="110" spans="1:3">
      <c r="A110" s="4" t="s">
        <v>1148</v>
      </c>
    </row>
    <row r="111" spans="1:3">
      <c r="A111" s="3" t="s">
        <v>1078</v>
      </c>
    </row>
    <row r="112" spans="1:3">
      <c r="A112" s="4" t="s">
        <v>1086</v>
      </c>
      <c r="B112" s="4" t="s">
        <v>1149</v>
      </c>
      <c r="C112" s="4" t="s">
        <v>1150</v>
      </c>
    </row>
    <row r="113" spans="1:3">
      <c r="A113" s="4" t="s">
        <v>1151</v>
      </c>
    </row>
    <row r="114" spans="1:3">
      <c r="A114" s="3" t="s">
        <v>1078</v>
      </c>
    </row>
    <row r="115" spans="1:3">
      <c r="A115" s="4" t="s">
        <v>1086</v>
      </c>
      <c r="B115" s="4" t="s">
        <v>1152</v>
      </c>
      <c r="C115" s="4" t="s">
        <v>1153</v>
      </c>
    </row>
    <row r="116" spans="1:3">
      <c r="A116" s="4" t="s">
        <v>1154</v>
      </c>
    </row>
    <row r="117" spans="1:3">
      <c r="A117" s="3" t="s">
        <v>1078</v>
      </c>
    </row>
    <row r="118" spans="1:3">
      <c r="A118" s="4" t="s">
        <v>1086</v>
      </c>
      <c r="B118" s="4" t="s">
        <v>905</v>
      </c>
      <c r="C118" s="4" t="s">
        <v>1155</v>
      </c>
    </row>
    <row r="119" spans="1:3">
      <c r="A119" s="4" t="s">
        <v>1156</v>
      </c>
    </row>
    <row r="120" spans="1:3">
      <c r="A120" s="3" t="s">
        <v>1078</v>
      </c>
    </row>
    <row r="121" spans="1:3">
      <c r="A121" s="4" t="s">
        <v>492</v>
      </c>
      <c r="B121" s="8" t="n">
        <v>114753</v>
      </c>
      <c r="C121" s="8" t="n">
        <v>121174</v>
      </c>
    </row>
    <row r="122" spans="1:3">
      <c r="A122" s="4" t="s">
        <v>1058</v>
      </c>
      <c r="B122" s="6" t="n">
        <v>513</v>
      </c>
      <c r="C122" s="6" t="n">
        <v>4344</v>
      </c>
    </row>
    <row r="123" spans="1:3">
      <c r="A123" s="4" t="s">
        <v>1059</v>
      </c>
      <c r="B123" s="6" t="n">
        <v>1664</v>
      </c>
      <c r="C123" s="6" t="n">
        <v>2199</v>
      </c>
    </row>
    <row r="124" spans="1:3">
      <c r="A124" s="4" t="s">
        <v>754</v>
      </c>
      <c r="B124" s="6" t="n">
        <v>281</v>
      </c>
      <c r="C124" s="6" t="n">
        <v>160</v>
      </c>
    </row>
    <row r="125" spans="1:3">
      <c r="A125" s="4" t="s">
        <v>1157</v>
      </c>
    </row>
    <row r="126" spans="1:3">
      <c r="A126" s="3" t="s">
        <v>1078</v>
      </c>
    </row>
    <row r="127" spans="1:3">
      <c r="A127" s="4" t="s">
        <v>1058</v>
      </c>
      <c r="C127" s="6" t="n">
        <v>70</v>
      </c>
    </row>
    <row r="128" spans="1:3">
      <c r="A128" s="4" t="s">
        <v>1059</v>
      </c>
      <c r="B128" s="6" t="n">
        <v>42</v>
      </c>
      <c r="C128" s="6" t="n">
        <v>55</v>
      </c>
    </row>
    <row r="129" spans="1:3">
      <c r="A129" s="4" t="s">
        <v>1158</v>
      </c>
    </row>
    <row r="130" spans="1:3">
      <c r="A130" s="3" t="s">
        <v>1078</v>
      </c>
    </row>
    <row r="131" spans="1:3">
      <c r="A131" s="4" t="s">
        <v>1058</v>
      </c>
      <c r="B131" s="6" t="n">
        <v>477</v>
      </c>
      <c r="C131" s="6" t="n">
        <v>1905</v>
      </c>
    </row>
    <row r="132" spans="1:3">
      <c r="A132" s="4" t="s">
        <v>1059</v>
      </c>
      <c r="B132" s="6" t="n">
        <v>354</v>
      </c>
      <c r="C132" s="6" t="n">
        <v>1265</v>
      </c>
    </row>
    <row r="133" spans="1:3">
      <c r="A133" s="4" t="s">
        <v>1159</v>
      </c>
    </row>
    <row r="134" spans="1:3">
      <c r="A134" s="3" t="s">
        <v>1078</v>
      </c>
    </row>
    <row r="135" spans="1:3">
      <c r="A135" s="4" t="s">
        <v>1058</v>
      </c>
      <c r="B135" s="6" t="n">
        <v>36</v>
      </c>
      <c r="C135" s="6" t="n">
        <v>2369</v>
      </c>
    </row>
    <row r="136" spans="1:3">
      <c r="A136" s="4" t="s">
        <v>1059</v>
      </c>
      <c r="B136" s="6" t="n">
        <v>474</v>
      </c>
      <c r="C136" s="6" t="n">
        <v>126</v>
      </c>
    </row>
    <row r="137" spans="1:3">
      <c r="A137" s="4" t="s">
        <v>1160</v>
      </c>
    </row>
    <row r="138" spans="1:3">
      <c r="A138" s="3" t="s">
        <v>1078</v>
      </c>
    </row>
    <row r="139" spans="1:3">
      <c r="A139" s="4" t="s">
        <v>1059</v>
      </c>
      <c r="B139" s="6" t="n">
        <v>794</v>
      </c>
      <c r="C139" s="6" t="n">
        <v>753</v>
      </c>
    </row>
    <row r="140" spans="1:3">
      <c r="A140" s="4" t="s">
        <v>1161</v>
      </c>
    </row>
    <row r="141" spans="1:3">
      <c r="A141" s="3" t="s">
        <v>1078</v>
      </c>
    </row>
    <row r="142" spans="1:3">
      <c r="A142" s="4" t="s">
        <v>492</v>
      </c>
      <c r="B142" s="6" t="n">
        <v>0</v>
      </c>
      <c r="C142" s="6" t="n">
        <v>0</v>
      </c>
    </row>
    <row r="143" spans="1:3">
      <c r="A143" s="4" t="s">
        <v>1058</v>
      </c>
      <c r="B143" s="6" t="n">
        <v>513</v>
      </c>
      <c r="C143" s="6" t="n">
        <v>4344</v>
      </c>
    </row>
    <row r="144" spans="1:3">
      <c r="A144" s="4" t="s">
        <v>1059</v>
      </c>
      <c r="B144" s="6" t="n">
        <v>1664</v>
      </c>
      <c r="C144" s="6" t="n">
        <v>2199</v>
      </c>
    </row>
    <row r="145" spans="1:3">
      <c r="A145" s="4" t="s">
        <v>754</v>
      </c>
      <c r="C145" s="6" t="n">
        <v>0</v>
      </c>
    </row>
    <row r="146" spans="1:3">
      <c r="A146" s="4" t="s">
        <v>1162</v>
      </c>
    </row>
    <row r="147" spans="1:3">
      <c r="A147" s="3" t="s">
        <v>1078</v>
      </c>
    </row>
    <row r="148" spans="1:3">
      <c r="A148" s="4" t="s">
        <v>1058</v>
      </c>
      <c r="C148" s="6" t="n">
        <v>70</v>
      </c>
    </row>
    <row r="149" spans="1:3">
      <c r="A149" s="4" t="s">
        <v>1059</v>
      </c>
      <c r="B149" s="6" t="n">
        <v>42</v>
      </c>
      <c r="C149" s="6" t="n">
        <v>55</v>
      </c>
    </row>
    <row r="150" spans="1:3">
      <c r="A150" s="4" t="s">
        <v>1163</v>
      </c>
    </row>
    <row r="151" spans="1:3">
      <c r="A151" s="3" t="s">
        <v>1078</v>
      </c>
    </row>
    <row r="152" spans="1:3">
      <c r="A152" s="4" t="s">
        <v>1058</v>
      </c>
      <c r="B152" s="6" t="n">
        <v>477</v>
      </c>
      <c r="C152" s="6" t="n">
        <v>1905</v>
      </c>
    </row>
    <row r="153" spans="1:3">
      <c r="A153" s="4" t="s">
        <v>1059</v>
      </c>
      <c r="B153" s="6" t="n">
        <v>354</v>
      </c>
      <c r="C153" s="6" t="n">
        <v>1265</v>
      </c>
    </row>
    <row r="154" spans="1:3">
      <c r="A154" s="4" t="s">
        <v>1164</v>
      </c>
    </row>
    <row r="155" spans="1:3">
      <c r="A155" s="3" t="s">
        <v>1078</v>
      </c>
    </row>
    <row r="156" spans="1:3">
      <c r="A156" s="4" t="s">
        <v>1058</v>
      </c>
      <c r="B156" s="6" t="n">
        <v>36</v>
      </c>
      <c r="C156" s="6" t="n">
        <v>2369</v>
      </c>
    </row>
    <row r="157" spans="1:3">
      <c r="A157" s="4" t="s">
        <v>1059</v>
      </c>
      <c r="B157" s="6" t="n">
        <v>474</v>
      </c>
      <c r="C157" s="6" t="n">
        <v>126</v>
      </c>
    </row>
    <row r="158" spans="1:3">
      <c r="A158" s="4" t="s">
        <v>1165</v>
      </c>
    </row>
    <row r="159" spans="1:3">
      <c r="A159" s="3" t="s">
        <v>1078</v>
      </c>
    </row>
    <row r="160" spans="1:3">
      <c r="A160" s="4" t="s">
        <v>1059</v>
      </c>
      <c r="B160" s="6" t="n">
        <v>794</v>
      </c>
      <c r="C160" s="6" t="n">
        <v>753</v>
      </c>
    </row>
    <row r="161" spans="1:3">
      <c r="A161" s="4" t="s">
        <v>1166</v>
      </c>
    </row>
    <row r="162" spans="1:3">
      <c r="A162" s="3" t="s">
        <v>1078</v>
      </c>
    </row>
    <row r="163" spans="1:3">
      <c r="A163" s="4" t="s">
        <v>754</v>
      </c>
      <c r="B163" s="6" t="n">
        <v>0</v>
      </c>
    </row>
    <row r="164" spans="1:3">
      <c r="A164" s="4" t="s">
        <v>1167</v>
      </c>
    </row>
    <row r="165" spans="1:3">
      <c r="A165" s="3" t="s">
        <v>1078</v>
      </c>
    </row>
    <row r="166" spans="1:3">
      <c r="A166" s="4" t="s">
        <v>492</v>
      </c>
      <c r="B166" s="6" t="n">
        <v>507</v>
      </c>
      <c r="C166" s="6" t="n">
        <v>509</v>
      </c>
    </row>
    <row r="167" spans="1:3">
      <c r="A167" s="4" t="s">
        <v>1058</v>
      </c>
      <c r="B167" s="6" t="n">
        <v>0</v>
      </c>
      <c r="C167" s="6" t="n">
        <v>0</v>
      </c>
    </row>
    <row r="168" spans="1:3">
      <c r="A168" s="4" t="s">
        <v>1059</v>
      </c>
      <c r="B168" s="6" t="n">
        <v>0</v>
      </c>
      <c r="C168" s="6" t="n">
        <v>0</v>
      </c>
    </row>
    <row r="169" spans="1:3">
      <c r="A169" s="4" t="s">
        <v>754</v>
      </c>
      <c r="B169" s="6" t="n">
        <v>0</v>
      </c>
      <c r="C169" s="6" t="n">
        <v>0</v>
      </c>
    </row>
    <row r="170" spans="1:3">
      <c r="A170" s="4" t="s">
        <v>1168</v>
      </c>
    </row>
    <row r="171" spans="1:3">
      <c r="A171" s="3" t="s">
        <v>1078</v>
      </c>
    </row>
    <row r="172" spans="1:3">
      <c r="A172" s="4" t="s">
        <v>1058</v>
      </c>
      <c r="C172" s="6" t="n">
        <v>0</v>
      </c>
    </row>
    <row r="173" spans="1:3">
      <c r="A173" s="4" t="s">
        <v>1059</v>
      </c>
      <c r="B173" s="6" t="n">
        <v>0</v>
      </c>
      <c r="C173" s="6" t="n">
        <v>0</v>
      </c>
    </row>
    <row r="174" spans="1:3">
      <c r="A174" s="4" t="s">
        <v>1169</v>
      </c>
    </row>
    <row r="175" spans="1:3">
      <c r="A175" s="3" t="s">
        <v>1078</v>
      </c>
    </row>
    <row r="176" spans="1:3">
      <c r="A176" s="4" t="s">
        <v>1058</v>
      </c>
      <c r="B176" s="6" t="n">
        <v>0</v>
      </c>
      <c r="C176" s="6" t="n">
        <v>0</v>
      </c>
    </row>
    <row r="177" spans="1:3">
      <c r="A177" s="4" t="s">
        <v>1059</v>
      </c>
      <c r="B177" s="6" t="n">
        <v>0</v>
      </c>
      <c r="C177" s="6" t="n">
        <v>0</v>
      </c>
    </row>
    <row r="178" spans="1:3">
      <c r="A178" s="4" t="s">
        <v>1170</v>
      </c>
    </row>
    <row r="179" spans="1:3">
      <c r="A179" s="3" t="s">
        <v>1078</v>
      </c>
    </row>
    <row r="180" spans="1:3">
      <c r="A180" s="4" t="s">
        <v>1058</v>
      </c>
      <c r="B180" s="6" t="n">
        <v>0</v>
      </c>
      <c r="C180" s="6" t="n">
        <v>0</v>
      </c>
    </row>
    <row r="181" spans="1:3">
      <c r="A181" s="4" t="s">
        <v>1059</v>
      </c>
      <c r="B181" s="6" t="n">
        <v>0</v>
      </c>
      <c r="C181" s="6" t="n">
        <v>0</v>
      </c>
    </row>
    <row r="182" spans="1:3">
      <c r="A182" s="4" t="s">
        <v>1171</v>
      </c>
    </row>
    <row r="183" spans="1:3">
      <c r="A183" s="3" t="s">
        <v>1078</v>
      </c>
    </row>
    <row r="184" spans="1:3">
      <c r="A184" s="4" t="s">
        <v>1059</v>
      </c>
      <c r="B184" s="6" t="n">
        <v>0</v>
      </c>
      <c r="C184" s="6" t="n">
        <v>0</v>
      </c>
    </row>
    <row r="185" spans="1:3">
      <c r="A185" s="4" t="s">
        <v>1172</v>
      </c>
    </row>
    <row r="186" spans="1:3">
      <c r="A186" s="3" t="s">
        <v>1078</v>
      </c>
    </row>
    <row r="187" spans="1:3">
      <c r="A187" s="4" t="s">
        <v>492</v>
      </c>
      <c r="B187" s="6" t="n">
        <v>7142</v>
      </c>
      <c r="C187" s="6" t="n">
        <v>9976</v>
      </c>
    </row>
    <row r="188" spans="1:3">
      <c r="A188" s="4" t="s">
        <v>1173</v>
      </c>
    </row>
    <row r="189" spans="1:3">
      <c r="A189" s="3" t="s">
        <v>1078</v>
      </c>
    </row>
    <row r="190" spans="1:3">
      <c r="A190" s="4" t="s">
        <v>492</v>
      </c>
      <c r="B190" s="6" t="n">
        <v>0</v>
      </c>
      <c r="C190" s="6" t="n">
        <v>0</v>
      </c>
    </row>
    <row r="191" spans="1:3">
      <c r="A191" s="4" t="s">
        <v>1174</v>
      </c>
    </row>
    <row r="192" spans="1:3">
      <c r="A192" s="3" t="s">
        <v>1078</v>
      </c>
    </row>
    <row r="193" spans="1:3">
      <c r="A193" s="4" t="s">
        <v>492</v>
      </c>
      <c r="B193" s="6" t="n">
        <v>0</v>
      </c>
      <c r="C193" s="6" t="n">
        <v>0</v>
      </c>
    </row>
    <row r="194" spans="1:3">
      <c r="A194" s="4" t="s">
        <v>1175</v>
      </c>
    </row>
    <row r="195" spans="1:3">
      <c r="A195" s="3" t="s">
        <v>1078</v>
      </c>
    </row>
    <row r="196" spans="1:3">
      <c r="A196" s="4" t="s">
        <v>492</v>
      </c>
      <c r="B196" s="6" t="n">
        <v>507</v>
      </c>
      <c r="C196" s="6" t="n">
        <v>509</v>
      </c>
    </row>
    <row r="197" spans="1:3">
      <c r="A197" s="4" t="s">
        <v>1176</v>
      </c>
    </row>
    <row r="198" spans="1:3">
      <c r="A198" s="3" t="s">
        <v>1078</v>
      </c>
    </row>
    <row r="199" spans="1:3">
      <c r="A199" s="4" t="s">
        <v>492</v>
      </c>
      <c r="B199" s="6" t="n">
        <v>0</v>
      </c>
      <c r="C199" s="6" t="n">
        <v>0</v>
      </c>
    </row>
    <row r="200" spans="1:3">
      <c r="A200" s="4" t="s">
        <v>1177</v>
      </c>
    </row>
    <row r="201" spans="1:3">
      <c r="A201" s="3" t="s">
        <v>1078</v>
      </c>
    </row>
    <row r="202" spans="1:3">
      <c r="A202" s="4" t="s">
        <v>492</v>
      </c>
      <c r="B202" s="6" t="n">
        <v>19180</v>
      </c>
      <c r="C202" s="6" t="n">
        <v>24611</v>
      </c>
    </row>
    <row r="203" spans="1:3">
      <c r="A203" s="4" t="s">
        <v>1178</v>
      </c>
    </row>
    <row r="204" spans="1:3">
      <c r="A204" s="3" t="s">
        <v>1078</v>
      </c>
    </row>
    <row r="205" spans="1:3">
      <c r="A205" s="4" t="s">
        <v>492</v>
      </c>
      <c r="B205" s="6" t="n">
        <v>0</v>
      </c>
      <c r="C205" s="6" t="n">
        <v>0</v>
      </c>
    </row>
    <row r="206" spans="1:3">
      <c r="A206" s="4" t="s">
        <v>1179</v>
      </c>
    </row>
    <row r="207" spans="1:3">
      <c r="A207" s="3" t="s">
        <v>1078</v>
      </c>
    </row>
    <row r="208" spans="1:3">
      <c r="A208" s="4" t="s">
        <v>492</v>
      </c>
      <c r="B208" s="8" t="n">
        <v>0</v>
      </c>
      <c r="C208" s="8"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80</v>
      </c>
      <c r="B1" s="2" t="s">
        <v>2</v>
      </c>
      <c r="C1" s="2" t="s">
        <v>30</v>
      </c>
      <c r="D1" s="2" t="s">
        <v>76</v>
      </c>
      <c r="E1" s="2" t="s">
        <v>509</v>
      </c>
    </row>
    <row r="2" spans="1:5">
      <c r="A2" s="3" t="s">
        <v>1035</v>
      </c>
    </row>
    <row r="3" spans="1:5">
      <c r="A3" s="4" t="s">
        <v>1181</v>
      </c>
      <c r="B3" s="8" t="n">
        <v>-881000</v>
      </c>
      <c r="C3" s="8" t="n">
        <v>-803000</v>
      </c>
    </row>
    <row r="4" spans="1:5">
      <c r="A4" s="4" t="s">
        <v>754</v>
      </c>
      <c r="B4" s="6" t="n">
        <v>815000</v>
      </c>
    </row>
    <row r="5" spans="1:5">
      <c r="A5" s="3" t="s">
        <v>1182</v>
      </c>
    </row>
    <row r="6" spans="1:5">
      <c r="A6" s="4" t="s">
        <v>1183</v>
      </c>
      <c r="B6" s="6" t="n">
        <v>59377000</v>
      </c>
      <c r="C6" s="6" t="n">
        <v>59581000</v>
      </c>
      <c r="D6" s="8" t="n">
        <v>160957000</v>
      </c>
      <c r="E6" s="8" t="n">
        <v>275764000</v>
      </c>
    </row>
    <row r="7" spans="1:5">
      <c r="A7" s="4" t="s">
        <v>1184</v>
      </c>
      <c r="B7" s="6" t="n">
        <v>114753000</v>
      </c>
      <c r="C7" s="6" t="n">
        <v>121174000</v>
      </c>
    </row>
    <row r="8" spans="1:5">
      <c r="A8" s="4" t="s">
        <v>1185</v>
      </c>
      <c r="B8" s="6" t="n">
        <v>114753000</v>
      </c>
      <c r="C8" s="6" t="n">
        <v>121174000</v>
      </c>
    </row>
    <row r="9" spans="1:5">
      <c r="A9" s="4" t="s">
        <v>1186</v>
      </c>
      <c r="B9" s="6" t="n">
        <v>1232257000</v>
      </c>
      <c r="C9" s="6" t="n">
        <v>1172356000</v>
      </c>
    </row>
    <row r="10" spans="1:5">
      <c r="A10" s="4" t="s">
        <v>1187</v>
      </c>
      <c r="B10" s="6" t="n">
        <v>6257000</v>
      </c>
      <c r="C10" s="6" t="n">
        <v>6257000</v>
      </c>
    </row>
    <row r="11" spans="1:5">
      <c r="A11" s="4" t="s">
        <v>1188</v>
      </c>
      <c r="B11" s="6" t="n">
        <v>4226000</v>
      </c>
      <c r="C11" s="6" t="n">
        <v>3926000</v>
      </c>
    </row>
    <row r="12" spans="1:5">
      <c r="A12" s="4" t="s">
        <v>808</v>
      </c>
      <c r="B12" s="6" t="n">
        <v>254830000</v>
      </c>
      <c r="C12" s="6" t="n">
        <v>134129000</v>
      </c>
    </row>
    <row r="13" spans="1:5">
      <c r="A13" s="3" t="s">
        <v>1189</v>
      </c>
    </row>
    <row r="14" spans="1:5">
      <c r="A14" s="4" t="s">
        <v>1190</v>
      </c>
      <c r="B14" s="6" t="n">
        <v>-156752000</v>
      </c>
      <c r="C14" s="6" t="n">
        <v>-154532000</v>
      </c>
    </row>
    <row r="15" spans="1:5">
      <c r="A15" s="4" t="s">
        <v>812</v>
      </c>
      <c r="B15" s="6" t="n">
        <v>222701000</v>
      </c>
      <c r="C15" s="6" t="n">
        <v>232859000</v>
      </c>
    </row>
    <row r="16" spans="1:5">
      <c r="A16" s="4" t="s">
        <v>50</v>
      </c>
      <c r="B16" s="6" t="n">
        <v>64318000</v>
      </c>
      <c r="C16" s="6" t="n">
        <v>12921000</v>
      </c>
    </row>
    <row r="17" spans="1:5">
      <c r="A17" s="4" t="s">
        <v>1191</v>
      </c>
      <c r="B17" s="6" t="n">
        <v>13192000</v>
      </c>
      <c r="C17" s="6" t="n">
        <v>9693000</v>
      </c>
    </row>
    <row r="18" spans="1:5">
      <c r="A18" s="4" t="s">
        <v>1192</v>
      </c>
      <c r="B18" s="6" t="n">
        <v>46185000</v>
      </c>
      <c r="C18" s="6" t="n">
        <v>49888000</v>
      </c>
    </row>
    <row r="19" spans="1:5">
      <c r="A19" s="4" t="s">
        <v>1193</v>
      </c>
    </row>
    <row r="20" spans="1:5">
      <c r="A20" s="3" t="s">
        <v>1189</v>
      </c>
    </row>
    <row r="21" spans="1:5">
      <c r="A21" s="4" t="s">
        <v>1194</v>
      </c>
      <c r="B21" s="6" t="n">
        <v>-578636000</v>
      </c>
      <c r="C21" s="6" t="n">
        <v>-690193000</v>
      </c>
    </row>
    <row r="22" spans="1:5">
      <c r="A22" s="4" t="s">
        <v>1195</v>
      </c>
      <c r="B22" s="6" t="n">
        <v>-39000</v>
      </c>
      <c r="C22" s="6" t="n">
        <v>-89000</v>
      </c>
    </row>
    <row r="23" spans="1:5">
      <c r="A23" s="4" t="s">
        <v>1196</v>
      </c>
    </row>
    <row r="24" spans="1:5">
      <c r="A24" s="3" t="s">
        <v>1182</v>
      </c>
    </row>
    <row r="25" spans="1:5">
      <c r="A25" s="4" t="s">
        <v>1197</v>
      </c>
      <c r="B25" s="6" t="n">
        <v>59377000</v>
      </c>
      <c r="C25" s="6" t="n">
        <v>59581000</v>
      </c>
    </row>
    <row r="26" spans="1:5">
      <c r="A26" s="4" t="s">
        <v>1198</v>
      </c>
      <c r="B26" s="6" t="n">
        <v>114753000</v>
      </c>
      <c r="C26" s="6" t="n">
        <v>121174000</v>
      </c>
    </row>
    <row r="27" spans="1:5">
      <c r="A27" s="4" t="s">
        <v>1199</v>
      </c>
      <c r="B27" s="6" t="n">
        <v>1241304000</v>
      </c>
      <c r="C27" s="6" t="n">
        <v>1170525000</v>
      </c>
    </row>
    <row r="28" spans="1:5">
      <c r="A28" s="4" t="s">
        <v>1200</v>
      </c>
      <c r="B28" s="6" t="n">
        <v>4226000</v>
      </c>
      <c r="C28" s="6" t="n">
        <v>3926000</v>
      </c>
    </row>
    <row r="29" spans="1:5">
      <c r="A29" s="3" t="s">
        <v>1189</v>
      </c>
    </row>
    <row r="30" spans="1:5">
      <c r="A30" s="4" t="s">
        <v>1201</v>
      </c>
      <c r="B30" s="6" t="n">
        <v>-254830000</v>
      </c>
      <c r="C30" s="6" t="n">
        <v>-134129000</v>
      </c>
    </row>
    <row r="31" spans="1:5">
      <c r="A31" s="4" t="s">
        <v>1202</v>
      </c>
      <c r="B31" s="6" t="n">
        <v>-156752000</v>
      </c>
      <c r="C31" s="6" t="n">
        <v>-154532000</v>
      </c>
    </row>
    <row r="32" spans="1:5">
      <c r="A32" s="4" t="s">
        <v>1203</v>
      </c>
      <c r="B32" s="6" t="n">
        <v>-578636000</v>
      </c>
      <c r="C32" s="6" t="n">
        <v>-690193000</v>
      </c>
    </row>
    <row r="33" spans="1:5">
      <c r="A33" s="4" t="s">
        <v>1204</v>
      </c>
      <c r="B33" s="6" t="n">
        <v>-222026000</v>
      </c>
      <c r="C33" s="6" t="n">
        <v>-232588000</v>
      </c>
    </row>
    <row r="34" spans="1:5">
      <c r="A34" s="4" t="s">
        <v>1205</v>
      </c>
      <c r="B34" s="6" t="n">
        <v>-64318000</v>
      </c>
      <c r="C34" s="6" t="n">
        <v>-12908000</v>
      </c>
    </row>
    <row r="35" spans="1:5">
      <c r="A35" s="4" t="s">
        <v>1206</v>
      </c>
      <c r="B35" s="6" t="n">
        <v>-39000</v>
      </c>
      <c r="C35" s="6" t="n">
        <v>-89000</v>
      </c>
    </row>
    <row r="36" spans="1:5">
      <c r="A36" s="4" t="s">
        <v>1207</v>
      </c>
    </row>
    <row r="37" spans="1:5">
      <c r="A37" s="3" t="s">
        <v>1182</v>
      </c>
    </row>
    <row r="38" spans="1:5">
      <c r="A38" s="4" t="s">
        <v>1199</v>
      </c>
      <c r="B38" s="6" t="n">
        <v>0</v>
      </c>
      <c r="C38" s="6" t="n">
        <v>0</v>
      </c>
    </row>
    <row r="39" spans="1:5">
      <c r="A39" s="4" t="s">
        <v>1200</v>
      </c>
      <c r="B39" s="6" t="n">
        <v>0</v>
      </c>
      <c r="C39" s="6" t="n">
        <v>0</v>
      </c>
    </row>
    <row r="40" spans="1:5">
      <c r="A40" s="3" t="s">
        <v>1189</v>
      </c>
    </row>
    <row r="41" spans="1:5">
      <c r="A41" s="4" t="s">
        <v>1201</v>
      </c>
      <c r="B41" s="6" t="n">
        <v>0</v>
      </c>
      <c r="C41" s="6" t="n">
        <v>0</v>
      </c>
    </row>
    <row r="42" spans="1:5">
      <c r="A42" s="4" t="s">
        <v>1202</v>
      </c>
      <c r="B42" s="6" t="n">
        <v>0</v>
      </c>
      <c r="C42" s="6" t="n">
        <v>0</v>
      </c>
    </row>
    <row r="43" spans="1:5">
      <c r="A43" s="4" t="s">
        <v>1203</v>
      </c>
      <c r="B43" s="6" t="n">
        <v>0</v>
      </c>
      <c r="C43" s="6" t="n">
        <v>0</v>
      </c>
    </row>
    <row r="44" spans="1:5">
      <c r="A44" s="4" t="s">
        <v>1204</v>
      </c>
      <c r="B44" s="6" t="n">
        <v>0</v>
      </c>
      <c r="C44" s="6" t="n">
        <v>0</v>
      </c>
    </row>
    <row r="45" spans="1:5">
      <c r="A45" s="4" t="s">
        <v>1205</v>
      </c>
      <c r="B45" s="6" t="n">
        <v>0</v>
      </c>
      <c r="C45" s="6" t="n">
        <v>0</v>
      </c>
    </row>
    <row r="46" spans="1:5">
      <c r="A46" s="4" t="s">
        <v>1206</v>
      </c>
      <c r="B46" s="6" t="n">
        <v>0</v>
      </c>
      <c r="C46" s="6" t="n">
        <v>0</v>
      </c>
    </row>
    <row r="47" spans="1:5">
      <c r="A47" s="4" t="s">
        <v>1208</v>
      </c>
    </row>
    <row r="48" spans="1:5">
      <c r="A48" s="3" t="s">
        <v>1182</v>
      </c>
    </row>
    <row r="49" spans="1:5">
      <c r="A49" s="4" t="s">
        <v>1198</v>
      </c>
      <c r="B49" s="6" t="n">
        <v>114246000</v>
      </c>
      <c r="C49" s="6" t="n">
        <v>120665000</v>
      </c>
    </row>
    <row r="50" spans="1:5">
      <c r="A50" s="4" t="s">
        <v>1199</v>
      </c>
      <c r="B50" s="6" t="n">
        <v>1240791000</v>
      </c>
      <c r="C50" s="6" t="n">
        <v>1166181000</v>
      </c>
    </row>
    <row r="51" spans="1:5">
      <c r="A51" s="4" t="s">
        <v>1200</v>
      </c>
      <c r="B51" s="6" t="n">
        <v>4226000</v>
      </c>
      <c r="C51" s="6" t="n">
        <v>3926000</v>
      </c>
    </row>
    <row r="52" spans="1:5">
      <c r="A52" s="3" t="s">
        <v>1189</v>
      </c>
    </row>
    <row r="53" spans="1:5">
      <c r="A53" s="4" t="s">
        <v>1201</v>
      </c>
      <c r="B53" s="6" t="n">
        <v>-254830000</v>
      </c>
      <c r="C53" s="6" t="n">
        <v>-134129000</v>
      </c>
    </row>
    <row r="54" spans="1:5">
      <c r="A54" s="4" t="s">
        <v>1202</v>
      </c>
      <c r="B54" s="6" t="n">
        <v>-156752000</v>
      </c>
      <c r="C54" s="6" t="n">
        <v>-154532000</v>
      </c>
    </row>
    <row r="55" spans="1:5">
      <c r="A55" s="4" t="s">
        <v>1203</v>
      </c>
      <c r="B55" s="6" t="n">
        <v>-578636000</v>
      </c>
      <c r="C55" s="6" t="n">
        <v>-690193000</v>
      </c>
    </row>
    <row r="56" spans="1:5">
      <c r="A56" s="4" t="s">
        <v>1204</v>
      </c>
      <c r="B56" s="6" t="n">
        <v>-222026000</v>
      </c>
      <c r="C56" s="6" t="n">
        <v>-232588000</v>
      </c>
    </row>
    <row r="57" spans="1:5">
      <c r="A57" s="4" t="s">
        <v>1205</v>
      </c>
      <c r="B57" s="6" t="n">
        <v>-64318000</v>
      </c>
      <c r="C57" s="6" t="n">
        <v>-12908000</v>
      </c>
    </row>
    <row r="58" spans="1:5">
      <c r="A58" s="4" t="s">
        <v>1206</v>
      </c>
      <c r="B58" s="6" t="n">
        <v>-39000</v>
      </c>
      <c r="C58" s="6" t="n">
        <v>-89000</v>
      </c>
    </row>
    <row r="59" spans="1:5">
      <c r="A59" s="4" t="s">
        <v>1209</v>
      </c>
    </row>
    <row r="60" spans="1:5">
      <c r="A60" s="3" t="s">
        <v>1182</v>
      </c>
    </row>
    <row r="61" spans="1:5">
      <c r="A61" s="4" t="s">
        <v>1197</v>
      </c>
      <c r="B61" s="6" t="n">
        <v>0</v>
      </c>
      <c r="C61" s="6" t="n">
        <v>0</v>
      </c>
    </row>
    <row r="62" spans="1:5">
      <c r="A62" s="4" t="s">
        <v>1198</v>
      </c>
      <c r="B62" s="6" t="n">
        <v>0</v>
      </c>
      <c r="C62" s="6" t="n">
        <v>0</v>
      </c>
    </row>
    <row r="63" spans="1:5">
      <c r="A63" s="4" t="s">
        <v>1199</v>
      </c>
      <c r="B63" s="6" t="n">
        <v>513000</v>
      </c>
      <c r="C63" s="6" t="n">
        <v>4344000</v>
      </c>
    </row>
    <row r="64" spans="1:5">
      <c r="A64" s="4" t="s">
        <v>1200</v>
      </c>
      <c r="B64" s="6" t="n">
        <v>0</v>
      </c>
      <c r="C64" s="6" t="n">
        <v>0</v>
      </c>
    </row>
    <row r="65" spans="1:5">
      <c r="A65" s="3" t="s">
        <v>1189</v>
      </c>
    </row>
    <row r="66" spans="1:5">
      <c r="A66" s="4" t="s">
        <v>1201</v>
      </c>
      <c r="B66" s="6" t="n">
        <v>0</v>
      </c>
      <c r="C66" s="6" t="n">
        <v>0</v>
      </c>
    </row>
    <row r="67" spans="1:5">
      <c r="A67" s="4" t="s">
        <v>1202</v>
      </c>
      <c r="B67" s="6" t="n">
        <v>0</v>
      </c>
      <c r="C67" s="6" t="n">
        <v>0</v>
      </c>
    </row>
    <row r="68" spans="1:5">
      <c r="A68" s="4" t="s">
        <v>1203</v>
      </c>
      <c r="B68" s="6" t="n">
        <v>0</v>
      </c>
      <c r="C68" s="6" t="n">
        <v>0</v>
      </c>
    </row>
    <row r="69" spans="1:5">
      <c r="A69" s="4" t="s">
        <v>1204</v>
      </c>
      <c r="B69" s="6" t="n">
        <v>0</v>
      </c>
      <c r="C69" s="6" t="n">
        <v>0</v>
      </c>
    </row>
    <row r="70" spans="1:5">
      <c r="A70" s="4" t="s">
        <v>1205</v>
      </c>
      <c r="B70" s="6" t="n">
        <v>0</v>
      </c>
      <c r="C70" s="6" t="n">
        <v>0</v>
      </c>
    </row>
    <row r="71" spans="1:5">
      <c r="A71" s="4" t="s">
        <v>1206</v>
      </c>
      <c r="B71" s="6" t="n">
        <v>0</v>
      </c>
      <c r="C71" s="6" t="n">
        <v>0</v>
      </c>
    </row>
    <row r="72" spans="1:5">
      <c r="A72" s="4" t="s">
        <v>1036</v>
      </c>
    </row>
    <row r="73" spans="1:5">
      <c r="A73" s="3" t="s">
        <v>1182</v>
      </c>
    </row>
    <row r="74" spans="1:5">
      <c r="A74" s="4" t="s">
        <v>1185</v>
      </c>
      <c r="B74" s="6" t="n">
        <v>507000</v>
      </c>
      <c r="C74" s="6" t="n">
        <v>509000</v>
      </c>
    </row>
    <row r="75" spans="1:5">
      <c r="A75" s="4" t="s">
        <v>1156</v>
      </c>
    </row>
    <row r="76" spans="1:5">
      <c r="A76" s="3" t="s">
        <v>1035</v>
      </c>
    </row>
    <row r="77" spans="1:5">
      <c r="A77" s="4" t="s">
        <v>754</v>
      </c>
      <c r="B77" s="6" t="n">
        <v>281000</v>
      </c>
      <c r="C77" s="6" t="n">
        <v>160000</v>
      </c>
    </row>
    <row r="78" spans="1:5">
      <c r="A78" s="3" t="s">
        <v>1182</v>
      </c>
    </row>
    <row r="79" spans="1:5">
      <c r="A79" s="4" t="s">
        <v>1185</v>
      </c>
      <c r="B79" s="6" t="n">
        <v>114753000</v>
      </c>
      <c r="C79" s="6" t="n">
        <v>121174000</v>
      </c>
    </row>
    <row r="80" spans="1:5">
      <c r="A80" s="4" t="s">
        <v>1210</v>
      </c>
    </row>
    <row r="81" spans="1:5">
      <c r="A81" s="3" t="s">
        <v>1035</v>
      </c>
    </row>
    <row r="82" spans="1:5">
      <c r="A82" s="4" t="s">
        <v>754</v>
      </c>
      <c r="B82" s="6" t="n">
        <v>0</v>
      </c>
      <c r="C82" s="6" t="n">
        <v>0</v>
      </c>
    </row>
    <row r="83" spans="1:5">
      <c r="A83" s="3" t="s">
        <v>1182</v>
      </c>
    </row>
    <row r="84" spans="1:5">
      <c r="A84" s="4" t="s">
        <v>1185</v>
      </c>
      <c r="B84" s="6" t="n">
        <v>507000</v>
      </c>
      <c r="C84" s="6" t="n">
        <v>509000</v>
      </c>
    </row>
    <row r="85" spans="1:5">
      <c r="A85" s="4" t="s">
        <v>1211</v>
      </c>
    </row>
    <row r="86" spans="1:5">
      <c r="A86" s="3" t="s">
        <v>1182</v>
      </c>
    </row>
    <row r="87" spans="1:5">
      <c r="A87" s="4" t="s">
        <v>1185</v>
      </c>
      <c r="B87" s="6" t="n">
        <v>114246000</v>
      </c>
      <c r="C87" s="6" t="n">
        <v>120665000</v>
      </c>
    </row>
    <row r="88" spans="1:5">
      <c r="A88" s="4" t="s">
        <v>1212</v>
      </c>
    </row>
    <row r="89" spans="1:5">
      <c r="A89" s="3" t="s">
        <v>1035</v>
      </c>
    </row>
    <row r="90" spans="1:5">
      <c r="A90" s="4" t="s">
        <v>754</v>
      </c>
      <c r="C90" s="6" t="n">
        <v>0</v>
      </c>
    </row>
    <row r="91" spans="1:5">
      <c r="A91" s="3" t="s">
        <v>1182</v>
      </c>
    </row>
    <row r="92" spans="1:5">
      <c r="A92" s="4" t="s">
        <v>1185</v>
      </c>
      <c r="B92" s="6" t="n">
        <v>0</v>
      </c>
      <c r="C92" s="6" t="n">
        <v>0</v>
      </c>
    </row>
    <row r="93" spans="1:5">
      <c r="A93" s="4" t="s">
        <v>1213</v>
      </c>
    </row>
    <row r="94" spans="1:5">
      <c r="A94" s="3" t="s">
        <v>1182</v>
      </c>
    </row>
    <row r="95" spans="1:5">
      <c r="A95" s="4" t="s">
        <v>1185</v>
      </c>
      <c r="B95" s="6" t="n">
        <v>7142000</v>
      </c>
      <c r="C95" s="6" t="n">
        <v>9976000</v>
      </c>
    </row>
    <row r="96" spans="1:5">
      <c r="A96" s="4" t="s">
        <v>1214</v>
      </c>
    </row>
    <row r="97" spans="1:5">
      <c r="A97" s="3" t="s">
        <v>1182</v>
      </c>
    </row>
    <row r="98" spans="1:5">
      <c r="A98" s="4" t="s">
        <v>1185</v>
      </c>
      <c r="B98" s="6" t="n">
        <v>0</v>
      </c>
      <c r="C98" s="6" t="n">
        <v>0</v>
      </c>
    </row>
    <row r="99" spans="1:5">
      <c r="A99" s="4" t="s">
        <v>1215</v>
      </c>
    </row>
    <row r="100" spans="1:5">
      <c r="A100" s="3" t="s">
        <v>1182</v>
      </c>
    </row>
    <row r="101" spans="1:5">
      <c r="A101" s="4" t="s">
        <v>1185</v>
      </c>
      <c r="B101" s="6" t="n">
        <v>0</v>
      </c>
      <c r="C101" s="6" t="n">
        <v>0</v>
      </c>
    </row>
    <row r="102" spans="1:5">
      <c r="A102" s="4" t="s">
        <v>1216</v>
      </c>
    </row>
    <row r="103" spans="1:5">
      <c r="A103" s="3" t="s">
        <v>1035</v>
      </c>
    </row>
    <row r="104" spans="1:5">
      <c r="A104" s="4" t="s">
        <v>754</v>
      </c>
      <c r="B104" s="6" t="n">
        <v>281000</v>
      </c>
      <c r="C104" s="8" t="n">
        <v>160000</v>
      </c>
    </row>
    <row r="105" spans="1:5">
      <c r="A105" s="4" t="s">
        <v>1217</v>
      </c>
    </row>
    <row r="106" spans="1:5">
      <c r="A106" s="3" t="s">
        <v>1035</v>
      </c>
    </row>
    <row r="107" spans="1:5">
      <c r="A107" s="4" t="s">
        <v>754</v>
      </c>
      <c r="B107" s="8"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Fina</vt:lpstr>
      <vt:lpstr>Consolidated Statements of Fin3</vt:lpstr>
      <vt:lpstr>Consolidated Statements of Oper</vt:lpstr>
      <vt:lpstr>Consolidated Statements Compreh</vt:lpstr>
      <vt:lpstr>Consolidated Statements of Chan</vt:lpstr>
      <vt:lpstr>Consolidated Statements of Cha7</vt:lpstr>
      <vt:lpstr>Consolidated Statements of Cash</vt:lpstr>
      <vt:lpstr>Summary of Significant Accounti</vt:lpstr>
      <vt:lpstr>Earnings (Loss) Per Share (Note</vt:lpstr>
      <vt:lpstr>Securities (Notes)</vt:lpstr>
      <vt:lpstr>Loans Receivable (Notes)</vt:lpstr>
      <vt:lpstr>Other Real Estate (Notes)</vt:lpstr>
      <vt:lpstr>Secondary Mortgage Market Activ</vt:lpstr>
      <vt:lpstr>Premises and Equipment (Notes)</vt:lpstr>
      <vt:lpstr>Goodwill and Core Intangible (N</vt:lpstr>
      <vt:lpstr>Deposits (Notes)</vt:lpstr>
      <vt:lpstr>Borrowings (Notes)</vt:lpstr>
      <vt:lpstr>Income Taxes (Notes)</vt:lpstr>
      <vt:lpstr>Regulatory Matters (Notes)</vt:lpstr>
      <vt:lpstr>Employee Benefit Plans (Notes)</vt:lpstr>
      <vt:lpstr>Equity Incentive Plans (Notes)</vt:lpstr>
      <vt:lpstr>Loan Commitments and Other Off-</vt:lpstr>
      <vt:lpstr>Fair Value (Notes)</vt:lpstr>
      <vt:lpstr>Company Only Condensed Financia</vt:lpstr>
      <vt:lpstr>Selected Quarterly Financial Da</vt:lpstr>
      <vt:lpstr>Summary of Significant Accoun27</vt:lpstr>
      <vt:lpstr>Summary of Significant Accoun28</vt:lpstr>
      <vt:lpstr>Earnings (Loss) Per Share (Tabl</vt:lpstr>
      <vt:lpstr>Securities (Tables)</vt:lpstr>
      <vt:lpstr>Loans Receivable (Tables)</vt:lpstr>
      <vt:lpstr>Other Real Estate (Tables)</vt:lpstr>
      <vt:lpstr>Secondary Mortgage Market Act33</vt:lpstr>
      <vt:lpstr>Premises and Equipment (Tables)</vt:lpstr>
      <vt:lpstr>Goodwill and Core Intangible (T</vt:lpstr>
      <vt:lpstr>Deposits (Tables)</vt:lpstr>
      <vt:lpstr>Borrowings (Tables)</vt:lpstr>
      <vt:lpstr>Income Taxes (Tables)</vt:lpstr>
      <vt:lpstr>Regulatory Matters (Tables)</vt:lpstr>
      <vt:lpstr>Employee Benefit Plans (Tables)</vt:lpstr>
      <vt:lpstr>Equity Incentive Plans (Tables)</vt:lpstr>
      <vt:lpstr>Loan Commitments and Other Of42</vt:lpstr>
      <vt:lpstr>Fair Value (Tables)</vt:lpstr>
      <vt:lpstr>Company Only Condensed Financ44</vt:lpstr>
      <vt:lpstr>Selected Quarterly Financial 45</vt:lpstr>
      <vt:lpstr>Summary of Significant Accoun46</vt:lpstr>
      <vt:lpstr>Summary of Significant Accoun47</vt:lpstr>
      <vt:lpstr>Earnings (Loss) Per Share (Deta</vt:lpstr>
      <vt:lpstr>Securities - Fair Value of Secu</vt:lpstr>
      <vt:lpstr>Securities - Amortized Cost and</vt:lpstr>
      <vt:lpstr>Securities - Proceeds and Gross</vt:lpstr>
      <vt:lpstr>Securities - Unrealized Losses </vt:lpstr>
      <vt:lpstr>Loans Receivable (Details)</vt:lpstr>
      <vt:lpstr>Loans Receivable - Loan Origina</vt:lpstr>
      <vt:lpstr>Loans Receivable - Allowance fo</vt:lpstr>
      <vt:lpstr>Loans Receivable - Activity in </vt:lpstr>
      <vt:lpstr>Loans Receivable - Loans Indivi</vt:lpstr>
      <vt:lpstr>Loans Receivable - Carrying Amo</vt:lpstr>
      <vt:lpstr>Loans Receivable - Nonaccrual L</vt:lpstr>
      <vt:lpstr>Loans Receivable - Past Due Loa</vt:lpstr>
      <vt:lpstr>Loans Receivable - Aging of Rec</vt:lpstr>
      <vt:lpstr>Loans Receivable - Troubled Deb</vt:lpstr>
      <vt:lpstr>Loans Receivable - Modified Tro</vt:lpstr>
      <vt:lpstr>Loans Receivable - Troubled D64</vt:lpstr>
      <vt:lpstr>Loans Receivable - Credit Quali</vt:lpstr>
      <vt:lpstr>Loans Receivable - Narrative (D</vt:lpstr>
      <vt:lpstr>Other Real Estate (Details)</vt:lpstr>
      <vt:lpstr>Secondary Mortgage Market Act68</vt:lpstr>
      <vt:lpstr>Secondary Mortgage Market Act69</vt:lpstr>
      <vt:lpstr>Secondary Mortgage Market Act70</vt:lpstr>
      <vt:lpstr>Secondary Mortgage Market Act71</vt:lpstr>
      <vt:lpstr>Premises and Equipment - Year E</vt:lpstr>
      <vt:lpstr>Premises and Equipment - Schedu</vt:lpstr>
      <vt:lpstr>Premises and Equipment - Sche74</vt:lpstr>
      <vt:lpstr>Goodwill and Core Intangible - </vt:lpstr>
      <vt:lpstr>Goodwill and Core Intangible 76</vt:lpstr>
      <vt:lpstr>Deposits - Schedule of Deposits</vt:lpstr>
      <vt:lpstr>Deposits - Time Deposits, By Ma</vt:lpstr>
      <vt:lpstr>Deposits - Narrative (Details)</vt:lpstr>
      <vt:lpstr>Repurchase Agreements (Details)</vt:lpstr>
      <vt:lpstr>Borrowings (Details)</vt:lpstr>
      <vt:lpstr>Income Taxes - Schedule of Inco</vt:lpstr>
      <vt:lpstr>Income Taxes - Schedule of Effe</vt:lpstr>
      <vt:lpstr>Income Taxes - Schedule of Defe</vt:lpstr>
      <vt:lpstr>Income Taxes - Unrecognized Tax</vt:lpstr>
      <vt:lpstr>Income Taxes - Narrative (Detai</vt:lpstr>
      <vt:lpstr>Income Taxes - Narrative Tax Ca</vt:lpstr>
      <vt:lpstr>Regulatory Matters - Requiremen</vt:lpstr>
      <vt:lpstr>Regulatory Matters - Narrative </vt:lpstr>
      <vt:lpstr>Employee Benefit Plans - Employ</vt:lpstr>
      <vt:lpstr>Employee Benefit Plans - Empl91</vt:lpstr>
      <vt:lpstr>Equity Incentive Plans - Narrat</vt:lpstr>
      <vt:lpstr>Equity Incentive Plans - Schedu</vt:lpstr>
      <vt:lpstr>Equity Incentive Plans - Sche94</vt:lpstr>
      <vt:lpstr>Loan Commitments and Other Of95</vt:lpstr>
      <vt:lpstr>Fair Value - Financial Assets A</vt:lpstr>
      <vt:lpstr>Fair Value - Assets Measured at</vt:lpstr>
      <vt:lpstr>Fair Value - Level 3 Fair Value</vt:lpstr>
      <vt:lpstr>Fair Value - Carrying Amount an</vt:lpstr>
      <vt:lpstr>Fair Value - Narratives (Detail</vt:lpstr>
      <vt:lpstr>Company Only Condensed Finan101</vt:lpstr>
      <vt:lpstr>Company Only Condensed Finan102</vt:lpstr>
      <vt:lpstr>Company Only Condensed Finan103</vt:lpstr>
      <vt:lpstr>Selected Quarterly Financial104</vt:lpstr>
      <vt:lpstr>Selected Quarterly Financial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52:47Z</dcterms:created>
  <dcterms:modified xmlns:dcterms="http://purl.org/dc/terms/" xmlns:xsi="http://www.w3.org/2001/XMLSchema-instance" xsi:type="dcterms:W3CDTF">2016-02-10T16:52:47Z</dcterms:modified>
  <dc:title xmlns:dc="http://purl.org/dc/elements/1.1/">Untitled</dc:title>
  <dc:description xmlns:dc="http://purl.org/dc/elements/1.1/"/>
  <dc:subject xmlns:dc="http://purl.org/dc/elements/1.1/"/>
  <cp:keywords/>
  <cp:category/>
</cp:coreProperties>
</file>